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Summary of Principal Accounting" sheetId="10" state="visible" r:id="rId10"/>
    <sheet xmlns:r="http://schemas.openxmlformats.org/officeDocument/2006/relationships" name="Accounting Standards" sheetId="11" state="visible" r:id="rId11"/>
    <sheet xmlns:r="http://schemas.openxmlformats.org/officeDocument/2006/relationships" name="Acquisitions" sheetId="12" state="visible" r:id="rId12"/>
    <sheet xmlns:r="http://schemas.openxmlformats.org/officeDocument/2006/relationships" name="Investments and Noncontrolling " sheetId="13" state="visible" r:id="rId13"/>
    <sheet xmlns:r="http://schemas.openxmlformats.org/officeDocument/2006/relationships" name="Related Party Agreements and Tr" sheetId="14" state="visible" r:id="rId14"/>
    <sheet xmlns:r="http://schemas.openxmlformats.org/officeDocument/2006/relationships" name="Net Income (Loss) Per Limited P" sheetId="15" state="visible" r:id="rId15"/>
    <sheet xmlns:r="http://schemas.openxmlformats.org/officeDocument/2006/relationships" name="Equity" sheetId="16" state="visible" r:id="rId16"/>
    <sheet xmlns:r="http://schemas.openxmlformats.org/officeDocument/2006/relationships" name="Redeemable Preferred Units" sheetId="17" state="visible" r:id="rId17"/>
    <sheet xmlns:r="http://schemas.openxmlformats.org/officeDocument/2006/relationships" name="Segment Information" sheetId="18" state="visible" r:id="rId18"/>
    <sheet xmlns:r="http://schemas.openxmlformats.org/officeDocument/2006/relationships" name="Major Customers and Concentrati"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Debt" sheetId="25" state="visible" r:id="rId25"/>
    <sheet xmlns:r="http://schemas.openxmlformats.org/officeDocument/2006/relationships" name="Revenue Revenue" sheetId="26" state="visible" r:id="rId26"/>
    <sheet xmlns:r="http://schemas.openxmlformats.org/officeDocument/2006/relationships" name="Supplemental Cash Flow Informat" sheetId="27" state="visible" r:id="rId27"/>
    <sheet xmlns:r="http://schemas.openxmlformats.org/officeDocument/2006/relationships" name="Accumulated Other Comprehensive" sheetId="28" state="visible" r:id="rId28"/>
    <sheet xmlns:r="http://schemas.openxmlformats.org/officeDocument/2006/relationships" name="Equity-Based Compensation" sheetId="29" state="visible" r:id="rId29"/>
    <sheet xmlns:r="http://schemas.openxmlformats.org/officeDocument/2006/relationships" name="Commitments and Contingencies" sheetId="30" state="visible" r:id="rId30"/>
    <sheet xmlns:r="http://schemas.openxmlformats.org/officeDocument/2006/relationships" name="Select Quarterly Financial Data" sheetId="31" state="visible" r:id="rId31"/>
    <sheet xmlns:r="http://schemas.openxmlformats.org/officeDocument/2006/relationships" name="Description of the Business a_2" sheetId="32" state="visible" r:id="rId32"/>
    <sheet xmlns:r="http://schemas.openxmlformats.org/officeDocument/2006/relationships" name="Summary of Principal Accounti_2" sheetId="33" state="visible" r:id="rId33"/>
    <sheet xmlns:r="http://schemas.openxmlformats.org/officeDocument/2006/relationships" name="Accounting Standards New Accoun" sheetId="34" state="visible" r:id="rId34"/>
    <sheet xmlns:r="http://schemas.openxmlformats.org/officeDocument/2006/relationships" name="Acquisitions (Tables)" sheetId="35" state="visible" r:id="rId35"/>
    <sheet xmlns:r="http://schemas.openxmlformats.org/officeDocument/2006/relationships" name="Investments and Noncontrollin_2" sheetId="36" state="visible" r:id="rId36"/>
    <sheet xmlns:r="http://schemas.openxmlformats.org/officeDocument/2006/relationships" name="Related Party Agreements and _2" sheetId="37" state="visible" r:id="rId37"/>
    <sheet xmlns:r="http://schemas.openxmlformats.org/officeDocument/2006/relationships" name="Net Income (Loss) Per Limited_2" sheetId="38" state="visible" r:id="rId38"/>
    <sheet xmlns:r="http://schemas.openxmlformats.org/officeDocument/2006/relationships" name="Equity (Tables)" sheetId="39" state="visible" r:id="rId39"/>
    <sheet xmlns:r="http://schemas.openxmlformats.org/officeDocument/2006/relationships" name="Redeemable Preferred Units (Tab" sheetId="40" state="visible" r:id="rId40"/>
    <sheet xmlns:r="http://schemas.openxmlformats.org/officeDocument/2006/relationships" name="Segment Information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Intangibles (Table"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Debt (Tables)" sheetId="47" state="visible" r:id="rId47"/>
    <sheet xmlns:r="http://schemas.openxmlformats.org/officeDocument/2006/relationships" name="Revenue Revenue (Tables)" sheetId="48" state="visible" r:id="rId48"/>
    <sheet xmlns:r="http://schemas.openxmlformats.org/officeDocument/2006/relationships" name="Supplemental Cash Flow Inform_2" sheetId="49" state="visible" r:id="rId49"/>
    <sheet xmlns:r="http://schemas.openxmlformats.org/officeDocument/2006/relationships" name="Accumulated Other Comprehensi_2" sheetId="50" state="visible" r:id="rId50"/>
    <sheet xmlns:r="http://schemas.openxmlformats.org/officeDocument/2006/relationships" name="Equity-Based Compensation (Tabl" sheetId="51" state="visible" r:id="rId51"/>
    <sheet xmlns:r="http://schemas.openxmlformats.org/officeDocument/2006/relationships" name="Leases Lessee Disclosure (Table" sheetId="52" state="visible" r:id="rId52"/>
    <sheet xmlns:r="http://schemas.openxmlformats.org/officeDocument/2006/relationships" name="Leases Lessor Disclosures (Tabl" sheetId="53" state="visible" r:id="rId53"/>
    <sheet xmlns:r="http://schemas.openxmlformats.org/officeDocument/2006/relationships" name="Commitments and Contingencies (" sheetId="54" state="visible" r:id="rId54"/>
    <sheet xmlns:r="http://schemas.openxmlformats.org/officeDocument/2006/relationships" name="Select Quarterly Financial Da_2" sheetId="55" state="visible" r:id="rId55"/>
    <sheet xmlns:r="http://schemas.openxmlformats.org/officeDocument/2006/relationships" name="Description of the Business a_3" sheetId="56" state="visible" r:id="rId56"/>
    <sheet xmlns:r="http://schemas.openxmlformats.org/officeDocument/2006/relationships" name="Summary of Principal Accounti_3" sheetId="57" state="visible" r:id="rId57"/>
    <sheet xmlns:r="http://schemas.openxmlformats.org/officeDocument/2006/relationships" name="Accounting Standards ASU 2016-0" sheetId="58" state="visible" r:id="rId58"/>
    <sheet xmlns:r="http://schemas.openxmlformats.org/officeDocument/2006/relationships" name="Acquisitions Acquisitions (Ande" sheetId="59" state="visible" r:id="rId59"/>
    <sheet xmlns:r="http://schemas.openxmlformats.org/officeDocument/2006/relationships" name="Acquisitions Acquisitions (Acqu" sheetId="60" state="visible" r:id="rId60"/>
    <sheet xmlns:r="http://schemas.openxmlformats.org/officeDocument/2006/relationships" name="Acquisitions Acquisitions (Refi" sheetId="61" state="visible" r:id="rId61"/>
    <sheet xmlns:r="http://schemas.openxmlformats.org/officeDocument/2006/relationships" name="Acquisitions (Joint-Interest Ac" sheetId="62" state="visible" r:id="rId62"/>
    <sheet xmlns:r="http://schemas.openxmlformats.org/officeDocument/2006/relationships" name="Acquisitions (Acquisition of HS" sheetId="63" state="visible" r:id="rId63"/>
    <sheet xmlns:r="http://schemas.openxmlformats.org/officeDocument/2006/relationships" name="Acquisitions (Acquisition of Oz" sheetId="64" state="visible" r:id="rId64"/>
    <sheet xmlns:r="http://schemas.openxmlformats.org/officeDocument/2006/relationships" name="Acquisitions (Acquisition of Ma" sheetId="65" state="visible" r:id="rId65"/>
    <sheet xmlns:r="http://schemas.openxmlformats.org/officeDocument/2006/relationships" name="Investments and Noncontrollin_3" sheetId="66" state="visible" r:id="rId66"/>
    <sheet xmlns:r="http://schemas.openxmlformats.org/officeDocument/2006/relationships" name="Investments and Noncontrollin_4" sheetId="67" state="visible" r:id="rId67"/>
    <sheet xmlns:r="http://schemas.openxmlformats.org/officeDocument/2006/relationships" name="Investments and Noncontrollin_5" sheetId="68" state="visible" r:id="rId68"/>
    <sheet xmlns:r="http://schemas.openxmlformats.org/officeDocument/2006/relationships" name="Related Party Agreements and _3" sheetId="69" state="visible" r:id="rId69"/>
    <sheet xmlns:r="http://schemas.openxmlformats.org/officeDocument/2006/relationships" name="Related Party Agreements and _4" sheetId="70" state="visible" r:id="rId70"/>
    <sheet xmlns:r="http://schemas.openxmlformats.org/officeDocument/2006/relationships" name="Related Party Agreements and _5" sheetId="71" state="visible" r:id="rId71"/>
    <sheet xmlns:r="http://schemas.openxmlformats.org/officeDocument/2006/relationships" name="Related Party Agreements and _6" sheetId="72" state="visible" r:id="rId72"/>
    <sheet xmlns:r="http://schemas.openxmlformats.org/officeDocument/2006/relationships" name="Related Party Agreements and _7" sheetId="73" state="visible" r:id="rId73"/>
    <sheet xmlns:r="http://schemas.openxmlformats.org/officeDocument/2006/relationships" name="Net Income (Loss) Per Limited_3" sheetId="74" state="visible" r:id="rId74"/>
    <sheet xmlns:r="http://schemas.openxmlformats.org/officeDocument/2006/relationships" name="Net Income (Loss) Per Limited_4" sheetId="75" state="visible" r:id="rId75"/>
    <sheet xmlns:r="http://schemas.openxmlformats.org/officeDocument/2006/relationships" name="Equity (Units Outstanding) (Det" sheetId="76" state="visible" r:id="rId76"/>
    <sheet xmlns:r="http://schemas.openxmlformats.org/officeDocument/2006/relationships" name="Equity (Reorganization Transact" sheetId="77" state="visible" r:id="rId77"/>
    <sheet xmlns:r="http://schemas.openxmlformats.org/officeDocument/2006/relationships" name="Equity (ATM Program) (Details)" sheetId="78" state="visible" r:id="rId78"/>
    <sheet xmlns:r="http://schemas.openxmlformats.org/officeDocument/2006/relationships" name="Equity (Changes in Partners Cap" sheetId="79" state="visible" r:id="rId79"/>
    <sheet xmlns:r="http://schemas.openxmlformats.org/officeDocument/2006/relationships" name="Equity (Net Income Allocation) " sheetId="80" state="visible" r:id="rId80"/>
    <sheet xmlns:r="http://schemas.openxmlformats.org/officeDocument/2006/relationships" name="Equity (Cash Distributions) (De" sheetId="81" state="visible" r:id="rId81"/>
    <sheet xmlns:r="http://schemas.openxmlformats.org/officeDocument/2006/relationships" name="Equity (Cash Distributions Appl" sheetId="82" state="visible" r:id="rId82"/>
    <sheet xmlns:r="http://schemas.openxmlformats.org/officeDocument/2006/relationships" name="Redeemable Preferred Units (Nar" sheetId="83" state="visible" r:id="rId83"/>
    <sheet xmlns:r="http://schemas.openxmlformats.org/officeDocument/2006/relationships" name="Redeemable Preferred Units (Rol" sheetId="84" state="visible" r:id="rId84"/>
    <sheet xmlns:r="http://schemas.openxmlformats.org/officeDocument/2006/relationships" name="Segment Information (Details)" sheetId="85" state="visible" r:id="rId85"/>
    <sheet xmlns:r="http://schemas.openxmlformats.org/officeDocument/2006/relationships" name="Segment Information - Revenues " sheetId="86" state="visible" r:id="rId86"/>
    <sheet xmlns:r="http://schemas.openxmlformats.org/officeDocument/2006/relationships" name="Segment Information - Assets by" sheetId="87" state="visible" r:id="rId87"/>
    <sheet xmlns:r="http://schemas.openxmlformats.org/officeDocument/2006/relationships" name="Segment Information - Reconcili" sheetId="88" state="visible" r:id="rId88"/>
    <sheet xmlns:r="http://schemas.openxmlformats.org/officeDocument/2006/relationships" name="Major Customers and Concentra_2" sheetId="89" state="visible" r:id="rId89"/>
    <sheet xmlns:r="http://schemas.openxmlformats.org/officeDocument/2006/relationships" name="Inventories (Summary of Invento" sheetId="90" state="visible" r:id="rId90"/>
    <sheet xmlns:r="http://schemas.openxmlformats.org/officeDocument/2006/relationships" name="Property, Plant and Equipment_2" sheetId="91" state="visible" r:id="rId91"/>
    <sheet xmlns:r="http://schemas.openxmlformats.org/officeDocument/2006/relationships" name="Property Plant and Equipment (N" sheetId="92" state="visible" r:id="rId92"/>
    <sheet xmlns:r="http://schemas.openxmlformats.org/officeDocument/2006/relationships" name="Goodwill and Intangibles (Goodw" sheetId="93" state="visible" r:id="rId93"/>
    <sheet xmlns:r="http://schemas.openxmlformats.org/officeDocument/2006/relationships" name="Goodwill and Intangibles (Recon" sheetId="94" state="visible" r:id="rId94"/>
    <sheet xmlns:r="http://schemas.openxmlformats.org/officeDocument/2006/relationships" name="Goodwill and Intangibles (Intan" sheetId="95" state="visible" r:id="rId95"/>
    <sheet xmlns:r="http://schemas.openxmlformats.org/officeDocument/2006/relationships" name="Goodwill and Intangibles (Futur" sheetId="96" state="visible" r:id="rId96"/>
    <sheet xmlns:r="http://schemas.openxmlformats.org/officeDocument/2006/relationships" name="Fair Value Measurements - Recur" sheetId="97" state="visible" r:id="rId97"/>
    <sheet xmlns:r="http://schemas.openxmlformats.org/officeDocument/2006/relationships" name="Fair Value Measurements - Rec_2" sheetId="98" state="visible" r:id="rId98"/>
    <sheet xmlns:r="http://schemas.openxmlformats.org/officeDocument/2006/relationships" name="Fair Value Measurements - Rec_3" sheetId="99" state="visible" r:id="rId99"/>
    <sheet xmlns:r="http://schemas.openxmlformats.org/officeDocument/2006/relationships" name="Fair Value Measurements - Repor"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bt (Summary of Outstanding Bo" sheetId="104" state="visible" r:id="rId104"/>
    <sheet xmlns:r="http://schemas.openxmlformats.org/officeDocument/2006/relationships" name="Debt (Summary of Outstanding _2" sheetId="105" state="visible" r:id="rId105"/>
    <sheet xmlns:r="http://schemas.openxmlformats.org/officeDocument/2006/relationships" name="Debt (Schedule of Debt Payments" sheetId="106" state="visible" r:id="rId106"/>
    <sheet xmlns:r="http://schemas.openxmlformats.org/officeDocument/2006/relationships" name="Debt (Credit Agreements) (Detai" sheetId="107" state="visible" r:id="rId107"/>
    <sheet xmlns:r="http://schemas.openxmlformats.org/officeDocument/2006/relationships" name="Debt (Senior Notes) (Details)" sheetId="108" state="visible" r:id="rId108"/>
    <sheet xmlns:r="http://schemas.openxmlformats.org/officeDocument/2006/relationships" name="Debt (SMR Transaction) (Details" sheetId="109" state="visible" r:id="rId109"/>
    <sheet xmlns:r="http://schemas.openxmlformats.org/officeDocument/2006/relationships" name="Revenue Disaggregation of Reven" sheetId="110" state="visible" r:id="rId110"/>
    <sheet xmlns:r="http://schemas.openxmlformats.org/officeDocument/2006/relationships" name="Revenue Contract Balance Rollfo" sheetId="111" state="visible" r:id="rId111"/>
    <sheet xmlns:r="http://schemas.openxmlformats.org/officeDocument/2006/relationships" name="Revenue Remaining Performance O" sheetId="112" state="visible" r:id="rId112"/>
    <sheet xmlns:r="http://schemas.openxmlformats.org/officeDocument/2006/relationships" name="Supplemental Cash Flow Inform_3" sheetId="113" state="visible" r:id="rId113"/>
    <sheet xmlns:r="http://schemas.openxmlformats.org/officeDocument/2006/relationships" name="Supplemental Cash Flow Inform_4" sheetId="114" state="visible" r:id="rId114"/>
    <sheet xmlns:r="http://schemas.openxmlformats.org/officeDocument/2006/relationships" name="Supplemental Cash Flow Inform_5" sheetId="115" state="visible" r:id="rId115"/>
    <sheet xmlns:r="http://schemas.openxmlformats.org/officeDocument/2006/relationships" name="Accumulated Other Comprehensi_3" sheetId="116" state="visible" r:id="rId116"/>
    <sheet xmlns:r="http://schemas.openxmlformats.org/officeDocument/2006/relationships" name="Equity-Based Compensation (Narr" sheetId="117" state="visible" r:id="rId117"/>
    <sheet xmlns:r="http://schemas.openxmlformats.org/officeDocument/2006/relationships" name="Equity-Based Compensation (Summ" sheetId="118" state="visible" r:id="rId118"/>
    <sheet xmlns:r="http://schemas.openxmlformats.org/officeDocument/2006/relationships" name="Equity-Based Compensation (Su_2" sheetId="119" state="visible" r:id="rId119"/>
    <sheet xmlns:r="http://schemas.openxmlformats.org/officeDocument/2006/relationships" name="Equity-Based Compensation (Su_3" sheetId="120" state="visible" r:id="rId120"/>
    <sheet xmlns:r="http://schemas.openxmlformats.org/officeDocument/2006/relationships" name="Equity-Based Compensation (Assu" sheetId="121" state="visible" r:id="rId121"/>
    <sheet xmlns:r="http://schemas.openxmlformats.org/officeDocument/2006/relationships" name="Leases Lessee Disclosures (Deta" sheetId="122" state="visible" r:id="rId122"/>
    <sheet xmlns:r="http://schemas.openxmlformats.org/officeDocument/2006/relationships" name="Leases Lessor Disclosures (Deta"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Select Quarterly Financial Da_3" sheetId="127" state="visible" r:id="rId127"/>
  </sheets>
  <definedNames/>
  <calcPr calcId="124519" fullCalcOnLoad="1"/>
</workbook>
</file>

<file path=xl/sharedStrings.xml><?xml version="1.0" encoding="utf-8"?>
<sst xmlns="http://schemas.openxmlformats.org/spreadsheetml/2006/main" uniqueCount="1669">
  <si>
    <t>Document and Entity Information - USD ($) $ in Billions</t>
  </si>
  <si>
    <t>12 Months Ended</t>
  </si>
  <si>
    <t>Dec. 31, 2019</t>
  </si>
  <si>
    <t>Feb. 17,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714</t>
  </si>
  <si>
    <t>Entity Registrant Name</t>
  </si>
  <si>
    <t>MPLX LP</t>
  </si>
  <si>
    <t>Entity Incorporation, State or Country Code</t>
  </si>
  <si>
    <t>DE</t>
  </si>
  <si>
    <t>Entity Tax Identification Number</t>
  </si>
  <si>
    <t>27-0005456</t>
  </si>
  <si>
    <t>Entity Address, Address Line One</t>
  </si>
  <si>
    <t>200 E. Hardin Street</t>
  </si>
  <si>
    <t>Entity Address, City or Town</t>
  </si>
  <si>
    <t>Findlay</t>
  </si>
  <si>
    <t>Entity Address, State or Province</t>
  </si>
  <si>
    <t>OH</t>
  </si>
  <si>
    <t>Entity Address, Postal Zip Code</t>
  </si>
  <si>
    <t>45840-3229</t>
  </si>
  <si>
    <t>City Area Code</t>
  </si>
  <si>
    <t>419</t>
  </si>
  <si>
    <t>Local Phone Number</t>
  </si>
  <si>
    <t>421-2414</t>
  </si>
  <si>
    <t>Title of 12(b) Security</t>
  </si>
  <si>
    <t>Common Units Representing Limited Partnership Interests</t>
  </si>
  <si>
    <t>Trading Symbol</t>
  </si>
  <si>
    <t>MPL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552000</t>
  </si>
  <si>
    <t>Current Fiscal Year End Date</t>
  </si>
  <si>
    <t>--12-31</t>
  </si>
  <si>
    <t>Consolidated Statements of Income - USD ($) shares in Millions, $ in Millions</t>
  </si>
  <si>
    <t>Dec. 31, 2018</t>
  </si>
  <si>
    <t>Dec. 31, 2017</t>
  </si>
  <si>
    <t>Revenues and other income:</t>
  </si>
  <si>
    <t>Revenue from Contract with Customer, Excluding Assessed Tax</t>
  </si>
  <si>
    <t>Rental income</t>
  </si>
  <si>
    <t>Rental income - related parties</t>
  </si>
  <si>
    <t>Income from equity method investments</t>
  </si>
  <si>
    <t>[1],[2]</t>
  </si>
  <si>
    <t>Other income</t>
  </si>
  <si>
    <t>Other income - related parties</t>
  </si>
  <si>
    <t>Total revenues and other income</t>
  </si>
  <si>
    <t>Costs and expenses:</t>
  </si>
  <si>
    <t>Rental cost of sales</t>
  </si>
  <si>
    <t>Rental cost of sales - related parties</t>
  </si>
  <si>
    <t>Purchases - related parties</t>
  </si>
  <si>
    <t>Depreciation and amortization</t>
  </si>
  <si>
    <t>[3]</t>
  </si>
  <si>
    <t>Impairment expense</t>
  </si>
  <si>
    <t>General and administrative expenses</t>
  </si>
  <si>
    <t>Other taxes</t>
  </si>
  <si>
    <t>Total costs and expenses</t>
  </si>
  <si>
    <t>Income from operations</t>
  </si>
  <si>
    <t>Related party interest and other financial costs</t>
  </si>
  <si>
    <t>Interest expense (net of amounts capitalized of $51 million, $37 million and $32 million, respectively)</t>
  </si>
  <si>
    <t>Other financial costs</t>
  </si>
  <si>
    <t>Income before income taxes</t>
  </si>
  <si>
    <t>Provision for income taxes</t>
  </si>
  <si>
    <t>Net income</t>
  </si>
  <si>
    <t>Less: Net income attributable to noncontrolling interests</t>
  </si>
  <si>
    <t>Less: Net income attributable to Predecessor</t>
  </si>
  <si>
    <t>Net income attributable to MPLX LP</t>
  </si>
  <si>
    <t>[4]</t>
  </si>
  <si>
    <t>Less: Series A preferred unit distributions</t>
  </si>
  <si>
    <t>Less: General partner’s interest in net income attributable to MPLX LP</t>
  </si>
  <si>
    <t>Limited partners’ interest in net income attributable to MPLX LP</t>
  </si>
  <si>
    <t>Weighted average limited partner units outstanding:</t>
  </si>
  <si>
    <t>Common - basic (in units)</t>
  </si>
  <si>
    <t>[5]</t>
  </si>
  <si>
    <t>Common - diluted (in units)</t>
  </si>
  <si>
    <t>Preferred Partner [Member]</t>
  </si>
  <si>
    <t>Limited Partners Common Units</t>
  </si>
  <si>
    <t>Net income attributable to MPLX LP per limited partner unit:</t>
  </si>
  <si>
    <t>Common - basic (in USD per unit)</t>
  </si>
  <si>
    <t>Common - diluted (in USD per unit)</t>
  </si>
  <si>
    <t>Service [Member]</t>
  </si>
  <si>
    <t>Revenue from Contract with Customer, Excluding Assessed Tax, Related Parties</t>
  </si>
  <si>
    <t>Product [Member]</t>
  </si>
  <si>
    <t>[6]</t>
  </si>
  <si>
    <t>Oil and Gas, Refining and Marketing [Member]</t>
  </si>
  <si>
    <t>Cost of Goods and Services Sold</t>
  </si>
  <si>
    <t>Natural Gas, Midstream [Member]</t>
  </si>
  <si>
    <t>Service, Other [Member]</t>
  </si>
  <si>
    <t>Series A Preferred Stock [Member] | Preferred Partner [Member]</t>
  </si>
  <si>
    <t>Series B Preferred Stock [Member] | Preferred Partner [Member]</t>
  </si>
  <si>
    <t>[1]</t>
  </si>
  <si>
    <t>“Income from equity method investments” includes the impact of any basis differential amortization or accretion.</t>
  </si>
  <si>
    <t>[2]</t>
  </si>
  <si>
    <t>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The financial information for equity method investments for 2017 does not include financial information of equity method investments acquired as part of the Merger. See Note 1</t>
  </si>
  <si>
    <t xml:space="preserve">Depreciation and amortization attributable to L&amp;S was $503 million , $308 million and $163 million for the years ended 2019 , 2018 and 2017 , respectively. Depreciation and amortization attributable to G&amp;P was $751 million , $559 million and $520 million for 2019 , 2018 and 2017 , respectively. </t>
  </si>
  <si>
    <t>Allocation of net income/(loss) attributable to MPLX LP assumes all earnings for the period had been distributed based on the distribution priorities applicable to the period.</t>
  </si>
  <si>
    <t>The Series B preferred units and the MPLX common units issued in connection with the Merger were not outstanding during the entire year. See Notes 4 and 8 for additional information about the treatment of these units.</t>
  </si>
  <si>
    <t>There were additional product sales to MPC that net to zero within the consolidated financial statements as the transactions are recorded net due to the terms of the agreements under which such product was sold. For 2019 , 2018 and 2017 , these sales totaled $1,120 million , $607 million and $254 million , respectively.</t>
  </si>
  <si>
    <t>Consolidated Statements of Income Consolidated Statements of Income (Parenthetical) - USD ($) $ in Millions</t>
  </si>
  <si>
    <t>Income Statement [Abstract]</t>
  </si>
  <si>
    <t>Interest costs capitalized</t>
  </si>
  <si>
    <t>Consolidated Statements of Comprehensive Income Statement - USD ($) $ in Millions</t>
  </si>
  <si>
    <t>Statement of Comprehensive Income [Abstract]</t>
  </si>
  <si>
    <t>Net Income (Loss), Including Portion Attributable to Noncontrolling Interest</t>
  </si>
  <si>
    <t>Other comprehensive income/(loss), net of tax:</t>
  </si>
  <si>
    <t>Remeasurements of pension and other postretirement benefits related to equity method investments, net of tax</t>
  </si>
  <si>
    <t>Comprehensive income</t>
  </si>
  <si>
    <t>Less comprehensive income attributable to:</t>
  </si>
  <si>
    <t>Noncontrolling interests</t>
  </si>
  <si>
    <t>Income attributable to Predecessor</t>
  </si>
  <si>
    <t>Comprehensive income attributable to MPLX LP</t>
  </si>
  <si>
    <t>Consolidated Balance Sheets - USD ($) $ in Millions</t>
  </si>
  <si>
    <t>Current assets:</t>
  </si>
  <si>
    <t>Cash and cash equivalents</t>
  </si>
  <si>
    <t>Receivables, net</t>
  </si>
  <si>
    <t>Current Assets, Related Parties</t>
  </si>
  <si>
    <t>Inventories</t>
  </si>
  <si>
    <t>Other current assets</t>
  </si>
  <si>
    <t>Total current assets</t>
  </si>
  <si>
    <t>Equity method investments</t>
  </si>
  <si>
    <t>Property, plant and equipment, net</t>
  </si>
  <si>
    <t>Intangibles, net</t>
  </si>
  <si>
    <t>Goodwill</t>
  </si>
  <si>
    <t>Other noncurrent assets</t>
  </si>
  <si>
    <t>Total assets</t>
  </si>
  <si>
    <t>Current liabilities:</t>
  </si>
  <si>
    <t>Accounts payable</t>
  </si>
  <si>
    <t>Accrued liabilities</t>
  </si>
  <si>
    <t>Accrued property, plant and equipment</t>
  </si>
  <si>
    <t>Accrued interest payable</t>
  </si>
  <si>
    <t>Operating Lease, Liability, Current</t>
  </si>
  <si>
    <t>Other current liabilities</t>
  </si>
  <si>
    <t>Total current liabilities</t>
  </si>
  <si>
    <t>Long-term deferred revenue</t>
  </si>
  <si>
    <t>Liabilities, Related Parties, Noncurrent</t>
  </si>
  <si>
    <t>Long-term debt</t>
  </si>
  <si>
    <t>Deferred income taxes</t>
  </si>
  <si>
    <t>Operating Lease, Liability, Noncurrent</t>
  </si>
  <si>
    <t>Deferred credits and other liabilities</t>
  </si>
  <si>
    <t>Total liabilities</t>
  </si>
  <si>
    <t>Commitments and contingencies (see Note 23)</t>
  </si>
  <si>
    <t xml:space="preserve"> </t>
  </si>
  <si>
    <t>Series A preferred units</t>
  </si>
  <si>
    <t>Equity</t>
  </si>
  <si>
    <t>Total MPLX LP partners’ capital</t>
  </si>
  <si>
    <t>Accumulated other comprehensive loss</t>
  </si>
  <si>
    <t>Total equity</t>
  </si>
  <si>
    <t>Total liabilities, preferred units and equity</t>
  </si>
  <si>
    <t>Operating Lease, Right-of-Use Asset</t>
  </si>
  <si>
    <t>Other Assets, Related Parties, Noncurrent</t>
  </si>
  <si>
    <t>Current Liabilities, Related Parties</t>
  </si>
  <si>
    <t>MPC</t>
  </si>
  <si>
    <t>Limited Partners Common Units | Public</t>
  </si>
  <si>
    <t>Limited Partners Common Units | MPC</t>
  </si>
  <si>
    <t>Series B Preferred Stock [Member]</t>
  </si>
  <si>
    <t>LOOP and Explorer</t>
  </si>
  <si>
    <t>Retained Earnings [Member] | MPC</t>
  </si>
  <si>
    <t xml:space="preserve">These components of “Accumulated other comprehensive loss” are included in the computation of net periodic benefit cost by LOOP and Explorer and are therefore included on the Consolidated Statements of Income under the caption “Income/(loss) from equity method investments.” </t>
  </si>
  <si>
    <t>Consolidated Balance Sheets (Parenthetical) - shares shares in Millions</t>
  </si>
  <si>
    <t>Units issued</t>
  </si>
  <si>
    <t>Units outstanding</t>
  </si>
  <si>
    <t>Consolidated Statements of Cash Flows $ in Millions</t>
  </si>
  <si>
    <t>Dec. 31, 2019USD ($)</t>
  </si>
  <si>
    <t>Dec. 31, 2018USD ($)</t>
  </si>
  <si>
    <t>Dec. 31, 2017USD ($)</t>
  </si>
  <si>
    <t>Operating activities:</t>
  </si>
  <si>
    <t>Adjustments to reconcile net income to net cash provided by operating activities:</t>
  </si>
  <si>
    <t>Amortization of deferred financing costs</t>
  </si>
  <si>
    <t>Asset retirement expenditures</t>
  </si>
  <si>
    <t>Gain on disposal of assets</t>
  </si>
  <si>
    <t>[2],[3]</t>
  </si>
  <si>
    <t>Distributions from unconsolidated affiliates</t>
  </si>
  <si>
    <t>Changes in:</t>
  </si>
  <si>
    <t>Current receivables</t>
  </si>
  <si>
    <t>Fair value of derivatives</t>
  </si>
  <si>
    <t>Current accounts payable and accrued liabilities</t>
  </si>
  <si>
    <t>Current assets/current liabilities - related parties</t>
  </si>
  <si>
    <t>Increase (Decrease) in Other Operating Assets and Liabilities, Net</t>
  </si>
  <si>
    <t>Deferred revenue</t>
  </si>
  <si>
    <t>All other, net</t>
  </si>
  <si>
    <t>Net cash provided by operating activities</t>
  </si>
  <si>
    <t>Investing activities:</t>
  </si>
  <si>
    <t>Additions to property, plant and equipment</t>
  </si>
  <si>
    <t>Proceeds from Contributions from Affiliates</t>
  </si>
  <si>
    <t>Acquisitions, net of cash acquired</t>
  </si>
  <si>
    <t>Investments - net related party loans</t>
  </si>
  <si>
    <t>Disposal of asset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Distributions to Series A preferred unitholders</t>
  </si>
  <si>
    <t>Distributions to MPC for acquisitions</t>
  </si>
  <si>
    <t>Distributions to MPC from Predecessor</t>
  </si>
  <si>
    <t>Distributions to unitholders and general partner</t>
  </si>
  <si>
    <t>Distributions to noncontrolling interests</t>
  </si>
  <si>
    <t>Contributions from MPC</t>
  </si>
  <si>
    <t>Contributions from noncontrolling interests</t>
  </si>
  <si>
    <t>Consideration payment to Class B unitholders</t>
  </si>
  <si>
    <t>Net Cash Provided by (Used in) Financing Activities</t>
  </si>
  <si>
    <t>Net (decrease)/increase in cash, cash equivalents and restricted cash</t>
  </si>
  <si>
    <t>Cash, cash equivalents and restricted cash at beginning of period</t>
  </si>
  <si>
    <t>Cash, cash equivalents and restricted cash at end of period</t>
  </si>
  <si>
    <t>Payments of Distributions on Preferred Units from Predecessor</t>
  </si>
  <si>
    <t>Consolidated Statements of Equity - USD ($) $ in Millions</t>
  </si>
  <si>
    <t>Total</t>
  </si>
  <si>
    <t>PublicLimited Partners Common Units</t>
  </si>
  <si>
    <t>PublicLimited Partners Class B Units</t>
  </si>
  <si>
    <t>MPCLimited Partners Common Units</t>
  </si>
  <si>
    <t>MPCGeneral Partner</t>
  </si>
  <si>
    <t>AOCI Attributable to Parent</t>
  </si>
  <si>
    <t>Noncontrolling Interest</t>
  </si>
  <si>
    <t>Equity of PredecessorMPC</t>
  </si>
  <si>
    <t>Beginning balance at Dec. 31, 2016</t>
  </si>
  <si>
    <t>Distribution declared, general partner</t>
  </si>
  <si>
    <t>Contribution from MPC</t>
  </si>
  <si>
    <t>Unit issuances under ATM Program</t>
  </si>
  <si>
    <t>Stockholders' Equity, Other</t>
  </si>
  <si>
    <t>Net income (loss)</t>
  </si>
  <si>
    <t>Allocation of MPC's net investment at acquisition</t>
  </si>
  <si>
    <t>Distribution to MPC for acquisitions</t>
  </si>
  <si>
    <t>(Placeholder)</t>
  </si>
  <si>
    <t>Unit conversion</t>
  </si>
  <si>
    <t>Ending balance at Dec. 31, 2017</t>
  </si>
  <si>
    <t>Ending balance at Dec. 31, 2018</t>
  </si>
  <si>
    <t>Ending balance at Dec. 31, 2019</t>
  </si>
  <si>
    <t>Description of the Business and Basis of Presentation</t>
  </si>
  <si>
    <t>Accounting Policies [Abstract]</t>
  </si>
  <si>
    <t>Business Description and Basis of Presentation [Text Block]</t>
  </si>
  <si>
    <t>Description of the Business and Basis of Presentation Description of the Business – MPLX LP is a diversified, large-cap master limited partnership formed by Marathon Petroleum Corporation (“MPC”)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 was formed on March 27, 2012 as a Delaware limited partnership and completed its Initial Offering on October 31, 2012 . MPLX’s business consists of two segments based on the nature of services it offers: Logistics and Storage (“L&amp;S”), which relates primarily to crude oil and refined petroleum products; and Gathering and Processing (“G&amp;P”), which relates primarily to natural gas and NGLs. See Note 10 for additional information regarding the operations and results of these segments.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4 for additional information regarding the Merger. Basis of Presentation –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 Certain prior period financial statement amounts have been reclassified to conform to current period presentation. The accompanying consolidated financial statements of MPLX have been prepared in accordance with GAAP.</t>
  </si>
  <si>
    <t>Summary of Principal Accounting Policies</t>
  </si>
  <si>
    <t xml:space="preserve">Summary of Principal Accounting Policies 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Restricted cash is included in “ Other current assets ” on the Consolidated Balance Sheets. 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for collectability. Balances that remain outstanding after reasonable collection efforts have been unsuccessful are written off through a charge to the valuation allowance and a credit to accounts receivable. Lease Receivables - Lease receivables are the present value of the sum of the future minimum lease payments and the unguaranteed residual value of the leased assets under arrangements where MPLX is the lessor. Management assesses these lease receivables for recoverability quarterly. 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As a result of MPLX’s November 30, 2019 annual goodwill impairment analysis, we recorded an impairment charge of approximately $1.2 billion , which resulted in a goodwill balance of $9.5 billion at December 31, 2019. See Note 14 for further details. No impairments were recorded as a result of our 2018 annual goodwill impairment analysis. Other Taxes – Other taxes primarily include real estate taxes. 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MPLX exercises significant influence, but does not control and is not the primary beneficiary, are accounted for using the equity method and are reported in “ Equity method investments ”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During the fourth quarter of 2019, two of the joint ventures in which we have an interest recorded impairments, which impacted the amount of income from equity method investments during the period by approximately $28 million . For one of the joint ventures, we also had a basis difference which was being amortized over the life of the underlying assets. As a result of the impairment recorded by the joint venture, we also assessed this basis difference for impairment and recorded approximately $14 million of impairment during the quarter related to this investment, which was recorded through “Income from equity method investments”. This impairment was largely due to a reduction in forecasted volumes of the joint venture related to the loss of one of its customers. 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 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 Other noncurrent assets ,” “ Other current liabilities ” and “ Deferred credits and other liabilities ” on the Consolidated Balance Sheets. Changes in the fair value of derivative instruments are reported on the Consolidated Statements of Income in accounts related to the item whose value or cash flows are being managed. All derivative instruments are marked to market through “ Product sales ,”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9 , 2018 and 2017 , MPLX did not elect hedge accounting for any derivatives. MPLX has elected the normal purchases and normal sales designation for certain contracts related to the physical purchase of electric power and the sale of some commodities.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 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 Equity-Based Compensation Arrangements – MPLX issues phantom units under its share-based compensation plan as described further in Note 21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MPLX may issue new common units, acquire common units in the open market or use common units already owned by the general partner. Tax Effects of Share-Based Compensation – MPLX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 on the accompanying Consolidated Balance Sheets. 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 Distributions – In preparing the Consolidated Statements of Equity, net income attributable to MPLX LP is allocated to Series A and Series B preferred unitholders based on a fixed distribution schedule, as discussed in Notes 8 and 9 , and subsequently allocated to the general partner and limited partner unitholders. Distributions, although earned, are not accrued as a liability until declared. However, when distributions related to the eliminated IDRs were made, earnings equal to the amount of those distributions we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 Net Income Per Limited Partner Unit – MPLX uses the two-class method when calculating the net income per unit applicable to limited partners, because there is more than one class of participating security. The classes of participating securities include common units, general partner units, Series A and Series B preferred units, certain equity-based compensation awards and eliminated IDRs. Class B units were considered to be a separate class of common units that did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However, prior to 2018 when distributions related to the eliminated IDRs were made, earnings equal to the amount of those distributions are first allocated to the general partner before the remaining earnings are allocated to the unitholders, except Class B unitholders, based on their respective ownership percentages. Subsequent to the conversion of the general partner to a non-economic interest as described in Note 8 , no earnings are allocated to the general partner. Distributions, although earned, are not accrued until declared. The allocation of net income attributable to MPLX LP for purposes of calculating net income per limited partner unit is described in Note 7 .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preferred units, and eliminated IDRs, is a loss as the impact would be anti-dilutive. 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t>
  </si>
  <si>
    <t>Accounting Standards</t>
  </si>
  <si>
    <t>New Accounting Pronouncements and Changes in Accounting Principles [Abstract]</t>
  </si>
  <si>
    <t>Accounting Standards Recently Adopted ASU 2016-02, Leases We adopted ASU No. 2016-02, Leases (Topi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629 million and $629 million , respectively, as of January 1, 2019. This is inclusive of ROU assets and lease liabilities related to ANDX of $124 million and $127 million , respectively.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See Note 22 for further information regarding our ongoing evaluation of the impacts of lease reassessments as modifications occur. ASU 2017-04, Intangibles - Goodwill and Other - Simplifying the Test for Goodwill Impairment In connection with our annual goodwill impairment test, we adopted ASU 2017-04 prospectively during the fourth quarter of 2019. Under ASU 2017-04, the recognition of an impairment charge is calculated based on the amount by which the carrying amount exceeds the reporting unit’s fair value, which could be different from the amount calculated under the former method using the implied fair value of the goodwill; however, the loss recognized should not exceed the total amount of goodwill allocated to that reporting unit. During the fourth quarter of 2019, we recorded certain goodwill impairment charges as described in Note 14 . We also adopted the following standard during 2019 , which did not have a material impact to our financial statements or financial statement disclosures: ASU Effective Date 2017-12 Derivatives and Hedging - Targeted Improvements to Accounting for Hedging Activities January 1, 2019</t>
  </si>
  <si>
    <t>Acquisitions</t>
  </si>
  <si>
    <t>Business Combinations [Abstract]</t>
  </si>
  <si>
    <t>Acquisitions Acquisition of Andeavor Logistics LP On May 7, 2019, ANDX, Tesoro Logistics GP, LLC, then the general partner of ANDX (“TLGP”), MPLX, MPLX GP LLC, the general partner of MPLX (“MPLX GP”), and MPLX MAX LLC, a wholly-owned subsidiary of MPLX (“Merger Sub”), entered into an Agreement and Plan of Merger (the “Merger Agreement”) that provided for, among other things, the merger of Merger Sub with and into ANDX. On July 30, 2019, the Merger was completed, and ANDX survived the Merger as a wholly-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See Note 8 for information on common units issued in connection with the Merger as well as Series B preferred units. Additionally, as a result of the Merger, each ANDX TexNew Mex Unit issued and outstanding immediately prior to the effective time of the Merger was converted into a right for Western Refining Southwest, Inc. (“Southwest, Inc.”), a wholly-owned subsidiary of MPC, as the holder of all such units, to receive a unit representing a substantially equivalent limited partner interest in MPLX (the “MPLX TexNew Mex Units”). By virtue of the conversion, all ANDX TexNew Mex Units were cancelled and ceased to exist as of the effective time of the Merger. The MPLX TexNew Mex Units are a new class of units in MPLX substantially equivalent to the ANDX TexNew Mex Units, including substantially equivalent rights, powers, duties and obligations that the ANDX TexNew Mex Units had immediately prior to the closing of the Merger. As a result of the Merger, the ANDX Special Limited Partner Interest outstanding immediately prior to the effective time of the Merger was converted into a right for Southwest Inc., as the holder of all such interest, to receive a substantially equivalent special limited partner interest in MPLX (the “MPLX Special Limited Partner Interest”). By virtue of the conversion, the ANDX Special Limited Partner Interest was cancelled and ceased to exist as of the effective time of the Merger. For information on ANDX’s preferred units, please see Note 8 . The assets of ANDX consist of a network of owned and operated crude oil, refined product and natural gas pipelines; crude oil and water gathering systems; refining logistics assets; terminals with crude oil and refined products storage capacity; rail facilities; marine terminals including storage; bulk petroleum distribution facilities; a trucking fleet; and natural gas processing and fractionation complexes. The assets are located in the western and inland regions of the United States and complement MPLX’s existing business and assets. MPC accounted for its October 1, 2018 acquisition of Andeavor (including acquiring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The fair value of assets acquired and liabilities assumed shown below represents MPC’s historical carrying values as of October 1, 2018. (In millions) As Originally Reported Adjustments (1) As Adjusted Cash and cash equivalents $ 83 $ (53 ) $ 30 Receivables, net 241 259 500 Inventories 21 — 21 Other current assets (2) 59 (7 ) 52 Equity method investments 731 (89 ) 642 Property, plant and equipment, net 6,709 (427 ) 6,282 Intangibles, net (3) 960 74 1,034 Other noncurrent assets (4) 31 (8 ) 23 Total assets acquired 8,835 (251 ) 8,584 Accounts payable 198 265 463 Other current liabilities (5) 188 (41 ) 147 Long-term debt 4,916 — 4,916 Deferred credits and other long-term liabilities (6) 75 1 76 Total liabilities assumed 5,377 225 5,602 Net assets acquired excluding goodwill 3,458 (476 ) 2,982 Goodwill 7,428 724 8,152 Total purchase price $ 10,886 $ 248 $ 11,134 (1) Inclusive of activity recorded subsequent to the acquisition of ANDX on July 30, 2019, a portion of which was recorded as a non-cash contribution from MPC. (2) Includes both related party and third party other current assets. (3) Includes approximately $4 million of favorable lease assets. In connection with the implementation of ASC 842, this balance was reclassed to “Right of use assets” on the Consolidated Balance Sheets during 2019. (4) Includes both related party and third party other noncurrent assets as well as right of use assets associated with leases. (5) Includes accrued liabilities, operating lease liabilities, long-term debt due within one year, as well as related party and third party other current liabilities. (6) Includes deferred revenue and deferred income taxes, as well as related party and third party other noncurrent liabilities. Details of our valuation methodology and significant inputs for fair value measurements are included by asset class below. The fair value measurements for equity method investments; property, plant and equipment; intangible assets and long-term debt are based on significant inputs that are not observable in the market and, therefore, represent Level 3 measurements. Goodwill The purchase consideration allocation resulted in the recognition of $ 8.2 billion in goodwill, which has been allocated between the L&amp;S segment and the G&amp;P segment at $7.2 billion and $ 1.0 billion , respectively. See Note 14 for further information related to goodwill. Inventory The fair value of inventory was recorded at cost as of October 1, 2018, as these items are related to spare parts as well as materials and supplies and approximate fair value. Equity Method Investments The fair value of the equity method investments was $642 million , which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Property, Plant and Equipment The fair value of property, plant and equipment was $6.3 billion , which was based primarily on the cost approach. Key assumptions in the cost approach include determining the replacement cost by evaluating recent purchases of similar assets or published data, and adjusting replacement cost for economic and functional obsolescence, location, normal useful lives, and capacity (if applicable). Acquired Intangible Assets The fair value of the acquired identifiable intangible assets was $1.0 billion , which represents the value of various customer contracts and relationships and other intangible assets. The fair value of customer contracts and relationships was $950 million , which was valued by applying the multi-period excess earnings method, which is an income approach. Key assumptions in the income approach include the underlying contract cash flow estimates, remaining contract term, probability of renewal, growth rates and discount rates. The intangible assets are all finite lived and will be amortized over two to 10 years. Debt The fair value of the ANDX notes was measured using a market approach, based upon the average of quotes for the acquired debt from major financial institutions and a third-party valuation service. Additionally, approximately $1.1 billion of borrowings under revolving credit agreements approximated fair value. The ANDX revolving credit facilities with total capacity of $2.1 billion were terminated upon closing of the Merger and were repaid with borrowings under the MPLX revolving credit facility. Acquisition Costs We recognized $14 million in acquisition costs during 2019, which are reflected in general and administrative expenses. ANDX Revenue and Net Income For the year ended December 31, 2019 , we recognized $2,400 million of revenues and other income related to ANDX and $266 million of net loss related to ANDX, which was impacted by the goodwill impairment discussed in Note 14 . For the year ended December 31, 2018 , we recognized $580 million of revenues and other income related to ANDX and $172 million of net income related to ANDX. Pro Forma Financial Information The following unaudited pro forma information combines the historical operations of MPLX and ANDX, giving effect to the Merger as if it had been consummated on January 1, 2018, the beginning of the earliest period presented. (In millions) 2019 2018 Total revenues and other income $ 9,041 $ 8,666 Net income attributable to MPLX LP $ 1,434 $ 2,446 The pro forma information includes adjustments to align accounting policies, which include adjustments for capitalization of assets and treatment of planned major maintenance costs. The pro forma information also includes adjustments related to: eliminating transactions between MPLX and ANDX, which previously would have been recorded as transactions between related parties; basis differences on equity method investments as a result of recognition of MPC’s investments in ANDX’s equity method investments; depreciation and amortization expense to reflect the increased fair value of property, plant and equipment and increased amortization expense related to identifiable intangible assets, as well as adjustments to interest expense for the amortization of fair value adjustments over the remaining term of ANDX’s outstanding debt, reversal of ANDX’s historical amortization of debt issuance costs and debt discounts and to adjust for the difference in the weighted average interest rate between MPLX’s revolving credit facility and ANDX’s revolving credit facilities. The following table presents MPLX’s previously reported Consolidated Balance Sheet Data as of December 31, 2018 retrospectively adjusted for the Merger: December 31, 2018 (In millions) MPLX LP (Previously Reported) Predecessor MPLX LP (Currently Reported) Assets Current assets: Cash and cash equivalents $ 68 $ 9 $ 77 Receivables, net 417 194 611 Current assets - related parties 290 266 556 Inventories 77 21 98 Other current assets 45 53 98 Total current assets 897 543 1,440 Equity method investments 4,174 727 4,901 Property, plant and equipment, net 14,639 6,886 21,525 Intangibles, net 424 935 1,359 Goodwill 2,586 7,430 10,016 Noncurrent assets - related parties 24 — 24 Other noncurrent assets 35 25 60 Total assets 22,779 16,546 39,325 Liabilities Current liabilities: Accounts payable 162 104 266 Accrued liabilities 250 22 272 Current liabilities - related parties 254 248 502 Accrued property, plant and equipment 294 105 399 Accrued interest payable 143 41 184 Other current liabilities 83 562 645 Total current liabilities 1,186 1,082 2,268 Long-term deferred revenue 80 52 132 Long-term liabilities - related parties 43 3 46 Long-term debt 13,392 4,530 17,922 Deferred income taxes 13 1 14 Deferred credits and other liabilities 197 11 208 Total liabilities 14,911 5,679 20,590 Commitments and contingencies (see Note 20) Series A preferred units 1,004 — 1,004 Equity Common unitholders - public 8,336 — 8,336 Common unitholder - MPC (1,612 ) — (1,612 ) Equity of Predecessor — 10,867 10,867 Accumulated other comprehensive loss (16 ) — (16 ) Total MPLX LP partners’ capital 6,708 10,867 17,575 Noncontrolling interests 156 — 156 Total equity 6,864 10,867 17,731 Total liabilities, preferred units and equity $ 22,779 $ 16,546 $ 39,325 Mt. Airy Terminal On September 26, 2018, MPLX acquired an eastern U.S. Gulf Coast export terminal (the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S segment. In the first quarter of 2019, an adjustment to the initial purchase price was made for approximately $5 million related to the final settlement of the acquisition, which was paid in the first six months of 2019 as shown on the statement of cash flow. This reduced the total purchase price to $446 million and resulted in $336 million of property, plant and equipment, $121 million of goodwill and the remainder being attributable to net liabilities assumed. Based on the fair value estimates of assets acquired and liabilities assumed at the acquisition date, the purchase price was allocated as follows: (In millions) Balance as of September 26, 2018 Receivables, net $ 3 Other current assets 1 Property, plant and equipment, net 336 Intangibles, net 9 Goodwill 121 Accounts payable (17 ) Other current liabilities (7 ) Net assets acquired $ 446 Goodwill represents the significant growth potential of the terminal due to the multiple pipelines and rail lines which cross the property, the terminal’s position as an aggregation point for liquids growth in the region for both ocean-going export vessels and inland barges, the proximity of the terminal to MPC’s Garyville refinery and other refineries in the region as well as the opportunity to construct an additional dock at the site. The amount of revenue and income from operations associated with the acquisition of the Mt. Airy Terminal included on the Consolidated Statement of Income since the September 26, 2018 acquisition date was not material to the financial statements. Assuming the acquisition had occurred on January 1, 2017, the consolidated pro forma results would not have been materially different from the reported results. Refining Logistics and Fuels Distribution Acquisition On February 1, 2018 , MPC and MPLX LP closed on an agreement for the dropdown of refining logistics assets and fuels distribution services to MPLX LP. MPC contributed these assets and services in exchange for $4.1 billion in cash and a fixed number of MPLX LP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LLC (“MPLX GP”), (ii) 18,176,666 common units to MPLX Logistics Holdings LLC (“MPLX Logistics”) and (iii) 7,824,167 common units to MPLX Holdings Inc. (“MPLX Holdings”). MPLX also issued 2,277,778 general partner units to MPLX GP in order to maintain its two percent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2018. Immediately following this transaction, the GP Interest was converted into a non-economic general partner interest as discussed in Note 8 .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As of the transaction date, the Refining Logistics assets included 619 tanks with approximately 56 million barrels of storage capacity (crude, finished products and intermediates), 32 rail and truck racks, 18 docks, and gasoline blenders. These assets generate revenue through storage services agreements with MPC. Refining Logistics provides certain services to MPC related to the receipt, storage, throughput, custody and delivery of petroleum products in and through certain storage and logistical facilities and assets associated with MPC’s refineries. Fuels Distribution, which is a wholly owned subsidiary of MPLXT, generates revenue through a Fuels Distribution Services Agreement with MPC. Fuels Distribution is structured to provide a broad range of scheduling and marketing services as MPC’s agent. The amounts of revenue and income from operations associated with these investments included on the Consolidated Statements of Income, since the February 1, 2018 acquisition date, were as follows: (In millions) Twelve Months Ended Revenues and other income $ 1,359 Income from operations $ 874 Joint-Interest Acquisition On September 1, 2017 , MPLX entered into a Membership Interests and Shares Contributions Agreement with MPLX GP, MPLX Logistics, MPLX Holdings and MPC Investment LLC (“MPC Investment”), each a wholly-owned subsidiary of MPC, whereby MPLX agreed to acquire certain ownership interests in joint venture entities indirectly held by MPC. Pursuant to the agreement, MPC Investment agreed to contribute: all of the membership interests of Lincoln Pipeline LLC, which holds a 35 percent interest in Illinois Extension; all of the membership interests of MPL Louisiana Holdings LLC, which holds a 41 percent interest in LOOP; a 59 percent interest in LOCAP; and a 25 percent interest in Explorer, through a series of intercompany contributions to MPLX for an agreed upon purchase price of approximately $420 million in cash and equity consideration valued at approximately $630 million , for total consideration of $1.05 billion (collectively, the “Joint-Interest Acquisition”). The number of common units representing the equity consideration was then determined by dividing the contribution amount by the simple average of the ten-day trailing volume weighted average NYSE price of a common unit for the ten trading days ending at market close on August 31, 2017. The fair value of the common and general partner units issued was approximately $653 million based on the closing common unit price as of September 1, 2017, as recorded on the Consolidated Statements of Equity, for a total purchase price of $1.07 billion . The equity issued consisted of: (i) 13,719,017 common units to MPLX GP; (ii) 3,350,893 common units to MPLX Logistics and (iii) 1,441,224 common units to MPLX Holdings. MPLX also issued 377,778 general partner units to MPLX GP in order to maintain its two percent GP Interest in MPLX. Illinois Extension operates the 168 -mile, 24 -inch diameter Southern Access Extension crude oil pipeline from Flanagan, Illinois to Patoka, Illinois, as well as additional tankage and two pump stations. LOOP owns and operates midstream crude oil infrastructure, including a deep-water oil port offshore of Louisiana, pipelines and onshore storage facilities. LOOP also manages the operations of LOCAP, an affiliate pipeline system. LOCAP owns and operates a crude oil pipeline and tank facility in St. James, Louisiana, that distributes oil received from LOOP’s storage facilities and other connecting pipelines to nearby refineries and into the Mid-Continent region of the United States. Explorer owns and operates an approximate 1,830 - mile common carrier pipeline that primarily transports gasoline, diesel, diluent and jet fuel from the Gulf Coast region to the Midwest United States. MPLX accounts for the Joint-Interest Acquisition entities as equity method investments within its L&amp;S segment. As a transfer between entities under common control, MPLX recorded the Joint-Interest Acquisition on its Consolidated Balance Sheets at MPC’s historical basis, which included accumulated other comprehensive loss. MPLX recognizes an “Accumulated other comprehensive loss” on its Consolidated Balance Sheets relating to pension and other post-retirement benefits provided by the LOOP and Explorer joint-interests to their employees. MPLX is not a sponsor of these benefit plans. Distributions of cash received from the entities and interests acquired in the Joint-Interest Acquisition related to periods prior to the acquisition were prorated on a daily basis with MPLX retaining the portion of distributions beginning on the closing date. All amounts distributed to MPLX related to periods before the acquisition have been paid to MPC. Additionally, MPLX agreed to pay MPC for any distributions of cash from LOOP related to the sale of LOOP’s excess crude oil inventory. Because the future distributions or payments could not be reasonably quantified, a liability was not recorded in connection with the acquisition. MPLX subsequently received distributions related to the time period prior to the acquisition, which it remitted to MPC and recorded a corresponding decrease to the general partner’s equity for $32 million . MPLX accounts for the interests acquired in the Joint-Interest Acquisition one month in arrears, which is the most recently available information. The amount of income associated with these investments included on the Consolidated Statements of Income under the caption “ Income from equity method investments ” for the twelve months ended December 31, 2019 , December 31, 2018 and December 31, 2017 totaled $110 million , $118 million and $21 million , respectively. MPC agreed to waive approximately two-thirds of the third quarter 2017 distributions on the common units issued in connection with the Joint-Interest Acquisition. As a result of this waiver, MPC did not receive approximately two-thirds of the distributions or IDRs that would have otherwise accrued on such common units with respect to the third quarter 2017 distributions. The value of these waived distributions was $10 million . Acquisition of Hardin Street Transportation LLC, Woodhaven Cavern LLC and MPLX Terminals LLC MPC contributed the assets of HST, WHC and MPLXT to newly created and wholly-owned subsidiaries and entered into commercial agreements related to services provided by these new entities to MPC on January 1, 2015 for HST and WHC and April 1, 2016 for MPLXT. Pursuant to a Membership Interests Contributions Agreement entered into on March 1, 2017 by MPLX with MPLX GP, MPLX Logistics, MPLX Holdings and MPC Investment (each a wholly-owned subsidiary of MPC), MPC Investment agreed to contribute the outstanding membership interests in HST, WHC and MPLXT through a series of intercompany contributions to MPLX for approximately $1.5 billion in cash and equity consideration valued at approximately $504 million . The number of common units representing the equity consideration was determined by dividing the contribution amount by the simple average of the ten-day trailing volume weighted average NYSE price of a common unit for the ten trading days ending at market close on February 28, 2017. The fair value of the common and general partner units issued was approximately $503 million , and consisted of (i) 9,197,900 common units to MPLX GP, (ii) 2,630,427 common units to MPLX Logistics and (iii) 1,132,049 common units to MPLX Holdings. MPLX also issued 264,497 general partner units to MPLX GP in order to maintain its two percent GP Interest in MPLX. MPC agreed to waive two-thirds of the first quarter 2017 distributions on the common units issued in connection with the Transaction. As a result of this waiver, MPC did not receive two-thirds of the general partner distributions or IDRs that would have otherwise accrued on such common units with respect to the first quarter 2017 distributions. The value of these waived distributions was $6 million . HST owns and operates various private crude oil and refined product pipeline systems and associated storage tanks. As of the acquisition date, these pipeline systems consisted of 174 miles of crude oil pipelines and 430 miles of refined products pipelines. WHC owns and operates eight butane and propane storage caverns located in Michigan with approximately 1.8 million barrels of NGL storage capacity. As of the acquisition date, MPLXT owned and operated 59 terminals for the receipt, storage, blending, additization, handling and redelivery of refined petroleum products. Additionally, MPLXT operated one leased terminal and had partial ownership interest in two terminals. Collectively, these 62 terminals have a combined shell capacity of approximately 23.6 million barrels. The terminal facilities are located primarily in the Midwest, Gulf Coast and Southeast regions of the United States. MPLX accounts for these businesses within its L&amp;S segment. MPLX retrospectively adjusted the historical financial results for all periods to give effect to the acquisition of HST and WHC effective January 1, 2015, and the acquisition of MPLXT effective April 1, 2016, as required for transactions between entities under common control. Prior to these dates, these entities were not considered businesses and, therefore, there are no financial results from which to recast. Acquisition of Ozark Pipeline On March 1, 2017, MPLX acquired the Ozark pipeline from Enbridge Pipelines (Ozark) LLC for approximately $219 million , including purchase price adjustments made in the second quarter of 2017. Based on the final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MPLX accounts for the Ozark pipeline within its L&amp;S segment. The amounts of revenue and income from operations associated with the acquisition included on the Consolidated Statements of Income, since the March 1, 2017 acquisition date are as follows: (In millions) Twelve Months Ended December 31, 2017 Revenues and other income $ 64 Income from operations $ 20 Assuming the acquisition of the Ozark pipeline had occurred on January 1, 2017, the consolidated pro forma results would not have been materially different from reported results. MarEn Bakken On February 15, 2017, MPLX closed on a joint venture, MarEn Bakken Company, LLC (“MarEn Bakken”), with Enbridge Energy Partners L.P. in which MPLX LP acquired a partial, indirect interest in the Dakota Access Pipeline and Energy Transfer Crude Oil Company Pipeline projects, collectively referred to as the Bakken Pipeline system, from Energy Transfer Partners, L.P. and Sunoco Logistics Partners, LP. The Bakken Pipeline system is capable of transporting more than 520 mbpd of crude oil from the Bakken/Three Forks production area in North Dakota to the Midwest through Patoka, Illinois and ultimately to the Gulf Coast. MPLX contributed $500 million of the $2.0 billion purchase price paid by MarEn Bakken to acquire a 37 percent indirect interest in the Bakken Pipeline system. MPLX holds, through a subsidiary, a 25 percent interest in MarEn Bakken, which equates to an approximate 9 percent indirect interest in the Bakken Pipeline system. MPLX accounts for its investment in MarEn Bakken as an equity method investment and bases the equity method accounting for this joint venture one month in arrears which is the most recently available information. The amount of income or loss associated with these investments included on the Consolidated Statements of Income under the caption “ Income from equity method investments ” for the twelve months ended December 31, 2019 , December 31, 2018 and December 31, 2017 totaled $72 million , $48 million and $15 million , respectively. In connection with MPLX’s acquisition of a partial, indirect equity interest in the Bakken Pipeline system, MPC agreed to waive its right to receive incentive distributions of $1.6 million per quarter for twelve consecutive quarters, beginning with distributions declared in the first quarter of 2017 and paid to MPC in the second quarter of 2017, which was prorated to $0.8 million</t>
  </si>
  <si>
    <t>Investments and Noncontrolling Interests</t>
  </si>
  <si>
    <t>Equity Method Investments and Joint Ventures [Abstract]</t>
  </si>
  <si>
    <t>Investments and Noncontrolling Interests The following table presents MPLX’s equity method investments at the dates indicated: Ownership as of Carrying value at December 31, December 31, (In millions, except ownership percentages) 2019 2019 2018 L&amp;S MarEn Bakken Company LLC 25% $ 481 $ 498 Illinois Extension Pipeline Company, L.L.C. 35% 265 275 LOOP LLC 41% 238 226 Andeavor Logistics Rio Pipeline LLC (1) 67% 202 181 Minnesota Pipe Line Company, LLC (1) 17% 190 197 Whistler Pipeline LLC 38% 134 — Wink to Webster Pipeline LLC 15% 126 — Explorer Pipeline Company 25% 83 90 Other (1) 55 51 Total L&amp;S 1,774 1,518 G&amp;P MarkWest Utica EMG, L.L.C. 56% 1,984 2,039 Sherwood Midstream LLC 50% 537 366 MarkWest EMG Jefferson Dry Gas Gathering Company, L.L.C. 67% 302 236 Rendezvous Gas Services, L.L.C. (1) 78% 170 248 Sherwood Midstream Holdings LLC 53% 157 157 Centrahoma Processing LLC 40% 153 160 Other (1) 198 177 Total G&amp;P 3,501 3,383 Total $ 5,275 $ 4,901 (1) These investments as well as certain investments included within “Other” for both L&amp;S and G&amp;P are investments acquired as part of the Merger. The December 31, 2019 balance reflects all purchase accounting adjustments identified by MPC as part of its acquisition of Andeavor. As a result of the Merger, MPLX acquired an ownership interest in Rendezvous Gas Services, L.L.C. (“RGS”), Minnesota Pipe Line Company, LLC (“MNPL”) and Andeavor Logistics Rio Pipeline LLC (“ALRP”), among others. RGS and ALRP have been deemed to be VIEs; however, neither MPLX nor any of its subsidiaries have been deemed to be the primary beneficiary due to voting rights on significant matters. For all of the investments acquired through the Merger, we have the ability to exercise influence through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In addition to the investments acquired through the Merger, MarkWest Utica EMG, L.L.C. (“MarkWest Utica EMG”), Sherwood Midstream LLC (“Sherwood Midstream”), MarkWest EMG Jefferson Dry Gas Gathering Company, L.L.C. (“Jefferson Dry Gas”) and Sherwood Midstream Holdings LLC (“Sherwood Midstream Holdings”) are also deemed to be VIEs. However, consistent with the investments above, neither MPLX nor any of its subsidiaries are deemed to be the primary beneficiary due to voting rights on significant matters.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December 31, 2019 , MPLX has a 23.7 percent indirect ownership interest in Sherwood Midstream Holdings through Sherwood Midstream. During 2019, MPLX acquired equity interests in Whistler Pipeline LLC and Wink to Webster Pipeline LLC. Both joint ventures are located in the Permian Basin and will transport crude oil or natural gas to the U.S. Gulf Coast. These investments are deemed to be VIEs; however, MPLX does not operate these joint ventures and is not deemed to be the primary beneficiary due to voting rights on significant matters as described above.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years ended December 31, 2019 , 2018 and 2017 . During the fourth quarter of 2019, two joint ventures in which we have an interest recorded impairments, which impacted the amount of income from equity method investments during the period by approximately $28 million and took the carrying value of one of the investments to zero. For the other joint venture, we had a basis difference recorded which was being amortized over the life of the underlying assets. As a result of the impairment recorded by the joint venture, we assessed our investment, including the related basis difference, for impairment and recorded an additional $14 million of impairment during the quarter related to our basis difference. The fair value of the investment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weighted average set of cash flow forecasts and the discount rate. Fair value determinations require considerable judgment and are sensitive to changes in underlying assumptions and factors. As such, the fair value of these equity method investments represents a Level 3 measurement. As a result, there can be no assurance that the estimates and assumptions made for purposes of the impairment test will prove to be an accurate prediction of the future. The impairment of the basis difference was also recorded through “Income from equity method investments” for a total impact during the quarter of approximately $42 million . The impairments were largely due to a reduction in forecasted volumes of the joint ventures. Summarized financial information for MPLX’s equity method investments for the years ended December 31, 2019 , 2018 and 2017 is as follows: December 31, 2019 (1) (In millions) Other VIEs Non-VIEs Total Revenues and other income $ 650 $ 1,417 $ 2,067 Costs and expenses 375 568 943 Income from operations 275 849 1,124 Net income 215 752 967 Income from equity method investments (2) $ 103 $ 187 $ 290 December 31, 2018 (1) (In millions) Other VIEs Non-VIEs Total Revenues and other income $ 484 $ 1,421 $ 1,905 Costs and expenses 286 738 1,024 Income from operations 198 683 881 Net income 197 606 803 Income from equity method investments (2) $ 67 $ 180 $ 247 December 31, 2017 (1) (In millions) Other VIEs Non-VIEs Total Revenues and other income $ 273 $ 954 $ 1,227 Costs and expenses 139 520 659 Income from operations 134 434 568 Net income 133 345 478 Income from equity method investments (2) $ 30 $ 48 $ 78 (1) 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The financial information for equity method investments for 2017 does not include financial information of equity method investments acquired as part of the Merger. See Note 1 for additional information. (2) “Income from equity method investments” includes the impact of any basis differential amortization or accretion. Summarized balance sheet information for MPLX’s equity method investments as of December 31, 2019 and 2018 is as follows: December 31, 2019 (In millions) Other VIEs Non-VIEs Total Current assets $ 534 $ 330 $ 864 Noncurrent assets 5,862 5,134 10,996 Current liabilities 192 245 437 Noncurrent liabilities $ 305 $ 822 $ 1,127 December 31, 2018 (In millions) Other VIEs Non-VIEs Total Current assets $ 252 $ 415 $ 667 Noncurrent assets 3,796 5,290 9,086 Current liabilities 158 280 438 Noncurrent liabilities $ 191 $ 845 $ 1,036 As of December 31, 2019 and 2018 , the carrying value of MPLX’s equity method investments in the G&amp;P segment exceeded the underlying net assets of its investees by $ 1.0 billion and $1.3 billion , respectively. As of December 31, 2019 and 2018 , the carrying value of MPLX’s equity method investments in the L&amp;S segment exceeded the underlying net assets of its investees by $329 million and $187 million , respectively. This basis difference is being amortized into net income over the remaining estimated useful lives of the underlying net assets, except for $ 498 million and $167 million of excess related to goodwill for the G&amp;P and L&amp;S segments, respectively, as of December 31, 2019 and $542 million and $167 million of excess related to goodwill for the G&amp;P and L&amp;S segments, respectively, as of December 31, 2018.</t>
  </si>
  <si>
    <t>Related Party Agreements and Transactions</t>
  </si>
  <si>
    <t>Related Party Transactions [Abstract]</t>
  </si>
  <si>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terminal, fuels distribution, marketing, storage, management, operational and other services to MPC. MPC has committed to provide MPLX with minimum quarterly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In addition, MPLX has obligations to MPC for services provided to MPLX by MPC under omnibus and employee services type agreements as well as other various agreements as discussed below. The commercial agreements with MPC include: • MPLX has fuels distribution agreements with MPC under which MPC pays MPLX for marketing and selling MPC’s products. This can include MPC paying MPLX a tiered monthly fee based on the volume of products sold or thought margin support under a related product supply agreement. Agreements are subject to minimum volume commitments and are subject various terms and renewal periods. • MPLX has various pipeline transportation agreements under which MPC pays MPLX fees for transporting crude and refined products on MPLX’s pipeline systems. These agreements are subject to minimum throughput volumes under which MPC will pay MPLX deficiency payments for any period in which they do not ship the minimum committed volume. These deficiency payments can be applied as credits to future periods in which MPC ships volumes in excess of the minimum volume, subject to a limited period of time. These agreements are subject to various terms and renewal periods. • MPLX has a six-year marine transportation agreement under which MPC pays MPLX fees for providing marine transportation of crude oil, feedstock and refined petroleum products, and related services. • MPLX has various trucking transportation services agreements with terms ranging from month-to-month to 10 years , under which MPC pays MPLX fees for gathering barrels and providing trucking, dispatch, delivery and data services. Most of these agreements are subject to minimum volume commitments and have various terms regarding carry-forward of deficiency payments as credits towards excess volumes shipped in future periods. These agreements are subject to various terms and renewal periods. • MPLX has numerous storage services agreements governing storage services at various types of facilities including terminals, pipeline tank farms, caverns and refineries, under which MPC pays MPLX per-barrel fees for providing storage services. Some of these agreements provide MPC with exclusive access to storage at certain locations, such as storage located at MPC’s refineries or storage in certain caverns. Under these agreements, MPC pays MPLX a per-barrel fee for such storage capacity, regardless of whether MPC fully utilizes the available capacity. Many of the refinery storage agreements also contain provisions for logistical services to be provided by MPLX, for which MPC pays monthly fees. These agreements are subject to terms ranging from three to 17 years and are subject to various renewal periods. • MPLX has a 10-year terminal services agreement governing certain terminals under which MPC pays MPLX fees for terminal storage for refined petroleum products. Under this agreement MPC pays MPLX agreed upon fees relating to MPC product deliveries as well as any viscosity surcharges, loading, handling, transfers or other related charges. This agreement is subject to minimum volume throughput commitments under which MPC pays a deficiency payment for any period in which they do not meet the minimum committed volume. The terminal services agreement with MPC includes automatic renewal terms ranging from one to five years . MPLX also has numerous additional terminal services agreements governing terminals acquired through the Merger. Under these agreements, MPC pays MPLX agreed upon fees relating to various terminal activities including throughput, blending, on and offloading and additives. Many of these agreements contain various minimum commitments for some or all of these activities. Some of these agreements allow for deficiency payments to be applied as credits to future periods with excess throughput volumes. These agreements have terms ranging from one to 10 years with varying renewal terms. • MPLX has a year to year keep-whole commodity agreement with MPC under which MPC pays us a processing fee for NGL’s related to keep-whole agreements and delivers shrink gas to the producers on our behalf. We pay MPC a marketing fee in exchange for assuming the commodity risk. The pricing structure under this agreement provides for a base volume subject to a base rate and incremental volumes subject to variable rates which are calculated with reference to certain of our costs incurred as processor of the volumes. The pricing for both the base and incremental volumes are subject to revision each year. In many cases, agreements are location-based hybrid agreements, containing provisions relating to multiple of the types of agreements and services described above. Operating Agreements MPLX operates various pipelines owned by MPC under operating services agreements. Under these operating services agreements, MPLX receives an operating fee for operating the assets and is reimbursed for all direct and indirect costs associated with operating the assets. Most of these agreements are indexed for inflation. These agreements range from one to five years in length and automatically renew unless terminated by either party. Co-location Services Agreements MPLX is party to co-location services agreements with MPC’s refineries, under which MPC provides management, operational and other services to the subsidiaries of Refining Logistics. Refining Logistics pays MPC monthly fixed fees and direct reimbursements for such services calculated as set forth in the agreements. These agreements have initial terms of 50 years . Ground Lease Agreements MPLX is party to ground lease agreements with certain of MPC’s refineries under which MPLX is the lessor of certain sections of property which contain facilities owned by Refining Logistics and are within the premises of MPC’s refineries. Refining Logistics pays MPC monthly fixed fees under these ground leases. These agreements have initial terms of 50 years . Management Services Agreement MPLX, through its subsidiary, HSM, has a management services agreement with MPC under which it provides management services to assist MPC in the oversight and management of the marine business. HSM receives a fixed annual fee for providing the required management services. This fee is adjusted annually on the anniversary of the contract for inflation and any changes in the scope of the management services provided. This agreement is set to expire on January 1, 2021 and automatically renews for two additional renewal terms of 5 years each unless terminated by either party. Omnibus Agreements MPLX has omnibus agreements with MPC that address MPLX’s payment of fixed annual fees to MPC for the provision of executive management services by certain executive officers of the general partner and MPLX’s reimbursement of MPC for the provision of certain general and administrative services to it. They also provide for MPC’s indemnification to MPLX for certain matters, including environmental, title and tax matters; as well as our indemnification of MPC for certain matters under these agreements. Certain environmental indemnifications related to the Los Angeles Logistics Assets Acquisition are excluded from coverage under omnibus agreements and are instead covered by a Carson Assets Indemnity Agreement. Employee Services Agreements MPLX has various employee services agreements and secondment agreements with MPC under which MPLX reimburses MPC for employee benefit expenses, along with the provision of operational and management services in support of both our L&amp;S and G&amp;P segments’ operations. Loan Agreement MPLX is party to a loan agreement with MPC Investment (the “MPC Loan Agreement”). Under the terms of the agreement, MPC Investment makes a loan or loans to MPLX on a revolving basis as requested by MPLX and as agreed to by MPC Investment. On April 27, 2018, MPLX and MPC Investment entered into an amendment to the MPC Loan Agreement to increase the borrowing capacity under the MPC Loan Agreement from $500 million to $1 billion .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entire unpaid principal amount of the loan, together with all accrued and unpaid interest and other amounts (if any), shall become due and payable on July 31, 2024, provided that MPC Investment may demand payment of all or any portion of the outstanding principal amount of the loan, together with all accrued and unpaid interest and other amounts (if any), at any time prior to July 31, 2024. Borrowings under the MPC Loan Agreement prior to July 31, 2019 bore interest at LIBOR plus 1.50 percent , while borrowings as of and after July 31, 2019 will bear interest at LIBOR plus 1.25 percent or such lower rate as would be applicable to such loans under the MPLX Credit Agreement. Activity on the MPC Loan Agreement was as follows: (In millions) December 31, 2019 December 31, 2018 Borrowings $ 8,540 $ 3,962 Average interest rate of borrowings 3.441 % 3.473 % Repayments $ 7,946 $ 4,347 Outstanding balance at end of period $ 594 $ —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There was no activity on the ANDX-MPC Loan Agreement in 2018. Activity on the agreement during 2019 prior to the Merger was as follows: (In millions) December 31, 2019 Borrowings $ 773 Average interest rate of borrowings 4.249 % Repayments $ 773 Outstanding balance at end of period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In millions) 2019 2018 2017 Service revenue MPC $ 3,455 $ 2,404 $ 1,082 Rental income MPC 1,196 846 279 Product sales (1) MPC 140 87 8 Other 2 — — Total Product sales - related parties 142 87 8 Other income MPC 47 41 40 Other 67 58 52 Total Other income - related parties $ 114 $ 99 $ 92 (1) There were additional product sales to MPC that net to zero within the consolidated financial statements as the transactions are recorded net due to the terms of the agreements under which such product was sold. For 2019 , 2018 and 2017 , these sales totaled $1,120 million , $607 million and $254 million , respectively. 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Expenses incurred from MPC under the omnibus and employee services agreements as well as other purchases from MPC included on the Consolidated Statements of Income are as follows: (In millions) 2019 2018 2017 Rental cost of sales - related parties $ 165 $ 31 $ 2 Purchases - related parties MPC 1,210 919 455 Other 21 6 — General and administrative expenses 243 199 138 Total $ 1,639 $ 1,155 $ 595 Some charges incurred under the omnibus and ESA agreements are related to engineering services and are associated with assets under construction. These charges are added to “Property, plant and equipment, net” on the Consolidated Balance Sheets. For 2019 , 2018 and 2017 , these charges totaled $169 million , $152 million and $42 million , respectively. Related Party Assets and Liabilities December 31, (In millions) 2019 2018 Current assets - related parties Receivables - MPC $ 621 $ 542 Receivables - Other 22 9 Prepaid - MPC 9 5 Lease Receivables - MPC 4 — Total 656 556 Noncurrent assets - related parties Long-term receivables - MPC 21 24 Right of use assets - MPC 232 — Long-term lease receivables - MPC 43 — Unguaranteed residual asset - MPC 7 — Total 303 24 Current liabilities - related parties Payables - MPC 911 360 Payables - Other 37 76 Operating lease liabilities - MPC 1 — Deferred revenue - Minimum volume deficiencies - MPC 42 57 Deferred revenue - Project reimbursements - MPC 16 9 Deferred revenue - Project reimbursements - Other 1 — Total 1,008 502 Long-term liabilities - related parties Long-term operating lease liabilities - MPC 230 — Long-term deferred revenue - Project reimbursements - MPC 53 46 Long-term deferred revenue - Project reimbursements - Other 7 — Total $ 290 $ 46 From time to time, MPLX may also sell to or purchase from related parties assets and inventory at the lesser of average unit cost or net realizable value. Sales to related parties during the years ended December 31, 2019 and 2018 were $10 million and $6 million , respectively. Purchases from related parties during the years ended December 31, 2019 and 2018 were approximately $5 million and $8 million , respectively.</t>
  </si>
  <si>
    <t>Net Income (Loss) Per Limited Partner Unit</t>
  </si>
  <si>
    <t>Earnings Per Share [Abstract]</t>
  </si>
  <si>
    <t>Net Income/(Loss) Per Limited Partner Unit Net income/(loss) per unit applicable to common limited partner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4. Distributions declared on these newly issued common and Series B preferred units are a reduction to income available to MPLX common unit holders due to their participation in distributions of income. Classes of participating securities for 2019, 2018 and 2017 include: 2019 2018 2017 Common Units ü ü ü Equity-based compensation awards ü ü ü Series A preferred units ü ü ü Series B preferred units ü General partner units and IDRs ü The HST, WHC and MPLXT acquisitions and the Merger were transfers between entities under common control as discussed in Note 4 . As entities under common control with MPC, prior periods were retrospectively adjusted to furnish comparative information. Accordingly, the prior period earnings have been allocated to the general partner and do not affect the net income/(loss) per unit calculation. The earnings for the entities acquired under common control will be included in the net income/(loss) per unit calculation prospectively as described above. In 2019 and 2018 , MPLX had dilutive potential common units consisting of certain equity-based compensation awards. In 2017 , MPLX had dilutive potential common units consisting of certain equity-based compensation awards and Class B units. Potential common units omitted from the diluted earnings per unit calculation for the years ended December 31, 2019 , 2018 and 2017 were less than 1 million . (In millions) 2019 2018 2017 Net income attributable to MPLX LP $ 1,033 $ 1,818 $ 794 Less: Distributions declared on Series A preferred units (1) 81 75 65 Distributions declared on Series B preferred units (1) 42 — — General partner’s distributions declared (includes IDRs) (1)(2) — — 328 Limited partners’ distributions declared on MPLX common units (including common units of general partner) (1) 2,635 1,985 895 Undistributed net loss attributable to MPLX LP $ (1,725 ) $ (242 ) $ (494 ) (1) See Note 8 for distribution information. (2) Distributions declared on January 25, 2018 on general partner common units issued on February 1, 2018 in exchange for the economic general partner interest, including IDRs, are shown as general partner distributions declared. 2019 (In millions, except per unit data) Limited Partners’ Common Units Series A Preferred Units Series B Preferred Units Total Basic and diluted net income attributable to MPLX LP per unit: Net income attributable to MPLX LP: Distributions declared $ 2,635 $ 81 $ 42 $ 2,758 Undistributed net loss attributable to MPLX LP (1,725 ) — — (1,725 ) Net income attributable to MPLX LP (1) $ 910 $ 81 $ 42 $ 1,033 Weighted average units outstanding: Basic (2) 906 906 Diluted (2) 907 907 Net income attributable to MPLX LP per limited partner unit: Basic $ 1.00 Diluted $ 1.00 2018 (In millions, except per unit data) Limited Partners’ Common Units Series A Preferred Units Total Basic and diluted net income attributable to MPLX LP per unit: Net income attributable to MPLX LP: Distributions declared $ 1,985 $ 75 $ 2,060 Undistributed net loss attributable to MPLX LP (242 ) — (242 ) Net income attributable to MPLX LP (1) $ 1,743 $ 75 $ 1,818 Weighted average units outstanding: Basic 761 761 Diluted 761 761 Net income attributable to MPLX LP per limited partner unit: Basic $ 2.29 Diluted $ 2.29 2017 (In millions, except per unit data) General Partner Limited Partners’ Common Units Series A Preferred Units Total Basic and diluted net income attributable to MPLX LP per unit: Net income attributable to MPLX LP: Distribution declared (including IDRs)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1) Allocation of net income/(loss) attributable to MPLX LP assumes all earnings for the period had been distributed based on the distribution priorities applicable to the period. (2) The Series B preferred units and the MPLX common units issued in connection with the Merger were not outstanding during the entire year. See Notes 4 and 8 for additional information about the treatment of these units.</t>
  </si>
  <si>
    <t>Equity [Abstract]</t>
  </si>
  <si>
    <t>Equity Units Outstanding – MPLX had 1,058,355,471 common units outstanding as of December 31, 2019 . Of that number, 665,997,540 were owned by MPC, which also owns the non-economic GP interest as described below. MPLX had 600,000 Series B preferred units outstanding as of December 31, 2019 . The sections below describe activities and events which impacted our unit balances throughout the year. Merger - In connection with the Merger and as discussed in Note 4,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in connection with MPLX's acquisition of ANDX on July 30, 2019. Series A Redeemable Preferred Unit Conversions - During 2019, certain holders of Series A preferred units exercised their rights to convert their Series A preferred units into approximately 1.2 million common units as discussed in Note 9 . GP/IDR Exchange – On February 1, 2018, MPC cancelled its IDRs and converted its economic GP Interest in MPLX LP to a non-economic general partner interest in exchange for 275 million newly issued MPLX LP common units. These units had a fair value of $10.4 billion as of the transaction date as recorded on the Consolidated Statements of Equity. As a result of this transaction, the general partner units and IDRs were eliminated, are no longer outstanding, and no longer participate in distributions of cash from MPLX. MPC continues to own the non-economic GP Interest in MPLX LP. See Note 7 for more information on the net income per unit calculation. Class B Conversions - On July 1, 2016 and July 1, 2017, each Class B unit of MPLX LP was converted, in two equal installments, into 1.09 MPLX LP common units and the right to receive $6.20 in cash. Upon the conversion of each tranche of the Class B units, the right of the unitholder, M&amp;R MWE Liberty LLC and certain of its affiliates (“M&amp;R”), to vote as a common unitholder of MPLX was limited to a maximum of five percent of MPLX’s outstanding common units. Additionally, M&amp;R was given the right with respect to such converted units to participate in MPLX’s underwritten offerings of our common units including continuous equity or similar programs in an amount up to 20 percent of the total number of common units offered by MPLX. M&amp;R may freely transfer such converted units, and M&amp;R has the right to demand that MPLX conduct up to three underwritten offerings beginning in 2017, but restricted to no more than one offering in any twelve-month period. Following the July 1, 2017 conversion, all MPLX Class B units were eliminated, are no longer outstanding and no longer participate in distributions of cash from MPLX. ATM Program – On March 13, 2018, MPLX entered into a Third Amended and Restated Distribution Agreement, providing for the at-the-market issuances of common units having an aggregate offering price of up to approximately $ 1.7 billion , in amounts, at prices and on terms determined by market conditions and other factors at the time of the offerings (such continuous offering program, or at-the-market program is referred to as the “ATM Program”). During the years ended December 31, 2019 and 2018 , MPLX issued no common units under the ATM Program. During the year ended December 31, 2017 , MPLX issued an aggregate of 13,846,998 common units under the ATM Program generating net proceeds of approximately $473 million . MPLX used the net proceeds from sales under the ATM Program for general business purposes, including repayment or refinancing of debt, and funding for acquisitions, working capital requirements and capital expenditures. The table below summarizes the changes in the number of units outstanding for the years ended December 31, 2017 , 2018 , and 2019 : (In units) Common Class B General Partner (1) Total Balance at December 31, 2016 357,193,288 3,990,878 7,371,105 368,555,271 Unit-based compensation awards 268,167 — 5,472 273,639 Issuance of units under the ATM Program 13,846,998 — 282,591 14,129,589 Contribution of HST/WHC/MPLXT (See Note 4) 12,960,376 — 264,497 13,224,873 Contribution of the Joint-Interest Acquisition (See Note 4) 18,511,134 — 377,778 18,888,912 Class B Conversion 4,350,057 (3,990,878 ) 7,330 366,509 Balance at December 31, 2017 407,130,020 — 8,308,773 415,438,793 Unit-based compensation awards 348,387 — 140 348,527 Contribution of Refining Logistics and Fuels Distribution (See Note 4) 111,611,111 — 2,277,778 113,888,889 Conversion of GP economic interests 275,000,000 — (10,586,691 ) 264,413,309 Balance at December 31, 2018 794,089,518 — — 794,089,518 Unit-based compensation awards 288,031 — — 288,031 Issuance of units in connection with the Merger 262,829,592 — — 262,829,592 Conversion of Series A preferred units 1,148,330 — — 1,148,330 Balance at December 31, 2019 1,058,355,471 — — 1,058,355,471 (1) 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 Series B Preferred Units - Prior to the Merger, ANDX issued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 The changes in the Series B preferred unit balance from the Merger through December 31, 2019 are summarized below and are included in the Consolidated Balance Sheets and Consolidated Statements of Equity within “Equity of Predecessor” for the period prior to the Merger and within “Series B preferred units” for the period following the Merger. The Series B preferred units are recorded at fair value as of July 30, 2019. (In millions) Series B Preferred Units Beginning Balance at the Merger date $ 615 Net income allocated 17 Distributions received by Series B preferred unitholders (21 ) Balance at December 31, 2019 $ 611 TexNew Mex Units - Prior to the Merger, MPC held 80,000 Andeavor Logistics TexNew Mex units, representing all outstanding units. At the time of the Merger, each Andeavor Logistics TexNew Mex unit was automatically converted into TexNew Mex units of MPLX with substantially the same rights and obligations as the Andeavor Logistics TexNew Mex units. The TexNew Mex units represent the right to receive quarterly distribution payments in an amount calculated using the distributable cash flow generated by a particular portion of the TexNew Mex pipeline system, in excess of a base amount and adjusted for previously agreed upon stipulations and contingencies. No distributions were payable to TexNew Mex unitholders for distributable cash flow generated during the post-Merger period in 2018. In 2019, distributions of less than $1 million were earned by the TexNew Mex units, which were declared in January of 2020 and paid in February 2020. Issuance of Additional Securities – The Partnership Agreement authorizes MPLX to issue an unlimited number of additional securities for the consideration and on the terms and conditions determined by the general partner without the approval of the unitholders. Net Income Allocation – In preparing the Consolidated Statements of Equity, net income attributable to MPLX LP is allocated to Series A and Series B preferred unitholders first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are allocated to the unitholders, based on their respective ownership percentages. The following table presents the allocation of the general partner’s GP Interest in net income attributable to MPLX, for income statement periods occurring prior to the exchange of the GP economic interests: (In millions) 2017 Net income attributable to MPLX LP $ 794 Less: Preferred unit distributions 65 General partner's IDRs and other 310 Net income attributable to MPLX LP available to general and limited partners 419 General partner's two percent GP Interest in net income attributable to MPLX LP 8 General partner's IDRs and other 310 General partner's GP Interest in net income attributable to MPLX LP $ 318 Cash Distributions – The Partnership Agreement sets forth the calculation to be used to determine the amount and priority of cash distributions that the common unitholders and preferred unitholders will receive. In accordance with the Partnership Agreement, on January 23, 2020 , MPLX declared a quarterly cash distribution, based on the results of the fourth quarter of 2019 , totaling $715 million , or $0.6875 per common unit. This rate was also received by Series A preferred unitholders. These distributions were paid on February 14, 2020 to unitholders of record on February 4, 2020 . Distributions for the fourth quarter of 2018 were $0.6475 per common unit while distributions for the twelve months ended December 31, 2019 and 2018 were $2.6900 and $2.5300 per common unit, respectively. The $715 million of common unit distributions is net of $12.5 million in quarterly distributions waived by MPC. This waiver was instituted in 2017 under the terms of ANDX’s historical partnership agreement with Andeavor. The waiver is no longer applicable after 2019 based on the original term in the waiver agreement. Additionally, as a result of the Merger, 600,000 ANDX preferred units were converted into 600,000 Series B preferred units of MPLX. Series B preferred unitholders are entitled to receive, when and if declared by the board,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 MPLX made a cash distribution to holders of the Series B preferred unitholders on February 15, 2020 for approximately $21 million . The allocation of total quarterly cash distributions to general, limited, and preferred unitholders is as follows for the years ended December 31, 2019 , 2018 and 2017 . MPLX’s distributions are declared subsequent to quarter end; therefore, the following table represents total cash distributions applicable to the period in which the distributions were earned. (In millions) 2019 2018 2017 General partner's distributions: General partner's distributions on general partner units $ — $ — $ 25 General partner's distributions on IDRs (1) — — 303 Total distribution on general partner units and IDRs — — 328 Limited partners' distributions: Common unitholders, includes common units of general partner 2,635 1,985 895 Series A preferred unit distributions 81 75 65 Series B preferred unit distribution 42 — — Total cash distributions declared $ 2,758 $ 2,060 $ 1,288 (1) Includes distributions of fourth quarter 2017 income declared on general partner common units issued February 1, 2018 in exchange for the economic general partner interest. The distribution on common units for the year ended December 31, 2019 includes the impact of the issuance of approximately 102 million units issued to public unitholders and approximately 161 million units issued to MPC in connection with the Merger. Due to the timing of the closing, distributions presented in the table above include second quarter distributions on MPLX common units issued to former ANDX unitholders in connection with the Merger. Due to the waiver mentioned above, the distributions on common units exclude $12.5 million of waived distributions for the three months ended December 31, 2019 and $37.5 million of waived distributions for the year ended December 31, 2019. Also included in the table above is $21 million of distributions earned by the Series B preferred units for 2019 as well as $21 million</t>
  </si>
  <si>
    <t>Redeemable Preferred Units</t>
  </si>
  <si>
    <t>Redeemable Preferred Units Disclosure [Abstract]</t>
  </si>
  <si>
    <t>Series A Preferred Units Private Placement of Preferred Units – On May 13, 2016, MPLX completed the private placement of approximately 30.8 million 6.5 percent Series A Convertible preferred units for a cash purchase price of $32.50 per unit. The aggregate net proceeds of approximately $984 million from the sale of the Series A preferred units were used for capital expenditures, repayment of debt and general business purposes. Preferred Unit Distribution Rights - The Series A preferred units rank senior to all common units and pari passu with all Series B preferred units with respect to distributions and rights upon liquidation. The holders of the Series A preferred units received cumulative quarterly distributions equal to $0.528125 per unit for each quarter prior to the second quarter of 2018. Beginning with the second quarter of 2018, the holders of the Series A preferred units are entitled to receive, when and if declared by the board, a quarterly distribution equal to the greater of $0.528125 per unit or the amount of distributions they would have received on an as converted basis. On January 23, 2020 , MPLX declared a quarterly cash distribution of $0.6875 per common unit for the fourth quarter of 2019. Holders of the Series A preferred units will receive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 On September 20, 2019, certain holders exercised their right to convert a total of 1.2 million Series A preferred units into common units. As a result of the transaction, approximately 29.6 million Series A preferred units remain outstanding as of December 31, 2019. The changes in the redeemable preferred balance for 2019 and 2018 are summarized below: (In millions) 2019 2018 Balance at beginning of period $ 1,004 $ 1,000 Net income allocated 81 75 Distributions received by preferred unitholders (81 ) (71 ) Conversion of preferred units to common units (36 ) — Balance at end of period $ 968 $ 1,004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t>
  </si>
  <si>
    <t>Segment Information</t>
  </si>
  <si>
    <t>Segment Reporting [Abstract]</t>
  </si>
  <si>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sphalt, refined petroleum products and water. Also includes an inland marine business, terminals, rail facilities, storage caverns and refining logistics. • G&amp;P – gathers, processes and transports natural gas; gathers, transports, fractionates, stores and markets NGLs. During the second quarter of 2018, our CEO began to evaluate the performance of our segments using Segment Adjusted EBITDA. We have modified our presentation of segment performance metrics to be consistent with this change, including prior periods presented for consistent and comparable presentation.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s;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investments in unconsolidated affiliates for the years ended December 31, 2019, 2018 and 2017 as well as total assets for our reportable segments as of December 31, 2019 and 2018: (In millions) 2019 2018 2017 L&amp;S Service revenue $ 3,765 $ 2,575 $ 1,200 Rental income 1,235 856 279 Product related revenue 91 23 — Income from equity method investments 200 171 36 Other income 61 47 47 Total segment revenues and other income (1) 5,352 3,672 1,562 Segment Adjusted EBITDA (2) 2,748 2,057 775 Capital expenditures 1,060 708 512 Investments in unconsolidated affiliates 289 3 533 G&amp;P Service revenue 2,188 1,685 1,038 Rental income 349 342 277 Product related revenue 997 1,171 897 Income from equity method investments 90 76 42 Other income 65 59 51 Total segment revenues and other income (1) 3,689 3,333 2,305 Segment Adjusted EBITDA (2) 1,586 1,418 1,229 Capital expenditures 1,203 1,545 972 Investments in unconsolidated affiliates $ 424 $ 338 $ 228 (1) Within the total segment revenues and other income amounts presented above, third party revenues for the L&amp;S segment were $660 million , $371 million and $160 million for 2019 , 2018 and 2017 , respectively. Third party revenues for the G&amp;P segment were $3,474 million , $3,198 million and $2,246 million for 2019 , 2018 and 2017 , respectively. (2) See below for the reconciliation from Segment Adjusted EBITDA to “Net income.” December 31, (In millions) 2019 2018 Segment Assets Cash and cash equivalents $ 15 $ 77 L&amp;S 20,810 19,963 G&amp;P 19,605 19,285 Total assets $ 40,430 $ 39,325 The table below provides a reconciliation between “Net income” and Segment Adjusted EBITDA. (In millions) 2019 2018 2017 Reconciliation to Net income: L&amp;S Segment Adjusted EBITDA $ 2,748 $ 2,057 $ 775 G&amp;P Segment Adjusted EBITDA 1,586 1,418 1,229 Total reportable segments 4,334 3,475 2,004 Depreciation and amortization (1) (1,254 ) (867 ) (683 ) (Provision)/benefit for income taxes — (8 ) (1 ) Amortization of deferred financing costs (42 ) (55 ) (53 ) Loss on extinguishment of debt — (46 ) — Non-cash equity-based compensation (22 ) (23 ) (15 ) Impairment expense (1,197 ) — — Net interest and other financial costs (873 ) (613 ) (301 ) Income from equity method investments 290 247 78 Distributions/adjustments related to equity method investments (562 ) (458 ) (231 ) Unrealized derivative gains/(losses) (2) 1 5 (6 ) Acquisition costs (14 ) (4 ) (11 ) Other (1 ) — — Adjusted EBITDA attributable to noncontrolling interests 32 18 8 Adjusted EBITDA attributable to Predecessor (3) 770 335 47 Net income $ 1,462 $ 2,006 $ 836 (1) Depreciation and amortization attributable to L&amp;S was $503 million , $308 million and $163 million for the years ended 2019 , 2018 and 2017 , respectively. Depreciation and amortization attributable to G&amp;P was $751 million , $559 million and $520 million for 2019 , 2018 and 2017 ,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si>
  <si>
    <t>Major Customers and Concentration of Credit Risk</t>
  </si>
  <si>
    <t>Risks and Uncertainties [Abstract]</t>
  </si>
  <si>
    <t>Major Customers and Concentration of Credit Risk The table below shows, by segment, the percentage of operating revenues as well as total revenues and other income with MPC which is our most significant customer and our largest concentration of credit risk. 2019 (1) 2018 (1) 2017 (1) Operating revenues (2) L&amp;S 91 % 94 % 92 % G&amp;P 4 % 3 % 0 % Total 56 % 50 % 37 % Total revenues and other income L&amp;S 88 % 90 % 90 % G&amp;P 4 % 2 % 0 % Total 54 % 48 % 36 % (1) The percent calculations exclude revenues attributable to volumes shipped by MPC under joint tariffs with third parties, which are treated as third-party revenue for accounting purposes. (2) Operating revenues consist of service revenue, service revenue - product related, rental income and product sales. MPLX has a concentration of trade receivables due from customers in the same industry: MPC, integrated oil companies, independent refining companies and other pipeline companies. These concentrations of customers may impact MPLX’s overall exposure to credit risk as they may be similarly affected by changes in economic, regulatory and other factors. MPLX manages its exposure to credit risk through credit analysis, credit limit approvals and monitoring procedures; and for certain transactions, it may request letters of credit, prepayments or guarantees.</t>
  </si>
  <si>
    <t>Inventory Disclosure [Abstract]</t>
  </si>
  <si>
    <t>Inventories Inventories consist of the following: December 31, (In millions) 2019 2018 NGLs $ 5 $ 9 Line fill 10 9 Spare parts, materials and supplies 95 80 Total inventories $ 110 $ 98</t>
  </si>
  <si>
    <t>Property, Plant and Equipment</t>
  </si>
  <si>
    <t>Property, Plant and Equipment [Abstract]</t>
  </si>
  <si>
    <t>Property, Plant and Equipment Property, plant and equipment with associated accumulated depreciation is shown below: Estimated Useful Lives December 31, (In millions) 2019 2018 Natural gas gathering and NGL transportation pipelines and facilities 5 - 40 years $ 7,037 $ 6,349 Processing, fractionation and storage facilities 5 - 46 years 6,410 6,045 Pipelines and related assets 2 - 51 years 5,117 5,111 Barges and towing vessels 15 - 20 years 739 621 Terminals and related assets 4 - 45 years 2,222 2,757 Refinery related assets 13 - 38 years 1,383 1,447 Land, building, office equipment and other 2 - 45 years 2,554 1,562 Construction-in-progress 1,405 1,321 Total 26,867 25,213 Less accumulated depreciation 4,722 3,688 Property, plant and equipment, net $ 22,145 $ 21,525</t>
  </si>
  <si>
    <t>Goodwill and Intangibles</t>
  </si>
  <si>
    <t>Goodwill and Intangible Assets Disclosure [Abstract]</t>
  </si>
  <si>
    <t>Goodwill and Intangibles Goodwill MPLX annually evaluates goodwill for impairment as of November 30, as well as whenever events or changes in circumstances indicate it is more likely than not that the fair value of a reporting unit with goodwill is less than its carrying amount. As a result of the Merger and subsequent changes to our internal organization structure, the number of reporting units was reduced from 12 to 6 in conjunction with our annual impairment test, however, this change in structure did not have an impact on our operating segments. Our reporting units are one level below our operating segments and are determined based on the way in which segment management operates and reviews each operating segment. As a result of our change in reporting units, we performed our goodwill impairment assessment prior to the change in reporting units in addition to performing an impairment assessment immediately following the change in our reporting units. Significant assumptions used to estimate the reporting units’ fair value include the discount rate as well as estimates of future cash flows, which are impacted primarily by producer customers’ development plans, which impact future volumes and capital requirements. After performing our evaluations related to the impairment of goodwill, we recorded an impairment of $1,156 million prior to our change in reporting units and an additional impairment of $41 million subsequent to our change in reporting units, both within the G&amp;P operating segment. The remainder of the reporting units fair values were in excess of their carrying values. The impairment was primarily driven by updated guidance related to the slowing of drilling activity which has reduced production growth forecasts from our producer customers. This resulted in goodwill totaling approximately $9.5 billion as of December 31, 2019, with all but one of our six reporting units having goodwill. The fair value of the reporting units for the interim goodwill impairment analysis described above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0.0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and the fair values of the goodwill assigned thereto, represent Level 3 measurements. The changes in carrying amount of goodwill were as follows for the periods presented: (In millions) L&amp;S G&amp;P Total Gross goodwill as of December 31, 2017 $ 162 $ 2,213 $ 2,375 Accumulated impairment losses — (130 ) (130 ) Balance as of December 31, 2017 162 2,083 2,245 Acquisitions (1) 7,072 699 7,771 Balance as of December 31, 2018 7,234 2,782 10,016 Impairment losses — (1,197 ) (1,197 ) Acquisitions (1) 488 229 717 Balance as of December 31, 2019 7,722 1,814 9,536 Gross goodwill as of December 31, 2019 7,722 3,141 10,863 Accumulated impairment losses — (1,327 ) (1,327 ) Balance as of December 31, 2019 $ 7,722 $ 1,814 $ 9,536 (1) Acquisitions in 2018 are inclusive of the Mt. Airy Terminal acquisition as well as the Merger while acquisitions in 2019 are inclusive of measurement period adjustments related to the previously mentioned transactions. Intangible Assets MPLX’s intangible assets are comprised of customer contracts and relationships. The weighted average amortization period for intangible assets acquired during 2019 was approximately 9 years . Gross intangible assets with accumulated amortization as of December 31, 2019 and 2018 is shown below: December 31, 2019 December 31, 2018 (In millions) Useful Life Gross Accumulated Amortization (1) Net Gross Accumulated Amortization (1) Net L&amp;S 6 - 8 years $ 283 $ (45 ) $ 238 $ 249 $ (14 ) $ 235 G&amp;P 6 - 25 years 1,288 (256 ) 1,032 1,253 (129 ) 1,124 $ 1,571 $ (301 ) $ 1,270 $ 1,502 $ (143 ) $ 1,359 (1) Amortization expense attributable to the G&amp;P segment for the years ended December 31, 2019 and 2018 was $127 million and $49 million , respectively. Amortization expense attributable to the L&amp;S segment for the year ended December 31, 2019 and 2018 was $31 million and $14 million , respectively. Estimated future amortization expense related to the intangible assets at December 31, 2019 is as follows: (In millions) 2020 $ 155 2021 155 2022 155 2023 155 2024 150 Thereafter 500 Total $ 1,270</t>
  </si>
  <si>
    <t>Fair Value Measurements</t>
  </si>
  <si>
    <t>Fair Value Disclosures [Abstract]</t>
  </si>
  <si>
    <t>Fair Value Measurements Fair Values – Recurring Fair value measurements and disclosures relate primarily to MPLX’s derivative positions as discussed in Note 16 . The following table presents the financial instruments carried at fair value on a recurring basis as of December 31, 2019 and 2018 by fair value hierarchy level. MPLX has elected to offset the fair value amounts recognized for multiple derivative contracts executed with the same counterparty. December 31, 2019 2018 (In millions) Assets Liabilities Assets Liabilities Significant unobservable inputs (Level 3) Embedded derivatives in commodity contracts $ — $ (60 ) $ — $ (61 ) Total carrying value on Consolidated Balance Sheets $ — $ (60 ) $ — $ (61 ) 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3 to $1.23 and (2) the probability of renewal of 94 percent for the first five-year term and 83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December 31, 2019 or December 31, 2018 . Changes in Level 3 Fair Value Measurements The following table is a reconciliation of the net beginning and ending balances recorded for net assets and liabilities classified as Level 3 in the fair value hierarchy. 2019 2018 (In millions) Commodity Derivative Contracts (net) Embedded Derivatives in Commodity Contracts (net) Commodity Derivative Contracts (net) Embedded Derivatives in Commodity Contracts (net) Fair value at beginning of period $ — $ (61 ) $ (2 ) $ (64 ) Total gains/(losses) (realized and unrealized) included in earnings (1) — (5 ) 6 (9 ) Settlements — 6 (4 ) 12 Fair value at end of period — (60 ) — (61 ) The amount of total losses for the period included in earnings attributable to the change in unrealized gains or losses relating to liabilities still held at end of period $ — $ (5 ) $ — $ (8 )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lease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6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the long-term debt, excluding finance leases, and SMR liability. December 31, 2019 2018 (In millions) Fair Value Carrying Value Fair Value Carrying Value Long-term debt $ 21,054 $ 19,800 $ 18,070 $ 18,511 SMR liability $ 90 $ 80 $ 92 $ 86</t>
  </si>
  <si>
    <t>Derivative Financial Instruments</t>
  </si>
  <si>
    <t>Derivative Instruments and Hedging Activities Disclosure [Abstract]</t>
  </si>
  <si>
    <t>Derivative Financial Instruments As of December 31, 2019 , MPLX had no outstanding commodity contracts.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year terms through December 2032. For accounting purposes, the natural gas purchase commitment and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on the Consolidated Statements of Income. As of December 31, 2019 and 2018 , the estimated fair value of this contract was a liability of $60 million and $61 million , respectively. Certain derivative positions are subject to master netting agreements; therefore, MPLX has elected to offset derivative assets and liabilities that are legally permissible to be offset. As of December 31, 2019 and 2018 , there were no derivative assets or liabilities that were offset on the Consolidated Balance Sheets. The impact of MPLX’s derivative instruments on its Consolidated Balance Sheets is summarized below: December 31, (In millions) 2019 2018 Derivative contracts not designated as hedging instruments and their balance sheet location Asset Liability Asset Liability Commodity contracts (1) Other current assets /Other current liabilities $ — $ (5 ) $ — $ (7 ) Other noncurrent assets /Deferred credits and other liabilities — (55 ) — (54 ) Total $ — $ (60 ) $ — $ (61 ) (1) Includes embedded derivatives in commodity contracts as discussed above. For further information regarding the fair value measurement of derivative instruments, including the effect of master netting arrangements or collateral, see Note 15 . See Note 2 for a discussion of derivatives MPLX may use and the reasons for them. The impact of MPLX’s derivative contracts not designated as hedging instruments and the location of gains and losses recognized on the Consolidated Statements of Income is summarized below: (In millions) 2019 2018 2017 Product sales Realized gains/(losses) $ — $ 4 $ (9 ) Unrealized gains — 2 4 Total derivative gains/(losses) related to product sales — 6 (5 ) Purchased product costs Realized losses (6 ) (12 ) (9 ) Unrealized gains/(losses) 1 3 (10 ) Total derivative loss related to purchased product costs (5 ) (9 ) (19 ) Cost of revenues Realized gains/(losses) — — — Unrealized gains/(losses) — — — Total derivative losses related to cost of revenues — — — Total derivative losses $ (5 ) $ (3 ) $ (24 )</t>
  </si>
  <si>
    <t>Debt</t>
  </si>
  <si>
    <t>Debt Disclosure [Abstract]</t>
  </si>
  <si>
    <t>Debt MPLX’s outstanding borrowings at December 31, 2019 and 2018 consisted of the following: December 31, (In millions) 2019 2018 MPLX LP: Bank revolving credit facility due 2024 $ — $ — Term loan facility due 2021 1,000 — Floating rate senior notes due September 2021 1,000 — Floating rate senior notes due September 2022 1,000 — 6.250% senior notes due October 2022 266 — 3.500% senior notes due December 2022 486 — 3.375% senior notes due March 2023 500 500 4.500% senior notes due July 2023 989 989 6.375% senior notes due May 2024 381 — 4.875% senior notes due December 2024 1,149 1,149 5.250% senior notes due January 2025 708 — 4.000% senior notes due February 2025 500 500 4.875% senior notes due June 2025 1,189 1,189 4.125% senior notes due March 2027 1,250 1,250 4.250% senior notes due December 2027 732 — 4.000% senior notes due March 2028 1,250 1,250 4.800% senior notes due February 2029 750 750 4.500% senior notes due April 2038 1,750 1,750 5.200% senior notes due March 2047 1,000 1,000 5.200% senior notes due December 2047 487 — 4.700% senior notes due April 2048 1,500 1,500 5.500% senior notes due February 2049 1,500 1,500 4.900% senior notes due April 2058 500 500 Consolidated subsidiaries: MarkWest - 4.500% - 4.875% senior notes, due 2023-2025 23 23 ANDX - 3.500% - 6.375% senior notes, due 2019-2047 190 3,750 ANDX credit facilities — 1,245 Financing lease obligations (1) 19 21 Total 20,119 18,866 Unamortized debt issuance costs (106 ) (97 ) Unamortized discount/premium (300 ) (334 ) Amounts due within one year (9 ) (513 ) Total long-term debt due after one year $ 19,704 $ 17,922 (1) See Note 22 for lease information. The following table shows five years of scheduled debt payments, including payments on finance lease obligations: (In millions) 2020 $ 10 2021 2,002 2022 1,802 2023 1,502 2024 $ 1,601 Credit Agreements MPLX Credit Agreement Effective July 30, 2019, in connection with the closing of the Merger, MPLX amended and restated its existing revolving credit facility (the “MPLX Credit Agreement”) to, among other things, increase borrowing capacity to up to $3.5 billion , extend its term from July 2022 to July 2024, increase the letter of credit issuing capacity to $300 million and increase the swingline capacity to $150 million . The financial covenants and the interest rate terms contained in the new credit agreement are substantially the same as those contained in the previous bank revolving credit facility. The borrowing capacity under the MPLX Credit Agreement may be increased by up to an additional $1 billion , subject to certain conditions, including the consent of lenders whose commitments would increase. In addition, the maturity date may be extended, for up to two additional one-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either the Adjusted LIBOR or the Alternate Base Rate (as defined in the MPLX Credit Agreement), at our election, plus a specified margin . MPLX is charged various fees and expenses in connection with the agreement, including administrative agent fees, commitment fees on the unused portion of the facility and fees with respect to issued and outstanding letters of credit. The applicable margins to the benchmark interest rates and certain fees fluctuate based on the credit ratings in effect from time to time on MPLX’s long-term debt. The MPLX Credit Agreement contains certain representations and warranties, affirmative and restrictive covenants and events of default that MPLX considers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and dispositions completed and capital projects undertaken during the relevant period. Other covenants restrict MPLX and/or certain of its subsidiaries from incurring debt, creating liens on our assets and entering into transactions with affiliates. As of December 31, 2019 , MPLX was in compliance with the covenants contained in the MPLX Credit Agreement. During the year ended December 31, 2019 , MPLX borrowed $5,310 million under the MPLX Credit Agreement, at a weighted average interest rate of 3.547 percent , and repaid $5,310 million of these borrowings. At December 31, 2019 , MPLX had no outstanding borrowings under the new facility and less than $1 million in letters of credit outstanding under this facility, resulting in total availability of $3.5 billion , or almost 100.0 percent of the borrowing capacity . During the year ended December 31, 2018 , MPLX borrowed $1,410 million under the MPLX Credit Agreement, at a weighted average interest rate of 3.464 percent , and repaid $1,915 million of these borrowings. At December 31, 2018 , MPLX had no outstanding borrowings and $3 million in letters of credit outstanding under this facility, resulting in total availability of $2.2 billion , or 99.9 percent of the borrowing capacity. ANDX Credit Facilities Prior to the Merger, ANDX had revolving credit facilities (the “ANDX credit facilities”) totaling $2.1 billion in borrowing capacity which were set to mature January 29, 2021. The ANDX credit facilities were terminated upon closing of the Merger and repaid with borrowings under the MPLX revolving credit facility. During the year ended December 31, 2019 , there were borrowings of $864 million under the ANDX credit facilities, at an average interest rate of 4.129 percent , and repayments of $2.1 billion . On October 1, 2018, the date on which common control was established, there were outstanding borrowings on the ANDX credit facilities of $1.1 billion . From October 1, 2018 through December 31, 2018, ANDX borrowed $760 million at an average interest rate of 4.061 percent and repaid $635 million , resulting in a balance of $1.2 billion at December 31, 2018. Term Loan Agreement On September 26, 2019, MPLX entered into a Term Loan Agreement, which provides for a committed term loan facility for up to an aggregate of $1 billion . Borrowings under the Term Loan Agreement bear interest, at MPLX’s election, at either (i) the Adjusted LIBO Rate (as defined in the Term Loan Agreement) plus a margin ranging from 75.0 basis points to 100.0 basis points per annum, depending on MPLX’s credit ratings, or (ii) the Alternate Base Rate (as defined in the Term Loan Agreement) . The proceeds from borrowings under the Term Loan Agreement are to be used to fund the repayment of MPLX’s existing indebtedness and/or for general business purposes. Amounts borrowed under the Term Loan Agreement will be due and payable on September 26, 2021 . As of December 31, 2019 , MPLX had drawn $1.0 billion on the term loan at an average interest rate of 2.561 percent . The Term Loan Agreement contains representations and warranties, affirmative and negative covenants and events of default that we consider to be customary for an agreement of this type and are substantially similar to those contained in the MPLX Credit Agreement, including a covenant that requires MPLX’s ratio of Consolidated Total Debt to Consolidated EBITDA (as both terms are defined in the Term Loan Agreement) for the four prior fiscal quarters not to exceed 5.0 to 1.0 as of the last day of each fiscal quarter (or during the six-month period following certain acquisitions, 5.5 to 1.0 ). Consolidated EBITDA is subject to adjustments for certain acquisitions completed and capital projects undertaken during the relevant period. Floating Rate Senior Notes On September 9, 2019, MPLX issued $2.0 billion aggregate principal amount of floating rate senior notes in a public offering, consisting of $1.0 billion aggregate principal amount of notes due September 2021 and $1.0 billion aggregate principal amount of notes due September 2022 (collectively, the “Floating Rate Senior Notes”). The Floating Rate Senior Notes were offered at a price to the public of 100 percent of par. The Floating Rate Senior Notes are callable, in whole or in part, at par plus accrued and unpaid interest at any time on or after September 10, 2020. The net proceeds were used to repay MPLX’s existing indebtedness and/or for general business purposes. Interest on the Floating Rate Senior Notes is payable quarterly in March, June, September and December, commencing on December 9, 2019. The interest rate applicable to the floating rate senior notes due September 2021 is LIBOR plus 0.9 percent per annum . The interest rate applicable to the floating rate senior notes due September 2022 is LIBOR plus 1.1 percent per annum . Fixed Rate Senior Notes Interest on each series of MPLX LP, MarkWest and ANDX senior notes is payable semi-annually in arrears, according to the table below. Senior Notes Interest payable semi-annually in arrears 6.250% senior notes due October 2022 April 15 th and October 15 th 3.500% senior notes due December 2022 June 1 st and December 1 st 3.375% senior notes due March 2023 March 15 th and September 15 th 4.500% senior notes due July 2023 January 15 th and July 15 th 6.375% senior notes due May 2024 May 1 st and November 1 st 4.875% senior notes due December 2024 June 1 st and December 1 st 5.250% senior notes due January 2025 January 15 th and July 15 th 4.000% senior notes due February 2025 February 15 th and August 15 th 4.875% senior notes due June 2025 June 1 st and December 1 st 4.125% senior notes due March 2027 March 1 st and September 1 st 4.250% senior notes due December 2027 June 1 st and December 1 st 4.000% senior notes due March 2028 March 15 th and September 15 th 4.800% senior notes due February 2029 February 15 th and August 15 th 4.500% senior notes due April 2038 April 15 th and October 15 th 5.200% senior notes due March 2047 March 1 st and September 1 st 5.200% senior notes due December 2047 June 1 st and December 1 st 4.700% senior notes due April 2048 April 15 th and October 15 th 5.500% senior notes due February 2049 February 15 th and August 15 th 4.900% senior notes due April 2058 April 15 th and October 15 th In connection with the Merger, MPLX assumed ANDX’s outstanding senior notes, which had an aggregate principal amount of $3.75 billion , interest rates ranging from 3.5 percent to 6.375 percent and maturity dates ranging from 2019 to 2047. On September 23, 2019, $3.06 billion aggregate principal amount of ANDX’s outstanding senior notes were exchanged for an aggregate principal amount of $3.06 billion unsecured senior notes (the “Exchange Notes”) issued by MPLX in an exchange offer and consent solicitation undertaken by MPLX, leaving $690 million aggregate principal of outstanding senior notes issued by ANDX. Of this, $500 million aggregate principal amount is related to ANDX 5.5 percent senior notes due 2019. The aggregate principal amount of $500 million and accrued interest of $13.75 million was paid on October 15, 2019 using net proceeds from the Floating Rate Senior Notes and borrowings under the Term Loan Agreement discussed above and includes interest through the payoff date. The Exchange Notes consist of $266 million in aggregate principal amount of 6.25 percent senior notes due October 2022, $486 million in aggregate principal amount of 3.5 percent senior notes due December 2022, $381 million in aggregate principal amount of 6.375 percent senior notes due May 2024, $708 million in aggregate principal amount of 5.25 percent senior notes due January 2025, $732 million in aggregate principal amount of 4.25 percent senior notes due December 2027 and $487 million in aggregate principal amount of 5.2 percent senior notes due December 2047. Interest on each series of Exchange Notes is payable semi-annually in arrears according to the table above. On December 10, 2018, MPLX redeemed all of the $750 million aggregate principal amount of 5.5 percent senior notes due February 15, 2023, $40 million of which was issued by the MarkWest subsidiary. These notes were redeemed at 101.833 percent of the aggregate principal amount, which resulted in a payment of $14 million related to the note premium and the immediate recognition of $46 million of unamortized debt issuance costs. On November 15, 2018, MPLX issued $2.25 billion aggregate principal amount of senior notes in a public offering, consisting of $750 million aggregate principal amount of 4.8 percent senior notes due February 2029 and $1.5 billion aggregate principal amount of 5.5 percent senior notes due February 2049 (collectively, the “November 2018 New Senior Notes”). The November 2018 New Senior Notes were offered at a price to the public of 99.432 percent and 98.031 percent of par, respectively. The net proceeds were used to repay outstanding borrowings under the MPLX Credit Agreement and the MPC Loan Agreement and to redeem the $750 million aggregate principal amount of 5.5 percent senior notes due February 2023, as well as for general business purposes. Interest on each series of notes in the November 2018 New Senior Notes is payable semi-annually in arrears, commencing on February 15, 2019. On February 8, 2018 , MPLX issued $5.5 billion aggregate principal amount of senior notes in a public offering, consisting of $500 million aggregate principal amount of 3.375 percent senior notes due March 2023 , $1.25 billion aggregate principal amount of 4.0 percent senior notes due March 2028 , $1.75 billion aggregate principal amount of 4.5 percent senior notes due April 2038 , $1.5 billion aggregate principal amount of 4.7 percent senior notes due April 2048 , and $500 million aggregate principal amount of 4.9 percent senior notes due April 2058 (collectively, the “February 2018 New Senior Notes”). The February 2018 New Senior Notes were offered at a price to the public of 99.931 percent , 99.551 percent , 98.811 percent , 99.348 percent , and 99.289 percent of par, respectively. Also on February 8, 2018 , $4.1 billion of the net proceeds from the offering were used to repay the 364-day term loan facility, which was drawn on February 1, 2018 to fund the cash portion of the dropdown consideration for Refining Logistics and Fuels Distribution. The remaining net proceeds were used to repay outstanding borrowings under the MPLX Credit Agreement and the MPC Loan Agreement, as well as for general business purposes. Interest on each series of notes due in 2023 and 2028 is payable semi-annually in arrears, commencing on September 15, 2018. Interest on each series of notes due in 2038, 2048 and 2058 is payable semi-annually in arrears, commencing on October 15, 2018. SMR Transaction On September 1, 2009, MarkWest completed the sale of the SMR (the “SMR Transaction”). At that time, MarkWest had begun constructing the SMR at its Javelina gas processing and fractionation complex in Corpus Christi, Texas. Under the terms of the agreement, MarkWest received proceeds of $73 million and the purchaser completed the construction of the SMR. MarkWest and the purchaser also executed a related product supply agreement under which MPLX will receive the entire product produced by the SMR through 2030 in exchange for processing fees and the reimbursement of certain other expenses. The processing fee payments began when the SMR commenced operations in March 2010. MarkWest was deemed to have continuing involvement with the SMR as a result of certain provisions in the related agreements. Therefore, the transaction is treated as a financing arrangement under GAAP. MPLX imputes interest on the SMR liability at 6.39 percent annually, its incremental borrowing rate at the time of the purchase accounting valuation. Each processing fee payment has multiple elements: reduction of principal of the SMR liability, interest expense associated with the SMR liability and facility expense related to the operation of the SMR. As part of purchase accounting, the SMR Transaction has been recorded at fair value. As of December 31, 2019 and 2018 , the following amounts related to the SMR are included in the accompanying Consolidated Balance Sheets: December 31, (In millions) 2019 2018 Assets Property, plant and equipment, net $ 46 $ 51 Liabilities Other current liabilities 5 5 Deferred credits and other liabilities $ 75 $ 81</t>
  </si>
  <si>
    <t>Revenue Revenue</t>
  </si>
  <si>
    <t>Revenue from Contract with Customer [Abstract]</t>
  </si>
  <si>
    <t>Revenue from Contract with Customer [Text Block]</t>
  </si>
  <si>
    <t>Revenue Disaggregation of Revenue The following table represents a disaggregation of revenue for each reportable segment for the years ended December 31, 2019 and 2018 : 2019 (In millions) L&amp;S G&amp;P Total Revenues and other income: Service revenue $ 346 $ 2,152 $ 2,498 Service revenue - related parties 3,419 36 3,455 Service revenue - product related — 140 140 Product sales (1) 65 741 806 Product sales - related parties 26 116 142 Total revenues from contracts with customers $ 3,856 $ 3,185 7,041 Non-ASC 606 revenue (2) 2,000 Total revenues and other income $ 9,041 2018 (In millions) L&amp;S G&amp;P Total Revenues and other income: Service revenue $ 174 $ 1,682 $ 1,856 Service revenue - related parties 2,401 3 2,404 Service revenue - product related — 220 220 Product sales (1) 12 870 882 Product sales - related parties 11 76 87 Total revenues from contracts with customers $ 2,598 $ 2,851 5,449 Non-ASC 606 revenue (2) 1,556 Total revenues and other income $ 7,005 (1) G&amp;P “Product sales” for the year ended December 31, 2018 was adjusted in the table above by $5 million related to derivative gains and mark-to-market adjustments. There were no adjustments for the year ended December 31, 2019 .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years ended December 31, 2019 and 2018 : (In millions) Balance at December 31, 2018 (1) Additions/ (Deletions) Revenue Recognized (2) Balance at December 31, 2019 Contract assets $ 36 $ 5 $ (2 ) $ 39 Deferred revenue 13 17 (7 ) 23 Deferred revenue - related parties 65 55 (67 ) 53 Long-term deferred revenue 56 34 — 90 Long-term deferred revenue - related parties $ 52 $ 3 $ — $ 55 (In millions) Balance at January 1, 2018 (1) Additions/ (Deletions) (3) Revenue Recognized (2) Balance at December 31, 2018 Contract assets $ 4 $ 32 $ — $ 36 Deferred revenue 5 19 (11 ) 13 Deferred revenue - related parties 42 60 (37 ) 65 Long-term deferred revenue 5 51 — 56 Long-term deferred revenue - related parties $ 43 $ 9 $ — $ 52 (1) Balance represents ASC 606 portion of each respective line item. (2) No significant revenue was recognized related to past performance obligations for the years ended December 31, 2019 and 2018 . (3) Includes opening balances related to the Merger. Remaining Performance Obligations The table below includes estimated revenue expected to be recognized in the future related to performance obligations that are unsatisfied (or partially unsatisfied) at the end of the reporting period. As of December 31, 2019 , the amounts allocated to contract assets and contract liabilities on the Consolidated Balance Sheets are $220 million and are reflected in the amounts below. This will be recognized as revenue as the obligations are satisfied, which is expected to occur over the next 24 years . Further, MPLX does not disclose variable consideration due to volume variability in the table below. (In millions) 2020 $ 1,717 2022 1,693 2022 1,640 2023 1,555 2024 and thereafter 5,317 Total revenue on remaining performance obligations (1)(2)(3) $ 11,922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si>
  <si>
    <t>Supplemental Cash Flow Information</t>
  </si>
  <si>
    <t>Supplemental Cash Flow Elements [Abstract]</t>
  </si>
  <si>
    <t>Supplemental Cash Flow Information December 31, (In millions) 2019 2018 Cash and cash equivalents $ 15 $ 77 Restricted cash (1) — 8 Cash, cash equivalents and restricted cash $ 15 $ 85 (1) The restricted cash balance is included within “Other current assets” on the Consolidated Balance Sheets. (In millions) 2019 2018 2017 Net cash provided by operating activities included: Interest paid (net of amounts capitalized) $ 835 $ 568 $ 263 Income taxes paid 1 1 3 Cash paid for amounts included in the measurement of lease liabilities Payments on operating leases 85 — — Interest payment under finance lease obligations 1 — — Net cash provided by financing activities included Principal payments under finance lease obligations 5 — — Non-cash investing and financing activities: Net transfers of property, plant and equipment from materials and supplies inventories 2 2 6 MPLX terminal lease classification change 21 — — ROU assets obtained in exchange for new operating lease obligations 26 — — ROU assets obtained in exchange for new finance lease obligations 4 — — Contribution - fixed assets to joint venture (1) — — 337 Contribution - common units issued (2) $ 7,722 $ 4,236 $ 1,133 (1) Contribution of assets to Sherwood Midstream and Sherwood Midstream Holdings. (2) 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For 2019, includes limited partner units issued to MPC and public unitholders as consideration in the Merger. See Note 4 . At December 31, 2017, “Payables - related parties” per the Consolidated Balance Sheets included an $11 million payable to MPC for distributions of cash received from Joint-Interest Acquisition entities that did not affect cash. The Consolidated Statements of Cash Flows exclude changes to the Consolidated Balance Sheets that did not affect cash. The following is the change of additions to property, plant and equipment related to capital accruals: (In millions) 2019 2018 2017 Increase/(decrease) in capital accruals $ (146 ) $ 135 $ 71</t>
  </si>
  <si>
    <t>Accumulated Other Comprehensive Income Accumulated Other Comprehensive Income</t>
  </si>
  <si>
    <t>Accumulated Other Comprehensive Income (Loss) [Line Items]</t>
  </si>
  <si>
    <t>Schedule of Accumulated Other Comprehensive Income (Loss) [Table Text Block]</t>
  </si>
  <si>
    <t>Accumulated Other Comprehensive Loss MPLX records an accumulated other comprehensive loss on the Consolidated Balance Sheets relating to pension and other post-retirement benefits provided by LOOP and Explorer to their employees. MPLX is not a sponsor of these benefit plans. As a transfer between entities under common control, MPLX recorded the Joint-Interest Acquisition from MPC on the Consolidated Balance Sheets at MPC’s historical basis, which included accumulated other comprehensive loss. MPLX’s assumption of the accumulated other comprehensive loss balance had no effect on MPLX’s comprehensive income during the period as the balance was accumulated while under the ownership of MPC. The following table shows the changes in “Accumulated other comprehensive loss” by component during the period December 31, 2017 through December 31, 2019 : (In millions) Pension Benefits Other Post-Retirement Benefits Total Balance at December 31, 2017 (1) $ (13 ) $ (1 ) $ (14 ) Other comprehensive loss - remeasurements (2) (1 ) (1 ) (2 ) Balance at December 31, 2018 (1) (14 ) (2 ) (16 ) Other comprehensive income - remeasurements (2) — 1 1 Balance as of December 31, 2019 (1) $ (14 ) $ (1 ) $ (15 ) (1) These components of “Accumulated other comprehensive loss” are included in the computation of net periodic benefit cost by LOOP and Explorer and are therefore included on the Consolidated Statements of Income under the caption “Income/(loss) from equity method investments.” (2)</t>
  </si>
  <si>
    <t>Equity-Based Compensation</t>
  </si>
  <si>
    <t>Share-based Payment Arrangement [Abstract]</t>
  </si>
  <si>
    <t>Equity-Based Compensation Description of the Plan Effective March 15, 2018 , the MPLX LP 2012 Incentive Compensation Plan (“MPLX 2012 Plan”) was replaced by the MPLX LP 2018 Incentive Compensation Plan (“MPLX 2018 Plan”). The MPLX 2018 Plan will continue in effect until February 28, 2028 , unless terminated earlier. Subject to customary anti-dilution adjustments, the MPLX 2018 Plan allows for no more than 16 million common units representing limited partnership interests in MPLX to be delivered under the plan. The MPLX LP 2012 Plan allowed for no more than 2.75 million MPLX LP common limited partner units to be delivered. Consistent with the MPLX 2012 Plan, the MPLX 2018 Plan authorizes the MPLX GP board of directors (the “Board”) to grant unit options, unit appreciation rights, restricted units and phantom units, distribution equivalent rights, unit awards, profits interest units, performance units and other unit-based awards to the employees, officers and directors of the General Partner, MPLX, or any of their affiliates, including MPC. Common units delivered pursuant to an award granted under the MPLX 2018 Plan may be newly issued common units or acquired in the open market or from any other person, including an affiliate of MPLX, as determined by the Board. Unit-based Awards under the Plan MPLX expenses all unit-based payments to employees and non-employee directors based on the grant date fair value of the awards over the requisite service period, adjusted for estimated forfeitures. Phantom Units – MPLX has granted phantom units under the MPLX 2018 Plan and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MPLX has granted phantom units under the MPLX 2018 Plan and the MPLX 2012 Plan to certain officers and non-officers of MPLX, MPLX’s general partner and MPC who make significant contributions to our business. These grants are accounted for as employee awards. In general, these phantom units will vest over a requisite service period of up to three years . Prior to vesting, these phantom unit recipients will not have the right to vote such units and cash distributions declared will be accrued and paid upon vesting. The accrued distributions at December 31, 2019 and 2018 were $6 million and $4 million , respectively. The fair values of phantom units are based on the fair value of MPLX common units on the grant date. Performance Units – MPLX has granted performance units under the MPLX 2018 Plan and the MPLX 2012 Plan to certain officers of the general partner and certain eligible MPC officers who make significant contributions to our business. Performance units are designed to pay out 75 percent in cash and 25 percent in MPLX common units. The performance units paying out in cash are accounted for as liability awards and recorded at fair value with a mark-to-market adjustment made each quarter. The performance units paying out in units are accounted for as equity awards. The performance units granted in 2017 are hybrid awards having a three-year performance period of January 1, 2017 through December 31, 2019. The payout of the award is dependent on two independent conditions, each constituting 50 percent of the overall target units granted. The awards have a performance condition based on MPLX’s DCF during the last twelve months of the performance period, and a market condition based on MPLX’s total unitholder return over the entire three-year performance period. During the first quarter of 2018, a performance award was granted; however, a grant date could not be established based on the nature of the award terms. Given that a grant date cannot be established, no expense or units have been recorded. When a grant date is established, the fair value of the award will be recognized over the remaining service period. The performance units granted in 2019 are hybrid awards having a three-year performance period of January 1, 2019 through December 31, 2021. The payout of the award is dependent on two independent conditions, each constituting 50 percent of the overall target units granted. The awards have a performance condition based on MPLX’s DCF during the performance period and a market condition based on MPLX’s total unitholder return over the performance period. The market condition was valued using a Monte Carlo valuation, resulting in a grant date fair value of $0.68 per unit for the 2019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Outstanding Phantom Unit Awards The following is a summary of phantom unit award activity of MPLX common units in 2019 : Phantom Units Number of Units Weighted Average Fair Value Aggregate Intrinsic Value (In millions) Outstanding at December 31, 2018 1,154,335 $ 34.34 Granted 219,488 32.62 Legacy ANDX phantom units converted to MPLX phantom units at the Merger 208,533 43.64 Settled (426,451 ) 33.84 Forfeited (46,337 ) 33.63 Outstanding at December 31, 2019 1,109,568 35.97 Vested and expected to vest at December 31, 2019 1,104,552 35.98 $ 28 Non-forfeitable at December 31, 2019 (1) 507,471 $ 37.32 $ 13 (1) Represents a subset of phantom units held by our non-employee directors and certain of our officers and non-officer employees that are generally non-forfeitable and that would be paid out as common units upon the holder’s separation from service. The following is a summary of the values related to phantom units: Phantom Units Intrinsic Value of Units Issued During the Period (in millions) Weighted Average Grant Date Fair Value of Units Granted During the Period 2019 $ 14 $ 32.62 2018 18 33.84 2017 $ 15 $ 36.26 As of December 31, 2019 , unrecognized compensation cost related to phantom unit awards was $9 million , which is expected to be recognized over a weighted average period of 1.3 years . Outstanding Performance Unit Awards The following table presents a summary of the 2019 activity for performance unit awards to be settled in MPLX common units: Performance Units Number of Units Weighted Outstanding at December 31, 2018 1,941,750 $ 0.80 Granted 987,994 0.76 Settled (772,397 ) 0.63 Forfeited — — Outstanding at December 31, 2019 2,157,347 $ 0.84 The number of common units that would be issued upon target vesting, using the closing price of our common units on December 31, 2019 would be 84,735 common units. As of December 31, 2019 , unrecognized compensation cost related to equity-classified performance unit awards was $1 million which is expected to be recognized over a weighted average period of 2.0 years . Performance units paying out in MPLX common units have a grant date fair value calculated using a Monte Carlo valuation model, which requires the input of subjective assumptions. The following table provides a summary of the weighted average inputs used for these assumptions: 2019 2018 2017 Risk-free interest rate 2.51% N/A 1.52% Look-back period 2.84 years N/A 2.83 years Expected volatility 25.01% N/A 49.34% Grant date fair value of performance units granted $0.76 N/A $0.90 The assumption for expected volatility of our unit price reflects the historical volatility of MPLX common units. The look-back period reflects the remaining performance period at the grant date. The risk-free interest rate for the remaining performance period as of the grant date is based on the U.S. Treasury yield curve in effect at the time of the grant. No grant date fair value has been calculated for performance units granted in 2018, since due to the award terms, a grant date has not yet been established. Total Unit-Based Compensation Expense Total unit-based compensation expense for awards settling in MPLX common units was $22 million in 2019 , $24 million in 2018 and $18 million in 2017 . MPC’s Stock-based Compensation Stock-based compensation expenses charged to MPLX under our employee services agreement with MPC were $10 million , $8 million and $2 million for 2019 , 2018 and 2017 , respectively.</t>
  </si>
  <si>
    <t>Commitments and Contingencies</t>
  </si>
  <si>
    <t>Commitments and Contingencies Disclosure [Abstract]</t>
  </si>
  <si>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n accrued liability, MPLX is unable to estimate a range of possible losses for the reasons discussed in more detail below.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9 and 2018 , accrued liabilities for remediation totaled $19 million and $20 million , respectively. However, it is not presently possible to estimate the ultimate amount of all remediation costs that might be incurred or the penalties, if any, which may be imposed. At December 31, 2019 and 2018 , there were no balances with MPC for indemnification of environmental costs. MarkWest Liberty Midstream, Ohio Fractionation and MarkWest Utica EMG, together with other MarkWest affiliates, agreed to pay a penalty of approximately $0.9 million , undertake certain monitoring and emission reduction projects at certain facilities with an estimated cost of approximately $3.3 million , and implement certain process enhancements for its and its affiliates’ leak detection and repair programs at its gas processing and fractionation sites. On November 1, 2018, MPLX and 11 of its subsidiaries entered into a Consent Decree with the EPA, the State of Oklahoma, the Pennsylvania Department of Environmental Protection and the State of West Virginia resolving these issues. The Consent Decree was approved by the court on January 8, 2019 and the penalty has been paid. MPLX is involved in environmental enforcement matters arising in the ordinary course of business. While the outcome and impact on MPLX cannot be predicted with certainty, management believes the resolution of these environmental matters will not, individually or collectively, have a material adverse effect on its consolidated results of operations, financial position or cash flows. Other Lawsuits – MPLX, MarkWest, MarkWest Liberty Midstream, MarkWest Liberty Bluestone, L.L.C., Ohio Fractionation and MarkWest Utica EMG (collectively, the “MPLX Parties”) were parties to various lawsuits with Bilfinger Westcon, Inc. (“Westcon”) that were instituted in 2016 and 2017 in the Court of Common Pleas in Butler County, Pennsylvania, the Circuit Court in Wetzel County, West Virginia, and the Court of Common Pleas in Harrison County, Ohio. The lawsuits related to disputes regarding construction work performed by Westcon at the Bluestone, Mobley and Cadiz processing complexes in Pennsylvania, West Virginia and Ohio, respectively, and the Hopedale fractionation complex in Ohio. As previously disclosed in our Quarterly Report on Form 10-Q for the quarter ended June 30, 2019, in July 2019, Westcon and the MPLX Parties reached an agreement to resolve the disputes among those parties relating to the Bluestone processing complex in Pennsylvania. In the quarter ended December 31, 2019, Westcon and the MPLX Parties reached agreements to resolve the remaining disputes among those parties relating to the Mobley and Cadiz processing complexes in West Virginia and Ohio, respectively, and the Hopedale fractionation complex in Ohio. The settlements will not have a material adverse effect on MPLX’s consolidated financial position, results of operations or cash flows. MPLX is the subject of, or a party to, a number of pending or threatened legal actions, contingencies and commitments involving a variety of matters, including laws and regulations relating to the environment. While it is possible that an adverse result in one or more of the lawsuits or proceedings in which we are a defendant could be material to us, based upon current information and our experience as a defendant in other matters, we believe that these lawsuits and proceedings, individually or in the aggregate, will not have a material adverse effect on our consolidated results of operations, financial position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approximate 9 percent indirect interest in a joint venture that owns and operates the Dakota Access Pipeline and Energy Transfer Crude Oil Pipeline projects, collectively referred to as the Bakken Pipeline system, we have entered into a Contingent Equity Contribution Agreement whereby MPLX LP,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Bakken Pipeline system. At December 31, 2019 , our maximum potential undiscounted payments under the Contingent Equity Contribution Agreement was approximately $230 million . Contractual Commitments and Contingencies – At December 31, 2019 , MPLX’s contractual commitments to acquire property, plant and equipment totaled $753 million . These commitments were primarily related to G&amp;P plant expansion, terminal, pipeline and refining logistics project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9 , management does not believe there are any indications that MPLX will not be able to meet the construction milestones, that force majeure does not apply or that such fees and charges will otherwise be triggered. Other Contractual Obligations – MPLX executed transportation and terminalling agreements that obligate us to minimum volume, throughput or payment commitments over the terms of the agreements, which range from four to 20 years .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19 are as follows: (In millions) 2020 $ 2,246 2021 2,222 2022 2,199 2023 2,200 2024 1,753 2025 and thereafter 191 Total $ 10,811 SMR Transaction – 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20 $ 17 2021 17 2022 17 2023 17 2024 17 2024 and thereafter 92 Total minimum payments 177 Less: Services element 68 Less: Interest 29 Total SMR liability 80 Less: Current portion of SMR liability 5 Long-term portion of SMR liability $ 75</t>
  </si>
  <si>
    <t>Select Quarterly Financial Data</t>
  </si>
  <si>
    <t>Quarterly Financial Information Disclosure [Abstract]</t>
  </si>
  <si>
    <t>Select Quarterly Financial Data (Unaudited) 2019 (In millions, except per unit data) 1st Qtr. (1) 2nd Qtr. (1) 3rd Qtr. 4th Qtr. Total revenues and other income $ 2,235 $ 2,210 $ 2,280 $ 2,316 Income from operations 912 885 926 (346 ) Net income 689 657 689 (573 ) Net income attributable to MPLX LP 503 482 629 (581 ) Net income attributable to MPLX LP per limited partner unit: Common - basic 0.61 0.56 0.61 (0.58 ) Common - diluted 0.61 0.55 0.61 (0.58 ) Cash distributions declared per limited partner common unit 0.6575 0.6675 0.6775 0.6875 Distributions declared: Limited partner units - Public 191 261 266 270 Limited partner units - MPC 332 431 438 446 Series A preferred units 20 21 20 20 Series B preferred units — 21 10 11 Total distributions declared $ 543 $ 734 $ 734 $ 747 2018 (In millions, except per unit data) 1st Qtr. 2nd Qtr. 3rd Qtr. 4th Qtr. (1) Total revenues and other income $ 1,420 $ 1,578 $ 1,712 $ 2,295 Income from operations 557 608 672 891 Net income 423 456 516 611 Net income attributable to MPLX LP 421 453 510 434 Net income attributable to MPLX LP per limited partner unit: Common - basic 0.61 0.55 0.62 0.52 Common - diluted 0.61 0.55 0.62 0.52 Cash distributions declared per limited partner common unit 0.6175 0.6275 0.6375 0.6475 Distributions declared: Limited partner units - Public 179 181 185 187 Limited partner units - MPC 288 316 322 327 Series A preferred units 16 20 19 20 Total distributions declared $ 483 $ 517 $ 526 $ 534 (1) As discussed in Note 1, MPLX’s acquisition of ANDX is considered a transfer between entities under common control due to MPC’s prior relationship with ANDX. Transfers of businesses between entities under common control require prior periods to be retrospectively adjusted for those dates that the entity was under common control. Accordingly, the tables above include the historical results of ANDX beginning October 1, 2018. Amounts shown for the fourth quarter of 2018 as well as the first and second quarters of 2019 are different than amounts previously reported for Total revenues and other income, Income from operations and Net income as a results of this retrospective adjustment for ANDX. Total revenues and other income originally reported for the fourth quarter of 2018 and the first and second quarters of 2019 was $1,715 million , $1,646 million and $1,629 million , respectively. Income from operations originally reported for the fourth quarter of 2018 and the first and second quarters of 2019 was $666 million , $678 million and $659 million , respectively. Net income originally reported for the fourth quarter of 2018 and the first and second quarters of 2019 was $439 million , $509 million and $488 million , respectively.</t>
  </si>
  <si>
    <t>Description of the Business and Basis of Presentation (Policies)</t>
  </si>
  <si>
    <t>Basis of presentation</t>
  </si>
  <si>
    <t>Basis of Presentation – The consolidated financial statements include all majority-owned and controlled subsidiaries. For non-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relation to the Merger described above and in Note 4 ,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 Certain prior period financial statement amounts have been reclassified to conform to current period presentation. The accompanying consolidated financial statements of MPLX have been prepared in accordance with GAAP.</t>
  </si>
  <si>
    <t>Summary of Principal Accounting Policies (Policies)</t>
  </si>
  <si>
    <t>Use of estimates</t>
  </si>
  <si>
    <t>Use of Estimates – 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materially from those estimates. Estimates are subject to uncertainties due to the levels of subjectivity and judgment necessary to account for highly uncertain matters or the susceptibility of such matters to change and affect items such as valuing identified intangible assets; determining the fair value of derivative instruments;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si>
  <si>
    <t>Revenue recognition</t>
  </si>
  <si>
    <t xml:space="preserve">Revenue Recognition – Revenue is measured based on consideration specified in a contract with a customer. MPLX recognizes revenue when it satisfies a performance obligation by transferring control over a product or providing services to a customer. MPLX enters into a variety of contract types in order to generate “Product sales” and “Service revenue.” MPLX provides services under the following types of arrangements: • Fee-based arrangements – Under fee-based arrangements, MPLX receives a fee or fees for one or more of the following services: gathering, processing and transportation of natural gas; gathering, transportation, fractionation, exchange and storage of NGLs; and transportation, storage and distribution of crude oil, refined products and other hydrocarbon-based products. The revenue MPLX earns from these arrangements is generally directly related to the volume of natural gas, NGLs, refined products or crude oil that is handled by or flows through MPLX’s systems and facilities and is not normally directly dependent on commodity prices. In certain cases, MPLX’s arrangements provide for minimum annual payments or fixed demand charges. Fee-based arrangements are reported as “Service revenue” on the Consolidated Statements of Income. Revenue is recognized over time as services are performed. In certain instances when specifically stated in the contract terms, MPLX purchases product after fee-based services have been provided. Revenue from the sale of products purchased after services are provided is reported as “Product sales” on the Consolidated Statements of Income and recognized on a gross basis, as MPLX takes control of the product and is the principal in the transaction. • Percent-of-proceeds arrangements – Under percent-of-proceeds arrangements, MPLX: gathers and processes natural gas on behalf of producers; sells the resulting residue gas, condensate and NGLs at market prices; and remits to producers an agreed-upon percentage of the proceeds. In other cases, instead of remitting cash payments to the producer, MPLX delivers an agreed-upon percentage of the residue gas and NGLs to the producer (take-in-kind arrangements) and sells the volumes MPLX retains to third parties or related parties. Revenue is recognized on a net basis when MPLX acts as an agent and does not have control of the gross amount of gas and/or NGLs prior to it being sold. Percent-of-proceeds revenue is reported as “Service revenue - product related” on the Consolidated Statements of Income. • Keep-whole arrangements – Under keep-whole arrangements, MPLX gathers natural gas from the producer, processes the natural gas and sells the resulting condensate and NGLs to third parties at market prices. Because the extraction of the condensate and NGLs from the natural gas during processing reduces the Btu content of the natural gas, MPLX must either purchase natural gas at market prices for return to producers or make cash payment to the producers equal to the value of the energy content of this natural gas. Certain keep-whole arrangements also have provisions that require MPLX to share a percentage of the keep-whole profits with the producers based on the oil to gas ratio or the NGL to gas ratio. “Service revenue - product related” is recorded based on the value of the NGLs received on the date the services are performed. Natural gas purchased to return to the producer and shared NGL profits are recorded as a reduction of “Service revenue - product related” on the Consolidated Statements of Income on the date the services are performed. Sales of NGLs under these arrangements are reported as “Product sales” on the Consolidated Statements of Income and are reported on a gross basis as MPLX is the principal in the arrangement and controls the product prior to sale. The sale of the NGLs may occur shortly after services are performed at the tailgate of the plant, or after a period of time as determined by MPLX. • Purchase arrangements – Under purchase arrangements, MPLX purchases natural gas at either the wellhead or the tailgate of a plant. MPLX then gathers and delivers the natural gas to pipelines where MPLX may resell the natural gas. Wellhead purchase arrangements represent an arrangement with a supplier and are recorded in “Purchased product costs.” Often, MPLX earns fees for services performed prior to taking control of the product in these arrangements and “Service revenue” is recorded for these fees. Revenue generated from the sale of product obtained in tailgate purchase arrangements is reported as “Product sales” on the Consolidated Statements of Income and is recognized on a gross basis as MPLX purchases and takes control of the product prior to sale and is the principal in the transaction. In many cases, MPLX provides services under contracts that contain a combination of more than one of the arrangements described above. When fees are charged (in addition to product received) under percent-of-proceeds arrangements, keep-whole arrangements or purchase arrangements, MPLX records such fees as “Service revenue” on the Consolidated Statements of Income. The terms of MPLX’s contracts vary based on gas quality conditions, the competitive environment when the contracts are signed and customer requirements. Performance obligations are determined based on the specific terms of the arrangements, economics of the geographical regions, and the services offered and whether they are deemed distinct. MPLX allocates the consideration earned between the performance obligations based on the stand-alone selling price when multiple performance obligations are identified. Revenue from MPLX’s service arrangements will generally be recognized over time as the performance obligation is satisfied as services are provided. MPLX has elected to use the output measure of progress to recognize revenue based on the units delivered, processed or transported. The transaction price has fixed components related to minimum volume commitments and variable components which are primarily dependent on volumes. Variable consideration will generally not be estimated at contract inception as the transaction price is specifically allocable to the services provided each period. In instances in which tiered pricing structures do not reflect our efforts to perform, MPLX will estimate variable consideration at contract inception. “Product sales” will be recognized at a point in time when control of the product transfers to the customer. Minimum volume commitments may create contract liabilities or deferred credits if current period payments can be used for future services. Breakage is estimated and recognized into service revenue in instances where it is probable the customer will not use the credit in future periods. Amounts billed to customers for shipping and handling, electricity, and other costs to perform services are included in “Service revenue” on the Consolidated Statements of Income. Shipping and handling costs associated with product sales are included in “Purchased product costs” on the Consolidated Statements of Income. Facility expenses, costs of revenues and depreciation represent those expenses related to operating our various facilities and are necessary to provide both “Product sales” and “Service revenue.” Customers usually pay monthly based on the products purchased or services performed that month. Taxes collected from customers and remitted to the appropriate taxing authority are excluded from revenue. Based on the terms of certain natural gas gathering, transportation and processing agreements, MPLX is considered to be the lessor under several implicit operating lease arrangements in accordance with GAAP. Revenue and costs related to the portion of the revenue earned under these contracts considered to be implicit leases are recorded as “Rental income” and “Rental cost of sales,” respectively, on the Consolidated Statements of Income. </t>
  </si>
  <si>
    <t>Revenue and expense accruals</t>
  </si>
  <si>
    <t>Revenue and Expense Accruals – MPLX routinely makes accruals based on estimates for both revenues and expenses due to the timing of compiling billing information, receiving certain third-party information and reconciling MPLX’s records with those of third parties. The delayed information from third parties includes, among other things, actual volumes purchased, transported or sold, adjustments to inventory and invoices for purchases, actual natural gas and NGL deliveries and other operating expenses. MPLX makes accruals to reflect estimates for these items based on its internal records and information from third parties. Estimated accruals are adjusted when actual information is received from third parties and MPLX’s internal records have been reconciled.</t>
  </si>
  <si>
    <t>Cash and Cash Equivalents – Cash and cash equivalents include cash on hand and on deposit and investments in highly liquid debt instruments with initial maturities of three months or less.</t>
  </si>
  <si>
    <t>Restricted cash</t>
  </si>
  <si>
    <t>Restricted Cash –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Restricted cash is included in “ Other current assets ” on the Consolidated Balance Sheets.</t>
  </si>
  <si>
    <t>Receivables</t>
  </si>
  <si>
    <t>Receivables – Receivables primarily consist of customer accounts receivable, which are recorded at the invoiced amount and generally do not bear interest. Allowances for doubtful accounts are generally recorded when it becomes probable that the receivable will not be collected and are recorded to bad debt expense. We review the allowance quarterly with past-due balances over 90 days and other higher-risk amounts being reviewed individually for collectability. Balances that remain outstanding after reasonable collection efforts have been unsuccessful are written off through a charge to the valuation allowance and a credit to accounts receivable.</t>
  </si>
  <si>
    <t xml:space="preserve">Inventories – Inventories consist primarily of natural gas, propane, other NGLs and materials and supplies to be used in operations. Natural gas, propane, and other NGLs are valued at the lower of cost or market value. Materials and supplies are stated at the lower of cost or market value. Cost for materials and supplies are determined primarily using the weighted-average cost method. </t>
  </si>
  <si>
    <t>Imbalances</t>
  </si>
  <si>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si>
  <si>
    <t>Property, plant and equipment</t>
  </si>
  <si>
    <t xml:space="preserve">Property, Plant and Equipment – Property, plant and equipment are recorded at cost and depreciated on a straight-line basis over the estimated useful lives of the assets. Expenditures that extend the useful lives of assets are capitalized.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assessment is performed and the excess of the book value over the fair value is recorded as an impairment loss. When items of property, plant and equipment are sold or otherwise disposed of, any gains or losses are reported on the Consolidated Statements of Income. Gains on the disposal of property, plant and equipment are recognized when they occur, which is generally at the time of closing. If a loss on disposal is expected, such losses are recognized when the assets are classified as held for sale. Interest costs for the construction or development of long-lived assets are capitalized and amortized over the related asset’s estimated useful life. </t>
  </si>
  <si>
    <t>Intangibles</t>
  </si>
  <si>
    <t>Goodwill and Intangible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using an income and/or market approach which is compared to the carrying value of the reporting unit. The fair value under the income approach is calculated using the expected present value of future cash flows method. Significant assumptions used in the cash flow forecasts include future operating performance, future volumes, discount rates, and future capital requirements. If the fair value of the reporting unit is less than the carrying value, including goodwill, the excess, if any, of the book value over the fair value of the reporting unit up to the amount of goodwill recorded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As a result of MPLX’s November 30, 2019 annual goodwill impairment analysis, we recorded an impairment charge of approximately $1.2 billion , which resulted in a goodwill balance of $9.5 billion at December 31, 2019. See Note 14 for further details. No impairments were recorded as a result of our 2018 annual goodwill impairment analysis.</t>
  </si>
  <si>
    <t>Other Taxes – Other taxes primarily include real estate taxes.</t>
  </si>
  <si>
    <t>Environmental costs</t>
  </si>
  <si>
    <t>Environmental Costs – Environmental expenditures are capitalized if the costs mitigate or prevent future contamination or if the costs improve environmental safety or efficiency of the existing assets. MPLX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si>
  <si>
    <t>Asset retirement obligations</t>
  </si>
  <si>
    <t xml:space="preserve">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 adjusted risk free interest rate and increases due to the passage of time based on the time value of money until the obligation is settled. MPLX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t>
  </si>
  <si>
    <t>Investment in unconsolidated affiliates</t>
  </si>
  <si>
    <t>Investment in Unconsolidated Affiliates – Equity investments in which MPLX exercises significant influence, but does not control and is not the primary beneficiary, are accounted for using the equity method and are reported in “ Equity method investments ” on the accompanying Consolidated Balance Sheets. This includes entities in which we hold majority ownership but the minority shareholders have substantive participating rights. Differences in the basis of the investments and the separate net asset values of the investees, if any, are amortized into net income over the remaining useful lives of the underlying assets and liabilities, except for the excess related to goodwill. MPLX believes the equity method is an appropriate means for it to recognize increases or decreases measured by GAAP in the economic resources underlying the investments. Regular evaluation of these investments is appropriate to evaluate any potential need for impairment. MPLX uses evidence of a loss in value to identify if an investment has an other than a temporary decline. During the fourth quarter of 2019, two of the joint ventures in which we have an interest recorded impairments, which impacted the amount of income from equity method investments during the period by approximately $28 million . For one of the joint ventures, we also had a basis difference which was being amortized over the life of the underlying assets. As a result of the impairment recorded by the joint venture, we also assessed this basis difference for impairment and recorded approximately $14 million</t>
  </si>
  <si>
    <t>Deferred financing costs</t>
  </si>
  <si>
    <t>Deferred Financing Costs – Deferred financing costs are an asset for credit facility costs and netted against debt for senior notes. These costs are amortized over the contractual term of the related obligations using the effective interest method or, in certain circumstances, accelerated if the obligation is refinanced.</t>
  </si>
  <si>
    <t>Derivative instruments</t>
  </si>
  <si>
    <t>Derivative Instruments – MPLX may use commodity derivatives to economically hedge a portion of its exposure to commodity price risk. All derivative instruments (including derivatives embedded in other contracts) are recorded at fair value. Certain commodity derivatives are reflected on the consolidated balance sheets on a net basis by counterparty as they are governed by master netting arrangements. MPLX discloses the fair value of all derivative instruments under the captions “ Other noncurrent assets ,” “ Other current liabilities ” and “ Deferred credits and other liabilities ” on the Consolidated Balance Sheets. Changes in the fair value of derivative instruments are reported on the Consolidated Statements of Income in accounts related to the item whose value or cash flows are being managed. All derivative instruments are marked to market through “ Product sales ,” “ Purchased product costs ,” or “Cost of revenues” on the Consolidated Statements of Income. Revenue gains and losses relate to contracts utilized to manage the cash flow for the sale of a product, typically NGLs.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9 , 2018 and 2017 , MPLX did not elect hedge accounting for any derivatives. MPLX has elected the normal purchases and normal sales designation for certain contracts related to the physical purchase of electric power and the sale of some commodities.</t>
  </si>
  <si>
    <t>Fair value of financial instruments</t>
  </si>
  <si>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5 ). Derivative instruments are recorded at fair value, based on available market information (see Note 16 ).</t>
  </si>
  <si>
    <t>Fair value measurement</t>
  </si>
  <si>
    <t>Fair Value Measurement – Financial assets and liabilities recorded at fair value in the Consolidated Balance Sheets are categorized based upon the fair value hierarchy established by GAAP, which classifies the inputs used to measure fair value into Level 1, Level 2 or Level 3. A financial instrument’s categorization within the valuation hierarchy is based upon the lowest level of input that is significant to the fair value measurement. The methods and assumptions utilized may produce a fair value that may not be realized in future periods upon settlement. Furthermore, while MPLX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5 .</t>
  </si>
  <si>
    <t>Equity-based compensation arrangements</t>
  </si>
  <si>
    <t>Equity-Based Compensation Arrangements – MPLX issues phantom units under its share-based compensation plan as described further in Note 21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MPLX may issue new common units, acquire common units in the open market or use common units already owned by the general partner.</t>
  </si>
  <si>
    <t>Tax effects of share-based compensation</t>
  </si>
  <si>
    <t xml:space="preserve">Tax Effects of Share-Based Compensation – MPLX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 on the accompanying Consolidated Balance Sheets. </t>
  </si>
  <si>
    <t>Income taxes</t>
  </si>
  <si>
    <t>Income Taxes – MPLX is not a taxable entity for United States federal income tax purposes or for the majority of the states that impose an income tax. Taxes on MPLX’s net income generally are borne by its partners through the allocation of taxable income. MPLX’s taxable income or loss, which may vary substantially from the net income or loss reported on the Consolidated Statements of Income, is includable in the federal income tax returns of each partner. MPLX and certain legal entities are, however, taxable entities under certain state jurisdictions. MPLX accounts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si>
  <si>
    <t>Distributions</t>
  </si>
  <si>
    <t>Distributions – In preparing the Consolidated Statements of Equity, net income attributable to MPLX LP is allocated to Series A and Series B preferred unitholders based on a fixed distribution schedule, as discussed in Notes 8 and 9 , and subsequently allocated to the general partner and limited partner unitholders. Distributions, although earned, are not accrued as a liability until declared. However, when distributions related to the eliminated IDRs were made, earnings equal to the amount of those distributions were first allocated to the general partner before the remaining earnings are allocated to the limited partner unitholders based on their respective ownership percentages. The allocation of net income attributable to MPLX LP for purposes of calculating net income per limited partner unit is described in below.</t>
  </si>
  <si>
    <t>Net income per limited partner unit</t>
  </si>
  <si>
    <t>Net Income Per Limited Partner Unit – MPLX uses the two-class method when calculating the net income per unit applicable to limited partners, because there is more than one class of participating security. The classes of participating securities include common units, general partner units, Series A and Series B preferred units, certain equity-based compensation awards and eliminated IDRs. Class B units were considered to be a separate class of common units that did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Series A and Series B preferred unitholders based on a fixed distribution schedule and subsequently allocated to remaining unitholders in accordance with their respective ownership percentages. However, prior to 2018 when distributions related to the eliminated IDRs were made, earnings equal to the amount of those distributions are first allocated to the general partner before the remaining earnings are allocated to the unitholders, except Class B unitholders, based on their respective ownership percentages. Subsequent to the conversion of the general partner to a non-economic interest as described in Note 8 , no earnings are allocated to the general partner. Distributions, although earned, are not accrued until declared. The allocation of net income attributable to MPLX LP for purposes of calculating net income per limited partner unit is described in Note 7 . In preparing net income per limited partner units, during periods in which a net loss attributable to MPLX is reported or periods in which the total distributions exceed the reported net income attributable to MPLX’s unitholders, the amount allocable to certain equity-based compensation awards is based on actual distributions to the equity-based compensation awards. Diluted earnings per unit is calculated by dividing net income attributable to MPLX’s common unitholders, after deducting amounts allocable to other participating securities, by the weighted average number of common units and potential common units outstanding during the period. Potential common units are excluded from the calculation of diluted earnings per unit during periods in which net income attributable to MPLX’s unitholders, after deducting amounts that are allocable to the outstanding equity-based compensation awards, preferred units, and eliminated IDRs, is a loss as the impact would be anti-dilutive.</t>
  </si>
  <si>
    <t>Business combinations</t>
  </si>
  <si>
    <t>Business Combinations – MPLX recognizes and measures the assets acquired and liabilities assumed in a business combination based on their estimated fair values at the acquisition date, with any remaining difference recorded as goodwill or gain from a bargain purchase. Depending on the nature of the transaction, management may engage an independent valuation specialist to assist with the determination of fair value of the assets acquired, liabilities assumed, noncontrolling interests,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MPLX will record any material adjustments to the initial estimate based on new information obtained that would have existed as of the acquisition date. An adjustment that arises from information obtained that did not exist as of the date of the acquisition will be recorded in the period of the adjustment. An income, market or cost valuation method may be utilized to estimate the fair value of the assets acquired, liabilities assumed, and noncontrolling interests,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Acquisitions in which the company or business being acquired by MPLX had an existing relationship with MPC may result in the transaction being considered a transfer between entities under common control. In this situations, MPLX records the assets acquired and liabilities assumed on its consolidated balance sheets at MPC’s historical carrying value. Transfers of businesses between entities under common control require prior periods to be retrospectively adjusted for those dates that the entity was under common control. See Note 4 for more information about the acquisitions.</t>
  </si>
  <si>
    <t>Accounting for changes in ownership interests in subsidiaries</t>
  </si>
  <si>
    <t>Accounting for Changes in Ownership Interests in Subsidiaries – MPLX’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on the Consolidated Statements of Income unless the subsidiary meets the definition of in-substance real estate. Deconsolidation of in-substance real estate is recorded at cost with no gain or loss recognized. If the purchase of additional interest occurs that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Accounting Standards New Accounting Pronouncements Not yet Adopted (Tables)</t>
  </si>
  <si>
    <t>ASUs not yet adopted [Abstract]</t>
  </si>
  <si>
    <t>Description of New Accounting Pronouncements Not yet Adopted [Text Block]</t>
  </si>
  <si>
    <t xml:space="preserve">Not Yet Adopted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The application of this ASU will not have a material impact on our consolidated financial statements. </t>
  </si>
  <si>
    <t>Acquisitions (Tables)</t>
  </si>
  <si>
    <t>ANDX LP [Member]</t>
  </si>
  <si>
    <t>Business Acquisition [Line Items]</t>
  </si>
  <si>
    <t>Schedule of Recognized Identified Assets Acquired and Liabilities Assumed</t>
  </si>
  <si>
    <t>The fair value of assets acquired and liabilities assumed shown below represents MPC’s historical carrying values as of October 1, 2018. (In millions) As Originally Reported Adjustments (1) As Adjusted Cash and cash equivalents $ 83 $ (53 ) $ 30 Receivables, net 241 259 500 Inventories 21 — 21 Other current assets (2) 59 (7 ) 52 Equity method investments 731 (89 ) 642 Property, plant and equipment, net 6,709 (427 ) 6,282 Intangibles, net (3) 960 74 1,034 Other noncurrent assets (4) 31 (8 ) 23 Total assets acquired 8,835 (251 ) 8,584 Accounts payable 198 265 463 Other current liabilities (5) 188 (41 ) 147 Long-term debt 4,916 — 4,916 Deferred credits and other long-term liabilities (6) 75 1 76 Total liabilities assumed 5,377 225 5,602 Net assets acquired excluding goodwill 3,458 (476 ) 2,982 Goodwill 7,428 724 8,152 Total purchase price $ 10,886 $ 248 $ 11,134 (1) Inclusive of activity recorded subsequent to the acquisition of ANDX on July 30, 2019, a portion of which was recorded as a non-cash contribution from MPC. (2) Includes both related party and third party other current assets. (3) Includes approximately $4 million of favorable lease assets. In connection with the implementation of ASC 842, this balance was reclassed to “Right of use assets” on the Consolidated Balance Sheets during 2019. (4) Includes both related party and third party other noncurrent assets as well as right of use assets associated with leases. (5) Includes accrued liabilities, operating lease liabilities, long-term debt due within one year, as well as related party and third party other current liabilities. (6) Includes deferred revenue and deferred income taxes, as well as related party and third party other noncurrent liabilities.</t>
  </si>
  <si>
    <t>Business Acquisition, Pro Forma Information</t>
  </si>
  <si>
    <t>The following unaudited pro forma information combines the historical operations of MPLX and ANDX, giving effect to the Merger as if it had been consummated on January 1, 2018, the beginning of the earliest period presented. (In millions) 2019 2018 Total revenues and other income $ 9,041 $ 8,666 Net income attributable to MPLX LP $ 1,434 $ 2,446</t>
  </si>
  <si>
    <t>Mt. Airy Terminal [Member]</t>
  </si>
  <si>
    <t>Based on the fair value estimates of assets acquired and liabilities assumed at the acquisition date, the purchase price was allocated as follows: (In millions) Balance as of September 26, 2018 Receivables, net $ 3 Other current assets 1 Property, plant and equipment, net 336 Intangibles, net 9 Goodwill 121 Accounts payable (17 ) Other current liabilities (7 ) Net assets acquired $ 446</t>
  </si>
  <si>
    <t>Assuming the acquisition had occurred on January 1, 2017, the consolidated pro forma results would not have been materially different from the reported results.</t>
  </si>
  <si>
    <t>Ozark Pipeline</t>
  </si>
  <si>
    <t>Assuming the acquisition of the Ozark pipeline had occurred on January 1, 2017, the consolidated pro forma results would not have been materially different from reported results.</t>
  </si>
  <si>
    <t>Investments and Noncontrolling Interests (Tables)</t>
  </si>
  <si>
    <t>Equity Method Investments</t>
  </si>
  <si>
    <t>The following table presents MPLX’s equity method investments at the dates indicated: Ownership as of Carrying value at December 31, December 31, (In millions, except ownership percentages) 2019 2019 2018 L&amp;S MarEn Bakken Company LLC 25% $ 481 $ 498 Illinois Extension Pipeline Company, L.L.C. 35% 265 275 LOOP LLC 41% 238 226 Andeavor Logistics Rio Pipeline LLC (1) 67% 202 181 Minnesota Pipe Line Company, LLC (1) 17% 190 197 Whistler Pipeline LLC 38% 134 — Wink to Webster Pipeline LLC 15% 126 — Explorer Pipeline Company 25% 83 90 Other (1) 55 51 Total L&amp;S 1,774 1,518 G&amp;P MarkWest Utica EMG, L.L.C. 56% 1,984 2,039 Sherwood Midstream LLC 50% 537 366 MarkWest EMG Jefferson Dry Gas Gathering Company, L.L.C. 67% 302 236 Rendezvous Gas Services, L.L.C. (1) 78% 170 248 Sherwood Midstream Holdings LLC 53% 157 157 Centrahoma Processing LLC 40% 153 160 Other (1) 198 177 Total G&amp;P 3,501 3,383 Total $ 5,275 $ 4,901 (1) These investments as well as certain investments included within “Other” for both L&amp;S and G&amp;P are investments acquired as part of the Merger. The December 31, 2019 balance reflects all purchase accounting adjustments identified by MPC as part of its acquisition of Andeavor.</t>
  </si>
  <si>
    <t>Summarized Financial Information For Equity Method Investees Table</t>
  </si>
  <si>
    <t>Summarized financial information for MPLX’s equity method investments for the years ended December 31, 2019 , 2018 and 2017 is as follows: December 31, 2019 (1) (In millions) Other VIEs Non-VIEs Total Revenues and other income $ 650 $ 1,417 $ 2,067 Costs and expenses 375 568 943 Income from operations 275 849 1,124 Net income 215 752 967 Income from equity method investments (2) $ 103 $ 187 $ 290 December 31, 2018 (1) (In millions) Other VIEs Non-VIEs Total Revenues and other income $ 484 $ 1,421 $ 1,905 Costs and expenses 286 738 1,024 Income from operations 198 683 881 Net income 197 606 803 Income from equity method investments (2) $ 67 $ 180 $ 247 December 31, 2017 (1) (In millions) Other VIEs Non-VIEs Total Revenues and other income $ 273 $ 954 $ 1,227 Costs and expenses 139 520 659 Income from operations 134 434 568 Net income 133 345 478 Income from equity method investments (2) $ 30 $ 48 $ 78 (1) The financial information for equity method investments for 2019 includes financial information of equity method investments acquired as part of the Merger. The financial information for equity method investments for 2018 includes financial information of equity method investments acquired as part of the Merger for the last three months of 2018. The financial information for equity method investments for 2017 does not include financial information of equity method investments acquired as part of the Merger. See Note 1 for additional information. (2) “Income from equity method investments” includes the impact of any basis differential amortization or accretion. Summarized balance sheet information for MPLX’s equity method investments as of December 31, 2019 and 2018 is as follows: December 31, 2019 (In millions) Other VIEs Non-VIEs Total Current assets $ 534 $ 330 $ 864 Noncurrent assets 5,862 5,134 10,996 Current liabilities 192 245 437 Noncurrent liabilities $ 305 $ 822 $ 1,127 December 31, 2018 (In millions) Other VIEs Non-VIEs Total Current assets $ 252 $ 415 $ 667 Noncurrent assets 3,796 5,290 9,086 Current liabilities 158 280 438 Noncurrent liabilities $ 191 $ 845 $ 1,036</t>
  </si>
  <si>
    <t>Related Party Agreements and Transactions (Tables)</t>
  </si>
  <si>
    <t>Related Party Transaction [Line Items]</t>
  </si>
  <si>
    <t>Schedule Of Entity Wide Information Allocated Related Party Employee Benefit Costs By Income Statement Line [Table Text Block]</t>
  </si>
  <si>
    <t>Related Party Expenses MPC provides executive management services and certain general and administrative services to MPLX under the terms of our omnibus agreement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Expenses incurred from MPC under the omnibus and employee services agreements as well as other purchases from MPC included on the Consolidated Statements of Income are as follows: (In millions) 2019 2018 2017 Rental cost of sales - related parties $ 165 $ 31 $ 2 Purchases - related parties MPC 1,210 919 455 Other 21 6 — General and administrative expenses 243 199 138 Total $ 1,639 $ 1,155 $ 595 Some charges incurred under the omnibus and ESA agreements are related to engineering services and are associated with assets under construction. These charges are added to “Property, plant and equipment, net” on the Consolidated Balance Sheets. For 2019 , 2018 and 2017 , these charges totaled $169 million , $152 million and $42 million , respectively.</t>
  </si>
  <si>
    <t>Schedule of Long-term Debt Instruments [Table Text Block]</t>
  </si>
  <si>
    <t>Loan Agreement MPLX is party to a loan agreement with MPC Investment (the “MPC Loan Agreement”). Under the terms of the agreement, MPC Investment makes a loan or loans to MPLX on a revolving basis as requested by MPLX and as agreed to by MPC Investment. On April 27, 2018, MPLX and MPC Investment entered into an amendment to the MPC Loan Agreement to increase the borrowing capacity under the MPC Loan Agreement from $500 million to $1 billion .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entire unpaid principal amount of the loan, together with all accrued and unpaid interest and other amounts (if any), shall become due and payable on July 31, 2024, provided that MPC Investment may demand payment of all or any portion of the outstanding principal amount of the loan, together with all accrued and unpaid interest and other amounts (if any), at any time prior to July 31, 2024. Borrowings under the MPC Loan Agreement prior to July 31, 2019 bore interest at LIBOR plus 1.50 percent , while borrowings as of and after July 31, 2019 will bear interest at LIBOR plus 1.25 percent or such lower rate as would be applicable to such loans under the MPLX Credit Agreement. Activity on the MPC Loan Agreement was as follows: (In millions) December 31, 2019 December 31, 2018 Borrowings $ 8,540 $ 3,962 Average interest rate of borrowings 3.441 % 3.473 % Repayments $ 7,946 $ 4,347 Outstanding balance at end of period $ 594 $ —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There was no activity on the ANDX-MPC Loan Agreement in 2018. Activity on the agreement during 2019 prior to the Merger was as follows: (In millions) December 31, 2019 Borrowings $ 773 Average interest rate of borrowings 4.249 % Repayments $ 773 Outstanding balance at end of period $ —</t>
  </si>
  <si>
    <t>Revenue from Related Parties</t>
  </si>
  <si>
    <t>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In millions) 2019 2018 2017 Service revenue MPC $ 3,455 $ 2,404 $ 1,082 Rental income MPC 1,196 846 279 Product sales (1) MPC 140 87 8 Other 2 — — Total Product sales - related parties 142 87 8 Other income MPC 47 41 40 Other 67 58 52 Total Other income - related parties $ 114 $ 99 $ 92 (1) There were additional product sales to MPC that net to zero within the consolidated financial statements as the transactions are recorded net due to the terms of the agreements under which such product was sold. For 2019 , 2018 and 2017 , these sales totaled $1,120 million , $607 million and $254 million , respectively.</t>
  </si>
  <si>
    <t>Net Income (Loss) Per Limited Partner Unit (Tables)</t>
  </si>
  <si>
    <t>Schedule of Net Income Per Limited Partner Unit</t>
  </si>
  <si>
    <t>Potential common units omitted from the diluted earnings per unit calculation for the years ended December 31, 2019 , 2018 and 2017 were less than 1 million . (In millions) 2019 2018 2017 Net income attributable to MPLX LP $ 1,033 $ 1,818 $ 794 Less: Distributions declared on Series A preferred units (1) 81 75 65 Distributions declared on Series B preferred units (1) 42 — — General partner’s distributions declared (includes IDRs) (1)(2) — — 328 Limited partners’ distributions declared on MPLX common units (including common units of general partner) (1) 2,635 1,985 895 Undistributed net loss attributable to MPLX LP $ (1,725 ) $ (242 ) $ (494 ) (1) See Note 8 for distribution information. (2) Distributions declared on January 25, 2018 on general partner common units issued on February 1, 2018 in exchange for the economic general partner interest, including IDRs, are shown as general partner distributions declared.</t>
  </si>
  <si>
    <t>Schedule of Basic and Diluted Earnings Per Unit</t>
  </si>
  <si>
    <t xml:space="preserve"> 2019 (In millions, except per unit data) Limited Partners’ Common Units Series A Preferred Units Series B Preferred Units Total Basic and diluted net income attributable to MPLX LP per unit: Net income attributable to MPLX LP: Distributions declared $ 2,635 $ 81 $ 42 $ 2,758 Undistributed net loss attributable to MPLX LP (1,725 ) — — (1,725 ) Net income attributable to MPLX LP (1) $ 910 $ 81 $ 42 $ 1,033 Weighted average units outstanding: Basic (2) 906 906 Diluted (2) 907 907 Net income attributable to MPLX LP per limited partner unit: Basic $ 1.00 Diluted $ 1.00 2018 (In millions, except per unit data) Limited Partners’ Common Units Series A Preferred Units Total Basic and diluted net income attributable to MPLX LP per unit: Net income attributable to MPLX LP: Distributions declared $ 1,985 $ 75 $ 2,060 Undistributed net loss attributable to MPLX LP (242 ) — (242 ) Net income attributable to MPLX LP (1) $ 1,743 $ 75 $ 1,818 Weighted average units outstanding: Basic 761 761 Diluted 761 761 Net income attributable to MPLX LP per limited partner unit: Basic $ 2.29 Diluted $ 2.29 2017 (In millions, except per unit data) General Partner Limited Partners’ Common Units Series A Preferred Units Total Basic and diluted net income attributable to MPLX LP per unit: Net income attributable to MPLX LP: Distribution declared (including IDRs) $ 328 $ 895 $ 65 $ 1,288 Undistributed net loss attributable to MPLX LP (10 ) (484 ) — (494 ) Net income attributable to MPLX LP (1) $ 318 $ 411 $ 65 $ 794 Weighted average units outstanding: Basic 8 385 393 Diluted 8 388 396 Net income attributable to MPLX LP per limited partner unit: Basic $ 1.07 Diluted $ 1.06 (1) Allocation of net income/(loss) attributable to MPLX LP assumes all earnings for the period had been distributed based on the distribution priorities applicable to the period. (2) The Series B preferred units and the MPLX common units issued in connection with the Merger were not outstanding during the entire year. See Notes 4 and 8 for additional information about the treatment of these units.</t>
  </si>
  <si>
    <t>Equity (Tables)</t>
  </si>
  <si>
    <t>Schedule of Stockholders Equity</t>
  </si>
  <si>
    <t>The table below summarizes the changes in the number of units outstanding for the years ended December 31, 2017 , 2018 , and 2019 : (In units) Common Class B General Partner (1) Total Balance at December 31, 2016 357,193,288 3,990,878 7,371,105 368,555,271 Unit-based compensation awards 268,167 — 5,472 273,639 Issuance of units under the ATM Program 13,846,998 — 282,591 14,129,589 Contribution of HST/WHC/MPLXT (See Note 4) 12,960,376 — 264,497 13,224,873 Contribution of the Joint-Interest Acquisition (See Note 4) 18,511,134 — 377,778 18,888,912 Class B Conversion 4,350,057 (3,990,878 ) 7,330 366,509 Balance at December 31, 2017 407,130,020 — 8,308,773 415,438,793 Unit-based compensation awards 348,387 — 140 348,527 Contribution of Refining Logistics and Fuels Distribution (See Note 4) 111,611,111 — 2,277,778 113,888,889 Conversion of GP economic interests 275,000,000 — (10,586,691 ) 264,413,309 Balance at December 31, 2018 794,089,518 — — 794,089,518 Unit-based compensation awards 288,031 — — 288,031 Issuance of units in connection with the Merger 262,829,592 — — 262,829,592 Conversion of Series A preferred units 1,148,330 — — 1,148,330 Balance at December 31, 2019 1,058,355,471 — — 1,058,355,471 (1) 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t>
  </si>
  <si>
    <t>Schedule Of Calculation Of Net Income Applicable to Partners</t>
  </si>
  <si>
    <t>Net Income Allocation – In preparing the Consolidated Statements of Equity, net income attributable to MPLX LP is allocated to Series A and Series B preferred unitholders first and subsequently allocated to the limited partner unitholders in accordance with their respective ownership percentages. Prior to 2018, when distributions related to the IDRs were made, earnings equal to the amount of those distributions were first allocated to the general partner before the remaining earnings are allocated to the unitholders, based on their respective ownership percentages. The following table presents the allocation of the general partner’s GP Interest in net income attributable to MPLX, for income statement periods occurring prior to the exchange of the GP economic interests: (In millions) 2017 Net income attributable to MPLX LP $ 794 Less: Preferred unit distributions 65 General partner's IDRs and other 310 Net income attributable to MPLX LP available to general and limited partners 419 General partner's two percent GP Interest in net income attributable to MPLX LP 8 General partner's IDRs and other 310 General partner's GP Interest in net income attributable to MPLX LP $ 318</t>
  </si>
  <si>
    <t>Distributions Made to Limited Partner, by Distribution</t>
  </si>
  <si>
    <t>e allocation of total quarterly cash distributions to general, limited, and preferred unitholders is as follows for the years ended December 31, 2019 , 2018 and 2017 . MPLX’s distributions are declared subsequent to quarter end; therefore, the following table represents total cash distributions applicable to the period in which the distributions were earned. (In millions) 2019 2018 2017 General partner's distributions: General partner's distributions on general partner units $ — $ — $ 25 General partner's distributions on IDRs (1) — — 303 Total distribution on general partner units and IDRs — — 328 Limited partners' distributions: Common unitholders, includes common units of general partner 2,635 1,985 895 Series A preferred unit distributions 81 75 65 Series B preferred unit distribution 42 — — Total cash distributions declared $ 2,758 $ 2,060 $ 1,288 (1) Includes distributions of fourth quarter 2017 income declared on general partner common units issued February 1, 2018 in exchange for the economic general partner interest. The distribution on common units for the year ended December 31, 2019 includes the impact of the issuance of approximately 102 million units issued to public unitholders and approximately 161 million units issued to MPC in connection with the Merger. Due to the timing of the closing, distributions presented in the table above include second quarter distributions on MPLX common units issued to former ANDX unitholders in connection with the Merger. Due to the waiver mentioned above, the distributions on common units exclude $12.5 million of waived distributions for the three months ended December 31, 2019 and $37.5 million of waived distributions for the year ended December 31, 2019. Also included in the table above is $21 million of distributions earned by the Series B preferred units for 2019 as well as $21 million</t>
  </si>
  <si>
    <t>Redeemable Preferred Units (Tables)</t>
  </si>
  <si>
    <t>Rollforward of Redeemable Preferred Units</t>
  </si>
  <si>
    <t>The changes in the redeemable preferred balance for 2019 and 2018 are summarized below: (In millions) 2019 2018 Balance at beginning of period $ 1,004 $ 1,000 Net income allocated 81 75 Distributions received by preferred unitholders (81 ) (71 ) Conversion of preferred units to common units (36 ) — Balance at end of period $ 968 $ 1,004</t>
  </si>
  <si>
    <t>Segment Information (Tables)</t>
  </si>
  <si>
    <t>Reconciliation of Other Significant Reconciling Items from Segments to Consolidated [Table Text Block]</t>
  </si>
  <si>
    <t>The table below provides a reconciliation between “Net income” and Segment Adjusted EBITDA. (In millions) 2019 2018 2017 Reconciliation to Net income: L&amp;S Segment Adjusted EBITDA $ 2,748 $ 2,057 $ 775 G&amp;P Segment Adjusted EBITDA 1,586 1,418 1,229 Total reportable segments 4,334 3,475 2,004 Depreciation and amortization (1) (1,254 ) (867 ) (683 ) (Provision)/benefit for income taxes — (8 ) (1 ) Amortization of deferred financing costs (42 ) (55 ) (53 ) Loss on extinguishment of debt — (46 ) — Non-cash equity-based compensation (22 ) (23 ) (15 ) Impairment expense (1,197 ) — — Net interest and other financial costs (873 ) (613 ) (301 ) Income from equity method investments 290 247 78 Distributions/adjustments related to equity method investments (562 ) (458 ) (231 ) Unrealized derivative gains/(losses) (2) 1 5 (6 ) Acquisition costs (14 ) (4 ) (11 ) Other (1 ) — — Adjusted EBITDA attributable to noncontrolling interests 32 18 8 Adjusted EBITDA attributable to Predecessor (3) 770 335 47 Net income $ 1,462 $ 2,006 $ 836 (1) Depreciation and amortization attributable to L&amp;S was $503 million , $308 million and $163 million for the years ended 2019 , 2018 and 2017 , respectively. Depreciation and amortization attributable to G&amp;P was $751 million , $559 million and $520 million for 2019 , 2018 and 2017 , respectively. (2) 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acquisition date.</t>
  </si>
  <si>
    <t>Reconciliation of Assets from Segment to Consolidated [Table Text Block]</t>
  </si>
  <si>
    <t xml:space="preserve"> December 31, (In millions) 2019 2018 Segment Assets Cash and cash equivalents $ 15 $ 77 L&amp;S 20,810 19,963 G&amp;P 19,605 19,285 Total assets $ 40,430 $ 39,325</t>
  </si>
  <si>
    <t>Schedule of Segment Reporting Information, by Segment [Table Text Block]</t>
  </si>
  <si>
    <t>The tables below present information about revenues and other income, capital expenditures and investments in unconsolidated affiliates for the years ended December 31, 2019, 2018 and 2017 as well as total assets for our reportable segments as of December 31, 2019 and 2018: (In millions) 2019 2018 2017 L&amp;S Service revenue $ 3,765 $ 2,575 $ 1,200 Rental income 1,235 856 279 Product related revenue 91 23 — Income from equity method investments 200 171 36 Other income 61 47 47 Total segment revenues and other income (1) 5,352 3,672 1,562 Segment Adjusted EBITDA (2) 2,748 2,057 775 Capital expenditures 1,060 708 512 Investments in unconsolidated affiliates 289 3 533 G&amp;P Service revenue 2,188 1,685 1,038 Rental income 349 342 277 Product related revenue 997 1,171 897 Income from equity method investments 90 76 42 Other income 65 59 51 Total segment revenues and other income (1) 3,689 3,333 2,305 Segment Adjusted EBITDA (2) 1,586 1,418 1,229 Capital expenditures 1,203 1,545 972 Investments in unconsolidated affiliates $ 424 $ 338 $ 228 (1) Within the total segment revenues and other income amounts presented above, third party revenues for the L&amp;S segment were $660 million , $371 million and $160 million for 2019 , 2018 and 2017 , respectively. Third party revenues for the G&amp;P segment were $3,474 million , $3,198 million and $2,246 million for 2019 , 2018 and 2017 , respectively. (2) See below for the reconciliation from Segment Adjusted EBITDA to “Net income.”</t>
  </si>
  <si>
    <t>Inventories (Tables)</t>
  </si>
  <si>
    <t>Summary of Inventories</t>
  </si>
  <si>
    <t>Inventories consist of the following: December 31, (In millions) 2019 2018 NGLs $ 5 $ 9 Line fill 10 9 Spare parts, materials and supplies 95 80 Total inventories $ 110 $ 98</t>
  </si>
  <si>
    <t>Property, Plant and Equipment (Tables)</t>
  </si>
  <si>
    <t>Summary of Property, Plant and Equipment</t>
  </si>
  <si>
    <t>Property, plant and equipment with associated accumulated depreciation is shown below: Estimated Useful Lives December 31, (In millions) 2019 2018 Natural gas gathering and NGL transportation pipelines and facilities 5 - 40 years $ 7,037 $ 6,349 Processing, fractionation and storage facilities 5 - 46 years 6,410 6,045 Pipelines and related assets 2 - 51 years 5,117 5,111 Barges and towing vessels 15 - 20 years 739 621 Terminals and related assets 4 - 45 years 2,222 2,757 Refinery related assets 13 - 38 years 1,383 1,447 Land, building, office equipment and other 2 - 45 years 2,554 1,562 Construction-in-progress 1,405 1,321 Total 26,867 25,213 Less accumulated depreciation 4,722 3,688 Property, plant and equipment, net $ 22,145 $ 21,525</t>
  </si>
  <si>
    <t>Goodwill and Intangibles (Tables)</t>
  </si>
  <si>
    <t>Schedule of Goodwill</t>
  </si>
  <si>
    <t>The changes in carrying amount of goodwill were as follows for the periods presented: (In millions) L&amp;S G&amp;P Total Gross goodwill as of December 31, 2017 $ 162 $ 2,213 $ 2,375 Accumulated impairment losses — (130 ) (130 ) Balance as of December 31, 2017 162 2,083 2,245 Acquisitions (1) 7,072 699 7,771 Balance as of December 31, 2018 7,234 2,782 10,016 Impairment losses — (1,197 ) (1,197 ) Acquisitions (1) 488 229 717 Balance as of December 31, 2019 7,722 1,814 9,536 Gross goodwill as of December 31, 2019 7,722 3,141 10,863 Accumulated impairment losses — (1,327 ) (1,327 ) Balance as of December 31, 2019 $ 7,722 $ 1,814 $ 9,536 (1) Acquisitions in 2018 are inclusive of the Mt. Airy Terminal acquisition as well as the Merger while acquisitions in 2019 are inclusive of measurement period adjustments related to the previously mentioned transactions.</t>
  </si>
  <si>
    <t>Schedule of Acquired Finite-Lived Intangible Assets by Major Class</t>
  </si>
  <si>
    <t xml:space="preserve">MPLX’s intangible assets are comprised of customer contracts and relationships. The weighted average amortization period for intangible assets acquired during 2019 was approximately 9 years . Gross intangible assets with accumulated amortization as of December 31, 2019 and 2018 is shown below: December 31, 2019 December 31, 2018 (In millions) Useful Life Gross Accumulated Amortization (1) Net Gross Accumulated Amortization (1) Net L&amp;S 6 - 8 years $ 283 $ (45 ) $ 238 $ 249 $ (14 ) $ 235 G&amp;P 6 - 25 years 1,288 (256 ) 1,032 1,253 (129 ) 1,124 $ 1,571 $ (301 ) $ 1,270 $ 1,502 $ (143 ) $ 1,359 (1) Amortization expense attributable to the G&amp;P segment for the years ended December 31, 2019 and 2018 was $127 million and $49 million , respectively. Amortization expense attributable to the L&amp;S segment for the year ended December 31, 2019 and 2018 was $31 million and $14 million , respectively. </t>
  </si>
  <si>
    <t>Schedule of Finite-Lived Intangible Assets, Future Amortization Expense</t>
  </si>
  <si>
    <t>Estimated future amortization expense related to the intangible assets at December 31, 2019 is as follows: (In millions) 2020 $ 155 2021 155 2022 155 2023 155 2024 150 Thereafter 500 Total $ 1,270</t>
  </si>
  <si>
    <t>Fair Value Measurements (Tables)</t>
  </si>
  <si>
    <t>Schedule of Fair Value, Assets and Liabilities Measured on Recurring Basis [Table Text Block]</t>
  </si>
  <si>
    <t>The following table presents the financial instruments carried at fair value on a recurring basis as of December 31, 2019 and 2018 by fair value hierarchy level. MPLX has elected to offset the fair value amounts recognized for multiple derivative contracts executed with the same counterparty. December 31, 2019 2018 (In millions) Assets Liabilities Assets Liabilities Significant unobservable inputs (Level 3) Embedded derivatives in commodity contracts $ — $ (60 ) $ — $ (61 ) Total carrying value on Consolidated Balance Sheets $ — $ (60 ) $ — $ (61 )</t>
  </si>
  <si>
    <t>Fair Value Inputs Assets and Liabilities Quantitative Information [Table Text Block]</t>
  </si>
  <si>
    <t xml:space="preserve">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3 to $1.23 and (2) the probability of renewal of 94 percent for the first five-year term and 83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December 31, 2019 or December 31, 2018 . </t>
  </si>
  <si>
    <t>Schedule of changes in Level 3 fair value measurements [Table Text Block]</t>
  </si>
  <si>
    <t>The following table is a reconciliation of the net beginning and ending balances recorded for net assets and liabilities classified as Level 3 in the fair value hierarchy. 2019 2018 (In millions) Commodity Derivative Contracts (net) Embedded Derivatives in Commodity Contracts (net) Commodity Derivative Contracts (net) Embedded Derivatives in Commodity Contracts (net) Fair value at beginning of period $ — $ (61 ) $ (2 ) $ (64 ) Total gains/(losses) (realized and unrealized) included in earnings (1) — (5 ) 6 (9 ) Settlements — 6 (4 ) 12 Fair value at end of period — (60 ) — (61 ) The amount of total losses for the period included in earnings attributable to the change in unrealized gains or losses relating to liabilities still held at end of period $ — $ (5 ) $ — $ (8 ) (1) 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si>
  <si>
    <t>Fair Value, by Balance Sheet Grouping [Table Text Block]</t>
  </si>
  <si>
    <t>The following table summarizes the fair value and carrying value of the long-term debt, excluding finance leases, and SMR liability. December 31, 2019 2018 (In millions) Fair Value Carrying Value Fair Value Carrying Value Long-term debt $ 21,054 $ 19,800 $ 18,070 $ 18,511 SMR liability $ 90 $ 80 $ 92 $ 86</t>
  </si>
  <si>
    <t>Derivative Financial Instruments (Tables)</t>
  </si>
  <si>
    <t>Schedule of Notional Amounts of Outstanding Derivative Positions [Table Text Block]</t>
  </si>
  <si>
    <t>As of December 31, 2019 , MPLX had no outstanding commodity contracts.</t>
  </si>
  <si>
    <t>Schedule of Derivative Instruments in Statement of Financial Position, Fair Value [Table Text Block]</t>
  </si>
  <si>
    <t>The impact of MPLX’s derivative instruments on its Consolidated Balance Sheets is summarized below: December 31, (In millions) 2019 2018 Derivative contracts not designated as hedging instruments and their balance sheet location Asset Liability Asset Liability Commodity contracts (1) Other current assets /Other current liabilities $ — $ (5 ) $ — $ (7 ) Other noncurrent assets /Deferred credits and other liabilities — (55 ) — (54 ) Total $ — $ (60 ) $ — $ (61 ) (1) Includes embedded derivatives in commodity contracts as discussed above.</t>
  </si>
  <si>
    <t>Derivative Instruments, Gain (Loss) [Table Text Block]</t>
  </si>
  <si>
    <t>The impact of MPLX’s derivative contracts not designated as hedging instruments and the location of gains and losses recognized on the Consolidated Statements of Income is summarized below: (In millions) 2019 2018 2017 Product sales Realized gains/(losses) $ — $ 4 $ (9 ) Unrealized gains — 2 4 Total derivative gains/(losses) related to product sales — 6 (5 ) Purchased product costs Realized losses (6 ) (12 ) (9 ) Unrealized gains/(losses) 1 3 (10 ) Total derivative loss related to purchased product costs (5 ) (9 ) (19 ) Cost of revenues Realized gains/(losses) — — — Unrealized gains/(losses) — — — Total derivative losses related to cost of revenues — — — Total derivative losses $ (5 ) $ (3 ) $ (24 )</t>
  </si>
  <si>
    <t>Debt (Tables)</t>
  </si>
  <si>
    <t>Extinguishment of Debt [Line Items]</t>
  </si>
  <si>
    <t>Schedule of Extinguishment of Debt [Table Text Block]</t>
  </si>
  <si>
    <t xml:space="preserve">On December 10, 2018, MPLX redeemed all of the $750 million aggregate principal amount of 5.5 percent senior notes due February 15, 2023, $40 million of which was issued by the MarkWest subsidiary. These notes were redeemed at 101.833 percent of the aggregate principal amount, which resulted in a payment of $14 million related to the note premium and the immediate recognition of $46 million of unamortized debt issuance costs. </t>
  </si>
  <si>
    <t>Summary of Outstanding Borrowings</t>
  </si>
  <si>
    <t>MPLX’s outstanding borrowings at December 31, 2019 and 2018 consisted of the following: December 31, (In millions) 2019 2018 MPLX LP: Bank revolving credit facility due 2024 $ — $ — Term loan facility due 2021 1,000 — Floating rate senior notes due September 2021 1,000 — Floating rate senior notes due September 2022 1,000 — 6.250% senior notes due October 2022 266 — 3.500% senior notes due December 2022 486 — 3.375% senior notes due March 2023 500 500 4.500% senior notes due July 2023 989 989 6.375% senior notes due May 2024 381 — 4.875% senior notes due December 2024 1,149 1,149 5.250% senior notes due January 2025 708 — 4.000% senior notes due February 2025 500 500 4.875% senior notes due June 2025 1,189 1,189 4.125% senior notes due March 2027 1,250 1,250 4.250% senior notes due December 2027 732 — 4.000% senior notes due March 2028 1,250 1,250 4.800% senior notes due February 2029 750 750 4.500% senior notes due April 2038 1,750 1,750 5.200% senior notes due March 2047 1,000 1,000 5.200% senior notes due December 2047 487 — 4.700% senior notes due April 2048 1,500 1,500 5.500% senior notes due February 2049 1,500 1,500 4.900% senior notes due April 2058 500 500 Consolidated subsidiaries: MarkWest - 4.500% - 4.875% senior notes, due 2023-2025 23 23 ANDX - 3.500% - 6.375% senior notes, due 2019-2047 190 3,750 ANDX credit facilities — 1,245 Financing lease obligations (1) 19 21 Total 20,119 18,866 Unamortized debt issuance costs (106 ) (97 ) Unamortized discount/premium (300 ) (334 ) Amounts due within one year (9 ) (513 ) Total long-term debt due after one year $ 19,704 $ 17,922</t>
  </si>
  <si>
    <t>Schedule of Debt Payments</t>
  </si>
  <si>
    <t>The following table shows five years of scheduled debt payments, including payments on finance lease obligations: (In millions) 2020 $ 10 2021 2,002 2022 1,802 2023 1,502 2024 $ 1,601</t>
  </si>
  <si>
    <t>Schedule of interest payable dates</t>
  </si>
  <si>
    <t>Interest on each series of MPLX LP, MarkWest and ANDX senior notes is payable semi-annually in arrears, according to the table below. Senior Notes Interest payable semi-annually in arrears 6.250% senior notes due October 2022 April 15 th and October 15 th 3.500% senior notes due December 2022 June 1 st and December 1 st 3.375% senior notes due March 2023 March 15 th and September 15 th 4.500% senior notes due July 2023 January 15 th and July 15 th 6.375% senior notes due May 2024 May 1 st and November 1 st 4.875% senior notes due December 2024 June 1 st and December 1 st 5.250% senior notes due January 2025 January 15 th and July 15 th 4.000% senior notes due February 2025 February 15 th and August 15 th 4.875% senior notes due June 2025 June 1 st and December 1 st 4.125% senior notes due March 2027 March 1 st and September 1 st 4.250% senior notes due December 2027 June 1 st and December 1 st 4.000% senior notes due March 2028 March 15 th and September 15 th 4.800% senior notes due February 2029 February 15 th and August 15 th 4.500% senior notes due April 2038 April 15 th and October 15 th 5.200% senior notes due March 2047 March 1 st and September 1 st 5.200% senior notes due December 2047 June 1 st and December 1 st 4.700% senior notes due April 2048 April 15 th and October 15 th 5.500% senior notes due February 2049 February 15 th and August 15 th 4.900% senior notes due April 2058 April 15 th and October 15 th</t>
  </si>
  <si>
    <t>Schedule of amounts related to the SMR included in the Balance Sheet</t>
  </si>
  <si>
    <t>As of December 31, 2019 and 2018 , the following amounts related to the SMR are included in the accompanying Consolidated Balance Sheets: December 31, (In millions) 2019 2018 Assets Property, plant and equipment, net $ 46 $ 51 Liabilities Other current liabilities 5 5 Deferred credits and other liabilities $ 75 $ 81</t>
  </si>
  <si>
    <t>Revenue Revenue (Tables)</t>
  </si>
  <si>
    <t>Disaggregation of Revenue [Table Text Block]</t>
  </si>
  <si>
    <t xml:space="preserve">The following table represents a disaggregation of revenue for each reportable segment for the years ended December 31, 2019 and 2018 : 2019 (In millions) L&amp;S G&amp;P Total Revenues and other income: Service revenue $ 346 $ 2,152 $ 2,498 Service revenue - related parties 3,419 36 3,455 Service revenue - product related — 140 140 Product sales (1) 65 741 806 Product sales - related parties 26 116 142 Total revenues from contracts with customers $ 3,856 $ 3,185 7,041 Non-ASC 606 revenue (2) 2,000 Total revenues and other income $ 9,041 2018 (In millions) L&amp;S G&amp;P Total Revenues and other income: Service revenue $ 174 $ 1,682 $ 1,856 Service revenue - related parties 2,401 3 2,404 Service revenue - product related — 220 220 Product sales (1) 12 870 882 Product sales - related parties 11 76 87 Total revenues from contracts with customers $ 2,598 $ 2,851 5,449 Non-ASC 606 revenue (2) 1,556 Total revenues and other income $ 7,005 (1) G&amp;P “Product sales” for the year ended December 31, 2018 was adjusted in the table above by $5 million related to derivative gains and mark-to-market adjustments. There were no adjustments for the year ended December 31, 2019 . (2) Non-ASC 606 Revenue includes rental income, income from equity method investments, derivative gains and losses, mark-to-market adjustments, and other income. </t>
  </si>
  <si>
    <t>Contract with Customer, Asset and Liability [Table Text Block]</t>
  </si>
  <si>
    <t xml:space="preserve">The table below reflects the changes in our contract balances for the years ended December 31, 2019 and 2018 : (In millions) Balance at December 31, 2018 (1) Additions/ (Deletions) Revenue Recognized (2) Balance at December 31, 2019 Contract assets $ 36 $ 5 $ (2 ) $ 39 Deferred revenue 13 17 (7 ) 23 Deferred revenue - related parties 65 55 (67 ) 53 Long-term deferred revenue 56 34 — 90 Long-term deferred revenue - related parties $ 52 $ 3 $ — $ 55 (In millions) Balance at January 1, 2018 (1) Additions/ (Deletions) (3) Revenue Recognized (2) Balance at December 31, 2018 Contract assets $ 4 $ 32 $ — $ 36 Deferred revenue 5 19 (11 ) 13 Deferred revenue - related parties 42 60 (37 ) 65 Long-term deferred revenue 5 51 — 56 Long-term deferred revenue - related parties $ 43 $ 9 $ — $ 52 (1) Balance represents ASC 606 portion of each respective line item. (2) No significant revenue was recognized related to past performance obligations for the years ended December 31, 2019 and 2018 . </t>
  </si>
  <si>
    <t>Revenue, Remaining Performance Obligation, Expected Timing of Satisfaction [Table Text Block]</t>
  </si>
  <si>
    <t xml:space="preserve">The table below includes estimated revenue expected to be recognized in the future related to performance obligations that are unsatisfied (or partially unsatisfied) at the end of the reporting period. As of December 31, 2019 , the amounts allocated to contract assets and contract liabilities on the Consolidated Balance Sheets are $220 million and are reflected in the amounts below. This will be recognized as revenue as the obligations are satisfied, which is expected to occur over the next 24 years . Further, MPLX does not disclose variable consideration due to volume variability in the table below. (In millions) 2020 $ 1,717 2022 1,693 2022 1,640 2023 1,555 2024 and thereafter 5,317 Total revenue on remaining performance obligations (1)(2)(3) $ 11,922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Tables)</t>
  </si>
  <si>
    <t>Summary of Supplemental Cash Flow Information</t>
  </si>
  <si>
    <t xml:space="preserve"> December 31, (In millions) 2019 2018 Cash and cash equivalents $ 15 $ 77 Restricted cash (1) — 8 Cash, cash equivalents and restricted cash $ 15 $ 85 (1) The restricted cash balance is included within “Other current assets” on the Consolidated Balance Sheets. (In millions) 2019 2018 2017 Net cash provided by operating activities included: Interest paid (net of amounts capitalized) $ 835 $ 568 $ 263 Income taxes paid 1 1 3 Cash paid for amounts included in the measurement of lease liabilities Payments on operating leases 85 — — Interest payment under finance lease obligations 1 — — Net cash provided by financing activities included Principal payments under finance lease obligations 5 — — Non-cash investing and financing activities: Net transfers of property, plant and equipment from materials and supplies inventories 2 2 6 MPLX terminal lease classification change 21 — — ROU assets obtained in exchange for new operating lease obligations 26 — — ROU assets obtained in exchange for new finance lease obligations 4 — — Contribution - fixed assets to joint venture (1) — — 337 Contribution - common units issued (2) $ 7,722 $ 4,236 $ 1,133 (1) Contribution of assets to Sherwood Midstream and Sherwood Midstream Holdings. (2) 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For 2019, includes limited partner units issued to MPC and public unitholders as consideration in the Merger. See Note 4</t>
  </si>
  <si>
    <t>Summary of Changes in Capital Accruals</t>
  </si>
  <si>
    <t>The Consolidated Statements of Cash Flows exclude changes to the Consolidated Balance Sheets that did not affect cash. The following is the change of additions to property, plant and equipment related to capital accruals: (In millions) 2019 2018 2017 Increase/(decrease) in capital accruals $ (146 ) $ 135 $ 71</t>
  </si>
  <si>
    <t>Accumulated Other Comprehensive Income Accumulated Other Comprehensive Income (Tables)</t>
  </si>
  <si>
    <t>The following table shows the changes in “Accumulated other comprehensive loss” by component during the period December 31, 2017 through December 31, 2019 : (In millions) Pension Benefits Other Post-Retirement Benefits Total Balance at December 31, 2017 (1) $ (13 ) $ (1 ) $ (14 ) Other comprehensive loss - remeasurements (2) (1 ) (1 ) (2 ) Balance at December 31, 2018 (1) (14 ) (2 ) (16 ) Other comprehensive income - remeasurements (2) — 1 1 Balance as of December 31, 2019 (1) $ (14 ) $ (1 ) $ (15 ) (1) These components of “Accumulated other comprehensive loss” are included in the computation of net periodic benefit cost by LOOP and Explorer and are therefore included on the Consolidated Statements of Income under the caption “Income/(loss) from equity method investments.” (2)</t>
  </si>
  <si>
    <t>Equity-Based Compensation (Tables)</t>
  </si>
  <si>
    <t>Phantom Units</t>
  </si>
  <si>
    <t>Equity-Based Compensation [Line Items]</t>
  </si>
  <si>
    <t>Summary of Unit Award Activity</t>
  </si>
  <si>
    <t>The following is a summary of phantom unit award activity of MPLX common units in 2019 : Phantom Units Number of Units Weighted Average Fair Value Aggregate Intrinsic Value (In millions) Outstanding at December 31, 2018 1,154,335 $ 34.34 Granted 219,488 32.62 Legacy ANDX phantom units converted to MPLX phantom units at the Merger 208,533 43.64 Settled (426,451 ) 33.84 Forfeited (46,337 ) 33.63 Outstanding at December 31, 2019 1,109,568 35.97 Vested and expected to vest at December 31, 2019 1,104,552 35.98 $ 28 Non-forfeitable at December 31, 2019 (1) 507,471 $ 37.32 $ 13</t>
  </si>
  <si>
    <t>Schedule of Share-based Compensation Arrangement by Share-based Payment Award, Restricted Stock Units, Vested and Expected to Vest</t>
  </si>
  <si>
    <t>The following is a summary of the values related to phantom units: Phantom Units Intrinsic Value of Units Issued During the Period (in millions) Weighted Average Grant Date Fair Value of Units Granted During the Period 2019 $ 14 $ 32.62 2018 18 33.84 2017 $ 15 $ 36.26</t>
  </si>
  <si>
    <t>Performance Shares</t>
  </si>
  <si>
    <t>The following table presents a summary of the 2019 activity for performance unit awards to be settled in MPLX common units: Performance Units Number of Units Weighted Outstanding at December 31, 2018 1,941,750 $ 0.80 Granted 987,994 0.76 Settled (772,397 ) 0.63 Forfeited — — Outstanding at December 31, 2019 2,157,347 $ 0.84</t>
  </si>
  <si>
    <t>Schedule of Share-based Compensation, Performance Unit Awards, Valuation Assumptions</t>
  </si>
  <si>
    <t>The following table provides a summary of the weighted average inputs used for these assumptions: 2019 2018 2017 Risk-free interest rate 2.51% N/A 1.52% Look-back period 2.84 years N/A 2.83 years Expected volatility 25.01% N/A 49.34% Grant date fair value of performance units granted $0.76 N/A $0.90</t>
  </si>
  <si>
    <t>Leases Lessee Disclosure (Tables)</t>
  </si>
  <si>
    <t>Lessee, Lease, Description [Line Items]</t>
  </si>
  <si>
    <t>Lessee, Finance Leases [Text Block]</t>
  </si>
  <si>
    <t>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to 59 years . Some long-term leases include renewal options ranging from one to 50 years and, in certain leases, also include purchase options. Renewal options and termination options were not included in the measurement of ROU assets and lease liabilities since it was determined they were not reasonably certain to be exercised. Under ASC 840, operating lease costs were $89 million in 2018 and $64 million in 2017 . Under ASC 842, the components of lease cost were as follows: 2019 (In millions) Related Party Third Party Components of lease costs: Operating lease costs $ 14 $ 75 Finance lease cost: Amortization of ROU assets — 5 Interest on lease liabilities — 1 Total finance lease cost — 6 Variable lease cost 1 11 Short-term lease cost — 80 Total lease cost $ 15 $ 172 Supplemental balance sheet data related to leases were as follows: December 31, 2019 (In millions) Related Party Third Party Operating leases Assets Right of use assets $ 232 $ 365 Liabilities Operating lease liabilities 1 66 Long-term operating lease liabilities 230 302 Total operating lease liabilities $ 231 $ 368 Weighted average remaining lease term 47.20 years 8.59 years Weighted average discount rate 5.80 % 4.38 % Finance leases Assets Property, plant and equipment, gross $ 46 Accumulated depreciation 19 Property, plant and equipment, net 27 Liabilities Other current liabilities 9 Long-term debt 10 Total finance lease liabilities $ 19 Weighted average remaining lease term 10.16 years Weighted average discount rate 5.87 % As of December 31, 2019 , maturities of lease liabilities for operating lease obligations and finance lease obligations having initial or remaining non-cancellable lease terms in excess of one year are as follows: (In millions) Related Party Operating Third Party Operating Finance 2020 $ 14 $ 78 $ 10 2021 14 73 2 2022 14 63 2 2023 14 56 2 2024 14 36 1 2025 and thereafter 605 139 10 Gross lease payments 675 445 27 Less: Imputed interest 444 77 8 Total lease liabilities $ 231 $ 368 $ 19 Future minimum commitments as of December 31, 2018, for capital lease obligations and for operating lease obligations having initial or remaining non-cancellable lease terms in excess of one year are as follows: (In millions) Operating Capital Lease Obligations 2019 $ 90 $ 5 2020 88 8 2021 83 3 2022 76 2 2023 70 2 2024 and thereafter 825 4 Total minimum lease payments $ 1,232 24 Less: imputed interest costs 3 Present value of net minimum lease payments $ 21</t>
  </si>
  <si>
    <t>Lease, Cost [Table Text Block]</t>
  </si>
  <si>
    <t>Under ASC 840, operating lease costs were $89 million in 2018 and $64 million in 2017 . Under ASC 842, the components of lease cost were as follows: 2019 (In millions) Related Party Third Party Components of lease costs: Operating lease costs $ 14 $ 75 Finance lease cost: Amortization of ROU assets — 5 Interest on lease liabilities — 1 Total finance lease cost — 6 Variable lease cost 1 11 Short-term lease cost — 80 Total lease cost $ 15 $ 172</t>
  </si>
  <si>
    <t>Supplemental Balance Sheet Disclosures [Text Block]</t>
  </si>
  <si>
    <t>Supplemental balance sheet data related to leases were as follows: December 31, 2019 (In millions) Related Party Third Party Operating leases Assets Right of use assets $ 232 $ 365 Liabilities Operating lease liabilities 1 66 Long-term operating lease liabilities 230 302 Total operating lease liabilities $ 231 $ 368 Weighted average remaining lease term 47.20 years 8.59 years Weighted average discount rate 5.80 % 4.38 % Finance leases Assets Property, plant and equipment, gross $ 46 Accumulated depreciation 19 Property, plant and equipment, net 27 Liabilities Other current liabilities 9 Long-term debt 10 Total finance lease liabilities $ 19 Weighted average remaining lease term 10.16 years Weighted average discount rate 5.87 %</t>
  </si>
  <si>
    <t>Schedule of Future Minimum Lease Payments for Operating and Finance Leases [Table Text Block]</t>
  </si>
  <si>
    <t>As of December 31, 2019 , maturities of lease liabilities for operating lease obligations and finance lease obligations having initial or remaining non-cancellable lease terms in excess of one year are as follows: (In millions) Related Party Operating Third Party Operating Finance 2020 $ 14 $ 78 $ 10 2021 14 73 2 2022 14 63 2 2023 14 56 2 2024 14 36 1 2025 and thereafter 605 139 10 Gross lease payments 675 445 27 Less: Imputed interest 444 77 8 Total lease liabilities $ 231 $ 368 $ 19 Future minimum commitments as of December 31, 2018, for capital lease obligations and for operating lease obligations having initial or remaining non-cancellable lease terms in excess of one year are as follows: (In millions) Operating Capital Lease Obligations 2019 $ 90 $ 5 2020 88 8 2021 83 3 2022 76 2 2023 70 2 2024 and thereafter 825 4 Total minimum lease payments $ 1,232 24 Less: imputed interest costs 3 Present value of net minimum lease payments $ 21</t>
  </si>
  <si>
    <t>Leases Lessor Disclosures (Tables)</t>
  </si>
  <si>
    <t>Lessor, Lease, Description [Line Items]</t>
  </si>
  <si>
    <t>Lessor, Operating Lease, Payments to be Received, Maturity [Table Text Block]</t>
  </si>
  <si>
    <t>The following is a schedule of minimum future rental revenue on the non-cancellable operating leases as of December 31, 2019 : (In millions) Related Party Third Party Total 2020 $ 1,134 $ 186 $ 1,320 2021 1,130 179 1,309 2022 1,127 177 1,304 2023 1,074 170 1,244 2024 1,015 167 1,182 2025 and thereafter 2,699 1,072 3,771 Total minimum future rentals $ 8,179 $ 1,951 $ 10,130</t>
  </si>
  <si>
    <t>Schedule of Future Minimum Rental Payments Receivable for Operating Leases [Table Text Block]</t>
  </si>
  <si>
    <t>The following is a schedule of minimum future rental revenue on the non-cancellable operating leases as of December 31, 2018: (In millions) Related Party Third Party Total 2019 $ 1,277 $ 171 $ 1,448 2020 1,275 163 1,438 2021 1,146 154 1,300 2022 1,143 151 1,294 2023 1,094 145 1,239 2024 and thereafter 3,786 1,114 4,900 Total minimum future rentals $ 9,721 $ 1,898 $ 11,619</t>
  </si>
  <si>
    <t>Sales-type Lease, Lease Income [Table Text Block]</t>
  </si>
  <si>
    <t>Lessor Based on the terms of fee-based transportation and storage services agreements with MPC and third parties , MPLX is considered to be the lessor under several operating lease arrangements in accordance with GAAP. These agreements have remaining terms ranging from less than 1 year to 11 years with renewal options ranging from 1 year to 5 years , with some agreements having multiple renewal options. We are also considered to be the lessor under operating lease agreements related to certain fee-based natural gas gathering, transportation and processing agreements. MPLX’s primary natural gas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3 and 2033, these contracts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Lessor agreements are currently deemed operating, as we elected the practical expedient to carry forward historical classification conclusions. If and when a modification of an existing agreement occurs and the agreement is required to be assessed under ASC 842, MPLX assesses the amended agreement and makes a determination as to whether a reclassification of the lease is required. During the year ended December 31, 2019 , there was a modification to MPLX terminal agreements with MPC. Based on the modification, certain terminals within the MPLX terminal agreement were reclassified from operating leases to sales-type leases. As a result, the underlying assets previously shown on the Consolidated Balance Sheets associated with the sales-type leases were derecognized and the net investment in the lease (i.e., the sum of the present value of the future lease payments and the unguaranteed residual value of the assets) was recorded as a lease receivable. When determining the net investment in the lease, certain variable payments were excluded from the total contract consideration, primarily related to fees for which there are no minimum volume commitments. The difference between the net book value of the underlying assets and the net investment in the lease has been recorded through equity given that the dropdown of MPLXT was a common control transaction. During the year, MPLX derecognized approximately $29 million of property, plant and equipment, derecognized approximately $3 million of existing deferred rent receivable, recorded a lease receivable of approximately $47 million , recorded an unguaranteed residual asset of approximately $6 million and equity of $21 million . Under ASC 840, MPLX’s revenue from its implicit lease arrangements, excluding executory costs, totaled approximately $1,032 million in 2018 and $601 million in 2017 . Lease revenues included on the Consolidated Statements of Income during 2019 were as follows: 2019 (In millions) Related Party Third Party Operating leases: Operating lease revenue (1) $ 1,020 $ 257 Sales-type leases: Profit/(loss) recognized at the commencement date — N/A Interest income (Sales-type rental revenue- fixed minimum) 6 N/A Interest income (Revenue from variable lease payments) $ 1 N/A (1) These amounts are presented net of executory costs. The following is a schedule of minimum future rental revenue on the non-cancellable operating leases as of December 31, 2019 : (In millions) Related Party Third Party Total 2020 $ 1,134 $ 186 $ 1,320 2021 1,130 179 1,309 2022 1,127 177 1,304 2023 1,074 170 1,244 2024 1,015 167 1,182 2025 and thereafter 2,699 1,072 3,771 Total minimum future rentals $ 8,179 $ 1,951 $ 10,130 The following is a schedule of minimum future rental revenue on the non-cancellable operating leases as of December 31, 2018: (In millions) Related Party Third Party Total 2019 $ 1,277 $ 171 $ 1,448 2020 1,275 163 1,438 2021 1,146 154 1,300 2022 1,143 151 1,294 2023 1,094 145 1,239 2024 and thereafter 3,786 1,114 4,900 Total minimum future rentals $ 9,721 $ 1,898 $ 11,619 The following is a schedule of minimum future revenue on the sales-type leases with MPC as of December 31, 2019 : (In millions) Related Party 2020 $ 14 2021 14 2022 14 2023 15 2024 15 2025 and thereafter 20 Total minimum future rentals 92 Less: present value discount 45 Lease receivable $ 47 The following schedule summarizes MPLX’s investment in assets held for operating lease by major classes as of December 31, 2019 and 2018 : December 31, (In millions) 2019 2018 Natural gas gathering and NGL transportation pipelines and facilities $ 1,120 $ 964 Processing, fractionation and storage facilities 2,176 1,670 Pipelines and related assets 362 376 Barges and towing vessels 738 619 Terminals and related assets 1,232 1,415 Refinery related assets 1,083 981 Land, building, office equipment and other 236 187 Total 6,947 6,212 Less accumulated depreciation 2,355 2,074 Property, plant and equipment, net $ 4,592 $ 4,138</t>
  </si>
  <si>
    <t>Sales-type and Direct Financing Leases, Lease Receivable, Maturity [Table Text Block]</t>
  </si>
  <si>
    <t>The following is a schedule of minimum future revenue on the sales-type leases with MPC as of December 31, 2019 : (In millions) Related Party 2020 $ 14 2021 14 2022 14 2023 15 2024 15 2025 and thereafter 20 Total minimum future rentals 92 Less: present value discount 45 Lease receivable $ 47</t>
  </si>
  <si>
    <t>Schedule of Property Subject to or Available for Operating Lease [Table Text Block]</t>
  </si>
  <si>
    <t>The following schedule summarizes MPLX’s investment in assets held for operating lease by major classes as of December 31, 2019 and 2018 : December 31, (In millions) 2019 2018 Natural gas gathering and NGL transportation pipelines and facilities $ 1,120 $ 964 Processing, fractionation and storage facilities 2,176 1,670 Pipelines and related assets 362 376 Barges and towing vessels 738 619 Terminals and related assets 1,232 1,415 Refinery related assets 1,083 981 Land, building, office equipment and other 236 187 Total 6,947 6,212 Less accumulated depreciation 2,355 2,074 Property, plant and equipment, net $ 4,592 $ 4,138</t>
  </si>
  <si>
    <t>Lessor, Operating Leases [Text Block]</t>
  </si>
  <si>
    <t>Commitments and Contingencies (Tables)</t>
  </si>
  <si>
    <t>Contractual Obligation, Fiscal Year Maturity Schedule</t>
  </si>
  <si>
    <t>MPLX executed transportation and terminalling agreements that obligate us to minimum volume, throughput or payment commitments over the terms of the agreements, which range from four to 20 years . After the minimum volume commitments are met in the transportation and terminalling agreements, MPLX pays additional amounts based on throughput. There are escalation clauses in the transportation and terminalling agreements, which are based on Consumer Price Index adjustments. The minimum future payments under these agreements as of December 31, 2019 are as follows: (In millions) 2020 $ 2,246 2021 2,222 2022 2,199 2023 2,200 2024 1,753 2025 and thereafter 191 Total $ 10,811</t>
  </si>
  <si>
    <t>Schedule of Minimum Amounts Payable Annually Under the Product Supply Agreement</t>
  </si>
  <si>
    <t>On September 1, 2009, MarkWest entered into a product supply agreement creating a long-term contractual obligation for the payment of processing fees in exchange for the entire product processed by the SMR. See Note 17 for additional discuss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20 $ 17 2021 17 2022 17 2023 17 2024 17 2024 and thereafter 92 Total minimum payments 177 Less: Services element 68 Less: Interest 29 Total SMR liability 80 Less: Current portion of SMR liability 5 Long-term portion of SMR liability $ 75</t>
  </si>
  <si>
    <t>Select Quarterly Financial Data (Tables)</t>
  </si>
  <si>
    <t>Summary of Quarterly Financial Data</t>
  </si>
  <si>
    <t xml:space="preserve"> 2019 (In millions, except per unit data) 1st Qtr. (1) 2nd Qtr. (1) 3rd Qtr. 4th Qtr. Total revenues and other income $ 2,235 $ 2,210 $ 2,280 $ 2,316 Income from operations 912 885 926 (346 ) Net income 689 657 689 (573 ) Net income attributable to MPLX LP 503 482 629 (581 ) Net income attributable to MPLX LP per limited partner unit: Common - basic 0.61 0.56 0.61 (0.58 ) Common - diluted 0.61 0.55 0.61 (0.58 ) Cash distributions declared per limited partner common unit 0.6575 0.6675 0.6775 0.6875 Distributions declared: Limited partner units - Public 191 261 266 270 Limited partner units - MPC 332 431 438 446 Series A preferred units 20 21 20 20 Series B preferred units — 21 10 11 Total distributions declared $ 543 $ 734 $ 734 $ 747 2018 (In millions, except per unit data) 1st Qtr. 2nd Qtr. 3rd Qtr. 4th Qtr. (1) Total revenues and other income $ 1,420 $ 1,578 $ 1,712 $ 2,295 Income from operations 557 608 672 891 Net income 423 456 516 611 Net income attributable to MPLX LP 421 453 510 434 Net income attributable to MPLX LP per limited partner unit: Common - basic 0.61 0.55 0.62 0.52 Common - diluted 0.61 0.55 0.62 0.52 Cash distributions declared per limited partner common unit 0.6175 0.6275 0.6375 0.6475 Distributions declared: Limited partner units - Public 179 181 185 187 Limited partner units - MPC 288 316 322 327 Series A preferred units 16 20 19 20 Total distributions declared $ 483 $ 517 $ 526 $ 534 (1) As discussed in Note 1, MPLX’s acquisition of ANDX is considered a transfer between entities under common control due to MPC’s prior relationship with ANDX. Transfers of businesses between entities under common control require prior periods to be retrospectively adjusted for those dates that the entity was under common control. Accordingly, the tables above include the historical results of ANDX beginning October 1, 2018. Amounts shown for the fourth quarter of 2018 as well as the first and second quarters of 2019 are different than amounts previously reported for Total revenues and other income, Income from operations and Net income as a results of this retrospective adjustment for ANDX. Total revenues and other income originally reported for the fourth quarter of 2018 and the first and second quarters of 2019 was $1,715 million , $1,646 million and $1,629 million , respectively. Income from operations originally reported for the fourth quarter of 2018 and the first and second quarters of 2019 was $666 million , $678 million and $659 million , respectively. Net income originally reported for the fourth quarter of 2018 and the first and second quarters of 2019 was $439 million , $509 million and $488 million , respectively.</t>
  </si>
  <si>
    <t>Description of the Business and Basis of Presentation (Detail)</t>
  </si>
  <si>
    <t>Jul. 30, 2019shares</t>
  </si>
  <si>
    <t>Oct. 31, 2012</t>
  </si>
  <si>
    <t>Mar. 27, 2012</t>
  </si>
  <si>
    <t>Description Of Business And Basis Of Presentation [Line Items]</t>
  </si>
  <si>
    <t>Date of partnership formation</t>
  </si>
  <si>
    <t>Mar. 27,
		2012</t>
  </si>
  <si>
    <t>Date for initial public offering completed</t>
  </si>
  <si>
    <t>Oct. 31,
		2012</t>
  </si>
  <si>
    <t>Number of reportable segments</t>
  </si>
  <si>
    <t>ANDX LP [Member] | Nonpublic [Member]</t>
  </si>
  <si>
    <t>Common Units Conversion Ratio - ANDX to MPLX</t>
  </si>
  <si>
    <t>ANDX LP [Member] | Public</t>
  </si>
  <si>
    <t>Summary of Principal Accounting Policies (Details) - USD ($) $ in Millions</t>
  </si>
  <si>
    <t>Income (Loss) from Equity Method Investments from Asset Impairment and Elimination of Basis Differential</t>
  </si>
  <si>
    <t>Accounting Standards ASU 2016-02 Leases and related updates (Details) - Accounting Standards Update 2016-02 [Member] $ in Millions</t>
  </si>
  <si>
    <t>Jan. 01, 2019USD ($)</t>
  </si>
  <si>
    <t>Operating Lease Right Of Use Asset [Member]</t>
  </si>
  <si>
    <t>New Accounting Pronouncement or Change in Accounting Principle, Effect of Adoption, Quantification</t>
  </si>
  <si>
    <t>Operating Lease Liability [Member]</t>
  </si>
  <si>
    <t>ANDX LP [Member] | Operating Lease Right Of Use Asset [Member]</t>
  </si>
  <si>
    <t>ANDX LP [Member] | Operating Lease Liability [Member]</t>
  </si>
  <si>
    <t>Acquisitions Acquisitions (Andeavor Logistics LP) (Details) - USD ($) $ in Millions</t>
  </si>
  <si>
    <t>Jul. 30, 2019</t>
  </si>
  <si>
    <t>Oct. 01, 2018</t>
  </si>
  <si>
    <t>Sep. 30, 2019</t>
  </si>
  <si>
    <t>Mar. 31, 2019</t>
  </si>
  <si>
    <t>Sep. 30, 2018</t>
  </si>
  <si>
    <t>Jun. 30, 2018</t>
  </si>
  <si>
    <t>Mar. 31, 2018</t>
  </si>
  <si>
    <t>Sep. 09, 2019</t>
  </si>
  <si>
    <t>Jul. 29, 2019</t>
  </si>
  <si>
    <t>Dec. 31, 2016</t>
  </si>
  <si>
    <t>Goodwill, Purchase Accounting Adjustments</t>
  </si>
  <si>
    <t>Acquisition Costs, Period Cost</t>
  </si>
  <si>
    <t>Inventory, Gross</t>
  </si>
  <si>
    <t>Assets, Current</t>
  </si>
  <si>
    <t>Liabilities, Current</t>
  </si>
  <si>
    <t>Liabilities</t>
  </si>
  <si>
    <t>Partners' Capital, Including Portion Attributable to Noncontrolling Interest</t>
  </si>
  <si>
    <t>Liabilities and Equity</t>
  </si>
  <si>
    <t>Andeavor Logistics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Equity Method Investmen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7]</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Operating Lease Right Of Use Asset [Member] | Andeavor Logistics [Member]</t>
  </si>
  <si>
    <t>[8],[9]</t>
  </si>
  <si>
    <t>Logistics and Storage [Member]</t>
  </si>
  <si>
    <t>Logistics and Storage [Member] | Andeavor Logistics [Member]</t>
  </si>
  <si>
    <t>Gathering and Processing [Member]</t>
  </si>
  <si>
    <t>Gathering and Processing [Member] | Andeavor Logistics [Member]</t>
  </si>
  <si>
    <t>Previously Reported [Member]</t>
  </si>
  <si>
    <t>Previously Reported [Member] | Andeavor Logistics [Member]</t>
  </si>
  <si>
    <t>Restatement Adjustment [Member] | Andeavor Logistics [Member]</t>
  </si>
  <si>
    <t>[9]</t>
  </si>
  <si>
    <t>[4],[9]</t>
  </si>
  <si>
    <t>[5],[9]</t>
  </si>
  <si>
    <t>[6],[9]</t>
  </si>
  <si>
    <t>[7],[9]</t>
  </si>
  <si>
    <t>Customer Contracts [Member] | Andeavor Logistics [Member]</t>
  </si>
  <si>
    <t>Minimum | Andeavor Logistics [Member]</t>
  </si>
  <si>
    <t>Finite-Lived Intangible Asset, Useful Life</t>
  </si>
  <si>
    <t>2 years</t>
  </si>
  <si>
    <t>Minimum | Logistics and Storage [Member]</t>
  </si>
  <si>
    <t>6 years</t>
  </si>
  <si>
    <t>Minimum | Gathering and Processing [Member]</t>
  </si>
  <si>
    <t>Maximum | Andeavor Logistics [Member]</t>
  </si>
  <si>
    <t>10 years</t>
  </si>
  <si>
    <t>Maximum | Logistics and Storage [Member]</t>
  </si>
  <si>
    <t>8 years</t>
  </si>
  <si>
    <t>Maximum | Gathering and Processing [Member]</t>
  </si>
  <si>
    <t>25 years</t>
  </si>
  <si>
    <t>Senior Notes</t>
  </si>
  <si>
    <t>Long-term debt, gross</t>
  </si>
  <si>
    <t>Senior Notes | Andeavor Logistics [Member]</t>
  </si>
  <si>
    <t>Andeavor Logistics [Member] | ANDX Bank Revolving Credit Facilities [Member]</t>
  </si>
  <si>
    <t>Line of Credit Facility, Current Borrowing Capacity</t>
  </si>
  <si>
    <t>Limited Partners Common Units | Public | Previously Reported [Member]</t>
  </si>
  <si>
    <t>Limited Partners Common Units | Public | Restatement Adjustment [Member] | Andeavor Logistics [Member]</t>
  </si>
  <si>
    <t>Marathon Petroleum Corporation [Member] | Limited Partners Common Units</t>
  </si>
  <si>
    <t>Marathon Petroleum Corporation [Member] | Limited Partners Common Units | Previously Reported [Member]</t>
  </si>
  <si>
    <t>Marathon Petroleum Corporation [Member] | Limited Partners Common Units | Restatement Adjustment [Member] | Andeavor Logistics [Member]</t>
  </si>
  <si>
    <t>Retained Earnings [Member] | Marathon Petroleum Corporation [Member]</t>
  </si>
  <si>
    <t>Retained Earnings [Member] | Marathon Petroleum Corporation [Member] | Previously Reported [Member]</t>
  </si>
  <si>
    <t>Retained Earnings [Member] | Marathon Petroleum Corporation [Member] | Restatement Adjustment [Member] | Andeavor Logistics [Member]</t>
  </si>
  <si>
    <t>LOOP and Explorer | Previously Reported [Member]</t>
  </si>
  <si>
    <t>LOOP and Explorer | Restatement Adjustment [Member] | Andeavor Logistics [Member]</t>
  </si>
  <si>
    <t>Pro Forma [Member] | Andeavor Logistics [Member]</t>
  </si>
  <si>
    <t>As discussed in Note 1, MPLX’s acquisition of ANDX is considered a transfer between entities under common control due to MPC’s prior relationship with ANDX. Transfers of businesses between entities under common control require prior periods to be retrospectively adjusted for those dates that the entity was under common control. Accordingly, the tables above include the historical results of ANDX beginning October 1, 2018. Amounts shown for the fourth quarter of 2018 as well as the first and second quarters of 2019 are different than amounts previously reported for Total revenues and other income, Income from operations and Net income as a results of this retrospective adjustment for ANDX. Total revenues and other income originally reported for the fourth quarter of 2018 and the first and second quarters of 2019 was $1,715 million , $1,646 million and $1,629 million , respectively. Income from operations originally reported for the fourth quarter of 2018 and the first and second quarters of 2019 was $666 million , $678 million and $659 million , respectively. Net income originally reported for the fourth quarter of 2018 and the first and second quarters of 2019 was $439 million , $509 million and $488 million , respectively.</t>
  </si>
  <si>
    <t>Includes both related party and third party other current assets.</t>
  </si>
  <si>
    <t>Includes both related party and third party other noncurrent assets as well as right of use assets associated with leases.</t>
  </si>
  <si>
    <t>Includes accrued liabilities, operating lease liabilities, long-term debt due within one year, as well as related party and third party other current liabilities.</t>
  </si>
  <si>
    <t>Includes deferred revenue and deferred income taxes, as well as related party and third party other noncurrent liabilities.</t>
  </si>
  <si>
    <t>[8]</t>
  </si>
  <si>
    <t xml:space="preserve">Includes approximately $4 million of favorable lease assets. In connection with the implementation of ASC 842, this balance was reclassed to “Right of use assets” on the Consolidated Balance Sheets during 2019. </t>
  </si>
  <si>
    <t>Inclusive of activity recorded subsequent to the acquisition of ANDX on July 30, 2019, a portion of which was recorded as a non-cash contribution from MPC.</t>
  </si>
  <si>
    <t>Acquisitions Acquisitions (Acquisition Mt. Airy Terminal) (Details) bbl / d in Thousands, bbl in Millions, $ in Millions</t>
  </si>
  <si>
    <t>Sep. 26, 2018USD ($)bbl / dbbl</t>
  </si>
  <si>
    <t>Mar. 31, 2019USD ($)</t>
  </si>
  <si>
    <t>Payments to Acquire Businesses, Gross</t>
  </si>
  <si>
    <t>Storage Capacity | bbl</t>
  </si>
  <si>
    <t>Barrels Handled | bbl / d</t>
  </si>
  <si>
    <t>Acquisitions Acquisitions (Refining Logistics and Fuels Distribution) (Details) bbl in Millions, $ in Millions</t>
  </si>
  <si>
    <t>Feb. 01, 2018USD ($)Tanksharesbbl</t>
  </si>
  <si>
    <t>Sep. 01, 2017USD ($)shares</t>
  </si>
  <si>
    <t>Mar. 01, 2017USD ($)</t>
  </si>
  <si>
    <t>Dec. 31, 2018USD ($)shares</t>
  </si>
  <si>
    <t>Limited Liability Company (LLC) or Limited Partnership (LP), Managing Member or General Partner, Ownership Interest</t>
  </si>
  <si>
    <t>2.00%</t>
  </si>
  <si>
    <t>Number of storage tanks | Tank</t>
  </si>
  <si>
    <t>Number of rail and truck racks</t>
  </si>
  <si>
    <t>Number of docks and gasoline blenders</t>
  </si>
  <si>
    <t>Refining Logistics &amp; Fuels Distribution [Member]</t>
  </si>
  <si>
    <t>Business Combination, Pro Forma Information, Revenue of Acquiree since Acquisition Date, Actual</t>
  </si>
  <si>
    <t>Business Combination, Pro Forma Information, Earnings or Loss of Acquiree since Acquisition Date, Actual</t>
  </si>
  <si>
    <t>Partners' Capital Account, Units, Acquisitions | shares</t>
  </si>
  <si>
    <t>Equity interest issued or issuable, fair value assigned</t>
  </si>
  <si>
    <t>Business Acquisition, Total Consideration, Fair Value Assigned</t>
  </si>
  <si>
    <t>Refining Logistics [Member]</t>
  </si>
  <si>
    <t>Fuels Distribution [Member]</t>
  </si>
  <si>
    <t>Limited Partners Common Units | Refining Logistics &amp; Fuels Distribution [Member]</t>
  </si>
  <si>
    <t>Limited Partners Common Units | MPLX LP [Member] | Refining Logistics &amp; Fuels Distribution [Member]</t>
  </si>
  <si>
    <t>Limited Partners Common Units | MPLX Logistics LLC | Refining Logistics &amp; Fuels Distribution [Member]</t>
  </si>
  <si>
    <t>Limited Partners Common Units | MPLX Holdings Inc | Refining Logistics &amp; Fuels Distribution [Member]</t>
  </si>
  <si>
    <t>General Partner Units | Refining Logistics &amp; Fuels Distribution [Member]</t>
  </si>
  <si>
    <t>General Partner Units | MPLX LP [Member] | Refining Logistics &amp; Fuels Distribution [Member]</t>
  </si>
  <si>
    <t>General Partner Common Units | Refining Logistics &amp; Fuels Distribution [Member]</t>
  </si>
  <si>
    <t>LOOP LOCAP SAX and Explorer</t>
  </si>
  <si>
    <t>LOOP LOCAP SAX and Explorer | Limited Partners Common Units | MPLX Logistics LLC</t>
  </si>
  <si>
    <t>LOOP LOCAP SAX and Explorer | Limited Partners Common Units | MPLX Holdings Inc</t>
  </si>
  <si>
    <t>LOOP LOCAP SAX and Explorer | General Partner Units</t>
  </si>
  <si>
    <t>LOOP LOCAP SAX and Explorer | General Partner Common Units</t>
  </si>
  <si>
    <t>Marathon Petroleum Corporation [Member]</t>
  </si>
  <si>
    <t>Marathon Petroleum Corporation [Member] | Refining Logistics &amp; Fuels Distribution [Member]</t>
  </si>
  <si>
    <t>Marathon Petroleum Corporation [Member] | LOOP LOCAP SAX and Explorer</t>
  </si>
  <si>
    <t>Crude Oil</t>
  </si>
  <si>
    <t>Changes to the number of general partner units outstanding, other than changes due to contributions made to MPC for the acquisitions of HSM, HST, WHC, MPLXT, the Joint-Interest Acquisition and Refining Logistics and Fuels Distribution, are the result of cash contributions made by the general partner in order to maintain its two percent GP Interest.</t>
  </si>
  <si>
    <t>Acquisitions (Joint-Interest Acquisition) (Details) $ in Millions</t>
  </si>
  <si>
    <t>Feb. 01, 2018</t>
  </si>
  <si>
    <t>Sep. 01, 2017USD ($)inmishares</t>
  </si>
  <si>
    <t>Schedule of Equity Method Investments [Line Items]</t>
  </si>
  <si>
    <t>Aggregate percentage of general partner interest</t>
  </si>
  <si>
    <t>MPC | Limited Partners Common Units</t>
  </si>
  <si>
    <t>MPC | General Partner</t>
  </si>
  <si>
    <t>Illinois Extension</t>
  </si>
  <si>
    <t>Equity method investment, ownership percentage</t>
  </si>
  <si>
    <t>35.00%</t>
  </si>
  <si>
    <t>Pipeline length | mi</t>
  </si>
  <si>
    <t>Pipeline diameter | in</t>
  </si>
  <si>
    <t>Number of pump stations</t>
  </si>
  <si>
    <t>LOOP</t>
  </si>
  <si>
    <t>41.00%</t>
  </si>
  <si>
    <t>LOCAP</t>
  </si>
  <si>
    <t>59.00%</t>
  </si>
  <si>
    <t>Explorer</t>
  </si>
  <si>
    <t>25.00%</t>
  </si>
  <si>
    <t>Payments to acquire interest in joint venture</t>
  </si>
  <si>
    <t>Equity interest issued or issuable, value assigned</t>
  </si>
  <si>
    <t>Total consideration, value assigned</t>
  </si>
  <si>
    <t>Units, acquisitions | shares</t>
  </si>
  <si>
    <t>LOOP LOCAP SAX and Explorer | MPLX Holdings Inc | Limited Partners Common Units</t>
  </si>
  <si>
    <t>LOOP LOCAP SAX and Explorer | MPLX Logistics LLC | Limited Partners Common Units</t>
  </si>
  <si>
    <t>LOOP LOCAP SAX and Explorer | MPC</t>
  </si>
  <si>
    <t>LOOP LOCAP SAX and Explorer | MPC | General Partner</t>
  </si>
  <si>
    <t>Payments of Distributions to Affiliates</t>
  </si>
  <si>
    <t>Acquisitions (Acquisition of HST, WHC &amp; MPLXT) (Details) bbl in Millions, $ in Millions</t>
  </si>
  <si>
    <t>Mar. 01, 2017USD ($)misharesbbl</t>
  </si>
  <si>
    <t>Dec. 31, 2017USD ($)shares</t>
  </si>
  <si>
    <t>Contribution from MPC | $</t>
  </si>
  <si>
    <t>Number of natural gas liquids storage caverns</t>
  </si>
  <si>
    <t>Number of light product terminals</t>
  </si>
  <si>
    <t>Wholly Owned Properties</t>
  </si>
  <si>
    <t>Property Subject to Operating Lease</t>
  </si>
  <si>
    <t>Partially Owned Properties</t>
  </si>
  <si>
    <t>Natural gas liquids storage caverns</t>
  </si>
  <si>
    <t>Light-product terminal</t>
  </si>
  <si>
    <t>Miles of pipeline | mi</t>
  </si>
  <si>
    <t>Refined products</t>
  </si>
  <si>
    <t>HST &amp; WHC &amp; MPLXT</t>
  </si>
  <si>
    <t>Equity interest issued or issuable, value assigned | $</t>
  </si>
  <si>
    <t>Equity interest issued or issuable, fair value assigned | $</t>
  </si>
  <si>
    <t>HST &amp; WHC &amp; MPLXT | General Partner Common Units</t>
  </si>
  <si>
    <t>HST &amp; WHC &amp; MPLXT | Limited Partners Common Units</t>
  </si>
  <si>
    <t>HST &amp; WHC &amp; MPLXT | Limited Partners Common Units | MPLX Logistics LLC</t>
  </si>
  <si>
    <t>HST &amp; WHC &amp; MPLXT | Limited Partners Common Units | MPLX Holdings Inc</t>
  </si>
  <si>
    <t>HST &amp; WHC &amp; MPLXT | General Partner Units</t>
  </si>
  <si>
    <t>HST &amp; WHC &amp; MPLXT | Cash and Cash Equivalents [Member]</t>
  </si>
  <si>
    <t>Payments to Acquire Businesses, Gross | $</t>
  </si>
  <si>
    <t>Acquisitions (Acquisition of Ozark Pipeline) (Details) bbl / d in Thousands, $ in Millions</t>
  </si>
  <si>
    <t>Mar. 01, 2017USD ($)bbl / dinmi</t>
  </si>
  <si>
    <t>Payments to acquire property, plant, and equipment</t>
  </si>
  <si>
    <t>Pipeline barrels handled | bbl / d</t>
  </si>
  <si>
    <t>Revenues and other income</t>
  </si>
  <si>
    <t>Acquisitions (Acquisition of MarEn Bakken) (Details) bbl / d in Thousands, $ in Millions</t>
  </si>
  <si>
    <t>Feb. 15, 2017USD ($)Quarterly_reporting_periodbbl / d</t>
  </si>
  <si>
    <t>Payments to acquire equity method investments</t>
  </si>
  <si>
    <t>Incentive distribution rights forfeited per quarter</t>
  </si>
  <si>
    <t>Number of quarters IDRs forfeited | Quarterly_reporting_period</t>
  </si>
  <si>
    <t>Prorated incentive distribution rights forfeited</t>
  </si>
  <si>
    <t>MarEn Bakken</t>
  </si>
  <si>
    <t>Percentage of ownership interest in joint venture acquired</t>
  </si>
  <si>
    <t>Bakken Pipeline System</t>
  </si>
  <si>
    <t>37.00%</t>
  </si>
  <si>
    <t>9.00%</t>
  </si>
  <si>
    <t>Investments and Noncontrolling Interest (Equity Method Investments) (Details) - USD ($) $ in Millions</t>
  </si>
  <si>
    <t>Sep. 01, 2017</t>
  </si>
  <si>
    <t>Whistler Pipeline LLC [Member]</t>
  </si>
  <si>
    <t>38.00%</t>
  </si>
  <si>
    <t>Wink to Webster Pipeline LLC [Member]</t>
  </si>
  <si>
    <t>15.00%</t>
  </si>
  <si>
    <t>Centrahoma Processing LLC</t>
  </si>
  <si>
    <t>40.00%</t>
  </si>
  <si>
    <t>MarkWest EMG Jefferson Dry Gas Gathering Company, L.L.C. [Member]</t>
  </si>
  <si>
    <t>67.00%</t>
  </si>
  <si>
    <t>Rendezvous Gas Services, L.L.C. [Member] | Direct Ownership Interest</t>
  </si>
  <si>
    <t>78.00%</t>
  </si>
  <si>
    <t>MarkWest Utica EMG</t>
  </si>
  <si>
    <t>56.00%</t>
  </si>
  <si>
    <t>Sherwood Midstream LLC</t>
  </si>
  <si>
    <t>50.00%</t>
  </si>
  <si>
    <t>Sherwood Midstream Holdings | Direct Ownership Interest</t>
  </si>
  <si>
    <t>53.00%</t>
  </si>
  <si>
    <t>Andeavor Logistics Rio Pipeline [Member] | Direct Ownership Interest</t>
  </si>
  <si>
    <t>Minnesota Pipe Line Company, LLC [Member] | Direct Ownership Interest</t>
  </si>
  <si>
    <t>17.00%</t>
  </si>
  <si>
    <t>Logistics and Storage [Member] | Whistler Pipeline LLC [Member]</t>
  </si>
  <si>
    <t>Logistics and Storage [Member] | Wink to Webster Pipeline LLC [Member]</t>
  </si>
  <si>
    <t>Logistics and Storage [Member] | Explorer</t>
  </si>
  <si>
    <t>Logistics and Storage [Member] | Illinois Extension</t>
  </si>
  <si>
    <t>Logistics and Storage [Member] | LOOP</t>
  </si>
  <si>
    <t>Logistics and Storage [Member] | MarEn Bakken</t>
  </si>
  <si>
    <t>Logistics and Storage [Member] | Other VIEs and Non-VIEs [Member]</t>
  </si>
  <si>
    <t>Logistics and Storage [Member] | Andeavor Logistics Rio Pipeline [Member]</t>
  </si>
  <si>
    <t>Logistics and Storage [Member] | Minnesota Pipe Line Company, LLC [Member]</t>
  </si>
  <si>
    <t>Gathering and Processing [Member] | Centrahoma Processing LLC</t>
  </si>
  <si>
    <t>Gathering and Processing [Member] | MarkWest EMG Jefferson Dry Gas Gathering Company, L.L.C. [Member]</t>
  </si>
  <si>
    <t>Gathering and Processing [Member] | Rendezvous Gas Services, L.L.C. [Member]</t>
  </si>
  <si>
    <t>Gathering and Processing [Member] | MarkWest Utica EMG</t>
  </si>
  <si>
    <t>Gathering and Processing [Member] | Sherwood Midstream LLC</t>
  </si>
  <si>
    <t>Gathering and Processing [Member] | Sherwood Midstream Holdings</t>
  </si>
  <si>
    <t>Gathering and Processing [Member] | Other VIEs and Non-VIEs [Member]</t>
  </si>
  <si>
    <t>Operating Segments | Logistics and Storage [Member]</t>
  </si>
  <si>
    <t>Operating Segments | Gathering and Processing [Member]</t>
  </si>
  <si>
    <t>These investments as well as certain investments included within “Other” for both L&amp;S and G&amp;P are investments acquired as part of the Merger. The December 31, 2019 balance reflects all purchase accounting adjustments identified by MPC as part of its acquisition of Andeavor.</t>
  </si>
  <si>
    <t>Investments and Noncontrolling Interests (Summary of Equity Method Investment Financial Information) (Details) - USD ($) $ in Millions</t>
  </si>
  <si>
    <t>Revenue and other income</t>
  </si>
  <si>
    <t>Costs and expenses</t>
  </si>
  <si>
    <t>Income (loss) from operations</t>
  </si>
  <si>
    <t>Current assets</t>
  </si>
  <si>
    <t>Noncurrent assets</t>
  </si>
  <si>
    <t>Current liabilities</t>
  </si>
  <si>
    <t>Noncurrent liabilities</t>
  </si>
  <si>
    <t>Other VIEs</t>
  </si>
  <si>
    <t>Non-VIEs</t>
  </si>
  <si>
    <t>Investments and Noncontrolling Interests (Narrative) (Details) - USD ($) $ in Millions</t>
  </si>
  <si>
    <t>Income (Loss) from Equity Method Investments from Asset Impairment</t>
  </si>
  <si>
    <t>Equity Method Investment, Other than Temporary Impairment</t>
  </si>
  <si>
    <t>Sherwood Midstream Holdings | Indirect Ownership Interest</t>
  </si>
  <si>
    <t>23.70%</t>
  </si>
  <si>
    <t>Basis difference</t>
  </si>
  <si>
    <t>Basis difference, not amortized</t>
  </si>
  <si>
    <t>Related Party Agreements and Transactions (Narrative) (Detail) - USD ($) $ in Millions</t>
  </si>
  <si>
    <t>Jul. 31, 2019</t>
  </si>
  <si>
    <t>Apr. 27, 2018</t>
  </si>
  <si>
    <t>Apr. 26, 2018</t>
  </si>
  <si>
    <t>Loan Agreement [Abstract]</t>
  </si>
  <si>
    <t>Revenue from related parties</t>
  </si>
  <si>
    <t>Purchases from related parties</t>
  </si>
  <si>
    <t>Prepaid insurance</t>
  </si>
  <si>
    <t>MPC Investment | Related Party Revolving Credit Agreement</t>
  </si>
  <si>
    <t>Debt Instrument, Description of Variable Rate Basis</t>
  </si>
  <si>
    <t>LIBOR plus 1.25 percent</t>
  </si>
  <si>
    <t>LIBOR plus 1.50 percent</t>
  </si>
  <si>
    <t>Proceeds from lines of credit</t>
  </si>
  <si>
    <t>Repayments of lines of credit</t>
  </si>
  <si>
    <t>Outstanding balance</t>
  </si>
  <si>
    <t>Interest rate during period</t>
  </si>
  <si>
    <t>3.441%</t>
  </si>
  <si>
    <t>3.473%</t>
  </si>
  <si>
    <t>Commercial Agreements | MPC | Six Year Transportation Services Agreement [Member] | Providing marine transportation of crude oil, feedstocks and refined petroleum products, and related services [Member]</t>
  </si>
  <si>
    <t>Commercial Agreements</t>
  </si>
  <si>
    <t>Term Of Agreements</t>
  </si>
  <si>
    <t>Commercial Agreements | MPC | Trucking Services Agreement [Member] | Refined products</t>
  </si>
  <si>
    <t>Commercial Agreements | MPC | Storage Services Agreements | Minimum | Refined products</t>
  </si>
  <si>
    <t>3 years</t>
  </si>
  <si>
    <t>Commercial Agreements | MPC | Storage Services Agreements | Maximum | Refined products</t>
  </si>
  <si>
    <t>17 years</t>
  </si>
  <si>
    <t>Commercial Agreements | MPC | Ten Year Terminal Services Agreement [Member] | Refined products</t>
  </si>
  <si>
    <t>Commercial Agreements | MPC | Terminal Services Agreements | Minimum | Refined products</t>
  </si>
  <si>
    <t>1 year</t>
  </si>
  <si>
    <t>Automatic renewal term agreement</t>
  </si>
  <si>
    <t>Commercial Agreements | MPC | Terminal Services Agreements | Maximum | Refined products</t>
  </si>
  <si>
    <t>5 years</t>
  </si>
  <si>
    <t>Commercial Agreements | MPC | Management Services Agreements [Member] | Co-location Agreements [Member]</t>
  </si>
  <si>
    <t>50 years</t>
  </si>
  <si>
    <t>Commercial Agreements | MPC | Management Services Agreements [Member] | Marine Management Services [Member]</t>
  </si>
  <si>
    <t>Number of renewals</t>
  </si>
  <si>
    <t>Commercial Agreements | MPC | Lease Agreements [Member] | Management Services Agreements [Member]</t>
  </si>
  <si>
    <t>Operating Agreements [Member] | MPC | Minimum</t>
  </si>
  <si>
    <t>Operating Agreements [Member] | MPC | Maximum</t>
  </si>
  <si>
    <t>Related Party Agreements and Transactions (Intercompany Loans with Related Parties) (Detail) - USD ($) $ in Millions</t>
  </si>
  <si>
    <t>Dec. 21, 2018</t>
  </si>
  <si>
    <t>Current liabilities - related parties</t>
  </si>
  <si>
    <t>Other</t>
  </si>
  <si>
    <t>ANDX LP [Member] | MPC Investment | Related Party Revolving Credit Agreement</t>
  </si>
  <si>
    <t>4.249%</t>
  </si>
  <si>
    <t>Related Party Agreements and Transactions (Summary of Revenue by Income Statement RP Line Item) (Detail) - USD ($) $ in Millions</t>
  </si>
  <si>
    <t>Related Party Transaction, Other Revenues from Transactions with Related Party</t>
  </si>
  <si>
    <t>Sales Revenue, Goods, Related Party, Net Zero</t>
  </si>
  <si>
    <t>Other Affiliates [Member]</t>
  </si>
  <si>
    <t>Service [Member] | MPC</t>
  </si>
  <si>
    <t>Product [Member] | MPC</t>
  </si>
  <si>
    <t>Product [Member] | Other Affiliates [Member]</t>
  </si>
  <si>
    <t>Related Party Agreements and Transactions (Summary of Expenses by Income Statement RP Line Item) (Detail) - USD ($) $ in Millions</t>
  </si>
  <si>
    <t>Expenses incurred under employee services agreements</t>
  </si>
  <si>
    <t>MPC | Rental cost of sales - related parties [Member]</t>
  </si>
  <si>
    <t>MPC | Purchases - related parties</t>
  </si>
  <si>
    <t>MPC | General and Administrative Expense - Related Party [Member]</t>
  </si>
  <si>
    <t>Other Affiliates [Member] | Purchases - related parties</t>
  </si>
  <si>
    <t>Construction-in-progress | MPC</t>
  </si>
  <si>
    <t>Property, Plant and Equipment, Additions</t>
  </si>
  <si>
    <t>Related Party Agreements and Transactions (Summary of Balance Sheet by RP Line Item) (Details) - USD ($) $ in Millions</t>
  </si>
  <si>
    <t>Accounts Receivable, Related Parties, Current</t>
  </si>
  <si>
    <t>Due to Related Parties, Current</t>
  </si>
  <si>
    <t>Net Investment in Lease, Current</t>
  </si>
  <si>
    <t>Due from Related Parties, Noncurrent</t>
  </si>
  <si>
    <t>Net Investment in Lease, Noncurrent</t>
  </si>
  <si>
    <t>Sales-type Lease, Unguaranteed Residual Asset</t>
  </si>
  <si>
    <t>MPC | Minimum Committed Volume Contracts [Member]</t>
  </si>
  <si>
    <t>Deferred revenue related parties</t>
  </si>
  <si>
    <t>MPC | Reimbursable Projects</t>
  </si>
  <si>
    <t>Deferred Revenue, Noncurrent, Related Parties</t>
  </si>
  <si>
    <t>MPC | Other current liabilities</t>
  </si>
  <si>
    <t>MPC | Other Noncurrent Liabilities [Member]</t>
  </si>
  <si>
    <t>Net Income (Loss) Per Limited Partner Unit (Schedule of Distributions by Partner Class) (Detail) - USD ($) shares in Millions, $ in Millions</t>
  </si>
  <si>
    <t>3 Months Ended</t>
  </si>
  <si>
    <t>Net Income Per Share [Line Items]</t>
  </si>
  <si>
    <t>Potentially dilutive securities</t>
  </si>
  <si>
    <t>Total cash distributions declared</t>
  </si>
  <si>
    <t>Undistributed net loss attributable to MPLX LP</t>
  </si>
  <si>
    <t>General Partner</t>
  </si>
  <si>
    <t>[3],[4]</t>
  </si>
  <si>
    <t>See Note 8 for distribution information.</t>
  </si>
  <si>
    <t>Distributions declared on January 25, 2018 on general partner common units issued on February 1, 2018 in exchange for the economic general partner interest, including IDRs, are shown as general partner distributions declared.</t>
  </si>
  <si>
    <t>Net Income (Loss) Per Limited Partner Unit (Basic and Diluted Earnings Per Unit) (Detail) - USD ($) $ / shares in Units, shares in Millions, $ in Millions</t>
  </si>
  <si>
    <t>Net income attributable to MPLX LP:</t>
  </si>
  <si>
    <t>Undistributed net income loss attributable to MPLX LP</t>
  </si>
  <si>
    <t>Weighted average units outstanding:</t>
  </si>
  <si>
    <t>Basic (shares)</t>
  </si>
  <si>
    <t>Diluted (shares)</t>
  </si>
  <si>
    <t>[4],[5]</t>
  </si>
  <si>
    <t>Net income attributable to MPLX LP subsequent to initial public offering per limited partner unit:</t>
  </si>
  <si>
    <t>Basic (in USD per unit)</t>
  </si>
  <si>
    <t>Diluted (in USD per unit)</t>
  </si>
  <si>
    <t>Equity (Units Outstanding) (Details) - USD ($) $ in Millions</t>
  </si>
  <si>
    <t>Sep. 20, 2019</t>
  </si>
  <si>
    <t>Mar. 01, 2017</t>
  </si>
  <si>
    <t>May 13, 2016</t>
  </si>
  <si>
    <t>Stockholders Equity [Line Items]</t>
  </si>
  <si>
    <t>Number of units outstanding</t>
  </si>
  <si>
    <t>Partners' Capital Account, Units, Converted</t>
  </si>
  <si>
    <t>Partners' Capital Account, Unit-based Payment Arrangement, Number of Units</t>
  </si>
  <si>
    <t>Common units outstanding</t>
  </si>
  <si>
    <t>Limited Partners' Capital Account, Units Issued</t>
  </si>
  <si>
    <t>General Partner And Limited Partner Units | MPC</t>
  </si>
  <si>
    <t>General Partner Units</t>
  </si>
  <si>
    <t>Class B Units</t>
  </si>
  <si>
    <t>Public | Limited Partners Common Units</t>
  </si>
  <si>
    <t>Series A Convertible Preferred Units</t>
  </si>
  <si>
    <t>Series B Preferred Stock [Member] | MPLX LP [Member]</t>
  </si>
  <si>
    <t>Preferred Units, Outstanding</t>
  </si>
  <si>
    <t>TexNew Mex units [Member] | MPLX LP [Member]</t>
  </si>
  <si>
    <t>Partners' Capital Account, Units, Acquisitions</t>
  </si>
  <si>
    <t>LOOP LOCAP SAX and Explorer Llc [Member]</t>
  </si>
  <si>
    <t>LOOP LOCAP SAX and Explorer Llc [Member] | Limited Partners Common Units</t>
  </si>
  <si>
    <t>LOOP LOCAP SAX and Explorer Llc [Member] | General Partner Units</t>
  </si>
  <si>
    <t>Refining Logistics &amp; Fuels Distribution [Member] | Limited Partners Common Units</t>
  </si>
  <si>
    <t>Refining Logistics &amp; Fuels Distribution [Member] | General Partner Units</t>
  </si>
  <si>
    <t>Refining Logistics &amp; Fuels Distribution [Member] | MPLX LP [Member] | Limited Partners Common Units</t>
  </si>
  <si>
    <t>Refining Logistics &amp; Fuels Distribution [Member] | MPLX LP [Member] | General Partner Units</t>
  </si>
  <si>
    <t>Andeavor Logistics [Member] | Limited Partners Common Units</t>
  </si>
  <si>
    <t>Andeavor Logistics [Member] | General Partner Units</t>
  </si>
  <si>
    <t>Equity (Reorganization Transactions) (Details) $ / shares in Units, $ in Millions</t>
  </si>
  <si>
    <t>Jul. 29, 2019$ / sharesshares</t>
  </si>
  <si>
    <t>Feb. 01, 2018USD ($)shares</t>
  </si>
  <si>
    <t>Jul. 01, 2017Agreement$ / sharesshares</t>
  </si>
  <si>
    <t>Jul. 01, 2016Agreement$ / sharesshares</t>
  </si>
  <si>
    <t>Sep. 30, 2019USD ($)</t>
  </si>
  <si>
    <t>Dec. 31, 2019USD ($)$ / sharesshares</t>
  </si>
  <si>
    <t>Sep. 30, 2019USD ($)$ / shares</t>
  </si>
  <si>
    <t>Jun. 30, 2019USD ($)$ / shares</t>
  </si>
  <si>
    <t>Mar. 31, 2019$ / shares</t>
  </si>
  <si>
    <t>Dec. 31, 2018USD ($)$ / shares</t>
  </si>
  <si>
    <t>Sep. 30, 2018$ / shares</t>
  </si>
  <si>
    <t>Jun. 30, 2018$ / shares</t>
  </si>
  <si>
    <t>Mar. 31, 2018$ / shares</t>
  </si>
  <si>
    <t>Dec. 31, 2018USD ($)$ / sharesshares</t>
  </si>
  <si>
    <t>Jul. 30, 2019USD ($)shares</t>
  </si>
  <si>
    <t>Dec. 31, 2016USD ($)</t>
  </si>
  <si>
    <t>Class of Stock [Line Items]</t>
  </si>
  <si>
    <t>Partners' Capital Account, Units, Converted | shares</t>
  </si>
  <si>
    <t>Partners' Capital Account, Exchanges and Conversions</t>
  </si>
  <si>
    <t>Cash distributions declared per limited partner common unit | $ / shares</t>
  </si>
  <si>
    <t>MarkWest</t>
  </si>
  <si>
    <t>Common Units Conversion Ratio | shares</t>
  </si>
  <si>
    <t>Cash consideration to unitholders | $ / shares</t>
  </si>
  <si>
    <t>ANDX LP [Member] | MPC</t>
  </si>
  <si>
    <t>Preferred Units, Outstanding | shares</t>
  </si>
  <si>
    <t>Preferred Stock, Dividend Rate, Percentage</t>
  </si>
  <si>
    <t>6.875%</t>
  </si>
  <si>
    <t>Units issued, price per unit | $ / shares</t>
  </si>
  <si>
    <t>Maximum | M&amp;R MWE Liberty LLC [Member]</t>
  </si>
  <si>
    <t>Number of Underwritten Offerings Allowable to be Demanded | Agreement</t>
  </si>
  <si>
    <t>Number of Underwritten Offerings Allowable to be Demanded in 12 Month Period | Agreement</t>
  </si>
  <si>
    <t>Maximum | M&amp;R MWE Liberty LLC [Member] | Limited Partners Common Units</t>
  </si>
  <si>
    <t>Percentage of Limited Partners' Capital Account, Units Outstanding</t>
  </si>
  <si>
    <t>5.00%</t>
  </si>
  <si>
    <t>Maximum | M&amp;R MWE Liberty LLC [Member] | Class B Units</t>
  </si>
  <si>
    <t>Percentage of Units Sold in Public Offering</t>
  </si>
  <si>
    <t>20.00%</t>
  </si>
  <si>
    <t>4.652%</t>
  </si>
  <si>
    <t>Preferred Class B [Member] | Preferred Partner [Member]</t>
  </si>
  <si>
    <t>Equity (ATM Program) (Details) - USD ($) $ in Millions</t>
  </si>
  <si>
    <t>Common Stock, Monetary Value of Shares Authorized</t>
  </si>
  <si>
    <t>ATM Program</t>
  </si>
  <si>
    <t>Net proceeds</t>
  </si>
  <si>
    <t>Equity (Changes in Partners Capital, Unit Rollforward) (Details) - shares</t>
  </si>
  <si>
    <t>Beginning balance, number of units</t>
  </si>
  <si>
    <t>Unit-based compensation awards, in units</t>
  </si>
  <si>
    <t>Ending balance, number of units</t>
  </si>
  <si>
    <t>Units, acquisitions</t>
  </si>
  <si>
    <t>Limited Partners Common Units | HST &amp; WHC &amp; MPLXT</t>
  </si>
  <si>
    <t>Limited Partners Common Units | LOOP LOCAP SAX and Explorer</t>
  </si>
  <si>
    <t>Limited Partners Common Units | Andeavor Logistics [Member]</t>
  </si>
  <si>
    <t>General Partner Units | LOOP LOCAP SAX and Explorer</t>
  </si>
  <si>
    <t>General Partner Units | HST &amp; WHC &amp; MPLXT</t>
  </si>
  <si>
    <t>General Partner Units | Andeavor Logistics [Member]</t>
  </si>
  <si>
    <t>Equity (Net Income Allocation) (Details) - USD ($) $ in Millions</t>
  </si>
  <si>
    <t>Distributions to preferred unitholders</t>
  </si>
  <si>
    <t>General partner's IDRs and other</t>
  </si>
  <si>
    <t>Net income attributable to MPLX LP available to general and limited partners</t>
  </si>
  <si>
    <t>General partner's two percent GP Interest in net income attributable to MPLX LP</t>
  </si>
  <si>
    <t>General partner's GP Interest in net income attributable to MPLX LP</t>
  </si>
  <si>
    <t>Equity (Cash Distributions) (Details) - USD ($) $ / shares in Units, $ in Millions</t>
  </si>
  <si>
    <t>Jan. 23, 2020</t>
  </si>
  <si>
    <t>Incentive Distribution Made to Managing Member or General Partner [Line Items]</t>
  </si>
  <si>
    <t>Distributions to preferred units</t>
  </si>
  <si>
    <t>Subsequent Event</t>
  </si>
  <si>
    <t>Distribution made to limited partner, declaration date</t>
  </si>
  <si>
    <t>Jan. 23,
		2020</t>
  </si>
  <si>
    <t>Cash distributions declared per limited partner common unit</t>
  </si>
  <si>
    <t>Distribution made to limited partner, distribution date</t>
  </si>
  <si>
    <t>Feb. 14,
		2020</t>
  </si>
  <si>
    <t>Distribution made to limited partner, date of record</t>
  </si>
  <si>
    <t>Feb. 4,
		2020</t>
  </si>
  <si>
    <t>Equity (Cash Distributions Applicable to Period the Distributions Were Earned) (Details) - USD ($) shares in Millions, $ in Millions</t>
  </si>
  <si>
    <t>General partner's distributions on general partner units</t>
  </si>
  <si>
    <t>General partner's distributions on IDRs</t>
  </si>
  <si>
    <t>Total distribution on general partner units and IDRs</t>
  </si>
  <si>
    <t>Noncontrolling Interest, Decrease from Distributions to Noncontrolling Interest Holders</t>
  </si>
  <si>
    <t>Preferred Class A [Member]</t>
  </si>
  <si>
    <t>Limited partners' distributions</t>
  </si>
  <si>
    <t>Preferred Class B [Member]</t>
  </si>
  <si>
    <t>Preferred Partner [Member] | Preferred Class B [Member]</t>
  </si>
  <si>
    <t>Preferred Partner [Member] | Series B Preferred Stock [Member]</t>
  </si>
  <si>
    <t>ANDX LP [Member] | Marathon Petroleum Corporation [Member]</t>
  </si>
  <si>
    <t>MPLX LP [Member] | Series B Preferred Stock [Member]</t>
  </si>
  <si>
    <t>Preferred Stock, Dividend Payment Rate, Variable</t>
  </si>
  <si>
    <t>LIBOR plus</t>
  </si>
  <si>
    <t>cludes distributions of fourth quarter 2017 income declared on general partner common units issued February 1, 2018 in exchange for the economic general partner interest.</t>
  </si>
  <si>
    <t>Redeemable Preferred Units (Narrative) (Details) - USD ($) $ / shares in Units, $ in Millions</t>
  </si>
  <si>
    <t>Redeemable Noncontrolling Interest [Line Items]</t>
  </si>
  <si>
    <t>Issuance of preferred units</t>
  </si>
  <si>
    <t>Partners' Capital Account, Units</t>
  </si>
  <si>
    <t>6.50%</t>
  </si>
  <si>
    <t>Units issued, price per unit</t>
  </si>
  <si>
    <t>Issuance of redeemable preferred units</t>
  </si>
  <si>
    <t>Preferred units, dividend rate, per-dollar-amount</t>
  </si>
  <si>
    <t>Preferred units, description</t>
  </si>
  <si>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applicable change of control conversion rate.</t>
  </si>
  <si>
    <t>Redeemable Preferred Units (Rollforward of Redeemable Preferred Units) (Details) - USD ($) $ in Millions</t>
  </si>
  <si>
    <t>Redeemable preferred units, beginning balance</t>
  </si>
  <si>
    <t>Redeemable preferred units, ending balance</t>
  </si>
  <si>
    <t>Net income allocated</t>
  </si>
  <si>
    <t>Convertible Preferred Stock Converted to Other Securities</t>
  </si>
  <si>
    <t>Segment Information (Details)</t>
  </si>
  <si>
    <t>Segment Reporting Information [Line Items]</t>
  </si>
  <si>
    <t>Segment Information - Revenues and Adjusted EBITDA (Details) - USD ($) $ in Millions</t>
  </si>
  <si>
    <t>Segment Reporting, Revenue Reconciling Item [Line Items]</t>
  </si>
  <si>
    <t>Total segment revenues and other income</t>
  </si>
  <si>
    <t>Income (Loss) from Equity Method Investments</t>
  </si>
  <si>
    <t>Revenues</t>
  </si>
  <si>
    <t>Operating Segments</t>
  </si>
  <si>
    <t>Adjusted EBITDA</t>
  </si>
  <si>
    <t>Logistics and Storage [Member] | Operating Segments</t>
  </si>
  <si>
    <t>Capital Expenditure</t>
  </si>
  <si>
    <t>Gathering and Processing [Member] | Operating Segments</t>
  </si>
  <si>
    <t>Service [Member] | Logistics and Storage [Member]</t>
  </si>
  <si>
    <t>Service [Member] | Logistics and Storage [Member] | Operating Segments</t>
  </si>
  <si>
    <t>Service [Member] | Gathering and Processing [Member]</t>
  </si>
  <si>
    <t>Service [Member] | Gathering and Processing [Member] | Operating Segments</t>
  </si>
  <si>
    <t>Product [Member] | Logistics and Storage [Member] | Operating Segments</t>
  </si>
  <si>
    <t>Product [Member] | Gathering and Processing [Member] | Operating Segments</t>
  </si>
  <si>
    <t>Third Party | Logistics and Storage [Member]</t>
  </si>
  <si>
    <t>Third Party | Gathering and Processing [Member]</t>
  </si>
  <si>
    <t>MPLX makes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 xml:space="preserve">Within the total segment revenues and other income amounts presented above, third party revenues for the L&amp;S segment were $660 million , $371 million and $160 million for 2019 , 2018 and 2017 , respectively. Third party revenues for the G&amp;P segment were $3,474 million , $3,198 million and $2,246 million for 2019 , 2018 and 2017 , respectively. </t>
  </si>
  <si>
    <t>See below for the reconciliation from Segment Adjusted EBITDA to “Net income.”</t>
  </si>
  <si>
    <t>Segment Information - Assets by Segment (Details) - USD ($) $ in Millions</t>
  </si>
  <si>
    <t>Segment Reporting, Asset Reconciling Item [Line Items]</t>
  </si>
  <si>
    <t>Segment Information - Reconciliation Adjusted EBITDA to Net income (Details) - USD ($) $ in Millions</t>
  </si>
  <si>
    <t>Extinguishment of Debt, Gain (Loss), Net of Tax</t>
  </si>
  <si>
    <t>Total compensation expense</t>
  </si>
  <si>
    <t>Goodwill and Intangible Asset Impairment</t>
  </si>
  <si>
    <t>Interest and Other Financial Costs</t>
  </si>
  <si>
    <t>Unrealized gains</t>
  </si>
  <si>
    <t>Other Cost and Expense, Operating</t>
  </si>
  <si>
    <t>Segment Reconciling Items</t>
  </si>
  <si>
    <t>Adjusted EBITDA attributable to noncontrolling interests</t>
  </si>
  <si>
    <t>Adjusted EBITDA attributable to Predecessor</t>
  </si>
  <si>
    <t>Not Designated as Hedging Instrument</t>
  </si>
  <si>
    <t>Unrealized Gain (Loss) on Derivatives and Commodity Contracts</t>
  </si>
  <si>
    <t>The Adjusted EBITDA adjustments related to Predecessor are excluded from Adjusted EBITDA attributable to MPLX LP prior to the acquisition date.</t>
  </si>
  <si>
    <t>Major Customers and Concentration of Credit Risk (Details) - First Major Customer - MPC</t>
  </si>
  <si>
    <t>Revenues And Other Income]</t>
  </si>
  <si>
    <t>Concentration Risk [Line Items]</t>
  </si>
  <si>
    <t>Concentration risk, percentage</t>
  </si>
  <si>
    <t>54.00%</t>
  </si>
  <si>
    <t>48.00%</t>
  </si>
  <si>
    <t>36.00%</t>
  </si>
  <si>
    <t>Revenue Benchmark [Member]</t>
  </si>
  <si>
    <t>Logistics and Storage [Member] | Revenues And Other Income]</t>
  </si>
  <si>
    <t>88.00%</t>
  </si>
  <si>
    <t>90.00%</t>
  </si>
  <si>
    <t>Logistics and Storage [Member] | Revenue Benchmark [Member]</t>
  </si>
  <si>
    <t>91.00%</t>
  </si>
  <si>
    <t>94.00%</t>
  </si>
  <si>
    <t>92.00%</t>
  </si>
  <si>
    <t>Gathering and Processing [Member] | Revenues And Other Income]</t>
  </si>
  <si>
    <t>4.00%</t>
  </si>
  <si>
    <t>0.00%</t>
  </si>
  <si>
    <t>Gathering and Processing [Member] | Revenue Benchmark [Member]</t>
  </si>
  <si>
    <t>3.00%</t>
  </si>
  <si>
    <t>The percent calculations exclude revenues attributable to volumes shipped by MPC under joint tariffs with third parties, which are treated as third-party revenue for accounting purposes.</t>
  </si>
  <si>
    <t xml:space="preserve">Operating revenues consist of service revenue, service revenue - product related, rental income and product sales. </t>
  </si>
  <si>
    <t>Inventories (Summary of Inventories) (Details) - USD ($) $ in Millions</t>
  </si>
  <si>
    <t>NGLs</t>
  </si>
  <si>
    <t>Line fill</t>
  </si>
  <si>
    <t>Spare parts, materials and supplies</t>
  </si>
  <si>
    <t>Total inventories</t>
  </si>
  <si>
    <t>Property, Plant and Equipment (Summary of Property, Plant and Equipment) (Detail) - USD ($) $ in Millions</t>
  </si>
  <si>
    <t>Property, Plant and Equipment [Line Item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Refineries and related assets [Member]</t>
  </si>
  <si>
    <t>Land, building, office equipment and other</t>
  </si>
  <si>
    <t>Construction-in-progress</t>
  </si>
  <si>
    <t>Minimum | Natural gas gathering and NGL transportation pipelines and facilities</t>
  </si>
  <si>
    <t>Estimated useful lives</t>
  </si>
  <si>
    <t>Minimum | Processing, fractionation and storage facilities</t>
  </si>
  <si>
    <t>Minimum | Pipelines and related assets</t>
  </si>
  <si>
    <t>Minimum | Barges and towing vessels</t>
  </si>
  <si>
    <t>15 years</t>
  </si>
  <si>
    <t>Minimum | Terminals and related assets</t>
  </si>
  <si>
    <t>4 years</t>
  </si>
  <si>
    <t>Minimum | Refineries and related assets [Member]</t>
  </si>
  <si>
    <t>13 years</t>
  </si>
  <si>
    <t>Minimum | Land, building, office equipment and other</t>
  </si>
  <si>
    <t>Maximum | Natural gas gathering and NGL transportation pipelines and facilities</t>
  </si>
  <si>
    <t>40 years</t>
  </si>
  <si>
    <t>Maximum | Processing, fractionation and storage facilities</t>
  </si>
  <si>
    <t>46 years</t>
  </si>
  <si>
    <t>Maximum | Pipelines and related assets</t>
  </si>
  <si>
    <t>51 years</t>
  </si>
  <si>
    <t>Maximum | Barges and towing vessels</t>
  </si>
  <si>
    <t>20 years</t>
  </si>
  <si>
    <t>Maximum | Terminals and related assets</t>
  </si>
  <si>
    <t>45 years</t>
  </si>
  <si>
    <t>Maximum | Refineries and related assets [Member]</t>
  </si>
  <si>
    <t>38 years</t>
  </si>
  <si>
    <t>Maximum | Land, building, office equipment and other</t>
  </si>
  <si>
    <t>Property Plant and Equipment (Narrative) (Details) - USD ($) $ in Millions</t>
  </si>
  <si>
    <t>Accumulated depreciation</t>
  </si>
  <si>
    <t>Goodwill and Intangibles (Goodwill) (Narrative) (Details)</t>
  </si>
  <si>
    <t>Nov. 30, 2019USD ($)</t>
  </si>
  <si>
    <t>Nov. 29, 2019USD ($)</t>
  </si>
  <si>
    <t>Goodwill [Line Items]</t>
  </si>
  <si>
    <t>Goodwill, Impairment Loss</t>
  </si>
  <si>
    <t>Number of reporting units</t>
  </si>
  <si>
    <t>Reporting Unit, Zero or Negative Carrying Amount, Amount of Allocated Goodwill</t>
  </si>
  <si>
    <t>Measurement Input, Discount Rate [Member] | Goodwill | Income Approach Valuation Technique | Minimum</t>
  </si>
  <si>
    <t>Fair Value Inputs</t>
  </si>
  <si>
    <t>Measurement Input, Discount Rate [Member] | Goodwill | Income Approach Valuation Technique | Maximum</t>
  </si>
  <si>
    <t>10.00%</t>
  </si>
  <si>
    <t>Goodwill and Intangibles (Reconciliation of Goodwill) (Details) - USD ($) $ in Millions</t>
  </si>
  <si>
    <t>Nov. 30, 2019</t>
  </si>
  <si>
    <t>Nov. 29, 2019</t>
  </si>
  <si>
    <t>Gross goodwill</t>
  </si>
  <si>
    <t>Accumulated impairment losses</t>
  </si>
  <si>
    <t>Goodwill, beginning balance</t>
  </si>
  <si>
    <t>Impairment losses</t>
  </si>
  <si>
    <t>Goodwill, ending balance</t>
  </si>
  <si>
    <t>Acquisitions in 2018 are inclusive of the Mt. Airy Terminal acquisition as well as the Merger while acquisitions in 2019 are inclusive of measurement period adjustments related to the previously mentioned transactions.</t>
  </si>
  <si>
    <t>Goodwill and Intangibles (Intangible Assets) (Details) - USD ($) $ in Millions</t>
  </si>
  <si>
    <t>Finite-Lived Intangible Assets [Line Items]</t>
  </si>
  <si>
    <t>Gross</t>
  </si>
  <si>
    <t>Accumulated amortization</t>
  </si>
  <si>
    <t>Amortization of Intangible Assets</t>
  </si>
  <si>
    <t>Logistics and Storage [Member] | Minimum</t>
  </si>
  <si>
    <t>Logistics and Storage [Member] | Maximum</t>
  </si>
  <si>
    <t>Gathering and Processing [Member] | Minimum</t>
  </si>
  <si>
    <t>Gathering and Processing [Member] | Maximum</t>
  </si>
  <si>
    <t>Acquired Finite-lived Intangible Assets, Weighted Average Useful Life</t>
  </si>
  <si>
    <t>9 years</t>
  </si>
  <si>
    <t>Andeavor Logistics [Member] | Minimum</t>
  </si>
  <si>
    <t>Andeavor Logistics [Member] | Maximum</t>
  </si>
  <si>
    <t xml:space="preserve">Amortization expense attributable to the G&amp;P segment for the years ended December 31, 2019 and 2018 was $127 million and $49 million , respectively. Amortization expense attributable to the L&amp;S segment for the year ended December 31, 2019 and 2018 was $31 million and $14 million , respectively. </t>
  </si>
  <si>
    <t>Goodwill and Intangibles (Future Amortization Expense) (Details) $ in Millions</t>
  </si>
  <si>
    <t>2018</t>
  </si>
  <si>
    <t>2020</t>
  </si>
  <si>
    <t>2021</t>
  </si>
  <si>
    <t>2022</t>
  </si>
  <si>
    <t>Thereafter</t>
  </si>
  <si>
    <t>Total future intangibles amortization expenses</t>
  </si>
  <si>
    <t>Fair Value Measurements - Recurring (Financial Instruments by Valuation Hierarchy) (Details) - Fair Value, Recurring [Member] - USD ($) $ in Millions</t>
  </si>
  <si>
    <t>Fair Value, Assets and Liabilities Measured on Recurring and Nonrecurring Basis [Line Items]</t>
  </si>
  <si>
    <t>Assets</t>
  </si>
  <si>
    <t>Embedded derivatives in commodity contracts | Significant unobservable inputs (Level 3)</t>
  </si>
  <si>
    <t>Fair Value Measurements - Recurring (Significant Unobservable Inputs in Level 3 Valuation) (Details)</t>
  </si>
  <si>
    <t>Fair Value Inputs, Assets and Liabilities, Quantitative Information [Line Items]</t>
  </si>
  <si>
    <t>Embedded Derivative Renewal Term</t>
  </si>
  <si>
    <t>Embedded Derivative Second Renewal Term</t>
  </si>
  <si>
    <t>Significant unobservable inputs (Level 3) | Commodity contracts | Minimum</t>
  </si>
  <si>
    <t>Fair value inputs commodity price</t>
  </si>
  <si>
    <t>Significant unobservable inputs (Level 3) | Commodity contracts | Maximum</t>
  </si>
  <si>
    <t>Significant unobservable inputs (Level 3) | Embedded derivatives in commodity contracts</t>
  </si>
  <si>
    <t>Fair Value Inputs Probability of Renewal</t>
  </si>
  <si>
    <t>Fair Value Inputs Probability of Renewal Second Term</t>
  </si>
  <si>
    <t>83.00%</t>
  </si>
  <si>
    <t>Fair Value Measurements - Recurring (Changes in Level 3 Measurements) (Details) - USD ($) $ in Millions</t>
  </si>
  <si>
    <t>Commodity Derivative Contracts (net)</t>
  </si>
  <si>
    <t>Derivative assets and liabilities classified by the Partnership within Level 3 of the valuation hierarchy [Roll Forward]</t>
  </si>
  <si>
    <t>Fair value at beginning of period</t>
  </si>
  <si>
    <t>Total gains/(losses) (realized and unrealized) included in earnings(1)</t>
  </si>
  <si>
    <t>Settlements</t>
  </si>
  <si>
    <t>Fair value at end of period</t>
  </si>
  <si>
    <t>The amount of total losses for the period included in earnings attributable to the change in unrealized gains or losses relating to liabilities still held at end of period</t>
  </si>
  <si>
    <t>Embedded Derivatives in Commodity Contracts (net)</t>
  </si>
  <si>
    <t>Gains and losses on commodity derivatives classified as Level 3 are recorded in “Product sales” on the Consolidated Statements of Income. Gains and losses on derivatives embedded in commodity contracts are recorded in “Purchased product costs” and “Cost of revenues” on the Consolidated Statements of Income.</t>
  </si>
  <si>
    <t>Fair Value Measurements - Reported (Details) - USD ($) $ in Millions</t>
  </si>
  <si>
    <t>Estimate of Fair Value Measurement [Member]</t>
  </si>
  <si>
    <t>Fair Value, Balance Sheet Grouping, Financial Statement Captions [Line Items]</t>
  </si>
  <si>
    <t>SMR liability</t>
  </si>
  <si>
    <t>Reported Value Measurement [Member]</t>
  </si>
  <si>
    <t>Derivative Financial Instruments (Embedded Derivatives in Commodity Contracts) (Details) $ in Millions</t>
  </si>
  <si>
    <t>Derivative [Line Items]</t>
  </si>
  <si>
    <t>Term of counterparty option to renew gas purchase agreement</t>
  </si>
  <si>
    <t>Embedded derivative in natural gas processing and purchase contract [Member] | Embedded derivatives in commodity contracts</t>
  </si>
  <si>
    <t>Embedded derivative fair value of embedded derivative liability including inception value allocable to host contract</t>
  </si>
  <si>
    <t>Derivative Financial Instruments (Derivatives Balance Sheet Location) (Details) - Commodity contracts - USD ($) $ in Millions</t>
  </si>
  <si>
    <t>Derivatives, Fair Value [Line Items]</t>
  </si>
  <si>
    <t>Derivative asset, fair value, gross asset</t>
  </si>
  <si>
    <t>Derivative liability, fair value, gross liability</t>
  </si>
  <si>
    <t>Not Designated as Hedging Instrument | Other current assets</t>
  </si>
  <si>
    <t>Not Designated as Hedging Instrument | Other current liabilities</t>
  </si>
  <si>
    <t>Not Designated as Hedging Instrument | Other noncurrent assets</t>
  </si>
  <si>
    <t>Not Designated as Hedging Instrument | Other Noncurrent Liabilities [Member]</t>
  </si>
  <si>
    <t>Includes embedded derivatives in commodity contracts as discussed above.</t>
  </si>
  <si>
    <t>Derivative Financial Instruments (Derivatives Income Statement Location) (Details) - USD ($) $ in Millions</t>
  </si>
  <si>
    <t>Derivative Instruments, Gain (Loss) [Line Items]</t>
  </si>
  <si>
    <t>Total derivative loss</t>
  </si>
  <si>
    <t>Product sales</t>
  </si>
  <si>
    <t>Realized gains/(losses)</t>
  </si>
  <si>
    <t>Purchased product costs</t>
  </si>
  <si>
    <t>Cost of revenues</t>
  </si>
  <si>
    <t>Not Designated as Hedging Instrument | Product sales</t>
  </si>
  <si>
    <t>Not Designated as Hedging Instrument | Purchased product costs</t>
  </si>
  <si>
    <t>Not Designated as Hedging Instrument | Cost of revenues</t>
  </si>
  <si>
    <t>Debt (Summary of Outstanding Borrowings) (Details) - USD ($) $ in Millions</t>
  </si>
  <si>
    <t>Sep. 23, 2019</t>
  </si>
  <si>
    <t>Nov. 15, 2018</t>
  </si>
  <si>
    <t>Feb. 08, 2018</t>
  </si>
  <si>
    <t>Debt Instrument [Line Items]</t>
  </si>
  <si>
    <t>Finance Lease, Liability</t>
  </si>
  <si>
    <t>Debt and capital lease obligations</t>
  </si>
  <si>
    <t>Unamortized debt issuance costs</t>
  </si>
  <si>
    <t>Unamortized discount</t>
  </si>
  <si>
    <t>Amounts due within one year</t>
  </si>
  <si>
    <t>Total long-term debt due after one year</t>
  </si>
  <si>
    <t>MPLX Revolving Credit Facility due July 2024 [Member]</t>
  </si>
  <si>
    <t>Term loan facility due 2019</t>
  </si>
  <si>
    <t>Senior Notes | Floating Rate Senior Notes Due September 2021 [Member]</t>
  </si>
  <si>
    <t>Senior Notes | Floating Rate Senior Notes Due September 2022 [Member]</t>
  </si>
  <si>
    <t>MPLX LP | Line of Credit | MPLX Revolving Credit Facility due July 2024 [Member]</t>
  </si>
  <si>
    <t>MPLX LP | Senior Notes</t>
  </si>
  <si>
    <t>MPLX LP | Senior Notes | Senior Notes Due October 2022 [Member]</t>
  </si>
  <si>
    <t>MPLX LP | Senior Notes | Senior Notes Due December 2022 [Member]</t>
  </si>
  <si>
    <t>MPLX LP | Senior Notes | Senior Notes Due March 2023 [Member]</t>
  </si>
  <si>
    <t>MPLX LP | Senior Notes | 4.500% senior notes due July 2023</t>
  </si>
  <si>
    <t>MPLX LP | Senior Notes | Senior Notes Due May 2024 [Member]</t>
  </si>
  <si>
    <t>MPLX LP | Senior Notes | 4.875% senior notes due December 2024</t>
  </si>
  <si>
    <t>MPLX LP | Senior Notes | Senior Notes Due January 2025 [Member]</t>
  </si>
  <si>
    <t>MPLX LP | Senior Notes | 4.000% senior notes due February 2025</t>
  </si>
  <si>
    <t>MPLX LP | Senior Notes | 4.875% senior notes due June 2025</t>
  </si>
  <si>
    <t>MPLX LP | Senior Notes | 4.125% senior notes due March 2027</t>
  </si>
  <si>
    <t>MPLX LP | Senior Notes | Senior Notes Due December 2027 [Member]</t>
  </si>
  <si>
    <t>MPLX LP | Senior Notes | Senior Notes Due March 2028 [Member]</t>
  </si>
  <si>
    <t>MPLX LP | Senior Notes | Senior Notes Due February 2029 [Member]</t>
  </si>
  <si>
    <t>MPLX LP | Senior Notes | Senior Notes Due April 2038 [Member]</t>
  </si>
  <si>
    <t>MPLX LP | Senior Notes | 5.200% senior notes due March 2047</t>
  </si>
  <si>
    <t>MPLX LP | Senior Notes | Senior Notes Due December 2047 [Member]</t>
  </si>
  <si>
    <t>MPLX LP | Senior Notes | Senior Notes Due April 2048 [Member]</t>
  </si>
  <si>
    <t>MPLX LP | Senior Notes | Senior Notes Due February 2049 [Member]</t>
  </si>
  <si>
    <t>MPLX LP | Senior Notes | Senior Notes Due April 2058 [Member]</t>
  </si>
  <si>
    <t>MarkWest | Senior Notes | MarkWest senior notes</t>
  </si>
  <si>
    <t>ANDX LP [Member] | Senior Notes</t>
  </si>
  <si>
    <t>Marathon Pipe Line LLC | Finance Lease [Member]</t>
  </si>
  <si>
    <t>See Note 22 for lease information.</t>
  </si>
  <si>
    <t>Debt (Summary of Outstanding Borrowings Interest Rates and Table Due Dates) (Details) - USD ($) $ in Millions</t>
  </si>
  <si>
    <t>Dec. 10, 2018</t>
  </si>
  <si>
    <t>MPLX LP | MPLX Revolving Credit Facility due July 2024 [Member]</t>
  </si>
  <si>
    <t>Proceeds from long-term lines of credit</t>
  </si>
  <si>
    <t>Expiration date</t>
  </si>
  <si>
    <t>Jul. 30,
		2024</t>
  </si>
  <si>
    <t>MPLX LP | Senior Notes | 5.500% senior notes due February 2023</t>
  </si>
  <si>
    <t>Interest rate, stated percentage</t>
  </si>
  <si>
    <t>5.50%</t>
  </si>
  <si>
    <t>Debt Instrument, Maturity Date</t>
  </si>
  <si>
    <t>Sep. 9,
		2021</t>
  </si>
  <si>
    <t>MPLX LP | Senior Notes | Floating Rate Senior Notes Due September 2022 [Member]</t>
  </si>
  <si>
    <t>Sep. 9,
		2022</t>
  </si>
  <si>
    <t>6.25%</t>
  </si>
  <si>
    <t>Oct. 15,
		2022</t>
  </si>
  <si>
    <t>3.50%</t>
  </si>
  <si>
    <t>Dec. 1,
		2022</t>
  </si>
  <si>
    <t>3.375%</t>
  </si>
  <si>
    <t>Mar. 15,
		2023</t>
  </si>
  <si>
    <t>4.50%</t>
  </si>
  <si>
    <t>Jul. 15,
		2023</t>
  </si>
  <si>
    <t>Mar. 15,
		2028</t>
  </si>
  <si>
    <t>4.80%</t>
  </si>
  <si>
    <t>Feb. 15,
		2029</t>
  </si>
  <si>
    <t>Apr. 15,
		2038</t>
  </si>
  <si>
    <t>5.20%</t>
  </si>
  <si>
    <t>Mar. 1,
		2047</t>
  </si>
  <si>
    <t>4.70%</t>
  </si>
  <si>
    <t>Apr. 15,
		2048</t>
  </si>
  <si>
    <t>MPLX LP | Senior Notes | Senior Notes Due November 2049 [Member]</t>
  </si>
  <si>
    <t>Feb. 15,
		2049</t>
  </si>
  <si>
    <t>4.90%</t>
  </si>
  <si>
    <t>Apr. 15,
		2058</t>
  </si>
  <si>
    <t>6.375%</t>
  </si>
  <si>
    <t>May 1,
		2024</t>
  </si>
  <si>
    <t>4.875%</t>
  </si>
  <si>
    <t>Dec. 1,
		2024</t>
  </si>
  <si>
    <t>5.25%</t>
  </si>
  <si>
    <t>Jan. 15,
		2025</t>
  </si>
  <si>
    <t>Feb. 15,
		2025</t>
  </si>
  <si>
    <t>Jun. 1,
		2025</t>
  </si>
  <si>
    <t>MPLX LP | Senior Notes | Senior Notes Due March 2027 [Member]</t>
  </si>
  <si>
    <t>4.125%</t>
  </si>
  <si>
    <t>Mar. 1,
		2027</t>
  </si>
  <si>
    <t>4.25%</t>
  </si>
  <si>
    <t>Dec. 1,
		2027</t>
  </si>
  <si>
    <t>Dec. 1,
		2047</t>
  </si>
  <si>
    <t>MarkWest | Senior Notes | 4.500% senior notes due July 2023</t>
  </si>
  <si>
    <t>MarkWest | Senior Notes | 4.875% senior notes due December 2024</t>
  </si>
  <si>
    <t>MarkWest | Senior Notes | 4.875% senior notes due June 2025</t>
  </si>
  <si>
    <t>MarkWest | Senior Notes | Senior Notes Due October 2019 [Member]</t>
  </si>
  <si>
    <t>Oct. 15,
		2019</t>
  </si>
  <si>
    <t>Finance Lease Due Date Year</t>
  </si>
  <si>
    <t>ANDX LP [Member] | Senior Notes | 4.875% senior notes due December 2024</t>
  </si>
  <si>
    <t>ANDX LP [Member] | Senior Notes | 4.000% senior notes due February 2025</t>
  </si>
  <si>
    <t>ANDX LP [Member] | Senior Notes | Senior Notes Due May 2024 [Member]</t>
  </si>
  <si>
    <t>ANDX LP [Member] | Senior Notes | Senior Notes Due January 2025 [Member]</t>
  </si>
  <si>
    <t>ANDX LP [Member] | Senior Notes | Senior Notes Due December 2027 [Member]</t>
  </si>
  <si>
    <t>ANDX LP [Member] | Senior Notes | Senior Notes Due December 2047 [Member]</t>
  </si>
  <si>
    <t>ANDX LP [Member] | Senior Notes | Senior Notes Due October 2019 [Member]</t>
  </si>
  <si>
    <t>ANDX LP [Member] | Finance Lease [Member]</t>
  </si>
  <si>
    <t>2029</t>
  </si>
  <si>
    <t>Debt (Schedule of Debt Payments) (Detail) $ in Millions</t>
  </si>
  <si>
    <t>2023</t>
  </si>
  <si>
    <t>2024</t>
  </si>
  <si>
    <t>Debt (Credit Agreements) (Detail) $ in Millions</t>
  </si>
  <si>
    <t>Sep. 26, 2019USD ($)</t>
  </si>
  <si>
    <t>Jul. 30, 2019USD ($)</t>
  </si>
  <si>
    <t>Jul. 29, 2019USD ($)</t>
  </si>
  <si>
    <t>Oct. 01, 2018USD ($)</t>
  </si>
  <si>
    <t>Long-term Line of Credit</t>
  </si>
  <si>
    <t>MPLX Revolving Credit Facility due July 2024 [Member] | Letter of Credit</t>
  </si>
  <si>
    <t>Maximum borrowing capacity</t>
  </si>
  <si>
    <t>MPLX Revolving Credit Facility due July 2024 [Member] | Swingline Loan</t>
  </si>
  <si>
    <t>MPLX Revolving Credit Facility due July 2024 [Member] | MPLX LP</t>
  </si>
  <si>
    <t>Interest rate, effective percentage</t>
  </si>
  <si>
    <t>3.547%</t>
  </si>
  <si>
    <t>Adjusted LIBOR or the Alternate Base Rate (as defined in the MPLX Credit Agreement), at our election, plus a specified margin</t>
  </si>
  <si>
    <t>Number of prior quarterly reporting periods used in determining compliance with covenant of ratio of consolidated net debt to consolidated EBITDA</t>
  </si>
  <si>
    <t>Repayments of long-term lines of credit</t>
  </si>
  <si>
    <t>Letters of credit outstanding, amount</t>
  </si>
  <si>
    <t>Remaining borrowing capacity</t>
  </si>
  <si>
    <t>Remaining borrowing capacity, percentage</t>
  </si>
  <si>
    <t>100.00%</t>
  </si>
  <si>
    <t>MPLX Revolving Credit Facility due July 2024 [Member] | MPLX LP | Maximum</t>
  </si>
  <si>
    <t>Additional borrowing capacity</t>
  </si>
  <si>
    <t>Covenant of ratio of consolidated net debt to consolidated EBITDA (in ratio)</t>
  </si>
  <si>
    <t>Covenant of ratio of consolidated net debt to consolidated EBITDA following certain acquisitions (in ratio)</t>
  </si>
  <si>
    <t>MPLX Revolving Credit Facility due July 2024 [Member] | MPLX LP | Minimum</t>
  </si>
  <si>
    <t>MPLX Revolving Credit Facility due July 2024 [Member] | MPLX LP | Letter of Credit</t>
  </si>
  <si>
    <t>Debt Instrument, Renewal Term</t>
  </si>
  <si>
    <t>(i) the Adjusted LIBO Rate (as defined in the Term Loan Agreement) plus a margin ranging from 75.0 basis points to 100.0 basis points per annum, depending on MPLX’s credit ratings, or (ii) the Alternate Base Rate (as defined in the Term Loan Agreement)</t>
  </si>
  <si>
    <t>Long-term Debt, Maturity Date</t>
  </si>
  <si>
    <t>Sep. 26,
		2021</t>
  </si>
  <si>
    <t>Term loan facility due 2019 | Maximum</t>
  </si>
  <si>
    <t>Term loan facility due 2019 | Minimum</t>
  </si>
  <si>
    <t>Term loan facility due 2019 | MPLX LP</t>
  </si>
  <si>
    <t>2.561%</t>
  </si>
  <si>
    <t>MPLX Revolver due July 2022 | MPLX LP</t>
  </si>
  <si>
    <t>3.464%</t>
  </si>
  <si>
    <t>99.90%</t>
  </si>
  <si>
    <t>ANDX Bank Revolving Credit Facilities [Member] | Andeavor Logistics [Member]</t>
  </si>
  <si>
    <t>4.061%</t>
  </si>
  <si>
    <t>4.129%</t>
  </si>
  <si>
    <t>Long-term debt, outstanding</t>
  </si>
  <si>
    <t>Line of Credit | MPLX Revolver | MPLX LP</t>
  </si>
  <si>
    <t>Line of Credit | MPLX Revolving Credit Facility due July 2024 [Member] | MPLX LP</t>
  </si>
  <si>
    <t>Debt (Senior Notes) (Details) - USD ($) $ in Thousands</t>
  </si>
  <si>
    <t>Oct. 15, 2019</t>
  </si>
  <si>
    <t>Percent of par</t>
  </si>
  <si>
    <t>LIBOR plus 0.9 percent per annum</t>
  </si>
  <si>
    <t>LIBOR plus 1.1 percent per annum</t>
  </si>
  <si>
    <t>MPLX LP | MPLX 364-Day Term Loan [Member]</t>
  </si>
  <si>
    <t>Repayments of Short-term Debt</t>
  </si>
  <si>
    <t>MPLX LP | Senior Notes | Floating Rate Senior Notes Due September 2021 [Member]</t>
  </si>
  <si>
    <t>99.432%</t>
  </si>
  <si>
    <t>98.031%</t>
  </si>
  <si>
    <t>101.833%</t>
  </si>
  <si>
    <t>99.931%</t>
  </si>
  <si>
    <t>99.551%</t>
  </si>
  <si>
    <t>98.811%</t>
  </si>
  <si>
    <t>99.348%</t>
  </si>
  <si>
    <t>99.289%</t>
  </si>
  <si>
    <t>Interest Costs Incurred</t>
  </si>
  <si>
    <t>ANDX LP [Member] | Senior Notes | Senior Notes Due October 2022 [Member]</t>
  </si>
  <si>
    <t>ANDX LP [Member] | Senior Notes | Senior Notes Due December 2022 [Member]</t>
  </si>
  <si>
    <t>MarkWest | Senior Notes | 5.500% senior notes due February 2023</t>
  </si>
  <si>
    <t>Debt Premium [Member]</t>
  </si>
  <si>
    <t>Minimum | ANDX LP [Member] | Senior Notes</t>
  </si>
  <si>
    <t>Maximum | ANDX LP [Member] | Senior Notes</t>
  </si>
  <si>
    <t>Letter of Credit | MPLX LP | MPLX Revolving Credit Facility due July 2024 [Member]</t>
  </si>
  <si>
    <t>Debt (SMR Transaction) (Details) - USD ($) $ in Millions</t>
  </si>
  <si>
    <t>Sep. 01, 2009</t>
  </si>
  <si>
    <t>Steam Methane Reformer Held Under Financing Arrangement [Member]</t>
  </si>
  <si>
    <t>Proceeds from liability</t>
  </si>
  <si>
    <t>Imputed interest rate on liability</t>
  </si>
  <si>
    <t>6.39%</t>
  </si>
  <si>
    <t>Revenue Disaggregation of Revenue (Details) - USD ($) $ in Millions</t>
  </si>
  <si>
    <t>Disaggregation of Revenue [Line Items]</t>
  </si>
  <si>
    <t>Other Operating Income</t>
  </si>
  <si>
    <t>Revenue from Contract with Customer, excluding Assessed Tax and Non-ASC 606 Revenue</t>
  </si>
  <si>
    <t>Logistics and Storage [Member] | Service [Member]</t>
  </si>
  <si>
    <t>Logistics and Storage [Member] | Service, Other [Member]</t>
  </si>
  <si>
    <t>Logistics and Storage [Member] | Product [Member]</t>
  </si>
  <si>
    <t>Gathering and Processing [Member] | Service [Member]</t>
  </si>
  <si>
    <t>Gathering and Processing [Member] | Service, Other [Member]</t>
  </si>
  <si>
    <t>Gathering and Processing [Member] | Product [Member]</t>
  </si>
  <si>
    <t>Other Income [Member]</t>
  </si>
  <si>
    <t xml:space="preserve">Non-ASC 606 Revenue includes rental income, income from equity method investments, derivative gains and losses, mark-to-market adjustments, and other income. </t>
  </si>
  <si>
    <t>Revenue Contract Balance Rollforward (Details) - USD ($) $ in Millions</t>
  </si>
  <si>
    <t>Beginning Balance Deferred Revenue, Noncurrent</t>
  </si>
  <si>
    <t>Ending Balance Deferred Revenue, Noncurrent</t>
  </si>
  <si>
    <t>Contract with Customer, Liability, Change in Timeframe, Performance Obligation Satisfied, Revenue Recognized</t>
  </si>
  <si>
    <t>Accounting Standards Update 2014-09 [Member]</t>
  </si>
  <si>
    <t>Beginning Balance Contract with Customer, Asset, Gross</t>
  </si>
  <si>
    <t>Contract with Customer, Asset Increase (Decrease)</t>
  </si>
  <si>
    <t>Contract with Customer, Asset, Reclassified to Receivable</t>
  </si>
  <si>
    <t>Ending Balance Contract with Customer, Asset, Gross</t>
  </si>
  <si>
    <t>Beginning Balance Deferred Revenue, Current</t>
  </si>
  <si>
    <t>Deferred Revenue, Period Increase (Decrease)</t>
  </si>
  <si>
    <t>Deferred Revenue, Revenue Recognized</t>
  </si>
  <si>
    <t>Ending Balance Deferred Revenue, Current</t>
  </si>
  <si>
    <t>Beginning Balance Deferred revenue - related parties</t>
  </si>
  <si>
    <t>Deferred Revenue - Related Party, Period Increase (Decrease)</t>
  </si>
  <si>
    <t>Deferred Revenue - Related Parties, Revenue Recognized</t>
  </si>
  <si>
    <t>Ending Balance Deferred Revenue, Current, Related Parties</t>
  </si>
  <si>
    <t>Deferred Revenue, Noncurrent, Period Increase (Decrease)</t>
  </si>
  <si>
    <t>Deferred Revenue, Noncurrent, Revenue Recognized</t>
  </si>
  <si>
    <t>Beginning Balance Deferred Revenue, Noncurrent, Related Parties</t>
  </si>
  <si>
    <t>Deferred Revenue, Noncurrent, Related Party, Period Increase (Decrease)</t>
  </si>
  <si>
    <t>Deferred Revenue, Noncurrent, Related Parties, Revenue Recognized</t>
  </si>
  <si>
    <t>Ending Balance Deferred Revenue, Noncurrent, Related Parties</t>
  </si>
  <si>
    <t>Balance represents ASC 606 portion of each respective line item.</t>
  </si>
  <si>
    <t>Includes opening balances related to the Merger.</t>
  </si>
  <si>
    <t xml:space="preserve">No significant revenue was recognized related to past performance obligations for the years ended December 31, 2019 and 2018 . </t>
  </si>
  <si>
    <t>Revenue Remaining Performance Obligations (Details) $ in Millions</t>
  </si>
  <si>
    <t>Revenue, Remaining Performance Obligation, Expected Timing of Satisfaction [Line Items]</t>
  </si>
  <si>
    <t>Contract with Customer, Liability</t>
  </si>
  <si>
    <t>Revenue, Remaining Performance Obligation, Expected to be Recognized in Current Fiscal Year</t>
  </si>
  <si>
    <t>Revenue, Remaining Performance Obligation, Expected to be Recognized in Next Fiscal Year</t>
  </si>
  <si>
    <t>Revenue, Remaining Performance Obligation, Expected to be Recognized in Third Fiscal Year</t>
  </si>
  <si>
    <t>Revenue, Remaining Performance Obligation, Expected to be Recognized in Fourth Fiscal Year</t>
  </si>
  <si>
    <t>Revenue, Remaining Performance Obligation, Expected to be Recognized in Fifth Fiscal Year and Thereafter</t>
  </si>
  <si>
    <t>Revenue, Remaining Performance Obligation, Amount</t>
  </si>
  <si>
    <t>[1],[2],[3]</t>
  </si>
  <si>
    <t>Revenue, Remaining Performance Obligation, Expected Timing of Satisfaction, Period</t>
  </si>
  <si>
    <t>24 years</t>
  </si>
  <si>
    <t xml:space="preserve">All fixed consideration from contracts with customers is included in the amounts presented above. Variable consideration that is constrained or not required to be estimated as it reflects our efforts to perform is excluded. </t>
  </si>
  <si>
    <t>Arrangements deemed implicit leases are included in “Rental income” and are excluded from this table.</t>
  </si>
  <si>
    <t xml:space="preserve">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Summary of Supplemental Cash Flow Information) (Details) - USD ($) $ in Millions</t>
  </si>
  <si>
    <t>Net cash provided by operating activities included:</t>
  </si>
  <si>
    <t>Interest paid (net of amounts capitalized)</t>
  </si>
  <si>
    <t>Income taxes paid</t>
  </si>
  <si>
    <t>Operating Lease, Payments</t>
  </si>
  <si>
    <t>Finance Lease, Interest Expense</t>
  </si>
  <si>
    <t>Finance Lease, Principal Payments</t>
  </si>
  <si>
    <t>Non-cash investing and financing activities:</t>
  </si>
  <si>
    <t>Net transfers of property, plant and equipment from materials and supplies inventories</t>
  </si>
  <si>
    <t>Sales-type Lease, Selling Profit (Loss)</t>
  </si>
  <si>
    <t>Right-of-Use Asset Obtained in Exchange for Operating Lease Liability</t>
  </si>
  <si>
    <t>Right-of-Use Asset Obtained in Exchange for Finance Lease Liability</t>
  </si>
  <si>
    <t>Contribution - fixed assets to joint venture</t>
  </si>
  <si>
    <t>Contribution - common units issued</t>
  </si>
  <si>
    <t>Acquisitions [Abstract]</t>
  </si>
  <si>
    <t>Restricted Cash</t>
  </si>
  <si>
    <t>Contribution of assets to Sherwood Midstream and Sherwood Midstream Holdings.</t>
  </si>
  <si>
    <t xml:space="preserve">For 2017, includes limited and general partner units issued to MPC as consideration in the acquisitions of the joint-interests, HST, WHC and MPLXT. For 2018, includes limited and general partner units issued to MPC as consideration in the acquisition of Refining Logistics and Fuels Distribution. For 2019, includes limited partner units issued to MPC and public unitholders as consideration in the Merger. See Note 4 . </t>
  </si>
  <si>
    <t>The restricted cash balance is included within “Other current assets” on the Consolidated Balance Sheets.</t>
  </si>
  <si>
    <t>Supplemental Cash Flow Information Supplemental Cash Flow Information (Details) $ in Millions</t>
  </si>
  <si>
    <t>Suppplemental Cash Flow [Line Items]</t>
  </si>
  <si>
    <t>Accounts payable, related parties</t>
  </si>
  <si>
    <t>Supplemental Cash Flow Information (Summary of Reconciliation of Additions to Property, Plant and Equipment to Total Capital Expenditures) (Detail) - USD ($) $ in Millions</t>
  </si>
  <si>
    <t>Increase/(decrease) in capital accruals</t>
  </si>
  <si>
    <t>Accumulated Other Comprehensive Income 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Components of other comprehensive loss - remeasurements relate to actuarial gains and losses as well as amortization of prior service costs. MPLX records an adjustment to “Comprehensive income” in accordance with its ownership interest in LOOP and Explorer.</t>
  </si>
  <si>
    <t>Equity-Based Compensation (Narrative) (Detail) - USD ($) $ / shares in Units, $ in Millions</t>
  </si>
  <si>
    <t>Compensation Expense</t>
  </si>
  <si>
    <t>Unit-based awards under the Plan</t>
  </si>
  <si>
    <t>Grant date fair value of performance units granted</t>
  </si>
  <si>
    <t>Outstanding Phantom and Performance Unit Awards</t>
  </si>
  <si>
    <t>Non-forfeitable at December 31, 2019(1)</t>
  </si>
  <si>
    <t>Unrecognized compensation cost</t>
  </si>
  <si>
    <t>Cost not yet recognized, period for recognition</t>
  </si>
  <si>
    <t>1 year 3 months 18 days</t>
  </si>
  <si>
    <t>Vested and expected to vest at December 31, 2019</t>
  </si>
  <si>
    <t>Mplx 2012 Incentive Compensation Plan [Member]</t>
  </si>
  <si>
    <t>Maximum | Mplx Two Thousand Eighteen Incentive Compensation Plan [Member]</t>
  </si>
  <si>
    <t>Stock or Units Available for Distributions</t>
  </si>
  <si>
    <t>Maximum | Mplx 2012 Incentive Compensation Plan [Member]</t>
  </si>
  <si>
    <t>Officer | Mplx 2012 Incentive Compensation Plan [Member] | Phantom Units</t>
  </si>
  <si>
    <t>Award requisite service period</t>
  </si>
  <si>
    <t>Accrued distributions</t>
  </si>
  <si>
    <t>Officer | Mplx 2012 Incentive Compensation Plan [Member] | Performance Shares</t>
  </si>
  <si>
    <t>Award percentage paid out in cash</t>
  </si>
  <si>
    <t>75.00%</t>
  </si>
  <si>
    <t>Award percentage paid out in stock</t>
  </si>
  <si>
    <t>Stock-based compensation plans expenses</t>
  </si>
  <si>
    <t>Represents a subset of phantom units held by our non-employee directors and certain of our officers and non-officer employees that are generally non-forfeitable and that would be paid out as common units upon the holder’s separation from service.</t>
  </si>
  <si>
    <t>Equity-Based Compensation (Summary of Phantom Unit Award Activity) (Detail) - Phantom Units - USD ($) $ / shares in Units, $ in Millions</t>
  </si>
  <si>
    <t>Number of Units</t>
  </si>
  <si>
    <t>Outstanding at December 31, 2018</t>
  </si>
  <si>
    <t>Granted</t>
  </si>
  <si>
    <t>Settled</t>
  </si>
  <si>
    <t>Forfeited</t>
  </si>
  <si>
    <t>Outstanding at December 31, 2019</t>
  </si>
  <si>
    <t>Weighted Average Fair Value</t>
  </si>
  <si>
    <t>Outstanding at December 31, 2016 (usd per share)</t>
  </si>
  <si>
    <t>Settled (usd per share)</t>
  </si>
  <si>
    <t>Forfeited (usd per share)</t>
  </si>
  <si>
    <t>Outstanding at December 31, 2017 (usd per share)</t>
  </si>
  <si>
    <t>Vested and expected to vest at December 31, 2017 (usd per share)</t>
  </si>
  <si>
    <t>Convertible at December 31, 2017 (usd per share)</t>
  </si>
  <si>
    <t>Aggregate Intrinsic Value</t>
  </si>
  <si>
    <t>Equity-Based Compensation (Summary of Values Related To Vested and Unvested Restricted Stock Awards) (Details) - Phantom Units - USD ($) $ / shares in Units, $ in Millions</t>
  </si>
  <si>
    <t>Intrinsic value of units issued during the period</t>
  </si>
  <si>
    <t>Equity-Based Compensation (Summary of Performance Unit Award Activity) (Details) - $ / shares</t>
  </si>
  <si>
    <t>Share-based Compensation Arrangement by Share-based Payment Award, Equity Instruments Other than Options, Grants in Period, Weighted Average Grant Date Fair Value</t>
  </si>
  <si>
    <t>Granted (usd per share)</t>
  </si>
  <si>
    <t>Performance Units Market Condition [Member]</t>
  </si>
  <si>
    <t>Maximum | Performance Unit Performance Condition [Member]</t>
  </si>
  <si>
    <t>ANDX LP [Member] | Phantom Units</t>
  </si>
  <si>
    <t>Equity-Based Compensation (Assumptions) (Details) - Performance Shares - $ / shares</t>
  </si>
  <si>
    <t>Risk-free interest rate</t>
  </si>
  <si>
    <t>2.51%</t>
  </si>
  <si>
    <t>1.52%</t>
  </si>
  <si>
    <t>Look-back period</t>
  </si>
  <si>
    <t>2 years 10 months 2 days</t>
  </si>
  <si>
    <t>2 years 9 months 29 days</t>
  </si>
  <si>
    <t>Expected volatility</t>
  </si>
  <si>
    <t>25.01%</t>
  </si>
  <si>
    <t>49.34%</t>
  </si>
  <si>
    <t>Leases Lessee Disclosures (Details) - USD ($) $ in Millions</t>
  </si>
  <si>
    <t>Operating Leases, Rent Expense, Net</t>
  </si>
  <si>
    <t>Lessee, Operating Lease, Liability, Payments, Due Next Twelve Months</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Operating Lease, Cost</t>
  </si>
  <si>
    <t>Finance Lease, Right-of-Use Asset, Amortization</t>
  </si>
  <si>
    <t>Finance Lease Cost</t>
  </si>
  <si>
    <t>Variable Lease, Cost</t>
  </si>
  <si>
    <t>Operating Leases, Future Minimum Payments Due, Next Twelve Months</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ss: imputed interest costs</t>
  </si>
  <si>
    <t>Capital Leases, Future Minimum Payments, Present Value of Net Minimum Payments</t>
  </si>
  <si>
    <t>Short-term Lease, Cost</t>
  </si>
  <si>
    <t>Lease, Cost</t>
  </si>
  <si>
    <t>Operating Lease, Weighted Average Remaining Lease Term</t>
  </si>
  <si>
    <t>8 years 7 months 2 days</t>
  </si>
  <si>
    <t>Operating Lease, Weighted Average Discount Rate, Percent</t>
  </si>
  <si>
    <t>4.38%</t>
  </si>
  <si>
    <t>Finance Lease, Weighted Average Remaining Lease Term</t>
  </si>
  <si>
    <t>10 years 1 month 28 days</t>
  </si>
  <si>
    <t>Finance Lease, Weighted Average Discount Rate, Percent</t>
  </si>
  <si>
    <t>5.87%</t>
  </si>
  <si>
    <t>Lessee, Operating Lease, Liability, Undiscounted Excess Amount</t>
  </si>
  <si>
    <t>Finance Lease, Interest Payment on Liability</t>
  </si>
  <si>
    <t>Operating Lease, Liability</t>
  </si>
  <si>
    <t>47 years 2 months 12 days</t>
  </si>
  <si>
    <t>5.80%</t>
  </si>
  <si>
    <t>Finance Lease [Member]</t>
  </si>
  <si>
    <t>Other Liabilities</t>
  </si>
  <si>
    <t>Lease Agreements, Lessee [Member] | Maximum</t>
  </si>
  <si>
    <t>59 years</t>
  </si>
  <si>
    <t>Renewal Term Agreement</t>
  </si>
  <si>
    <t>Lease Agreements, Lessee [Member] | Minimum</t>
  </si>
  <si>
    <t>Leases Lessor Disclosures (Details) - USD ($) $ in Millions</t>
  </si>
  <si>
    <t>Lessor, Sales-type Lease, Assumptions and Judgments, Value of Underlying Asset, Amount</t>
  </si>
  <si>
    <t>Deferred Rent Receivables, Net</t>
  </si>
  <si>
    <t>Property Subject to or Available for Operating Lease, Gross</t>
  </si>
  <si>
    <t>Sales-type and Direct Financing Leases, Lease Receivable, Payments to be Received, Current Year</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Thereafter</t>
  </si>
  <si>
    <t>Sales-type and Direct Financing Leases, Lease Receivable, Payments to be Received</t>
  </si>
  <si>
    <t>Operating Leases, Future Minimum Payments Receivable, Current</t>
  </si>
  <si>
    <t>Operating Lease, Lease Incom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ales-type and Direct Financing Leases, Lease Receivable, Undiscounted Excess Amount</t>
  </si>
  <si>
    <t>Sales-type Lease, Lease Receivable</t>
  </si>
  <si>
    <t>Property Subject to or Available for Operating Lease, Accumulated Depreciation</t>
  </si>
  <si>
    <t>Property Subject to or Available for Operating Lease, Net</t>
  </si>
  <si>
    <t>Operating Leases, Income Statement, Minimum Lease Revenue</t>
  </si>
  <si>
    <t>Sales-type Lease, Interest Income</t>
  </si>
  <si>
    <t>Sales-type Lease, Variable Lease Income</t>
  </si>
  <si>
    <t>Related Party [Member]</t>
  </si>
  <si>
    <t>Lessor, Operating Lease, Payments to be Received, Remainder of Fiscal Year</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Thereafter</t>
  </si>
  <si>
    <t>Third Party</t>
  </si>
  <si>
    <t>Maximum | Lease Agreements, Lessor [Member]</t>
  </si>
  <si>
    <t>11 years</t>
  </si>
  <si>
    <t>Minimum | Lease Agreements, Lessor [Member]</t>
  </si>
  <si>
    <t>These amounts are presented net of executory costs.</t>
  </si>
  <si>
    <t>Commitments and Contingencies (Detail) - USD ($) $ in Millions</t>
  </si>
  <si>
    <t>Feb. 15, 2017</t>
  </si>
  <si>
    <t>Commitments And Contingencies [Line Items]</t>
  </si>
  <si>
    <t>Accrual for environmental loss contingencies</t>
  </si>
  <si>
    <t>Contractual commitments to acquire property, plant and equipment</t>
  </si>
  <si>
    <t>Environmental Loss Contingency [Member] | MPC</t>
  </si>
  <si>
    <t>Receivable from MPC for indemnification of environmental costs</t>
  </si>
  <si>
    <t>MarkWest, MarkWest Liberty Midstream, Ohio Fractionation, MarkWest Utica EMG [Member]</t>
  </si>
  <si>
    <t>EPA proposed penalty</t>
  </si>
  <si>
    <t>Estimated cost of proposed supplemental environmental projects</t>
  </si>
  <si>
    <t>Indirect Ownership Interest | Bakken Pipeline System</t>
  </si>
  <si>
    <t>Guarantee Type, Other [Member]</t>
  </si>
  <si>
    <t>Guarantor Obligations, Maximum Exposure, Undiscounted</t>
  </si>
  <si>
    <t>Minimum | Minimum Committed Volume Contracts [Member]</t>
  </si>
  <si>
    <t>Commitments and Contingencies (Minimum Future Payments) (Details) $ in Millions</t>
  </si>
  <si>
    <t>Transportation And Terminalling Agreements</t>
  </si>
  <si>
    <t>Other Commitments [Line Items]</t>
  </si>
  <si>
    <t>2025 and thereafter</t>
  </si>
  <si>
    <t>Minimum Committed Volume Contracts [Member] | Minimum</t>
  </si>
  <si>
    <t>Minimum Committed Volume Contracts [Member] | Maximum</t>
  </si>
  <si>
    <t>Commitments and Contingencies (SMR Liability) (Details) - SMR Transaction $ in Millions</t>
  </si>
  <si>
    <t>Recorded Unconditional Purchase Obligation [Line Items]</t>
  </si>
  <si>
    <t>2023 and thereafter</t>
  </si>
  <si>
    <t>Total minimum payments</t>
  </si>
  <si>
    <t>Less: Services element</t>
  </si>
  <si>
    <t>Less: Interest</t>
  </si>
  <si>
    <t>Total SMR liability</t>
  </si>
  <si>
    <t>Less: Current portion of SMR liability</t>
  </si>
  <si>
    <t>Long-term portion of SMR liability</t>
  </si>
  <si>
    <t>Select Quarterly Financial Data (Detail) - USD ($) $ / shares in Units, $ in Millions</t>
  </si>
  <si>
    <t>Quarterly Financial Data [Line Items]</t>
  </si>
  <si>
    <t>Net income (loss) attributable to MPLX LP</t>
  </si>
  <si>
    <t>Distributions declared:</t>
  </si>
  <si>
    <t>Total distributions declared</t>
  </si>
  <si>
    <t>Net income (loss) attributable to MPLX LP per limited partner uni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 formatCode="_(&quot;$ &quot;#,##0.0000_);_(&quot;$ &quot;(#,##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300000000000001</v>
      </c>
    </row>
    <row r="30" spans="1:4">
      <c r="A30" s="4" t="s">
        <v>52</v>
      </c>
      <c r="C30" s="6" t="n">
        <v>1058415865</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0</v>
      </c>
    </row>
    <row r="4" spans="1:2">
      <c r="A4" s="4" t="s">
        <v>263</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95</v>
      </c>
      <c r="B1" s="2" t="s">
        <v>2</v>
      </c>
      <c r="C1" s="2" t="s">
        <v>63</v>
      </c>
    </row>
    <row r="2" spans="1:3">
      <c r="A2" s="4" t="s">
        <v>1196</v>
      </c>
    </row>
    <row r="3" spans="1:3">
      <c r="A3" s="3" t="s">
        <v>1197</v>
      </c>
    </row>
    <row r="4" spans="1:3">
      <c r="A4" s="4" t="s">
        <v>162</v>
      </c>
      <c r="B4" s="7" t="n">
        <v>21054</v>
      </c>
      <c r="C4" s="7" t="n">
        <v>18070</v>
      </c>
    </row>
    <row r="5" spans="1:3">
      <c r="A5" s="4" t="s">
        <v>1198</v>
      </c>
      <c r="B5" s="6" t="n">
        <v>90</v>
      </c>
      <c r="C5" s="6" t="n">
        <v>92</v>
      </c>
    </row>
    <row r="6" spans="1:3">
      <c r="A6" s="4" t="s">
        <v>1199</v>
      </c>
    </row>
    <row r="7" spans="1:3">
      <c r="A7" s="3" t="s">
        <v>1197</v>
      </c>
    </row>
    <row r="8" spans="1:3">
      <c r="A8" s="4" t="s">
        <v>162</v>
      </c>
      <c r="B8" s="6" t="n">
        <v>19800</v>
      </c>
      <c r="C8" s="6" t="n">
        <v>18511</v>
      </c>
    </row>
    <row r="9" spans="1:3">
      <c r="A9" s="4" t="s">
        <v>1198</v>
      </c>
      <c r="B9" s="7" t="n">
        <v>80</v>
      </c>
      <c r="C9" s="7" t="n">
        <v>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0</v>
      </c>
      <c r="B1" s="2" t="s">
        <v>1</v>
      </c>
    </row>
    <row r="2" spans="1:3">
      <c r="B2" s="2" t="s">
        <v>189</v>
      </c>
      <c r="C2" s="2" t="s">
        <v>190</v>
      </c>
    </row>
    <row r="3" spans="1:3">
      <c r="A3" s="3" t="s">
        <v>1201</v>
      </c>
    </row>
    <row r="4" spans="1:3">
      <c r="A4" s="4" t="s">
        <v>1202</v>
      </c>
      <c r="B4" s="4" t="s">
        <v>833</v>
      </c>
    </row>
    <row r="5" spans="1:3">
      <c r="A5" s="4" t="s">
        <v>1203</v>
      </c>
    </row>
    <row r="6" spans="1:3">
      <c r="A6" s="3" t="s">
        <v>1201</v>
      </c>
    </row>
    <row r="7" spans="1:3">
      <c r="A7" s="4" t="s">
        <v>837</v>
      </c>
      <c r="B7" s="6" t="n">
        <v>2</v>
      </c>
    </row>
    <row r="8" spans="1:3">
      <c r="A8" s="4" t="s">
        <v>1202</v>
      </c>
      <c r="B8" s="4" t="s">
        <v>833</v>
      </c>
    </row>
    <row r="9" spans="1:3">
      <c r="A9" s="4" t="s">
        <v>1204</v>
      </c>
      <c r="B9" s="7" t="n">
        <v>60</v>
      </c>
      <c r="C9" s="7" t="n">
        <v>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1205</v>
      </c>
      <c r="C1" s="2" t="s">
        <v>2</v>
      </c>
      <c r="D1" s="2" t="s">
        <v>63</v>
      </c>
    </row>
    <row r="2" spans="1:4">
      <c r="A2" s="3" t="s">
        <v>1206</v>
      </c>
    </row>
    <row r="3" spans="1:4">
      <c r="A3" s="4" t="s">
        <v>1207</v>
      </c>
      <c r="B3" s="4" t="s">
        <v>117</v>
      </c>
      <c r="C3" s="7" t="n">
        <v>0</v>
      </c>
      <c r="D3" s="7" t="n">
        <v>0</v>
      </c>
    </row>
    <row r="4" spans="1:4">
      <c r="A4" s="4" t="s">
        <v>1208</v>
      </c>
      <c r="B4" s="4" t="s">
        <v>117</v>
      </c>
      <c r="C4" s="6" t="n">
        <v>-60</v>
      </c>
      <c r="D4" s="6" t="n">
        <v>-61</v>
      </c>
    </row>
    <row r="5" spans="1:4">
      <c r="A5" s="4" t="s">
        <v>1209</v>
      </c>
    </row>
    <row r="6" spans="1:4">
      <c r="A6" s="3" t="s">
        <v>1206</v>
      </c>
    </row>
    <row r="7" spans="1:4">
      <c r="A7" s="4" t="s">
        <v>1207</v>
      </c>
      <c r="B7" s="4" t="s">
        <v>117</v>
      </c>
      <c r="C7" s="6" t="n">
        <v>0</v>
      </c>
      <c r="D7" s="6" t="n">
        <v>0</v>
      </c>
    </row>
    <row r="8" spans="1:4">
      <c r="A8" s="4" t="s">
        <v>1210</v>
      </c>
    </row>
    <row r="9" spans="1:4">
      <c r="A9" s="3" t="s">
        <v>1206</v>
      </c>
    </row>
    <row r="10" spans="1:4">
      <c r="A10" s="4" t="s">
        <v>1208</v>
      </c>
      <c r="B10" s="4" t="s">
        <v>117</v>
      </c>
      <c r="C10" s="6" t="n">
        <v>-5</v>
      </c>
      <c r="D10" s="6" t="n">
        <v>-7</v>
      </c>
    </row>
    <row r="11" spans="1:4">
      <c r="A11" s="4" t="s">
        <v>1211</v>
      </c>
    </row>
    <row r="12" spans="1:4">
      <c r="A12" s="3" t="s">
        <v>1206</v>
      </c>
    </row>
    <row r="13" spans="1:4">
      <c r="A13" s="4" t="s">
        <v>1207</v>
      </c>
      <c r="B13" s="4" t="s">
        <v>117</v>
      </c>
      <c r="C13" s="6" t="n">
        <v>0</v>
      </c>
      <c r="D13" s="6" t="n">
        <v>0</v>
      </c>
    </row>
    <row r="14" spans="1:4">
      <c r="A14" s="4" t="s">
        <v>1212</v>
      </c>
    </row>
    <row r="15" spans="1:4">
      <c r="A15" s="3" t="s">
        <v>1206</v>
      </c>
    </row>
    <row r="16" spans="1:4">
      <c r="A16" s="4" t="s">
        <v>1208</v>
      </c>
      <c r="B16" s="4" t="s">
        <v>117</v>
      </c>
      <c r="C16" s="7" t="n">
        <v>-55</v>
      </c>
      <c r="D16" s="7" t="n">
        <v>-54</v>
      </c>
    </row>
    <row r="17" spans="1:4"/>
    <row r="18" spans="1:4">
      <c r="A18" s="4" t="s">
        <v>117</v>
      </c>
      <c r="B18" s="4" t="s">
        <v>1213</v>
      </c>
    </row>
  </sheetData>
  <mergeCells count="3">
    <mergeCell ref="A1:B1"/>
    <mergeCell ref="A17:C17"/>
    <mergeCell ref="B18:C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63</v>
      </c>
      <c r="E2" s="2" t="s">
        <v>64</v>
      </c>
    </row>
    <row r="3" spans="1:5">
      <c r="A3" s="3" t="s">
        <v>1215</v>
      </c>
    </row>
    <row r="4" spans="1:5">
      <c r="A4" s="4" t="s">
        <v>1056</v>
      </c>
      <c r="B4" s="4" t="s">
        <v>117</v>
      </c>
      <c r="E4" s="7" t="n">
        <v>-6</v>
      </c>
    </row>
    <row r="5" spans="1:5">
      <c r="A5" s="4" t="s">
        <v>1216</v>
      </c>
      <c r="C5" s="7" t="n">
        <v>-5</v>
      </c>
      <c r="D5" s="7" t="n">
        <v>-3</v>
      </c>
      <c r="E5" s="6" t="n">
        <v>-24</v>
      </c>
    </row>
    <row r="6" spans="1:5">
      <c r="A6" s="4" t="s">
        <v>1217</v>
      </c>
    </row>
    <row r="7" spans="1:5">
      <c r="A7" s="3" t="s">
        <v>1215</v>
      </c>
    </row>
    <row r="8" spans="1:5">
      <c r="A8" s="4" t="s">
        <v>1218</v>
      </c>
      <c r="C8" s="6" t="n">
        <v>0</v>
      </c>
      <c r="D8" s="6" t="n">
        <v>4</v>
      </c>
      <c r="E8" s="6" t="n">
        <v>-9</v>
      </c>
    </row>
    <row r="9" spans="1:5">
      <c r="A9" s="4" t="s">
        <v>1056</v>
      </c>
      <c r="E9" s="6" t="n">
        <v>4</v>
      </c>
    </row>
    <row r="10" spans="1:5">
      <c r="A10" s="4" t="s">
        <v>1216</v>
      </c>
      <c r="C10" s="6" t="n">
        <v>0</v>
      </c>
      <c r="D10" s="6" t="n">
        <v>6</v>
      </c>
      <c r="E10" s="6" t="n">
        <v>-5</v>
      </c>
    </row>
    <row r="11" spans="1:5">
      <c r="A11" s="4" t="s">
        <v>1219</v>
      </c>
    </row>
    <row r="12" spans="1:5">
      <c r="A12" s="3" t="s">
        <v>1215</v>
      </c>
    </row>
    <row r="13" spans="1:5">
      <c r="A13" s="4" t="s">
        <v>1218</v>
      </c>
      <c r="C13" s="6" t="n">
        <v>-6</v>
      </c>
      <c r="D13" s="6" t="n">
        <v>-12</v>
      </c>
      <c r="E13" s="6" t="n">
        <v>-9</v>
      </c>
    </row>
    <row r="14" spans="1:5">
      <c r="A14" s="4" t="s">
        <v>1056</v>
      </c>
      <c r="E14" s="6" t="n">
        <v>-10</v>
      </c>
    </row>
    <row r="15" spans="1:5">
      <c r="A15" s="4" t="s">
        <v>1216</v>
      </c>
      <c r="C15" s="6" t="n">
        <v>-5</v>
      </c>
      <c r="D15" s="6" t="n">
        <v>-9</v>
      </c>
      <c r="E15" s="6" t="n">
        <v>-19</v>
      </c>
    </row>
    <row r="16" spans="1:5">
      <c r="A16" s="4" t="s">
        <v>1220</v>
      </c>
    </row>
    <row r="17" spans="1:5">
      <c r="A17" s="3" t="s">
        <v>1215</v>
      </c>
    </row>
    <row r="18" spans="1:5">
      <c r="A18" s="4" t="s">
        <v>1218</v>
      </c>
      <c r="C18" s="6" t="n">
        <v>0</v>
      </c>
      <c r="D18" s="6" t="n">
        <v>0</v>
      </c>
      <c r="E18" s="6" t="n">
        <v>0</v>
      </c>
    </row>
    <row r="19" spans="1:5">
      <c r="A19" s="4" t="s">
        <v>1056</v>
      </c>
      <c r="E19" s="6" t="n">
        <v>0</v>
      </c>
    </row>
    <row r="20" spans="1:5">
      <c r="A20" s="4" t="s">
        <v>1216</v>
      </c>
      <c r="C20" s="6" t="n">
        <v>0</v>
      </c>
      <c r="D20" s="6" t="n">
        <v>0</v>
      </c>
      <c r="E20" s="7" t="n">
        <v>0</v>
      </c>
    </row>
    <row r="21" spans="1:5">
      <c r="A21" s="4" t="s">
        <v>1061</v>
      </c>
    </row>
    <row r="22" spans="1:5">
      <c r="A22" s="3" t="s">
        <v>1215</v>
      </c>
    </row>
    <row r="23" spans="1:5">
      <c r="A23" s="4" t="s">
        <v>1062</v>
      </c>
      <c r="B23" s="4" t="s">
        <v>117</v>
      </c>
      <c r="C23" s="6" t="n">
        <v>1</v>
      </c>
      <c r="D23" s="6" t="n">
        <v>5</v>
      </c>
    </row>
    <row r="24" spans="1:5">
      <c r="A24" s="4" t="s">
        <v>1221</v>
      </c>
    </row>
    <row r="25" spans="1:5">
      <c r="A25" s="3" t="s">
        <v>1215</v>
      </c>
    </row>
    <row r="26" spans="1:5">
      <c r="A26" s="4" t="s">
        <v>1062</v>
      </c>
      <c r="C26" s="6" t="n">
        <v>0</v>
      </c>
      <c r="D26" s="6" t="n">
        <v>2</v>
      </c>
    </row>
    <row r="27" spans="1:5">
      <c r="A27" s="4" t="s">
        <v>1222</v>
      </c>
    </row>
    <row r="28" spans="1:5">
      <c r="A28" s="3" t="s">
        <v>1215</v>
      </c>
    </row>
    <row r="29" spans="1:5">
      <c r="A29" s="4" t="s">
        <v>1062</v>
      </c>
      <c r="C29" s="6" t="n">
        <v>1</v>
      </c>
      <c r="D29" s="6" t="n">
        <v>3</v>
      </c>
    </row>
    <row r="30" spans="1:5">
      <c r="A30" s="4" t="s">
        <v>1223</v>
      </c>
    </row>
    <row r="31" spans="1:5">
      <c r="A31" s="3" t="s">
        <v>1215</v>
      </c>
    </row>
    <row r="32" spans="1:5">
      <c r="A32" s="4" t="s">
        <v>1062</v>
      </c>
      <c r="C32" s="7" t="n">
        <v>0</v>
      </c>
      <c r="D32" s="7" t="n">
        <v>0</v>
      </c>
    </row>
    <row r="33" spans="1:5"/>
    <row r="34" spans="1:5">
      <c r="A34" s="4" t="s">
        <v>117</v>
      </c>
      <c r="B34" s="4" t="s">
        <v>1046</v>
      </c>
    </row>
  </sheetData>
  <mergeCells count="4">
    <mergeCell ref="A1:B2"/>
    <mergeCell ref="C1:E1"/>
    <mergeCell ref="A33:D33"/>
    <mergeCell ref="B34:D3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24</v>
      </c>
      <c r="C1" s="2" t="s">
        <v>2</v>
      </c>
      <c r="D1" s="2" t="s">
        <v>552</v>
      </c>
      <c r="E1" s="2" t="s">
        <v>1225</v>
      </c>
      <c r="F1" s="2" t="s">
        <v>557</v>
      </c>
      <c r="G1" s="2" t="s">
        <v>550</v>
      </c>
      <c r="H1" s="2" t="s">
        <v>63</v>
      </c>
      <c r="I1" s="2" t="s">
        <v>1226</v>
      </c>
      <c r="J1" s="2" t="s">
        <v>551</v>
      </c>
      <c r="K1" s="2" t="s">
        <v>1227</v>
      </c>
    </row>
    <row r="2" spans="1:11">
      <c r="A2" s="3" t="s">
        <v>1228</v>
      </c>
    </row>
    <row r="3" spans="1:11">
      <c r="A3" s="4" t="s">
        <v>1229</v>
      </c>
      <c r="C3" s="7" t="n">
        <v>19</v>
      </c>
    </row>
    <row r="4" spans="1:11">
      <c r="A4" s="4" t="s">
        <v>1230</v>
      </c>
      <c r="C4" s="6" t="n">
        <v>20119</v>
      </c>
      <c r="H4" s="7" t="n">
        <v>18866</v>
      </c>
    </row>
    <row r="5" spans="1:11">
      <c r="A5" s="4" t="s">
        <v>1231</v>
      </c>
      <c r="C5" s="6" t="n">
        <v>106</v>
      </c>
      <c r="H5" s="6" t="n">
        <v>97</v>
      </c>
    </row>
    <row r="6" spans="1:11">
      <c r="A6" s="4" t="s">
        <v>1232</v>
      </c>
      <c r="C6" s="6" t="n">
        <v>300</v>
      </c>
      <c r="H6" s="6" t="n">
        <v>334</v>
      </c>
    </row>
    <row r="7" spans="1:11">
      <c r="A7" s="4" t="s">
        <v>1233</v>
      </c>
      <c r="C7" s="6" t="n">
        <v>9</v>
      </c>
      <c r="H7" s="6" t="n">
        <v>513</v>
      </c>
    </row>
    <row r="8" spans="1:11">
      <c r="A8" s="4" t="s">
        <v>1234</v>
      </c>
      <c r="C8" s="6" t="n">
        <v>19704</v>
      </c>
      <c r="H8" s="6" t="n">
        <v>17922</v>
      </c>
    </row>
    <row r="9" spans="1:11">
      <c r="A9" s="4" t="s">
        <v>1235</v>
      </c>
    </row>
    <row r="10" spans="1:11">
      <c r="A10" s="3" t="s">
        <v>1228</v>
      </c>
    </row>
    <row r="11" spans="1:11">
      <c r="A11" s="4" t="s">
        <v>816</v>
      </c>
      <c r="C11" s="6" t="n">
        <v>0</v>
      </c>
      <c r="H11" s="6" t="n">
        <v>0</v>
      </c>
    </row>
    <row r="12" spans="1:11">
      <c r="A12" s="4" t="s">
        <v>1236</v>
      </c>
    </row>
    <row r="13" spans="1:11">
      <c r="A13" s="3" t="s">
        <v>1228</v>
      </c>
    </row>
    <row r="14" spans="1:11">
      <c r="A14" s="4" t="s">
        <v>816</v>
      </c>
      <c r="C14" s="6" t="n">
        <v>1000</v>
      </c>
      <c r="H14" s="6" t="n">
        <v>0</v>
      </c>
    </row>
    <row r="15" spans="1:11">
      <c r="A15" s="4" t="s">
        <v>613</v>
      </c>
    </row>
    <row r="16" spans="1:11">
      <c r="A16" s="3" t="s">
        <v>1228</v>
      </c>
    </row>
    <row r="17" spans="1:11">
      <c r="A17" s="4" t="s">
        <v>614</v>
      </c>
      <c r="F17" s="7" t="n">
        <v>2000</v>
      </c>
    </row>
    <row r="18" spans="1:11">
      <c r="A18" s="4" t="s">
        <v>1237</v>
      </c>
    </row>
    <row r="19" spans="1:11">
      <c r="A19" s="3" t="s">
        <v>1228</v>
      </c>
    </row>
    <row r="20" spans="1:11">
      <c r="A20" s="4" t="s">
        <v>614</v>
      </c>
      <c r="C20" s="6" t="n">
        <v>1000</v>
      </c>
      <c r="F20" s="6" t="n">
        <v>1000</v>
      </c>
      <c r="H20" s="6" t="n">
        <v>0</v>
      </c>
    </row>
    <row r="21" spans="1:11">
      <c r="A21" s="4" t="s">
        <v>1238</v>
      </c>
    </row>
    <row r="22" spans="1:11">
      <c r="A22" s="3" t="s">
        <v>1228</v>
      </c>
    </row>
    <row r="23" spans="1:11">
      <c r="A23" s="4" t="s">
        <v>614</v>
      </c>
      <c r="C23" s="6" t="n">
        <v>1000</v>
      </c>
      <c r="F23" s="7" t="n">
        <v>1000</v>
      </c>
      <c r="H23" s="6" t="n">
        <v>0</v>
      </c>
    </row>
    <row r="24" spans="1:11">
      <c r="A24" s="4" t="s">
        <v>1239</v>
      </c>
    </row>
    <row r="25" spans="1:11">
      <c r="A25" s="3" t="s">
        <v>1228</v>
      </c>
    </row>
    <row r="26" spans="1:11">
      <c r="A26" s="4" t="s">
        <v>614</v>
      </c>
      <c r="C26" s="6" t="n">
        <v>0</v>
      </c>
    </row>
    <row r="27" spans="1:11">
      <c r="A27" s="4" t="s">
        <v>1240</v>
      </c>
    </row>
    <row r="28" spans="1:11">
      <c r="A28" s="3" t="s">
        <v>1228</v>
      </c>
    </row>
    <row r="29" spans="1:11">
      <c r="A29" s="4" t="s">
        <v>614</v>
      </c>
      <c r="E29" s="7" t="n">
        <v>3060</v>
      </c>
      <c r="I29" s="7" t="n">
        <v>2250</v>
      </c>
      <c r="K29" s="7" t="n">
        <v>5500</v>
      </c>
    </row>
    <row r="30" spans="1:11">
      <c r="A30" s="4" t="s">
        <v>1241</v>
      </c>
    </row>
    <row r="31" spans="1:11">
      <c r="A31" s="3" t="s">
        <v>1228</v>
      </c>
    </row>
    <row r="32" spans="1:11">
      <c r="A32" s="4" t="s">
        <v>614</v>
      </c>
      <c r="C32" s="6" t="n">
        <v>266</v>
      </c>
      <c r="E32" s="6" t="n">
        <v>266</v>
      </c>
      <c r="H32" s="6" t="n">
        <v>0</v>
      </c>
    </row>
    <row r="33" spans="1:11">
      <c r="A33" s="4" t="s">
        <v>1242</v>
      </c>
    </row>
    <row r="34" spans="1:11">
      <c r="A34" s="3" t="s">
        <v>1228</v>
      </c>
    </row>
    <row r="35" spans="1:11">
      <c r="A35" s="4" t="s">
        <v>614</v>
      </c>
      <c r="C35" s="6" t="n">
        <v>486</v>
      </c>
      <c r="E35" s="6" t="n">
        <v>486</v>
      </c>
      <c r="H35" s="6" t="n">
        <v>0</v>
      </c>
    </row>
    <row r="36" spans="1:11">
      <c r="A36" s="4" t="s">
        <v>1243</v>
      </c>
    </row>
    <row r="37" spans="1:11">
      <c r="A37" s="3" t="s">
        <v>1228</v>
      </c>
    </row>
    <row r="38" spans="1:11">
      <c r="A38" s="4" t="s">
        <v>614</v>
      </c>
      <c r="C38" s="6" t="n">
        <v>500</v>
      </c>
      <c r="H38" s="6" t="n">
        <v>500</v>
      </c>
    </row>
    <row r="39" spans="1:11">
      <c r="A39" s="4" t="s">
        <v>1244</v>
      </c>
    </row>
    <row r="40" spans="1:11">
      <c r="A40" s="3" t="s">
        <v>1228</v>
      </c>
    </row>
    <row r="41" spans="1:11">
      <c r="A41" s="4" t="s">
        <v>614</v>
      </c>
      <c r="C41" s="6" t="n">
        <v>989</v>
      </c>
      <c r="H41" s="6" t="n">
        <v>989</v>
      </c>
    </row>
    <row r="42" spans="1:11">
      <c r="A42" s="4" t="s">
        <v>1245</v>
      </c>
    </row>
    <row r="43" spans="1:11">
      <c r="A43" s="3" t="s">
        <v>1228</v>
      </c>
    </row>
    <row r="44" spans="1:11">
      <c r="A44" s="4" t="s">
        <v>614</v>
      </c>
      <c r="C44" s="6" t="n">
        <v>381</v>
      </c>
      <c r="E44" s="6" t="n">
        <v>381</v>
      </c>
      <c r="H44" s="6" t="n">
        <v>0</v>
      </c>
    </row>
    <row r="45" spans="1:11">
      <c r="A45" s="4" t="s">
        <v>1246</v>
      </c>
    </row>
    <row r="46" spans="1:11">
      <c r="A46" s="3" t="s">
        <v>1228</v>
      </c>
    </row>
    <row r="47" spans="1:11">
      <c r="A47" s="4" t="s">
        <v>614</v>
      </c>
      <c r="C47" s="6" t="n">
        <v>1149</v>
      </c>
      <c r="H47" s="6" t="n">
        <v>1149</v>
      </c>
    </row>
    <row r="48" spans="1:11">
      <c r="A48" s="4" t="s">
        <v>1247</v>
      </c>
    </row>
    <row r="49" spans="1:11">
      <c r="A49" s="3" t="s">
        <v>1228</v>
      </c>
    </row>
    <row r="50" spans="1:11">
      <c r="A50" s="4" t="s">
        <v>614</v>
      </c>
      <c r="C50" s="6" t="n">
        <v>708</v>
      </c>
      <c r="E50" s="6" t="n">
        <v>708</v>
      </c>
      <c r="H50" s="6" t="n">
        <v>0</v>
      </c>
    </row>
    <row r="51" spans="1:11">
      <c r="A51" s="4" t="s">
        <v>1248</v>
      </c>
    </row>
    <row r="52" spans="1:11">
      <c r="A52" s="3" t="s">
        <v>1228</v>
      </c>
    </row>
    <row r="53" spans="1:11">
      <c r="A53" s="4" t="s">
        <v>614</v>
      </c>
      <c r="C53" s="6" t="n">
        <v>500</v>
      </c>
      <c r="H53" s="6" t="n">
        <v>500</v>
      </c>
    </row>
    <row r="54" spans="1:11">
      <c r="A54" s="4" t="s">
        <v>1249</v>
      </c>
    </row>
    <row r="55" spans="1:11">
      <c r="A55" s="3" t="s">
        <v>1228</v>
      </c>
    </row>
    <row r="56" spans="1:11">
      <c r="A56" s="4" t="s">
        <v>614</v>
      </c>
      <c r="C56" s="6" t="n">
        <v>1189</v>
      </c>
      <c r="H56" s="6" t="n">
        <v>1189</v>
      </c>
    </row>
    <row r="57" spans="1:11">
      <c r="A57" s="4" t="s">
        <v>1250</v>
      </c>
    </row>
    <row r="58" spans="1:11">
      <c r="A58" s="3" t="s">
        <v>1228</v>
      </c>
    </row>
    <row r="59" spans="1:11">
      <c r="A59" s="4" t="s">
        <v>614</v>
      </c>
      <c r="C59" s="6" t="n">
        <v>1250</v>
      </c>
      <c r="H59" s="6" t="n">
        <v>1250</v>
      </c>
    </row>
    <row r="60" spans="1:11">
      <c r="A60" s="4" t="s">
        <v>1251</v>
      </c>
    </row>
    <row r="61" spans="1:11">
      <c r="A61" s="3" t="s">
        <v>1228</v>
      </c>
    </row>
    <row r="62" spans="1:11">
      <c r="A62" s="4" t="s">
        <v>614</v>
      </c>
      <c r="C62" s="6" t="n">
        <v>732</v>
      </c>
      <c r="E62" s="6" t="n">
        <v>732</v>
      </c>
      <c r="H62" s="6" t="n">
        <v>0</v>
      </c>
    </row>
    <row r="63" spans="1:11">
      <c r="A63" s="4" t="s">
        <v>1252</v>
      </c>
    </row>
    <row r="64" spans="1:11">
      <c r="A64" s="3" t="s">
        <v>1228</v>
      </c>
    </row>
    <row r="65" spans="1:11">
      <c r="A65" s="4" t="s">
        <v>614</v>
      </c>
      <c r="C65" s="6" t="n">
        <v>1250</v>
      </c>
      <c r="H65" s="6" t="n">
        <v>1250</v>
      </c>
    </row>
    <row r="66" spans="1:11">
      <c r="A66" s="4" t="s">
        <v>1253</v>
      </c>
    </row>
    <row r="67" spans="1:11">
      <c r="A67" s="3" t="s">
        <v>1228</v>
      </c>
    </row>
    <row r="68" spans="1:11">
      <c r="A68" s="4" t="s">
        <v>614</v>
      </c>
      <c r="C68" s="6" t="n">
        <v>750</v>
      </c>
      <c r="H68" s="6" t="n">
        <v>750</v>
      </c>
    </row>
    <row r="69" spans="1:11">
      <c r="A69" s="4" t="s">
        <v>1254</v>
      </c>
    </row>
    <row r="70" spans="1:11">
      <c r="A70" s="3" t="s">
        <v>1228</v>
      </c>
    </row>
    <row r="71" spans="1:11">
      <c r="A71" s="4" t="s">
        <v>614</v>
      </c>
      <c r="C71" s="6" t="n">
        <v>1750</v>
      </c>
      <c r="H71" s="6" t="n">
        <v>1750</v>
      </c>
    </row>
    <row r="72" spans="1:11">
      <c r="A72" s="4" t="s">
        <v>1255</v>
      </c>
    </row>
    <row r="73" spans="1:11">
      <c r="A73" s="3" t="s">
        <v>1228</v>
      </c>
    </row>
    <row r="74" spans="1:11">
      <c r="A74" s="4" t="s">
        <v>614</v>
      </c>
      <c r="C74" s="6" t="n">
        <v>1000</v>
      </c>
      <c r="H74" s="6" t="n">
        <v>1000</v>
      </c>
    </row>
    <row r="75" spans="1:11">
      <c r="A75" s="4" t="s">
        <v>1256</v>
      </c>
    </row>
    <row r="76" spans="1:11">
      <c r="A76" s="3" t="s">
        <v>1228</v>
      </c>
    </row>
    <row r="77" spans="1:11">
      <c r="A77" s="4" t="s">
        <v>614</v>
      </c>
      <c r="C77" s="6" t="n">
        <v>487</v>
      </c>
      <c r="E77" s="6" t="n">
        <v>487</v>
      </c>
      <c r="H77" s="6" t="n">
        <v>0</v>
      </c>
    </row>
    <row r="78" spans="1:11">
      <c r="A78" s="4" t="s">
        <v>1257</v>
      </c>
    </row>
    <row r="79" spans="1:11">
      <c r="A79" s="3" t="s">
        <v>1228</v>
      </c>
    </row>
    <row r="80" spans="1:11">
      <c r="A80" s="4" t="s">
        <v>614</v>
      </c>
      <c r="C80" s="6" t="n">
        <v>1500</v>
      </c>
      <c r="H80" s="6" t="n">
        <v>1500</v>
      </c>
    </row>
    <row r="81" spans="1:11">
      <c r="A81" s="4" t="s">
        <v>1258</v>
      </c>
    </row>
    <row r="82" spans="1:11">
      <c r="A82" s="3" t="s">
        <v>1228</v>
      </c>
    </row>
    <row r="83" spans="1:11">
      <c r="A83" s="4" t="s">
        <v>614</v>
      </c>
      <c r="C83" s="6" t="n">
        <v>1500</v>
      </c>
      <c r="H83" s="6" t="n">
        <v>1500</v>
      </c>
    </row>
    <row r="84" spans="1:11">
      <c r="A84" s="4" t="s">
        <v>1259</v>
      </c>
    </row>
    <row r="85" spans="1:11">
      <c r="A85" s="3" t="s">
        <v>1228</v>
      </c>
    </row>
    <row r="86" spans="1:11">
      <c r="A86" s="4" t="s">
        <v>614</v>
      </c>
      <c r="C86" s="6" t="n">
        <v>500</v>
      </c>
      <c r="H86" s="6" t="n">
        <v>500</v>
      </c>
    </row>
    <row r="87" spans="1:11">
      <c r="A87" s="4" t="s">
        <v>1260</v>
      </c>
    </row>
    <row r="88" spans="1:11">
      <c r="A88" s="3" t="s">
        <v>1228</v>
      </c>
    </row>
    <row r="89" spans="1:11">
      <c r="A89" s="4" t="s">
        <v>614</v>
      </c>
      <c r="C89" s="6" t="n">
        <v>23</v>
      </c>
      <c r="H89" s="6" t="n">
        <v>23</v>
      </c>
    </row>
    <row r="90" spans="1:11">
      <c r="A90" s="4" t="s">
        <v>1261</v>
      </c>
    </row>
    <row r="91" spans="1:11">
      <c r="A91" s="3" t="s">
        <v>1228</v>
      </c>
    </row>
    <row r="92" spans="1:11">
      <c r="A92" s="4" t="s">
        <v>614</v>
      </c>
      <c r="C92" s="6" t="n">
        <v>190</v>
      </c>
      <c r="D92" s="7" t="n">
        <v>690</v>
      </c>
      <c r="E92" s="7" t="n">
        <v>3060</v>
      </c>
      <c r="G92" s="7" t="n">
        <v>3750</v>
      </c>
      <c r="H92" s="6" t="n">
        <v>3750</v>
      </c>
    </row>
    <row r="93" spans="1:11">
      <c r="A93" s="4" t="s">
        <v>616</v>
      </c>
    </row>
    <row r="94" spans="1:11">
      <c r="A94" s="3" t="s">
        <v>1228</v>
      </c>
    </row>
    <row r="95" spans="1:11">
      <c r="A95" s="4" t="s">
        <v>614</v>
      </c>
      <c r="H95" s="6" t="n">
        <v>1200</v>
      </c>
      <c r="J95" s="7" t="n">
        <v>1100</v>
      </c>
    </row>
    <row r="96" spans="1:11">
      <c r="A96" s="4" t="s">
        <v>816</v>
      </c>
      <c r="C96" s="6" t="n">
        <v>0</v>
      </c>
      <c r="H96" s="6" t="n">
        <v>1245</v>
      </c>
    </row>
    <row r="97" spans="1:11">
      <c r="A97" s="4" t="s">
        <v>1262</v>
      </c>
    </row>
    <row r="98" spans="1:11">
      <c r="A98" s="3" t="s">
        <v>1228</v>
      </c>
    </row>
    <row r="99" spans="1:11">
      <c r="A99" s="4" t="s">
        <v>1229</v>
      </c>
      <c r="B99" s="4" t="s">
        <v>117</v>
      </c>
      <c r="C99" s="7" t="n">
        <v>19</v>
      </c>
      <c r="H99" s="7" t="n">
        <v>21</v>
      </c>
    </row>
    <row r="100" spans="1:11"/>
    <row r="101" spans="1:11">
      <c r="A101" s="4" t="s">
        <v>117</v>
      </c>
      <c r="B101" s="4" t="s">
        <v>1263</v>
      </c>
    </row>
  </sheetData>
  <mergeCells count="3">
    <mergeCell ref="A1:B1"/>
    <mergeCell ref="A100:J100"/>
    <mergeCell ref="B101:J10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1225</v>
      </c>
      <c r="D2" s="2" t="s">
        <v>1265</v>
      </c>
    </row>
    <row r="3" spans="1:4">
      <c r="A3" s="4" t="s">
        <v>1266</v>
      </c>
    </row>
    <row r="4" spans="1:4">
      <c r="A4" s="3" t="s">
        <v>1228</v>
      </c>
    </row>
    <row r="5" spans="1:4">
      <c r="A5" s="4" t="s">
        <v>1267</v>
      </c>
      <c r="B5" s="7" t="n">
        <v>5310</v>
      </c>
    </row>
    <row r="6" spans="1:4">
      <c r="A6" s="4" t="s">
        <v>1239</v>
      </c>
    </row>
    <row r="7" spans="1:4">
      <c r="A7" s="3" t="s">
        <v>1228</v>
      </c>
    </row>
    <row r="8" spans="1:4">
      <c r="A8" s="4" t="s">
        <v>1268</v>
      </c>
      <c r="B8" s="4" t="s">
        <v>1269</v>
      </c>
    </row>
    <row r="9" spans="1:4">
      <c r="A9" s="4" t="s">
        <v>1270</v>
      </c>
    </row>
    <row r="10" spans="1:4">
      <c r="A10" s="3" t="s">
        <v>1228</v>
      </c>
    </row>
    <row r="11" spans="1:4">
      <c r="A11" s="4" t="s">
        <v>1271</v>
      </c>
      <c r="D11" s="4" t="s">
        <v>1272</v>
      </c>
    </row>
    <row r="12" spans="1:4">
      <c r="A12" s="4" t="s">
        <v>1243</v>
      </c>
    </row>
    <row r="13" spans="1:4">
      <c r="A13" s="3" t="s">
        <v>1228</v>
      </c>
    </row>
    <row r="14" spans="1:4">
      <c r="A14" s="4" t="s">
        <v>1273</v>
      </c>
      <c r="B14" s="4" t="s">
        <v>1274</v>
      </c>
    </row>
    <row r="15" spans="1:4">
      <c r="A15" s="4" t="s">
        <v>1275</v>
      </c>
    </row>
    <row r="16" spans="1:4">
      <c r="A16" s="3" t="s">
        <v>1228</v>
      </c>
    </row>
    <row r="17" spans="1:4">
      <c r="A17" s="4" t="s">
        <v>1273</v>
      </c>
      <c r="B17" s="4" t="s">
        <v>1276</v>
      </c>
    </row>
    <row r="18" spans="1:4">
      <c r="A18" s="4" t="s">
        <v>1246</v>
      </c>
    </row>
    <row r="19" spans="1:4">
      <c r="A19" s="3" t="s">
        <v>1228</v>
      </c>
    </row>
    <row r="20" spans="1:4">
      <c r="A20" s="4" t="s">
        <v>1271</v>
      </c>
      <c r="B20" s="4" t="s">
        <v>1277</v>
      </c>
    </row>
    <row r="21" spans="1:4">
      <c r="A21" s="4" t="s">
        <v>1273</v>
      </c>
      <c r="B21" s="4" t="s">
        <v>1278</v>
      </c>
    </row>
    <row r="22" spans="1:4">
      <c r="A22" s="4" t="s">
        <v>1248</v>
      </c>
    </row>
    <row r="23" spans="1:4">
      <c r="A23" s="3" t="s">
        <v>1228</v>
      </c>
    </row>
    <row r="24" spans="1:4">
      <c r="A24" s="4" t="s">
        <v>1271</v>
      </c>
      <c r="B24" s="4" t="s">
        <v>1279</v>
      </c>
    </row>
    <row r="25" spans="1:4">
      <c r="A25" s="4" t="s">
        <v>1273</v>
      </c>
      <c r="B25" s="4" t="s">
        <v>1280</v>
      </c>
    </row>
    <row r="26" spans="1:4">
      <c r="A26" s="4" t="s">
        <v>1249</v>
      </c>
    </row>
    <row r="27" spans="1:4">
      <c r="A27" s="3" t="s">
        <v>1228</v>
      </c>
    </row>
    <row r="28" spans="1:4">
      <c r="A28" s="4" t="s">
        <v>1271</v>
      </c>
      <c r="B28" s="4" t="s">
        <v>1281</v>
      </c>
    </row>
    <row r="29" spans="1:4">
      <c r="A29" s="4" t="s">
        <v>1273</v>
      </c>
      <c r="B29" s="4" t="s">
        <v>1282</v>
      </c>
    </row>
    <row r="30" spans="1:4">
      <c r="A30" s="4" t="s">
        <v>1244</v>
      </c>
    </row>
    <row r="31" spans="1:4">
      <c r="A31" s="3" t="s">
        <v>1228</v>
      </c>
    </row>
    <row r="32" spans="1:4">
      <c r="A32" s="4" t="s">
        <v>1271</v>
      </c>
      <c r="B32" s="4" t="s">
        <v>1283</v>
      </c>
    </row>
    <row r="33" spans="1:4">
      <c r="A33" s="4" t="s">
        <v>1273</v>
      </c>
      <c r="B33" s="4" t="s">
        <v>1284</v>
      </c>
    </row>
    <row r="34" spans="1:4">
      <c r="A34" s="4" t="s">
        <v>1252</v>
      </c>
    </row>
    <row r="35" spans="1:4">
      <c r="A35" s="3" t="s">
        <v>1228</v>
      </c>
    </row>
    <row r="36" spans="1:4">
      <c r="A36" s="4" t="s">
        <v>1271</v>
      </c>
      <c r="B36" s="4" t="s">
        <v>1080</v>
      </c>
    </row>
    <row r="37" spans="1:4">
      <c r="A37" s="4" t="s">
        <v>1273</v>
      </c>
      <c r="B37" s="4" t="s">
        <v>1285</v>
      </c>
    </row>
    <row r="38" spans="1:4">
      <c r="A38" s="4" t="s">
        <v>1253</v>
      </c>
    </row>
    <row r="39" spans="1:4">
      <c r="A39" s="3" t="s">
        <v>1228</v>
      </c>
    </row>
    <row r="40" spans="1:4">
      <c r="A40" s="4" t="s">
        <v>1271</v>
      </c>
      <c r="B40" s="4" t="s">
        <v>1286</v>
      </c>
    </row>
    <row r="41" spans="1:4">
      <c r="A41" s="4" t="s">
        <v>1273</v>
      </c>
      <c r="B41" s="4" t="s">
        <v>1287</v>
      </c>
    </row>
    <row r="42" spans="1:4">
      <c r="A42" s="4" t="s">
        <v>1254</v>
      </c>
    </row>
    <row r="43" spans="1:4">
      <c r="A43" s="3" t="s">
        <v>1228</v>
      </c>
    </row>
    <row r="44" spans="1:4">
      <c r="A44" s="4" t="s">
        <v>1271</v>
      </c>
      <c r="B44" s="4" t="s">
        <v>1283</v>
      </c>
    </row>
    <row r="45" spans="1:4">
      <c r="A45" s="4" t="s">
        <v>1273</v>
      </c>
      <c r="B45" s="4" t="s">
        <v>1288</v>
      </c>
    </row>
    <row r="46" spans="1:4">
      <c r="A46" s="4" t="s">
        <v>1255</v>
      </c>
    </row>
    <row r="47" spans="1:4">
      <c r="A47" s="3" t="s">
        <v>1228</v>
      </c>
    </row>
    <row r="48" spans="1:4">
      <c r="A48" s="4" t="s">
        <v>1271</v>
      </c>
      <c r="B48" s="4" t="s">
        <v>1289</v>
      </c>
    </row>
    <row r="49" spans="1:4">
      <c r="A49" s="4" t="s">
        <v>1273</v>
      </c>
      <c r="B49" s="4" t="s">
        <v>1290</v>
      </c>
    </row>
    <row r="50" spans="1:4">
      <c r="A50" s="4" t="s">
        <v>1257</v>
      </c>
    </row>
    <row r="51" spans="1:4">
      <c r="A51" s="3" t="s">
        <v>1228</v>
      </c>
    </row>
    <row r="52" spans="1:4">
      <c r="A52" s="4" t="s">
        <v>1271</v>
      </c>
      <c r="B52" s="4" t="s">
        <v>1291</v>
      </c>
    </row>
    <row r="53" spans="1:4">
      <c r="A53" s="4" t="s">
        <v>1273</v>
      </c>
      <c r="B53" s="4" t="s">
        <v>1292</v>
      </c>
    </row>
    <row r="54" spans="1:4">
      <c r="A54" s="4" t="s">
        <v>1293</v>
      </c>
    </row>
    <row r="55" spans="1:4">
      <c r="A55" s="3" t="s">
        <v>1228</v>
      </c>
    </row>
    <row r="56" spans="1:4">
      <c r="A56" s="4" t="s">
        <v>1271</v>
      </c>
      <c r="B56" s="4" t="s">
        <v>1272</v>
      </c>
    </row>
    <row r="57" spans="1:4">
      <c r="A57" s="4" t="s">
        <v>1273</v>
      </c>
      <c r="B57" s="4" t="s">
        <v>1294</v>
      </c>
    </row>
    <row r="58" spans="1:4">
      <c r="A58" s="4" t="s">
        <v>1259</v>
      </c>
    </row>
    <row r="59" spans="1:4">
      <c r="A59" s="3" t="s">
        <v>1228</v>
      </c>
    </row>
    <row r="60" spans="1:4">
      <c r="A60" s="4" t="s">
        <v>1271</v>
      </c>
      <c r="B60" s="4" t="s">
        <v>1295</v>
      </c>
    </row>
    <row r="61" spans="1:4">
      <c r="A61" s="4" t="s">
        <v>1273</v>
      </c>
      <c r="B61" s="4" t="s">
        <v>1296</v>
      </c>
    </row>
    <row r="62" spans="1:4">
      <c r="A62" s="4" t="s">
        <v>1245</v>
      </c>
    </row>
    <row r="63" spans="1:4">
      <c r="A63" s="3" t="s">
        <v>1228</v>
      </c>
    </row>
    <row r="64" spans="1:4">
      <c r="A64" s="4" t="s">
        <v>1271</v>
      </c>
      <c r="B64" s="4" t="s">
        <v>1297</v>
      </c>
    </row>
    <row r="65" spans="1:4">
      <c r="A65" s="4" t="s">
        <v>1273</v>
      </c>
      <c r="B65" s="4" t="s">
        <v>1298</v>
      </c>
    </row>
    <row r="66" spans="1:4">
      <c r="A66" s="4" t="s">
        <v>1246</v>
      </c>
    </row>
    <row r="67" spans="1:4">
      <c r="A67" s="3" t="s">
        <v>1228</v>
      </c>
    </row>
    <row r="68" spans="1:4">
      <c r="A68" s="4" t="s">
        <v>1271</v>
      </c>
      <c r="B68" s="4" t="s">
        <v>1299</v>
      </c>
    </row>
    <row r="69" spans="1:4">
      <c r="A69" s="4" t="s">
        <v>1273</v>
      </c>
      <c r="B69" s="4" t="s">
        <v>1300</v>
      </c>
    </row>
    <row r="70" spans="1:4">
      <c r="A70" s="4" t="s">
        <v>1247</v>
      </c>
    </row>
    <row r="71" spans="1:4">
      <c r="A71" s="3" t="s">
        <v>1228</v>
      </c>
    </row>
    <row r="72" spans="1:4">
      <c r="A72" s="4" t="s">
        <v>1271</v>
      </c>
      <c r="B72" s="4" t="s">
        <v>1301</v>
      </c>
    </row>
    <row r="73" spans="1:4">
      <c r="A73" s="4" t="s">
        <v>1273</v>
      </c>
      <c r="B73" s="4" t="s">
        <v>1302</v>
      </c>
    </row>
    <row r="74" spans="1:4">
      <c r="A74" s="4" t="s">
        <v>1248</v>
      </c>
    </row>
    <row r="75" spans="1:4">
      <c r="A75" s="3" t="s">
        <v>1228</v>
      </c>
    </row>
    <row r="76" spans="1:4">
      <c r="A76" s="4" t="s">
        <v>1271</v>
      </c>
      <c r="B76" s="4" t="s">
        <v>1080</v>
      </c>
    </row>
    <row r="77" spans="1:4">
      <c r="A77" s="4" t="s">
        <v>1273</v>
      </c>
      <c r="B77" s="4" t="s">
        <v>1303</v>
      </c>
    </row>
    <row r="78" spans="1:4">
      <c r="A78" s="4" t="s">
        <v>1249</v>
      </c>
    </row>
    <row r="79" spans="1:4">
      <c r="A79" s="3" t="s">
        <v>1228</v>
      </c>
    </row>
    <row r="80" spans="1:4">
      <c r="A80" s="4" t="s">
        <v>1271</v>
      </c>
      <c r="B80" s="4" t="s">
        <v>1299</v>
      </c>
    </row>
    <row r="81" spans="1:4">
      <c r="A81" s="4" t="s">
        <v>1273</v>
      </c>
      <c r="B81" s="4" t="s">
        <v>1304</v>
      </c>
    </row>
    <row r="82" spans="1:4">
      <c r="A82" s="4" t="s">
        <v>1305</v>
      </c>
    </row>
    <row r="83" spans="1:4">
      <c r="A83" s="3" t="s">
        <v>1228</v>
      </c>
    </row>
    <row r="84" spans="1:4">
      <c r="A84" s="4" t="s">
        <v>1271</v>
      </c>
      <c r="B84" s="4" t="s">
        <v>1306</v>
      </c>
    </row>
    <row r="85" spans="1:4">
      <c r="A85" s="4" t="s">
        <v>1273</v>
      </c>
      <c r="B85" s="4" t="s">
        <v>1307</v>
      </c>
    </row>
    <row r="86" spans="1:4">
      <c r="A86" s="4" t="s">
        <v>1251</v>
      </c>
    </row>
    <row r="87" spans="1:4">
      <c r="A87" s="3" t="s">
        <v>1228</v>
      </c>
    </row>
    <row r="88" spans="1:4">
      <c r="A88" s="4" t="s">
        <v>1271</v>
      </c>
      <c r="B88" s="4" t="s">
        <v>1308</v>
      </c>
    </row>
    <row r="89" spans="1:4">
      <c r="A89" s="4" t="s">
        <v>1273</v>
      </c>
      <c r="B89" s="4" t="s">
        <v>1309</v>
      </c>
    </row>
    <row r="90" spans="1:4">
      <c r="A90" s="4" t="s">
        <v>1256</v>
      </c>
    </row>
    <row r="91" spans="1:4">
      <c r="A91" s="3" t="s">
        <v>1228</v>
      </c>
    </row>
    <row r="92" spans="1:4">
      <c r="A92" s="4" t="s">
        <v>1271</v>
      </c>
      <c r="B92" s="4" t="s">
        <v>1289</v>
      </c>
    </row>
    <row r="93" spans="1:4">
      <c r="A93" s="4" t="s">
        <v>1273</v>
      </c>
      <c r="B93" s="4" t="s">
        <v>1310</v>
      </c>
    </row>
    <row r="94" spans="1:4">
      <c r="A94" s="4" t="s">
        <v>1311</v>
      </c>
    </row>
    <row r="95" spans="1:4">
      <c r="A95" s="3" t="s">
        <v>1228</v>
      </c>
    </row>
    <row r="96" spans="1:4">
      <c r="A96" s="4" t="s">
        <v>1271</v>
      </c>
      <c r="B96" s="4" t="s">
        <v>1283</v>
      </c>
    </row>
    <row r="97" spans="1:4">
      <c r="A97" s="4" t="s">
        <v>1273</v>
      </c>
      <c r="B97" s="4" t="s">
        <v>1284</v>
      </c>
    </row>
    <row r="98" spans="1:4">
      <c r="A98" s="4" t="s">
        <v>1312</v>
      </c>
    </row>
    <row r="99" spans="1:4">
      <c r="A99" s="3" t="s">
        <v>1228</v>
      </c>
    </row>
    <row r="100" spans="1:4">
      <c r="A100" s="4" t="s">
        <v>1271</v>
      </c>
      <c r="B100" s="4" t="s">
        <v>1299</v>
      </c>
    </row>
    <row r="101" spans="1:4">
      <c r="A101" s="4" t="s">
        <v>1273</v>
      </c>
      <c r="B101" s="4" t="s">
        <v>1300</v>
      </c>
    </row>
    <row r="102" spans="1:4">
      <c r="A102" s="4" t="s">
        <v>1313</v>
      </c>
    </row>
    <row r="103" spans="1:4">
      <c r="A103" s="3" t="s">
        <v>1228</v>
      </c>
    </row>
    <row r="104" spans="1:4">
      <c r="A104" s="4" t="s">
        <v>1271</v>
      </c>
      <c r="B104" s="4" t="s">
        <v>1299</v>
      </c>
    </row>
    <row r="105" spans="1:4">
      <c r="A105" s="4" t="s">
        <v>1273</v>
      </c>
      <c r="B105" s="4" t="s">
        <v>1304</v>
      </c>
    </row>
    <row r="106" spans="1:4">
      <c r="A106" s="4" t="s">
        <v>1314</v>
      </c>
    </row>
    <row r="107" spans="1:4">
      <c r="A107" s="3" t="s">
        <v>1228</v>
      </c>
    </row>
    <row r="108" spans="1:4">
      <c r="A108" s="4" t="s">
        <v>1271</v>
      </c>
      <c r="B108" s="4" t="s">
        <v>1272</v>
      </c>
    </row>
    <row r="109" spans="1:4">
      <c r="A109" s="4" t="s">
        <v>1273</v>
      </c>
      <c r="B109" s="4" t="s">
        <v>1315</v>
      </c>
    </row>
    <row r="110" spans="1:4">
      <c r="A110" s="4" t="s">
        <v>1262</v>
      </c>
    </row>
    <row r="111" spans="1:4">
      <c r="A111" s="3" t="s">
        <v>1228</v>
      </c>
    </row>
    <row r="112" spans="1:4">
      <c r="A112" s="4" t="s">
        <v>1316</v>
      </c>
      <c r="B112" s="4" t="s">
        <v>1165</v>
      </c>
    </row>
    <row r="113" spans="1:4">
      <c r="A113" s="4" t="s">
        <v>1317</v>
      </c>
    </row>
    <row r="114" spans="1:4">
      <c r="A114" s="3" t="s">
        <v>1228</v>
      </c>
    </row>
    <row r="115" spans="1:4">
      <c r="A115" s="4" t="s">
        <v>1271</v>
      </c>
      <c r="C115" s="4" t="s">
        <v>1277</v>
      </c>
    </row>
    <row r="116" spans="1:4">
      <c r="A116" s="4" t="s">
        <v>1318</v>
      </c>
    </row>
    <row r="117" spans="1:4">
      <c r="A117" s="3" t="s">
        <v>1228</v>
      </c>
    </row>
    <row r="118" spans="1:4">
      <c r="A118" s="4" t="s">
        <v>1271</v>
      </c>
      <c r="C118" s="4" t="s">
        <v>1279</v>
      </c>
    </row>
    <row r="119" spans="1:4">
      <c r="A119" s="4" t="s">
        <v>1319</v>
      </c>
    </row>
    <row r="120" spans="1:4">
      <c r="A120" s="3" t="s">
        <v>1228</v>
      </c>
    </row>
    <row r="121" spans="1:4">
      <c r="A121" s="4" t="s">
        <v>1271</v>
      </c>
      <c r="C121" s="4" t="s">
        <v>1297</v>
      </c>
    </row>
    <row r="122" spans="1:4">
      <c r="A122" s="4" t="s">
        <v>1320</v>
      </c>
    </row>
    <row r="123" spans="1:4">
      <c r="A123" s="3" t="s">
        <v>1228</v>
      </c>
    </row>
    <row r="124" spans="1:4">
      <c r="A124" s="4" t="s">
        <v>1271</v>
      </c>
      <c r="C124" s="4" t="s">
        <v>1301</v>
      </c>
    </row>
    <row r="125" spans="1:4">
      <c r="A125" s="4" t="s">
        <v>1321</v>
      </c>
    </row>
    <row r="126" spans="1:4">
      <c r="A126" s="3" t="s">
        <v>1228</v>
      </c>
    </row>
    <row r="127" spans="1:4">
      <c r="A127" s="4" t="s">
        <v>1271</v>
      </c>
      <c r="C127" s="4" t="s">
        <v>1308</v>
      </c>
    </row>
    <row r="128" spans="1:4">
      <c r="A128" s="4" t="s">
        <v>1322</v>
      </c>
    </row>
    <row r="129" spans="1:4">
      <c r="A129" s="3" t="s">
        <v>1228</v>
      </c>
    </row>
    <row r="130" spans="1:4">
      <c r="A130" s="4" t="s">
        <v>1271</v>
      </c>
      <c r="C130" s="4" t="s">
        <v>1289</v>
      </c>
    </row>
    <row r="131" spans="1:4">
      <c r="A131" s="4" t="s">
        <v>1323</v>
      </c>
    </row>
    <row r="132" spans="1:4">
      <c r="A132" s="3" t="s">
        <v>1228</v>
      </c>
    </row>
    <row r="133" spans="1:4">
      <c r="A133" s="4" t="s">
        <v>1271</v>
      </c>
      <c r="C133" s="4" t="s">
        <v>1272</v>
      </c>
    </row>
    <row r="134" spans="1:4">
      <c r="A134" s="4" t="s">
        <v>1324</v>
      </c>
    </row>
    <row r="135" spans="1:4">
      <c r="A135" s="3" t="s">
        <v>1228</v>
      </c>
    </row>
    <row r="136" spans="1:4">
      <c r="A136" s="4" t="s">
        <v>1316</v>
      </c>
      <c r="B136" s="4" t="s">
        <v>13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326</v>
      </c>
      <c r="B1" s="2" t="s">
        <v>189</v>
      </c>
    </row>
    <row r="2" spans="1:2">
      <c r="A2" s="3" t="s">
        <v>306</v>
      </c>
    </row>
    <row r="3" spans="1:2">
      <c r="A3" s="4" t="s">
        <v>1165</v>
      </c>
      <c r="B3" s="7" t="n">
        <v>10</v>
      </c>
    </row>
    <row r="4" spans="1:2">
      <c r="A4" s="4" t="s">
        <v>1166</v>
      </c>
      <c r="B4" s="6" t="n">
        <v>2002</v>
      </c>
    </row>
    <row r="5" spans="1:2">
      <c r="A5" s="4" t="s">
        <v>1167</v>
      </c>
      <c r="B5" s="6" t="n">
        <v>1802</v>
      </c>
    </row>
    <row r="6" spans="1:2">
      <c r="A6" s="4" t="s">
        <v>1327</v>
      </c>
      <c r="B6" s="6" t="n">
        <v>1502</v>
      </c>
    </row>
    <row r="7" spans="1:2">
      <c r="A7" s="4" t="s">
        <v>1328</v>
      </c>
      <c r="B7" s="7" t="n">
        <v>16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1329</v>
      </c>
      <c r="B1" s="2" t="s">
        <v>1330</v>
      </c>
      <c r="C1" s="2" t="s">
        <v>1331</v>
      </c>
      <c r="D1" s="2" t="s">
        <v>190</v>
      </c>
      <c r="E1" s="2" t="s">
        <v>189</v>
      </c>
      <c r="F1" s="2" t="s">
        <v>190</v>
      </c>
      <c r="G1" s="2" t="s">
        <v>191</v>
      </c>
      <c r="H1" s="2" t="s">
        <v>1332</v>
      </c>
      <c r="I1" s="2" t="s">
        <v>1333</v>
      </c>
    </row>
    <row r="2" spans="1:9">
      <c r="A2" s="3" t="s">
        <v>1228</v>
      </c>
    </row>
    <row r="3" spans="1:9">
      <c r="A3" s="4" t="s">
        <v>219</v>
      </c>
      <c r="E3" s="7" t="n">
        <v>7924</v>
      </c>
      <c r="F3" s="7" t="n">
        <v>6946</v>
      </c>
      <c r="G3" s="7" t="n">
        <v>416</v>
      </c>
    </row>
    <row r="4" spans="1:9">
      <c r="A4" s="4" t="s">
        <v>1235</v>
      </c>
    </row>
    <row r="5" spans="1:9">
      <c r="A5" s="3" t="s">
        <v>1228</v>
      </c>
    </row>
    <row r="6" spans="1:9">
      <c r="A6" s="4" t="s">
        <v>617</v>
      </c>
      <c r="C6" s="7" t="n">
        <v>3500</v>
      </c>
    </row>
    <row r="7" spans="1:9">
      <c r="A7" s="4" t="s">
        <v>1334</v>
      </c>
      <c r="D7" s="7" t="n">
        <v>0</v>
      </c>
      <c r="E7" s="6" t="n">
        <v>0</v>
      </c>
      <c r="F7" s="6" t="n">
        <v>0</v>
      </c>
    </row>
    <row r="8" spans="1:9">
      <c r="A8" s="4" t="s">
        <v>1335</v>
      </c>
    </row>
    <row r="9" spans="1:9">
      <c r="A9" s="3" t="s">
        <v>1228</v>
      </c>
    </row>
    <row r="10" spans="1:9">
      <c r="A10" s="4" t="s">
        <v>1336</v>
      </c>
      <c r="C10" s="6" t="n">
        <v>300</v>
      </c>
    </row>
    <row r="11" spans="1:9">
      <c r="A11" s="4" t="s">
        <v>1337</v>
      </c>
    </row>
    <row r="12" spans="1:9">
      <c r="A12" s="3" t="s">
        <v>1228</v>
      </c>
    </row>
    <row r="13" spans="1:9">
      <c r="A13" s="4" t="s">
        <v>1336</v>
      </c>
      <c r="C13" s="7" t="n">
        <v>150</v>
      </c>
    </row>
    <row r="14" spans="1:9">
      <c r="A14" s="4" t="s">
        <v>1338</v>
      </c>
    </row>
    <row r="15" spans="1:9">
      <c r="A15" s="3" t="s">
        <v>1228</v>
      </c>
    </row>
    <row r="16" spans="1:9">
      <c r="A16" s="4" t="s">
        <v>1267</v>
      </c>
      <c r="E16" s="7" t="n">
        <v>5310</v>
      </c>
    </row>
    <row r="17" spans="1:9">
      <c r="A17" s="4" t="s">
        <v>1339</v>
      </c>
      <c r="E17" s="4" t="s">
        <v>1340</v>
      </c>
    </row>
    <row r="18" spans="1:9">
      <c r="A18" s="4" t="s">
        <v>811</v>
      </c>
      <c r="C18" s="4" t="s">
        <v>1341</v>
      </c>
    </row>
    <row r="19" spans="1:9">
      <c r="A19" s="4" t="s">
        <v>1342</v>
      </c>
      <c r="C19" s="6" t="n">
        <v>4</v>
      </c>
    </row>
    <row r="20" spans="1:9">
      <c r="A20" s="4" t="s">
        <v>1343</v>
      </c>
      <c r="E20" s="7" t="n">
        <v>5310</v>
      </c>
    </row>
    <row r="21" spans="1:9">
      <c r="A21" s="4" t="s">
        <v>1344</v>
      </c>
      <c r="E21" s="6" t="n">
        <v>1</v>
      </c>
    </row>
    <row r="22" spans="1:9">
      <c r="A22" s="4" t="s">
        <v>1345</v>
      </c>
      <c r="E22" s="7" t="n">
        <v>3500</v>
      </c>
    </row>
    <row r="23" spans="1:9">
      <c r="A23" s="4" t="s">
        <v>1346</v>
      </c>
      <c r="E23" s="4" t="s">
        <v>1347</v>
      </c>
    </row>
    <row r="24" spans="1:9">
      <c r="A24" s="4" t="s">
        <v>1348</v>
      </c>
    </row>
    <row r="25" spans="1:9">
      <c r="A25" s="3" t="s">
        <v>1228</v>
      </c>
    </row>
    <row r="26" spans="1:9">
      <c r="A26" s="4" t="s">
        <v>1349</v>
      </c>
      <c r="C26" s="7" t="n">
        <v>1000</v>
      </c>
    </row>
    <row r="27" spans="1:9">
      <c r="A27" s="4" t="s">
        <v>1350</v>
      </c>
      <c r="C27" s="6" t="n">
        <v>5</v>
      </c>
    </row>
    <row r="28" spans="1:9">
      <c r="A28" s="4" t="s">
        <v>1351</v>
      </c>
      <c r="C28" s="9" t="n">
        <v>5.5</v>
      </c>
    </row>
    <row r="29" spans="1:9">
      <c r="A29" s="4" t="s">
        <v>1352</v>
      </c>
    </row>
    <row r="30" spans="1:9">
      <c r="A30" s="3" t="s">
        <v>1228</v>
      </c>
    </row>
    <row r="31" spans="1:9">
      <c r="A31" s="4" t="s">
        <v>1350</v>
      </c>
      <c r="C31" s="6" t="n">
        <v>1</v>
      </c>
    </row>
    <row r="32" spans="1:9">
      <c r="A32" s="4" t="s">
        <v>1351</v>
      </c>
      <c r="C32" s="6" t="n">
        <v>1</v>
      </c>
    </row>
    <row r="33" spans="1:9">
      <c r="A33" s="4" t="s">
        <v>1353</v>
      </c>
    </row>
    <row r="34" spans="1:9">
      <c r="A34" s="3" t="s">
        <v>1228</v>
      </c>
    </row>
    <row r="35" spans="1:9">
      <c r="A35" s="4" t="s">
        <v>837</v>
      </c>
      <c r="C35" s="6" t="n">
        <v>2</v>
      </c>
    </row>
    <row r="36" spans="1:9">
      <c r="A36" s="4" t="s">
        <v>1354</v>
      </c>
      <c r="C36" s="4" t="s">
        <v>830</v>
      </c>
    </row>
    <row r="37" spans="1:9">
      <c r="A37" s="4" t="s">
        <v>1236</v>
      </c>
    </row>
    <row r="38" spans="1:9">
      <c r="A38" s="3" t="s">
        <v>1228</v>
      </c>
    </row>
    <row r="39" spans="1:9">
      <c r="A39" s="4" t="s">
        <v>1336</v>
      </c>
      <c r="B39" s="7" t="n">
        <v>1000</v>
      </c>
    </row>
    <row r="40" spans="1:9">
      <c r="A40" s="4" t="s">
        <v>811</v>
      </c>
      <c r="B40" s="4" t="s">
        <v>1355</v>
      </c>
    </row>
    <row r="41" spans="1:9">
      <c r="A41" s="4" t="s">
        <v>1342</v>
      </c>
      <c r="B41" s="6" t="n">
        <v>4</v>
      </c>
    </row>
    <row r="42" spans="1:9">
      <c r="A42" s="4" t="s">
        <v>1356</v>
      </c>
      <c r="E42" s="4" t="s">
        <v>1357</v>
      </c>
    </row>
    <row r="43" spans="1:9">
      <c r="A43" s="4" t="s">
        <v>1334</v>
      </c>
      <c r="D43" s="7" t="n">
        <v>0</v>
      </c>
      <c r="E43" s="7" t="n">
        <v>1000</v>
      </c>
      <c r="F43" s="6" t="n">
        <v>0</v>
      </c>
    </row>
    <row r="44" spans="1:9">
      <c r="A44" s="4" t="s">
        <v>1358</v>
      </c>
    </row>
    <row r="45" spans="1:9">
      <c r="A45" s="3" t="s">
        <v>1228</v>
      </c>
    </row>
    <row r="46" spans="1:9">
      <c r="A46" s="4" t="s">
        <v>1350</v>
      </c>
      <c r="B46" s="6" t="n">
        <v>5</v>
      </c>
    </row>
    <row r="47" spans="1:9">
      <c r="A47" s="4" t="s">
        <v>1351</v>
      </c>
      <c r="B47" s="9" t="n">
        <v>5.5</v>
      </c>
    </row>
    <row r="48" spans="1:9">
      <c r="A48" s="4" t="s">
        <v>1359</v>
      </c>
    </row>
    <row r="49" spans="1:9">
      <c r="A49" s="3" t="s">
        <v>1228</v>
      </c>
    </row>
    <row r="50" spans="1:9">
      <c r="A50" s="4" t="s">
        <v>1350</v>
      </c>
      <c r="B50" s="6" t="n">
        <v>1</v>
      </c>
    </row>
    <row r="51" spans="1:9">
      <c r="A51" s="4" t="s">
        <v>1351</v>
      </c>
      <c r="B51" s="6" t="n">
        <v>1</v>
      </c>
    </row>
    <row r="52" spans="1:9">
      <c r="A52" s="4" t="s">
        <v>1360</v>
      </c>
    </row>
    <row r="53" spans="1:9">
      <c r="A53" s="3" t="s">
        <v>1228</v>
      </c>
    </row>
    <row r="54" spans="1:9">
      <c r="A54" s="4" t="s">
        <v>1339</v>
      </c>
      <c r="B54" s="4" t="s">
        <v>1361</v>
      </c>
    </row>
    <row r="55" spans="1:9">
      <c r="A55" s="4" t="s">
        <v>1362</v>
      </c>
    </row>
    <row r="56" spans="1:9">
      <c r="A56" s="3" t="s">
        <v>1228</v>
      </c>
    </row>
    <row r="57" spans="1:9">
      <c r="A57" s="4" t="s">
        <v>1267</v>
      </c>
      <c r="F57" s="7" t="n">
        <v>1410</v>
      </c>
    </row>
    <row r="58" spans="1:9">
      <c r="A58" s="4" t="s">
        <v>1339</v>
      </c>
      <c r="D58" s="4" t="s">
        <v>1363</v>
      </c>
      <c r="F58" s="4" t="s">
        <v>1363</v>
      </c>
    </row>
    <row r="59" spans="1:9">
      <c r="A59" s="4" t="s">
        <v>1343</v>
      </c>
      <c r="F59" s="7" t="n">
        <v>1915</v>
      </c>
    </row>
    <row r="60" spans="1:9">
      <c r="A60" s="4" t="s">
        <v>1344</v>
      </c>
      <c r="D60" s="7" t="n">
        <v>3</v>
      </c>
      <c r="F60" s="6" t="n">
        <v>3</v>
      </c>
    </row>
    <row r="61" spans="1:9">
      <c r="A61" s="4" t="s">
        <v>1345</v>
      </c>
      <c r="D61" s="7" t="n">
        <v>2200</v>
      </c>
      <c r="F61" s="7" t="n">
        <v>2200</v>
      </c>
    </row>
    <row r="62" spans="1:9">
      <c r="A62" s="4" t="s">
        <v>1346</v>
      </c>
      <c r="D62" s="4" t="s">
        <v>1364</v>
      </c>
      <c r="F62" s="4" t="s">
        <v>1364</v>
      </c>
    </row>
    <row r="63" spans="1:9">
      <c r="A63" s="4" t="s">
        <v>1365</v>
      </c>
    </row>
    <row r="64" spans="1:9">
      <c r="A64" s="3" t="s">
        <v>1228</v>
      </c>
    </row>
    <row r="65" spans="1:9">
      <c r="A65" s="4" t="s">
        <v>1267</v>
      </c>
      <c r="D65" s="7" t="n">
        <v>760</v>
      </c>
      <c r="E65" s="7" t="n">
        <v>864</v>
      </c>
    </row>
    <row r="66" spans="1:9">
      <c r="A66" s="4" t="s">
        <v>1339</v>
      </c>
      <c r="D66" s="4" t="s">
        <v>1366</v>
      </c>
      <c r="E66" s="4" t="s">
        <v>1367</v>
      </c>
      <c r="F66" s="4" t="s">
        <v>1366</v>
      </c>
    </row>
    <row r="67" spans="1:9">
      <c r="A67" s="4" t="s">
        <v>1368</v>
      </c>
      <c r="D67" s="7" t="n">
        <v>1200</v>
      </c>
      <c r="F67" s="7" t="n">
        <v>1200</v>
      </c>
      <c r="I67" s="7" t="n">
        <v>1100</v>
      </c>
    </row>
    <row r="68" spans="1:9">
      <c r="A68" s="4" t="s">
        <v>1343</v>
      </c>
      <c r="D68" s="6" t="n">
        <v>635</v>
      </c>
      <c r="E68" s="7" t="n">
        <v>2100</v>
      </c>
    </row>
    <row r="69" spans="1:9">
      <c r="A69" s="4" t="s">
        <v>617</v>
      </c>
      <c r="H69" s="7" t="n">
        <v>2100</v>
      </c>
    </row>
    <row r="70" spans="1:9">
      <c r="A70" s="4" t="s">
        <v>1334</v>
      </c>
      <c r="D70" s="7" t="n">
        <v>1245</v>
      </c>
      <c r="E70" s="7" t="n">
        <v>0</v>
      </c>
      <c r="F70" s="6" t="n">
        <v>1245</v>
      </c>
    </row>
    <row r="71" spans="1:9">
      <c r="A71" s="4" t="s">
        <v>1369</v>
      </c>
    </row>
    <row r="72" spans="1:9">
      <c r="A72" s="3" t="s">
        <v>1228</v>
      </c>
    </row>
    <row r="73" spans="1:9">
      <c r="A73" s="4" t="s">
        <v>1267</v>
      </c>
      <c r="F73" s="7" t="n">
        <v>0</v>
      </c>
    </row>
    <row r="74" spans="1:9">
      <c r="A74" s="4" t="s">
        <v>1370</v>
      </c>
    </row>
    <row r="75" spans="1:9">
      <c r="A75" s="3" t="s">
        <v>1228</v>
      </c>
    </row>
    <row r="76" spans="1:9">
      <c r="A76" s="4" t="s">
        <v>1268</v>
      </c>
      <c r="E76" s="4" t="s">
        <v>1269</v>
      </c>
    </row>
    <row r="77" spans="1:9">
      <c r="A77" s="4" t="s">
        <v>1368</v>
      </c>
      <c r="E77"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1371</v>
      </c>
      <c r="B1" s="2" t="s">
        <v>1372</v>
      </c>
      <c r="C1" s="2" t="s">
        <v>557</v>
      </c>
      <c r="D1" s="2" t="s">
        <v>550</v>
      </c>
      <c r="E1" s="2" t="s">
        <v>1227</v>
      </c>
      <c r="F1" s="2" t="s">
        <v>2</v>
      </c>
      <c r="G1" s="2" t="s">
        <v>63</v>
      </c>
      <c r="H1" s="2" t="s">
        <v>64</v>
      </c>
      <c r="I1" s="2" t="s">
        <v>552</v>
      </c>
      <c r="J1" s="2" t="s">
        <v>1225</v>
      </c>
      <c r="K1" s="2" t="s">
        <v>1265</v>
      </c>
      <c r="L1" s="2" t="s">
        <v>1226</v>
      </c>
    </row>
    <row r="2" spans="1:12">
      <c r="A2" s="3" t="s">
        <v>1228</v>
      </c>
    </row>
    <row r="3" spans="1:12">
      <c r="A3" s="4" t="s">
        <v>1052</v>
      </c>
      <c r="F3" s="7" t="n">
        <v>0</v>
      </c>
      <c r="G3" s="7" t="n">
        <v>46000</v>
      </c>
      <c r="H3" s="7" t="n">
        <v>0</v>
      </c>
    </row>
    <row r="4" spans="1:12">
      <c r="A4" s="4" t="s">
        <v>219</v>
      </c>
      <c r="F4" s="6" t="n">
        <v>7924000</v>
      </c>
      <c r="G4" s="6" t="n">
        <v>6946000</v>
      </c>
      <c r="H4" s="7" t="n">
        <v>416000</v>
      </c>
    </row>
    <row r="5" spans="1:12">
      <c r="A5" s="4" t="s">
        <v>613</v>
      </c>
    </row>
    <row r="6" spans="1:12">
      <c r="A6" s="3" t="s">
        <v>1228</v>
      </c>
    </row>
    <row r="7" spans="1:12">
      <c r="A7" s="4" t="s">
        <v>614</v>
      </c>
      <c r="C7" s="7" t="n">
        <v>2000000</v>
      </c>
    </row>
    <row r="8" spans="1:12">
      <c r="A8" s="4" t="s">
        <v>1373</v>
      </c>
      <c r="C8" s="4" t="s">
        <v>1347</v>
      </c>
    </row>
    <row r="9" spans="1:12">
      <c r="A9" s="4" t="s">
        <v>1237</v>
      </c>
    </row>
    <row r="10" spans="1:12">
      <c r="A10" s="3" t="s">
        <v>1228</v>
      </c>
    </row>
    <row r="11" spans="1:12">
      <c r="A11" s="4" t="s">
        <v>614</v>
      </c>
      <c r="C11" s="7" t="n">
        <v>1000000</v>
      </c>
      <c r="F11" s="6" t="n">
        <v>1000000</v>
      </c>
      <c r="G11" s="6" t="n">
        <v>0</v>
      </c>
    </row>
    <row r="12" spans="1:12">
      <c r="A12" s="4" t="s">
        <v>811</v>
      </c>
      <c r="C12" s="4" t="s">
        <v>1374</v>
      </c>
    </row>
    <row r="13" spans="1:12">
      <c r="A13" s="4" t="s">
        <v>1238</v>
      </c>
    </row>
    <row r="14" spans="1:12">
      <c r="A14" s="3" t="s">
        <v>1228</v>
      </c>
    </row>
    <row r="15" spans="1:12">
      <c r="A15" s="4" t="s">
        <v>614</v>
      </c>
      <c r="C15" s="7" t="n">
        <v>1000000</v>
      </c>
      <c r="F15" s="7" t="n">
        <v>1000000</v>
      </c>
      <c r="G15" s="6" t="n">
        <v>0</v>
      </c>
    </row>
    <row r="16" spans="1:12">
      <c r="A16" s="4" t="s">
        <v>811</v>
      </c>
      <c r="C16" s="4" t="s">
        <v>1375</v>
      </c>
    </row>
    <row r="17" spans="1:12">
      <c r="A17" s="4" t="s">
        <v>1266</v>
      </c>
    </row>
    <row r="18" spans="1:12">
      <c r="A18" s="3" t="s">
        <v>1228</v>
      </c>
    </row>
    <row r="19" spans="1:12">
      <c r="A19" s="4" t="s">
        <v>811</v>
      </c>
      <c r="D19" s="4" t="s">
        <v>1341</v>
      </c>
    </row>
    <row r="20" spans="1:12">
      <c r="A20" s="4" t="s">
        <v>1376</v>
      </c>
    </row>
    <row r="21" spans="1:12">
      <c r="A21" s="3" t="s">
        <v>1228</v>
      </c>
    </row>
    <row r="22" spans="1:12">
      <c r="A22" s="4" t="s">
        <v>1377</v>
      </c>
      <c r="E22" s="7" t="n">
        <v>4100000</v>
      </c>
    </row>
    <row r="23" spans="1:12">
      <c r="A23" s="4" t="s">
        <v>1240</v>
      </c>
    </row>
    <row r="24" spans="1:12">
      <c r="A24" s="3" t="s">
        <v>1228</v>
      </c>
    </row>
    <row r="25" spans="1:12">
      <c r="A25" s="4" t="s">
        <v>614</v>
      </c>
      <c r="E25" s="7" t="n">
        <v>5500000</v>
      </c>
      <c r="J25" s="7" t="n">
        <v>3060000</v>
      </c>
      <c r="L25" s="7" t="n">
        <v>2250000</v>
      </c>
    </row>
    <row r="26" spans="1:12">
      <c r="A26" s="4" t="s">
        <v>1378</v>
      </c>
    </row>
    <row r="27" spans="1:12">
      <c r="A27" s="3" t="s">
        <v>1228</v>
      </c>
    </row>
    <row r="28" spans="1:12">
      <c r="A28" s="4" t="s">
        <v>1273</v>
      </c>
      <c r="F28" s="4" t="s">
        <v>1274</v>
      </c>
    </row>
    <row r="29" spans="1:12">
      <c r="A29" s="4" t="s">
        <v>1275</v>
      </c>
    </row>
    <row r="30" spans="1:12">
      <c r="A30" s="3" t="s">
        <v>1228</v>
      </c>
    </row>
    <row r="31" spans="1:12">
      <c r="A31" s="4" t="s">
        <v>1273</v>
      </c>
      <c r="F31" s="4" t="s">
        <v>1276</v>
      </c>
    </row>
    <row r="32" spans="1:12">
      <c r="A32" s="4" t="s">
        <v>1253</v>
      </c>
    </row>
    <row r="33" spans="1:12">
      <c r="A33" s="3" t="s">
        <v>1228</v>
      </c>
    </row>
    <row r="34" spans="1:12">
      <c r="A34" s="4" t="s">
        <v>1273</v>
      </c>
      <c r="F34" s="4" t="s">
        <v>1287</v>
      </c>
    </row>
    <row r="35" spans="1:12">
      <c r="A35" s="4" t="s">
        <v>614</v>
      </c>
      <c r="F35" s="7" t="n">
        <v>750000</v>
      </c>
      <c r="G35" s="6" t="n">
        <v>750000</v>
      </c>
    </row>
    <row r="36" spans="1:12">
      <c r="A36" s="4" t="s">
        <v>1271</v>
      </c>
      <c r="F36" s="4" t="s">
        <v>1286</v>
      </c>
    </row>
    <row r="37" spans="1:12">
      <c r="A37" s="4" t="s">
        <v>1373</v>
      </c>
      <c r="L37" s="4" t="s">
        <v>1379</v>
      </c>
    </row>
    <row r="38" spans="1:12">
      <c r="A38" s="4" t="s">
        <v>1258</v>
      </c>
    </row>
    <row r="39" spans="1:12">
      <c r="A39" s="3" t="s">
        <v>1228</v>
      </c>
    </row>
    <row r="40" spans="1:12">
      <c r="A40" s="4" t="s">
        <v>1273</v>
      </c>
      <c r="F40" s="4" t="s">
        <v>1294</v>
      </c>
    </row>
    <row r="41" spans="1:12">
      <c r="A41" s="4" t="s">
        <v>614</v>
      </c>
      <c r="F41" s="7" t="n">
        <v>1500000</v>
      </c>
      <c r="G41" s="6" t="n">
        <v>1500000</v>
      </c>
    </row>
    <row r="42" spans="1:12">
      <c r="A42" s="4" t="s">
        <v>1271</v>
      </c>
      <c r="F42" s="4" t="s">
        <v>1272</v>
      </c>
    </row>
    <row r="43" spans="1:12">
      <c r="A43" s="4" t="s">
        <v>1373</v>
      </c>
      <c r="L43" s="4" t="s">
        <v>1380</v>
      </c>
    </row>
    <row r="44" spans="1:12">
      <c r="A44" s="4" t="s">
        <v>1270</v>
      </c>
    </row>
    <row r="45" spans="1:12">
      <c r="A45" s="3" t="s">
        <v>1228</v>
      </c>
    </row>
    <row r="46" spans="1:12">
      <c r="A46" s="4" t="s">
        <v>614</v>
      </c>
      <c r="K46" s="7" t="n">
        <v>750000</v>
      </c>
    </row>
    <row r="47" spans="1:12">
      <c r="A47" s="4" t="s">
        <v>1271</v>
      </c>
      <c r="K47" s="4" t="s">
        <v>1272</v>
      </c>
    </row>
    <row r="48" spans="1:12">
      <c r="A48" s="4" t="s">
        <v>1373</v>
      </c>
      <c r="K48" s="4" t="s">
        <v>1381</v>
      </c>
    </row>
    <row r="49" spans="1:12">
      <c r="A49" s="4" t="s">
        <v>1243</v>
      </c>
    </row>
    <row r="50" spans="1:12">
      <c r="A50" s="3" t="s">
        <v>1228</v>
      </c>
    </row>
    <row r="51" spans="1:12">
      <c r="A51" s="4" t="s">
        <v>1273</v>
      </c>
      <c r="F51" s="4" t="s">
        <v>1282</v>
      </c>
    </row>
    <row r="52" spans="1:12">
      <c r="A52" s="4" t="s">
        <v>614</v>
      </c>
      <c r="F52" s="7" t="n">
        <v>500000</v>
      </c>
      <c r="G52" s="6" t="n">
        <v>500000</v>
      </c>
    </row>
    <row r="53" spans="1:12">
      <c r="A53" s="4" t="s">
        <v>1271</v>
      </c>
      <c r="F53" s="4" t="s">
        <v>1281</v>
      </c>
    </row>
    <row r="54" spans="1:12">
      <c r="A54" s="4" t="s">
        <v>1373</v>
      </c>
      <c r="E54" s="4" t="s">
        <v>1382</v>
      </c>
    </row>
    <row r="55" spans="1:12">
      <c r="A55" s="4" t="s">
        <v>1250</v>
      </c>
    </row>
    <row r="56" spans="1:12">
      <c r="A56" s="3" t="s">
        <v>1228</v>
      </c>
    </row>
    <row r="57" spans="1:12">
      <c r="A57" s="4" t="s">
        <v>1273</v>
      </c>
      <c r="F57" s="4" t="s">
        <v>1307</v>
      </c>
    </row>
    <row r="58" spans="1:12">
      <c r="A58" s="4" t="s">
        <v>614</v>
      </c>
      <c r="F58" s="7" t="n">
        <v>1250000</v>
      </c>
      <c r="G58" s="6" t="n">
        <v>1250000</v>
      </c>
    </row>
    <row r="59" spans="1:12">
      <c r="A59" s="4" t="s">
        <v>1271</v>
      </c>
      <c r="F59" s="4" t="s">
        <v>1306</v>
      </c>
    </row>
    <row r="60" spans="1:12">
      <c r="A60" s="4" t="s">
        <v>1255</v>
      </c>
    </row>
    <row r="61" spans="1:12">
      <c r="A61" s="3" t="s">
        <v>1228</v>
      </c>
    </row>
    <row r="62" spans="1:12">
      <c r="A62" s="4" t="s">
        <v>1273</v>
      </c>
      <c r="F62" s="4" t="s">
        <v>1290</v>
      </c>
    </row>
    <row r="63" spans="1:12">
      <c r="A63" s="4" t="s">
        <v>614</v>
      </c>
      <c r="F63" s="7" t="n">
        <v>1000000</v>
      </c>
      <c r="G63" s="6" t="n">
        <v>1000000</v>
      </c>
    </row>
    <row r="64" spans="1:12">
      <c r="A64" s="4" t="s">
        <v>1271</v>
      </c>
      <c r="F64" s="4" t="s">
        <v>1289</v>
      </c>
    </row>
    <row r="65" spans="1:12">
      <c r="A65" s="4" t="s">
        <v>1252</v>
      </c>
    </row>
    <row r="66" spans="1:12">
      <c r="A66" s="3" t="s">
        <v>1228</v>
      </c>
    </row>
    <row r="67" spans="1:12">
      <c r="A67" s="4" t="s">
        <v>1273</v>
      </c>
      <c r="F67" s="4" t="s">
        <v>1285</v>
      </c>
    </row>
    <row r="68" spans="1:12">
      <c r="A68" s="4" t="s">
        <v>614</v>
      </c>
      <c r="F68" s="7" t="n">
        <v>1250000</v>
      </c>
      <c r="G68" s="6" t="n">
        <v>1250000</v>
      </c>
    </row>
    <row r="69" spans="1:12">
      <c r="A69" s="4" t="s">
        <v>1271</v>
      </c>
      <c r="F69" s="4" t="s">
        <v>1080</v>
      </c>
    </row>
    <row r="70" spans="1:12">
      <c r="A70" s="4" t="s">
        <v>1373</v>
      </c>
      <c r="E70" s="4" t="s">
        <v>1383</v>
      </c>
    </row>
    <row r="71" spans="1:12">
      <c r="A71" s="4" t="s">
        <v>1254</v>
      </c>
    </row>
    <row r="72" spans="1:12">
      <c r="A72" s="3" t="s">
        <v>1228</v>
      </c>
    </row>
    <row r="73" spans="1:12">
      <c r="A73" s="4" t="s">
        <v>1273</v>
      </c>
      <c r="F73" s="4" t="s">
        <v>1288</v>
      </c>
    </row>
    <row r="74" spans="1:12">
      <c r="A74" s="4" t="s">
        <v>614</v>
      </c>
      <c r="F74" s="7" t="n">
        <v>1750000</v>
      </c>
      <c r="G74" s="6" t="n">
        <v>1750000</v>
      </c>
    </row>
    <row r="75" spans="1:12">
      <c r="A75" s="4" t="s">
        <v>1271</v>
      </c>
      <c r="F75" s="4" t="s">
        <v>1283</v>
      </c>
    </row>
    <row r="76" spans="1:12">
      <c r="A76" s="4" t="s">
        <v>1373</v>
      </c>
      <c r="E76" s="4" t="s">
        <v>1384</v>
      </c>
    </row>
    <row r="77" spans="1:12">
      <c r="A77" s="4" t="s">
        <v>1257</v>
      </c>
    </row>
    <row r="78" spans="1:12">
      <c r="A78" s="3" t="s">
        <v>1228</v>
      </c>
    </row>
    <row r="79" spans="1:12">
      <c r="A79" s="4" t="s">
        <v>1273</v>
      </c>
      <c r="F79" s="4" t="s">
        <v>1292</v>
      </c>
    </row>
    <row r="80" spans="1:12">
      <c r="A80" s="4" t="s">
        <v>614</v>
      </c>
      <c r="F80" s="7" t="n">
        <v>1500000</v>
      </c>
      <c r="G80" s="6" t="n">
        <v>1500000</v>
      </c>
    </row>
    <row r="81" spans="1:12">
      <c r="A81" s="4" t="s">
        <v>1271</v>
      </c>
      <c r="F81" s="4" t="s">
        <v>1291</v>
      </c>
    </row>
    <row r="82" spans="1:12">
      <c r="A82" s="4" t="s">
        <v>1373</v>
      </c>
      <c r="E82" s="4" t="s">
        <v>1385</v>
      </c>
    </row>
    <row r="83" spans="1:12">
      <c r="A83" s="4" t="s">
        <v>1259</v>
      </c>
    </row>
    <row r="84" spans="1:12">
      <c r="A84" s="3" t="s">
        <v>1228</v>
      </c>
    </row>
    <row r="85" spans="1:12">
      <c r="A85" s="4" t="s">
        <v>1273</v>
      </c>
      <c r="F85" s="4" t="s">
        <v>1296</v>
      </c>
    </row>
    <row r="86" spans="1:12">
      <c r="A86" s="4" t="s">
        <v>614</v>
      </c>
      <c r="F86" s="7" t="n">
        <v>500000</v>
      </c>
      <c r="G86" s="6" t="n">
        <v>500000</v>
      </c>
    </row>
    <row r="87" spans="1:12">
      <c r="A87" s="4" t="s">
        <v>1271</v>
      </c>
      <c r="F87" s="4" t="s">
        <v>1295</v>
      </c>
    </row>
    <row r="88" spans="1:12">
      <c r="A88" s="4" t="s">
        <v>1373</v>
      </c>
      <c r="E88" s="4" t="s">
        <v>1386</v>
      </c>
    </row>
    <row r="89" spans="1:12">
      <c r="A89" s="4" t="s">
        <v>1241</v>
      </c>
    </row>
    <row r="90" spans="1:12">
      <c r="A90" s="3" t="s">
        <v>1228</v>
      </c>
    </row>
    <row r="91" spans="1:12">
      <c r="A91" s="4" t="s">
        <v>1273</v>
      </c>
      <c r="F91" s="4" t="s">
        <v>1278</v>
      </c>
    </row>
    <row r="92" spans="1:12">
      <c r="A92" s="4" t="s">
        <v>614</v>
      </c>
      <c r="F92" s="7" t="n">
        <v>266000</v>
      </c>
      <c r="G92" s="6" t="n">
        <v>0</v>
      </c>
      <c r="J92" s="6" t="n">
        <v>266000</v>
      </c>
    </row>
    <row r="93" spans="1:12">
      <c r="A93" s="4" t="s">
        <v>1271</v>
      </c>
      <c r="F93" s="4" t="s">
        <v>1277</v>
      </c>
    </row>
    <row r="94" spans="1:12">
      <c r="A94" s="4" t="s">
        <v>1242</v>
      </c>
    </row>
    <row r="95" spans="1:12">
      <c r="A95" s="3" t="s">
        <v>1228</v>
      </c>
    </row>
    <row r="96" spans="1:12">
      <c r="A96" s="4" t="s">
        <v>1273</v>
      </c>
      <c r="F96" s="4" t="s">
        <v>1280</v>
      </c>
    </row>
    <row r="97" spans="1:12">
      <c r="A97" s="4" t="s">
        <v>614</v>
      </c>
      <c r="F97" s="7" t="n">
        <v>486000</v>
      </c>
      <c r="G97" s="6" t="n">
        <v>0</v>
      </c>
      <c r="J97" s="6" t="n">
        <v>486000</v>
      </c>
    </row>
    <row r="98" spans="1:12">
      <c r="A98" s="4" t="s">
        <v>1271</v>
      </c>
      <c r="F98" s="4" t="s">
        <v>1279</v>
      </c>
    </row>
    <row r="99" spans="1:12">
      <c r="A99" s="4" t="s">
        <v>1245</v>
      </c>
    </row>
    <row r="100" spans="1:12">
      <c r="A100" s="3" t="s">
        <v>1228</v>
      </c>
    </row>
    <row r="101" spans="1:12">
      <c r="A101" s="4" t="s">
        <v>1273</v>
      </c>
      <c r="F101" s="4" t="s">
        <v>1298</v>
      </c>
    </row>
    <row r="102" spans="1:12">
      <c r="A102" s="4" t="s">
        <v>614</v>
      </c>
      <c r="F102" s="7" t="n">
        <v>381000</v>
      </c>
      <c r="G102" s="6" t="n">
        <v>0</v>
      </c>
      <c r="J102" s="6" t="n">
        <v>381000</v>
      </c>
    </row>
    <row r="103" spans="1:12">
      <c r="A103" s="4" t="s">
        <v>1271</v>
      </c>
      <c r="F103" s="4" t="s">
        <v>1297</v>
      </c>
    </row>
    <row r="104" spans="1:12">
      <c r="A104" s="4" t="s">
        <v>1247</v>
      </c>
    </row>
    <row r="105" spans="1:12">
      <c r="A105" s="3" t="s">
        <v>1228</v>
      </c>
    </row>
    <row r="106" spans="1:12">
      <c r="A106" s="4" t="s">
        <v>1273</v>
      </c>
      <c r="F106" s="4" t="s">
        <v>1302</v>
      </c>
    </row>
    <row r="107" spans="1:12">
      <c r="A107" s="4" t="s">
        <v>614</v>
      </c>
      <c r="F107" s="7" t="n">
        <v>708000</v>
      </c>
      <c r="G107" s="6" t="n">
        <v>0</v>
      </c>
      <c r="J107" s="6" t="n">
        <v>708000</v>
      </c>
    </row>
    <row r="108" spans="1:12">
      <c r="A108" s="4" t="s">
        <v>1271</v>
      </c>
      <c r="F108" s="4" t="s">
        <v>1301</v>
      </c>
    </row>
    <row r="109" spans="1:12">
      <c r="A109" s="4" t="s">
        <v>1251</v>
      </c>
    </row>
    <row r="110" spans="1:12">
      <c r="A110" s="3" t="s">
        <v>1228</v>
      </c>
    </row>
    <row r="111" spans="1:12">
      <c r="A111" s="4" t="s">
        <v>1273</v>
      </c>
      <c r="F111" s="4" t="s">
        <v>1309</v>
      </c>
    </row>
    <row r="112" spans="1:12">
      <c r="A112" s="4" t="s">
        <v>614</v>
      </c>
      <c r="F112" s="7" t="n">
        <v>732000</v>
      </c>
      <c r="G112" s="6" t="n">
        <v>0</v>
      </c>
      <c r="J112" s="6" t="n">
        <v>732000</v>
      </c>
    </row>
    <row r="113" spans="1:12">
      <c r="A113" s="4" t="s">
        <v>1271</v>
      </c>
      <c r="F113" s="4" t="s">
        <v>1308</v>
      </c>
    </row>
    <row r="114" spans="1:12">
      <c r="A114" s="4" t="s">
        <v>1256</v>
      </c>
    </row>
    <row r="115" spans="1:12">
      <c r="A115" s="3" t="s">
        <v>1228</v>
      </c>
    </row>
    <row r="116" spans="1:12">
      <c r="A116" s="4" t="s">
        <v>1273</v>
      </c>
      <c r="F116" s="4" t="s">
        <v>1310</v>
      </c>
    </row>
    <row r="117" spans="1:12">
      <c r="A117" s="4" t="s">
        <v>614</v>
      </c>
      <c r="F117" s="7" t="n">
        <v>487000</v>
      </c>
      <c r="G117" s="6" t="n">
        <v>0</v>
      </c>
      <c r="J117" s="6" t="n">
        <v>487000</v>
      </c>
    </row>
    <row r="118" spans="1:12">
      <c r="A118" s="4" t="s">
        <v>1271</v>
      </c>
      <c r="F118" s="4" t="s">
        <v>1289</v>
      </c>
    </row>
    <row r="119" spans="1:12">
      <c r="A119" s="4" t="s">
        <v>1261</v>
      </c>
    </row>
    <row r="120" spans="1:12">
      <c r="A120" s="3" t="s">
        <v>1228</v>
      </c>
    </row>
    <row r="121" spans="1:12">
      <c r="A121" s="4" t="s">
        <v>614</v>
      </c>
      <c r="D121" s="7" t="n">
        <v>3750000</v>
      </c>
      <c r="F121" s="7" t="n">
        <v>190000</v>
      </c>
      <c r="G121" s="7" t="n">
        <v>3750000</v>
      </c>
      <c r="I121" s="7" t="n">
        <v>690000</v>
      </c>
      <c r="J121" s="6" t="n">
        <v>3060000</v>
      </c>
    </row>
    <row r="122" spans="1:12">
      <c r="A122" s="4" t="s">
        <v>1323</v>
      </c>
    </row>
    <row r="123" spans="1:12">
      <c r="A123" s="3" t="s">
        <v>1228</v>
      </c>
    </row>
    <row r="124" spans="1:12">
      <c r="A124" s="4" t="s">
        <v>614</v>
      </c>
      <c r="J124" s="7" t="n">
        <v>500000</v>
      </c>
    </row>
    <row r="125" spans="1:12">
      <c r="A125" s="4" t="s">
        <v>1271</v>
      </c>
      <c r="J125" s="4" t="s">
        <v>1272</v>
      </c>
    </row>
    <row r="126" spans="1:12">
      <c r="A126" s="4" t="s">
        <v>219</v>
      </c>
      <c r="B126" s="7" t="n">
        <v>500000</v>
      </c>
    </row>
    <row r="127" spans="1:12">
      <c r="A127" s="4" t="s">
        <v>1387</v>
      </c>
      <c r="B127" s="7" t="n">
        <v>13750</v>
      </c>
    </row>
    <row r="128" spans="1:12">
      <c r="A128" s="4" t="s">
        <v>1388</v>
      </c>
    </row>
    <row r="129" spans="1:12">
      <c r="A129" s="3" t="s">
        <v>1228</v>
      </c>
    </row>
    <row r="130" spans="1:12">
      <c r="A130" s="4" t="s">
        <v>1271</v>
      </c>
      <c r="J130" s="4" t="s">
        <v>1277</v>
      </c>
    </row>
    <row r="131" spans="1:12">
      <c r="A131" s="4" t="s">
        <v>1389</v>
      </c>
    </row>
    <row r="132" spans="1:12">
      <c r="A132" s="3" t="s">
        <v>1228</v>
      </c>
    </row>
    <row r="133" spans="1:12">
      <c r="A133" s="4" t="s">
        <v>1271</v>
      </c>
      <c r="J133" s="4" t="s">
        <v>1279</v>
      </c>
    </row>
    <row r="134" spans="1:12">
      <c r="A134" s="4" t="s">
        <v>1319</v>
      </c>
    </row>
    <row r="135" spans="1:12">
      <c r="A135" s="3" t="s">
        <v>1228</v>
      </c>
    </row>
    <row r="136" spans="1:12">
      <c r="A136" s="4" t="s">
        <v>1271</v>
      </c>
      <c r="J136" s="4" t="s">
        <v>1297</v>
      </c>
    </row>
    <row r="137" spans="1:12">
      <c r="A137" s="4" t="s">
        <v>1320</v>
      </c>
    </row>
    <row r="138" spans="1:12">
      <c r="A138" s="3" t="s">
        <v>1228</v>
      </c>
    </row>
    <row r="139" spans="1:12">
      <c r="A139" s="4" t="s">
        <v>1271</v>
      </c>
      <c r="J139" s="4" t="s">
        <v>1301</v>
      </c>
    </row>
    <row r="140" spans="1:12">
      <c r="A140" s="4" t="s">
        <v>1321</v>
      </c>
    </row>
    <row r="141" spans="1:12">
      <c r="A141" s="3" t="s">
        <v>1228</v>
      </c>
    </row>
    <row r="142" spans="1:12">
      <c r="A142" s="4" t="s">
        <v>1271</v>
      </c>
      <c r="J142" s="4" t="s">
        <v>1308</v>
      </c>
    </row>
    <row r="143" spans="1:12">
      <c r="A143" s="4" t="s">
        <v>1322</v>
      </c>
    </row>
    <row r="144" spans="1:12">
      <c r="A144" s="3" t="s">
        <v>1228</v>
      </c>
    </row>
    <row r="145" spans="1:12">
      <c r="A145" s="4" t="s">
        <v>1271</v>
      </c>
      <c r="J145" s="4" t="s">
        <v>1289</v>
      </c>
    </row>
    <row r="146" spans="1:12">
      <c r="A146" s="4" t="s">
        <v>1314</v>
      </c>
    </row>
    <row r="147" spans="1:12">
      <c r="A147" s="3" t="s">
        <v>1228</v>
      </c>
    </row>
    <row r="148" spans="1:12">
      <c r="A148" s="4" t="s">
        <v>1273</v>
      </c>
      <c r="F148" s="4" t="s">
        <v>1315</v>
      </c>
    </row>
    <row r="149" spans="1:12">
      <c r="A149" s="4" t="s">
        <v>1271</v>
      </c>
      <c r="F149" s="4" t="s">
        <v>1272</v>
      </c>
    </row>
    <row r="150" spans="1:12">
      <c r="A150" s="4" t="s">
        <v>1390</v>
      </c>
    </row>
    <row r="151" spans="1:12">
      <c r="A151" s="3" t="s">
        <v>1228</v>
      </c>
    </row>
    <row r="152" spans="1:12">
      <c r="A152" s="4" t="s">
        <v>614</v>
      </c>
      <c r="K152" s="7" t="n">
        <v>40000</v>
      </c>
    </row>
    <row r="153" spans="1:12">
      <c r="A153" s="4" t="s">
        <v>1391</v>
      </c>
    </row>
    <row r="154" spans="1:12">
      <c r="A154" s="3" t="s">
        <v>1228</v>
      </c>
    </row>
    <row r="155" spans="1:12">
      <c r="A155" s="4" t="s">
        <v>1052</v>
      </c>
      <c r="F155" s="7" t="n">
        <v>14000</v>
      </c>
    </row>
    <row r="156" spans="1:12">
      <c r="A156" s="4" t="s">
        <v>1392</v>
      </c>
    </row>
    <row r="157" spans="1:12">
      <c r="A157" s="3" t="s">
        <v>1228</v>
      </c>
    </row>
    <row r="158" spans="1:12">
      <c r="A158" s="4" t="s">
        <v>1271</v>
      </c>
      <c r="D158" s="4" t="s">
        <v>1279</v>
      </c>
    </row>
    <row r="159" spans="1:12">
      <c r="A159" s="4" t="s">
        <v>1393</v>
      </c>
    </row>
    <row r="160" spans="1:12">
      <c r="A160" s="3" t="s">
        <v>1228</v>
      </c>
    </row>
    <row r="161" spans="1:12">
      <c r="A161" s="4" t="s">
        <v>1271</v>
      </c>
      <c r="D161" s="4" t="s">
        <v>1297</v>
      </c>
    </row>
    <row r="162" spans="1:12">
      <c r="A162" s="4" t="s">
        <v>1394</v>
      </c>
    </row>
    <row r="163" spans="1:12">
      <c r="A163" s="3" t="s">
        <v>1228</v>
      </c>
    </row>
    <row r="164" spans="1:12">
      <c r="A164" s="4" t="s">
        <v>1354</v>
      </c>
      <c r="D164" s="4" t="s">
        <v>8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395</v>
      </c>
      <c r="B1" s="2" t="s">
        <v>1396</v>
      </c>
      <c r="C1" s="2" t="s">
        <v>2</v>
      </c>
      <c r="D1" s="2" t="s">
        <v>63</v>
      </c>
    </row>
    <row r="2" spans="1:4">
      <c r="A2" s="3" t="s">
        <v>1092</v>
      </c>
    </row>
    <row r="3" spans="1:4">
      <c r="A3" s="4" t="s">
        <v>147</v>
      </c>
      <c r="C3" s="7" t="n">
        <v>22145</v>
      </c>
      <c r="D3" s="7" t="n">
        <v>21525</v>
      </c>
    </row>
    <row r="4" spans="1:4">
      <c r="A4" s="4" t="s">
        <v>154</v>
      </c>
      <c r="C4" s="6" t="n">
        <v>187</v>
      </c>
      <c r="D4" s="6" t="n">
        <v>272</v>
      </c>
    </row>
    <row r="5" spans="1:4">
      <c r="A5" s="4" t="s">
        <v>165</v>
      </c>
      <c r="C5" s="6" t="n">
        <v>192</v>
      </c>
      <c r="D5" s="6" t="n">
        <v>208</v>
      </c>
    </row>
    <row r="6" spans="1:4">
      <c r="A6" s="4" t="s">
        <v>1397</v>
      </c>
    </row>
    <row r="7" spans="1:4">
      <c r="A7" s="3" t="s">
        <v>1092</v>
      </c>
    </row>
    <row r="8" spans="1:4">
      <c r="A8" s="4" t="s">
        <v>1398</v>
      </c>
      <c r="B8" s="7" t="n">
        <v>73</v>
      </c>
    </row>
    <row r="9" spans="1:4">
      <c r="A9" s="4" t="s">
        <v>1399</v>
      </c>
      <c r="B9" s="4" t="s">
        <v>1400</v>
      </c>
    </row>
    <row r="10" spans="1:4">
      <c r="A10" s="4" t="s">
        <v>147</v>
      </c>
      <c r="C10" s="6" t="n">
        <v>46</v>
      </c>
      <c r="D10" s="6" t="n">
        <v>51</v>
      </c>
    </row>
    <row r="11" spans="1:4">
      <c r="A11" s="4" t="s">
        <v>154</v>
      </c>
      <c r="C11" s="6" t="n">
        <v>5</v>
      </c>
      <c r="D11" s="6" t="n">
        <v>5</v>
      </c>
    </row>
    <row r="12" spans="1:4">
      <c r="A12" s="4" t="s">
        <v>165</v>
      </c>
      <c r="C12" s="7" t="n">
        <v>75</v>
      </c>
      <c r="D12" s="7" t="n">
        <v>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401</v>
      </c>
      <c r="C1" s="2" t="s">
        <v>876</v>
      </c>
      <c r="N1" s="2" t="s">
        <v>1</v>
      </c>
    </row>
    <row r="2" spans="1:16">
      <c r="C2" s="2" t="s">
        <v>2</v>
      </c>
      <c r="D2" s="2" t="s">
        <v>552</v>
      </c>
      <c r="E2" s="2" t="s">
        <v>4</v>
      </c>
      <c r="F2" s="2" t="s">
        <v>117</v>
      </c>
      <c r="G2" s="2" t="s">
        <v>553</v>
      </c>
      <c r="H2" s="2" t="s">
        <v>117</v>
      </c>
      <c r="I2" s="2" t="s">
        <v>63</v>
      </c>
      <c r="J2" s="2" t="s">
        <v>117</v>
      </c>
      <c r="K2" s="2" t="s">
        <v>554</v>
      </c>
      <c r="L2" s="2" t="s">
        <v>555</v>
      </c>
      <c r="M2" s="2" t="s">
        <v>556</v>
      </c>
      <c r="N2" s="2" t="s">
        <v>2</v>
      </c>
      <c r="O2" s="2" t="s">
        <v>63</v>
      </c>
      <c r="P2" s="2" t="s">
        <v>64</v>
      </c>
    </row>
    <row r="3" spans="1:16">
      <c r="A3" s="3" t="s">
        <v>1402</v>
      </c>
    </row>
    <row r="4" spans="1:16">
      <c r="A4" s="4" t="s">
        <v>66</v>
      </c>
      <c r="N4" s="7" t="n">
        <v>7041</v>
      </c>
      <c r="O4" s="7" t="n">
        <v>5449</v>
      </c>
    </row>
    <row r="5" spans="1:16">
      <c r="A5" s="4" t="s">
        <v>1403</v>
      </c>
      <c r="N5" s="6" t="n">
        <v>-5</v>
      </c>
      <c r="O5" s="6" t="n">
        <v>-3</v>
      </c>
      <c r="P5" s="7" t="n">
        <v>-24</v>
      </c>
    </row>
    <row r="6" spans="1:16">
      <c r="A6" s="4" t="s">
        <v>73</v>
      </c>
      <c r="C6" s="7" t="n">
        <v>2316</v>
      </c>
      <c r="D6" s="7" t="n">
        <v>2280</v>
      </c>
      <c r="E6" s="7" t="n">
        <v>2210</v>
      </c>
      <c r="G6" s="7" t="n">
        <v>2235</v>
      </c>
      <c r="I6" s="7" t="n">
        <v>2295</v>
      </c>
      <c r="K6" s="7" t="n">
        <v>1712</v>
      </c>
      <c r="L6" s="7" t="n">
        <v>1578</v>
      </c>
      <c r="M6" s="7" t="n">
        <v>1420</v>
      </c>
      <c r="N6" s="6" t="n">
        <v>9041</v>
      </c>
      <c r="O6" s="6" t="n">
        <v>7005</v>
      </c>
      <c r="P6" s="6" t="n">
        <v>3867</v>
      </c>
    </row>
    <row r="7" spans="1:16">
      <c r="A7" s="4" t="s">
        <v>71</v>
      </c>
      <c r="N7" s="6" t="n">
        <v>12</v>
      </c>
      <c r="O7" s="6" t="n">
        <v>7</v>
      </c>
      <c r="P7" s="6" t="n">
        <v>6</v>
      </c>
    </row>
    <row r="8" spans="1:16">
      <c r="A8" s="4" t="s">
        <v>107</v>
      </c>
    </row>
    <row r="9" spans="1:16">
      <c r="A9" s="3" t="s">
        <v>1402</v>
      </c>
    </row>
    <row r="10" spans="1:16">
      <c r="A10" s="4" t="s">
        <v>66</v>
      </c>
      <c r="N10" s="6" t="n">
        <v>2498</v>
      </c>
      <c r="O10" s="6" t="n">
        <v>1856</v>
      </c>
      <c r="P10" s="6" t="n">
        <v>1156</v>
      </c>
    </row>
    <row r="11" spans="1:16">
      <c r="A11" s="4" t="s">
        <v>108</v>
      </c>
      <c r="N11" s="6" t="n">
        <v>3455</v>
      </c>
      <c r="O11" s="6" t="n">
        <v>2404</v>
      </c>
      <c r="P11" s="6" t="n">
        <v>1082</v>
      </c>
    </row>
    <row r="12" spans="1:16">
      <c r="A12" s="4" t="s">
        <v>114</v>
      </c>
    </row>
    <row r="13" spans="1:16">
      <c r="A13" s="3" t="s">
        <v>1402</v>
      </c>
    </row>
    <row r="14" spans="1:16">
      <c r="A14" s="4" t="s">
        <v>66</v>
      </c>
      <c r="N14" s="6" t="n">
        <v>140</v>
      </c>
      <c r="O14" s="6" t="n">
        <v>220</v>
      </c>
      <c r="P14" s="6" t="n">
        <v>0</v>
      </c>
    </row>
    <row r="15" spans="1:16">
      <c r="A15" s="4" t="s">
        <v>109</v>
      </c>
    </row>
    <row r="16" spans="1:16">
      <c r="A16" s="3" t="s">
        <v>1402</v>
      </c>
    </row>
    <row r="17" spans="1:16">
      <c r="A17" s="4" t="s">
        <v>66</v>
      </c>
      <c r="N17" s="6" t="n">
        <v>806</v>
      </c>
      <c r="O17" s="6" t="n">
        <v>887</v>
      </c>
      <c r="P17" s="6" t="n">
        <v>889</v>
      </c>
    </row>
    <row r="18" spans="1:16">
      <c r="A18" s="4" t="s">
        <v>1404</v>
      </c>
      <c r="N18" s="6" t="n">
        <v>806</v>
      </c>
      <c r="O18" s="6" t="n">
        <v>882</v>
      </c>
    </row>
    <row r="19" spans="1:16">
      <c r="A19" s="4" t="s">
        <v>108</v>
      </c>
      <c r="B19" s="4" t="s">
        <v>119</v>
      </c>
      <c r="N19" s="6" t="n">
        <v>142</v>
      </c>
      <c r="O19" s="6" t="n">
        <v>87</v>
      </c>
      <c r="P19" s="7" t="n">
        <v>8</v>
      </c>
    </row>
    <row r="20" spans="1:16">
      <c r="A20" s="4" t="s">
        <v>588</v>
      </c>
    </row>
    <row r="21" spans="1:16">
      <c r="A21" s="3" t="s">
        <v>1402</v>
      </c>
    </row>
    <row r="22" spans="1:16">
      <c r="A22" s="4" t="s">
        <v>66</v>
      </c>
      <c r="N22" s="6" t="n">
        <v>3856</v>
      </c>
      <c r="O22" s="6" t="n">
        <v>2598</v>
      </c>
    </row>
    <row r="23" spans="1:16">
      <c r="A23" s="4" t="s">
        <v>1405</v>
      </c>
    </row>
    <row r="24" spans="1:16">
      <c r="A24" s="3" t="s">
        <v>1402</v>
      </c>
    </row>
    <row r="25" spans="1:16">
      <c r="A25" s="4" t="s">
        <v>66</v>
      </c>
      <c r="N25" s="6" t="n">
        <v>346</v>
      </c>
      <c r="O25" s="6" t="n">
        <v>174</v>
      </c>
    </row>
    <row r="26" spans="1:16">
      <c r="A26" s="4" t="s">
        <v>108</v>
      </c>
      <c r="N26" s="6" t="n">
        <v>3419</v>
      </c>
      <c r="O26" s="6" t="n">
        <v>2401</v>
      </c>
    </row>
    <row r="27" spans="1:16">
      <c r="A27" s="4" t="s">
        <v>1406</v>
      </c>
    </row>
    <row r="28" spans="1:16">
      <c r="A28" s="3" t="s">
        <v>1402</v>
      </c>
    </row>
    <row r="29" spans="1:16">
      <c r="A29" s="4" t="s">
        <v>66</v>
      </c>
      <c r="N29" s="6" t="n">
        <v>0</v>
      </c>
      <c r="O29" s="6" t="n">
        <v>0</v>
      </c>
    </row>
    <row r="30" spans="1:16">
      <c r="A30" s="4" t="s">
        <v>1407</v>
      </c>
    </row>
    <row r="31" spans="1:16">
      <c r="A31" s="3" t="s">
        <v>1402</v>
      </c>
    </row>
    <row r="32" spans="1:16">
      <c r="A32" s="4" t="s">
        <v>1404</v>
      </c>
      <c r="N32" s="6" t="n">
        <v>65</v>
      </c>
      <c r="O32" s="6" t="n">
        <v>12</v>
      </c>
    </row>
    <row r="33" spans="1:16">
      <c r="A33" s="4" t="s">
        <v>108</v>
      </c>
      <c r="N33" s="6" t="n">
        <v>26</v>
      </c>
      <c r="O33" s="6" t="n">
        <v>11</v>
      </c>
    </row>
    <row r="34" spans="1:16">
      <c r="A34" s="4" t="s">
        <v>590</v>
      </c>
    </row>
    <row r="35" spans="1:16">
      <c r="A35" s="3" t="s">
        <v>1402</v>
      </c>
    </row>
    <row r="36" spans="1:16">
      <c r="A36" s="4" t="s">
        <v>66</v>
      </c>
      <c r="N36" s="6" t="n">
        <v>3185</v>
      </c>
      <c r="O36" s="6" t="n">
        <v>2851</v>
      </c>
    </row>
    <row r="37" spans="1:16">
      <c r="A37" s="4" t="s">
        <v>1408</v>
      </c>
    </row>
    <row r="38" spans="1:16">
      <c r="A38" s="3" t="s">
        <v>1402</v>
      </c>
    </row>
    <row r="39" spans="1:16">
      <c r="A39" s="4" t="s">
        <v>66</v>
      </c>
      <c r="N39" s="6" t="n">
        <v>2152</v>
      </c>
      <c r="O39" s="6" t="n">
        <v>1682</v>
      </c>
    </row>
    <row r="40" spans="1:16">
      <c r="A40" s="4" t="s">
        <v>108</v>
      </c>
      <c r="N40" s="6" t="n">
        <v>36</v>
      </c>
      <c r="O40" s="6" t="n">
        <v>3</v>
      </c>
    </row>
    <row r="41" spans="1:16">
      <c r="A41" s="4" t="s">
        <v>1409</v>
      </c>
    </row>
    <row r="42" spans="1:16">
      <c r="A42" s="3" t="s">
        <v>1402</v>
      </c>
    </row>
    <row r="43" spans="1:16">
      <c r="A43" s="4" t="s">
        <v>66</v>
      </c>
      <c r="N43" s="6" t="n">
        <v>140</v>
      </c>
      <c r="O43" s="6" t="n">
        <v>220</v>
      </c>
    </row>
    <row r="44" spans="1:16">
      <c r="A44" s="4" t="s">
        <v>1410</v>
      </c>
    </row>
    <row r="45" spans="1:16">
      <c r="A45" s="3" t="s">
        <v>1402</v>
      </c>
    </row>
    <row r="46" spans="1:16">
      <c r="A46" s="4" t="s">
        <v>1404</v>
      </c>
      <c r="N46" s="6" t="n">
        <v>741</v>
      </c>
      <c r="O46" s="6" t="n">
        <v>870</v>
      </c>
    </row>
    <row r="47" spans="1:16">
      <c r="A47" s="4" t="s">
        <v>108</v>
      </c>
      <c r="N47" s="6" t="n">
        <v>116</v>
      </c>
      <c r="O47" s="6" t="n">
        <v>76</v>
      </c>
    </row>
    <row r="48" spans="1:16">
      <c r="A48" s="4" t="s">
        <v>1411</v>
      </c>
    </row>
    <row r="49" spans="1:16">
      <c r="A49" s="3" t="s">
        <v>1402</v>
      </c>
    </row>
    <row r="50" spans="1:16">
      <c r="A50" s="4" t="s">
        <v>1403</v>
      </c>
      <c r="N50" s="6" t="n">
        <v>0</v>
      </c>
      <c r="O50" s="6" t="n">
        <v>5</v>
      </c>
    </row>
    <row r="51" spans="1:16">
      <c r="A51" s="4" t="s">
        <v>71</v>
      </c>
      <c r="B51" s="4" t="s">
        <v>79</v>
      </c>
      <c r="N51" s="7" t="n">
        <v>2000</v>
      </c>
      <c r="O51" s="7" t="n">
        <v>1556</v>
      </c>
    </row>
    <row r="52" spans="1:16"/>
    <row r="53" spans="1:16">
      <c r="A53" s="4" t="s">
        <v>117</v>
      </c>
      <c r="B53" s="4" t="s">
        <v>629</v>
      </c>
    </row>
    <row r="54" spans="1:16">
      <c r="A54" s="4" t="s">
        <v>119</v>
      </c>
      <c r="B54" s="4" t="s">
        <v>124</v>
      </c>
    </row>
    <row r="55" spans="1:16">
      <c r="A55" s="4" t="s">
        <v>79</v>
      </c>
      <c r="B55" s="4" t="s">
        <v>1412</v>
      </c>
    </row>
  </sheetData>
  <mergeCells count="154">
    <mergeCell ref="A1:B2"/>
    <mergeCell ref="C1:M1"/>
    <mergeCell ref="N1:P1"/>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A52:O52"/>
    <mergeCell ref="B53:O53"/>
    <mergeCell ref="B54:O54"/>
    <mergeCell ref="B55:O5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413</v>
      </c>
      <c r="C1" s="2" t="s">
        <v>1</v>
      </c>
    </row>
    <row r="2" spans="1:5">
      <c r="C2" s="2" t="s">
        <v>2</v>
      </c>
      <c r="D2" s="2" t="s">
        <v>63</v>
      </c>
    </row>
    <row r="3" spans="1:5">
      <c r="A3" s="4" t="s">
        <v>1414</v>
      </c>
      <c r="C3" s="7" t="n">
        <v>132</v>
      </c>
    </row>
    <row r="4" spans="1:5">
      <c r="A4" s="4" t="s">
        <v>1415</v>
      </c>
      <c r="C4" s="6" t="n">
        <v>217</v>
      </c>
      <c r="D4" s="7" t="n">
        <v>132</v>
      </c>
    </row>
    <row r="5" spans="1:5">
      <c r="A5" s="4" t="s">
        <v>1416</v>
      </c>
      <c r="C5" s="6" t="n">
        <v>0</v>
      </c>
      <c r="D5" s="6" t="n">
        <v>0</v>
      </c>
    </row>
    <row r="6" spans="1:5">
      <c r="A6" s="4" t="s">
        <v>1417</v>
      </c>
    </row>
    <row r="7" spans="1:5">
      <c r="A7" s="4" t="s">
        <v>1418</v>
      </c>
      <c r="B7" s="4" t="s">
        <v>117</v>
      </c>
      <c r="C7" s="6" t="n">
        <v>36</v>
      </c>
      <c r="D7" s="6" t="n">
        <v>4</v>
      </c>
    </row>
    <row r="8" spans="1:5">
      <c r="A8" s="4" t="s">
        <v>1419</v>
      </c>
      <c r="C8" s="6" t="n">
        <v>5</v>
      </c>
      <c r="D8" s="6" t="n">
        <v>32</v>
      </c>
      <c r="E8" s="4" t="s">
        <v>119</v>
      </c>
    </row>
    <row r="9" spans="1:5">
      <c r="A9" s="4" t="s">
        <v>1420</v>
      </c>
      <c r="B9" s="4" t="s">
        <v>79</v>
      </c>
      <c r="C9" s="6" t="n">
        <v>-2</v>
      </c>
      <c r="D9" s="6" t="n">
        <v>0</v>
      </c>
    </row>
    <row r="10" spans="1:5">
      <c r="A10" s="4" t="s">
        <v>1421</v>
      </c>
      <c r="C10" s="6" t="n">
        <v>39</v>
      </c>
      <c r="D10" s="6" t="n">
        <v>36</v>
      </c>
      <c r="E10" s="4" t="s">
        <v>117</v>
      </c>
    </row>
    <row r="11" spans="1:5">
      <c r="A11" s="4" t="s">
        <v>1422</v>
      </c>
      <c r="B11" s="4" t="s">
        <v>117</v>
      </c>
      <c r="C11" s="6" t="n">
        <v>13</v>
      </c>
      <c r="D11" s="6" t="n">
        <v>5</v>
      </c>
    </row>
    <row r="12" spans="1:5">
      <c r="A12" s="4" t="s">
        <v>1423</v>
      </c>
      <c r="C12" s="6" t="n">
        <v>17</v>
      </c>
      <c r="D12" s="6" t="n">
        <v>19</v>
      </c>
      <c r="E12" s="4" t="s">
        <v>119</v>
      </c>
    </row>
    <row r="13" spans="1:5">
      <c r="A13" s="4" t="s">
        <v>1424</v>
      </c>
      <c r="B13" s="4" t="s">
        <v>79</v>
      </c>
      <c r="C13" s="6" t="n">
        <v>-7</v>
      </c>
      <c r="D13" s="6" t="n">
        <v>-11</v>
      </c>
    </row>
    <row r="14" spans="1:5">
      <c r="A14" s="4" t="s">
        <v>1425</v>
      </c>
      <c r="C14" s="6" t="n">
        <v>23</v>
      </c>
      <c r="D14" s="6" t="n">
        <v>13</v>
      </c>
      <c r="E14" s="4" t="s">
        <v>117</v>
      </c>
    </row>
    <row r="15" spans="1:5">
      <c r="A15" s="4" t="s">
        <v>1426</v>
      </c>
      <c r="B15" s="4" t="s">
        <v>117</v>
      </c>
      <c r="C15" s="6" t="n">
        <v>65</v>
      </c>
      <c r="D15" s="6" t="n">
        <v>42</v>
      </c>
    </row>
    <row r="16" spans="1:5">
      <c r="A16" s="4" t="s">
        <v>1427</v>
      </c>
      <c r="C16" s="6" t="n">
        <v>55</v>
      </c>
      <c r="D16" s="6" t="n">
        <v>60</v>
      </c>
      <c r="E16" s="4" t="s">
        <v>119</v>
      </c>
    </row>
    <row r="17" spans="1:5">
      <c r="A17" s="4" t="s">
        <v>1428</v>
      </c>
      <c r="B17" s="4" t="s">
        <v>79</v>
      </c>
      <c r="C17" s="6" t="n">
        <v>-67</v>
      </c>
      <c r="D17" s="6" t="n">
        <v>-37</v>
      </c>
    </row>
    <row r="18" spans="1:5">
      <c r="A18" s="4" t="s">
        <v>1429</v>
      </c>
      <c r="C18" s="6" t="n">
        <v>53</v>
      </c>
      <c r="D18" s="6" t="n">
        <v>65</v>
      </c>
      <c r="E18" s="4" t="s">
        <v>117</v>
      </c>
    </row>
    <row r="19" spans="1:5">
      <c r="A19" s="4" t="s">
        <v>1414</v>
      </c>
      <c r="B19" s="4" t="s">
        <v>117</v>
      </c>
      <c r="C19" s="6" t="n">
        <v>56</v>
      </c>
      <c r="D19" s="6" t="n">
        <v>5</v>
      </c>
    </row>
    <row r="20" spans="1:5">
      <c r="A20" s="4" t="s">
        <v>1430</v>
      </c>
      <c r="C20" s="6" t="n">
        <v>34</v>
      </c>
      <c r="D20" s="6" t="n">
        <v>51</v>
      </c>
      <c r="E20" s="4" t="s">
        <v>119</v>
      </c>
    </row>
    <row r="21" spans="1:5">
      <c r="A21" s="4" t="s">
        <v>1431</v>
      </c>
      <c r="B21" s="4" t="s">
        <v>79</v>
      </c>
      <c r="C21" s="6" t="n">
        <v>0</v>
      </c>
      <c r="D21" s="6" t="n">
        <v>0</v>
      </c>
    </row>
    <row r="22" spans="1:5">
      <c r="A22" s="4" t="s">
        <v>1415</v>
      </c>
      <c r="C22" s="6" t="n">
        <v>90</v>
      </c>
      <c r="D22" s="6" t="n">
        <v>56</v>
      </c>
      <c r="E22" s="4" t="s">
        <v>117</v>
      </c>
    </row>
    <row r="23" spans="1:5">
      <c r="A23" s="4" t="s">
        <v>1432</v>
      </c>
      <c r="B23" s="4" t="s">
        <v>117</v>
      </c>
      <c r="C23" s="6" t="n">
        <v>52</v>
      </c>
      <c r="D23" s="6" t="n">
        <v>43</v>
      </c>
    </row>
    <row r="24" spans="1:5">
      <c r="A24" s="4" t="s">
        <v>1433</v>
      </c>
      <c r="C24" s="6" t="n">
        <v>3</v>
      </c>
      <c r="D24" s="6" t="n">
        <v>9</v>
      </c>
      <c r="E24" s="4" t="s">
        <v>119</v>
      </c>
    </row>
    <row r="25" spans="1:5">
      <c r="A25" s="4" t="s">
        <v>1434</v>
      </c>
      <c r="B25" s="4" t="s">
        <v>79</v>
      </c>
      <c r="C25" s="6" t="n">
        <v>0</v>
      </c>
      <c r="D25" s="6" t="n">
        <v>0</v>
      </c>
    </row>
    <row r="26" spans="1:5">
      <c r="A26" s="4" t="s">
        <v>1435</v>
      </c>
      <c r="C26" s="7" t="n">
        <v>55</v>
      </c>
      <c r="D26" s="7" t="n">
        <v>52</v>
      </c>
      <c r="E26" s="4" t="s">
        <v>117</v>
      </c>
    </row>
    <row r="27" spans="1:5"/>
    <row r="28" spans="1:5">
      <c r="A28" s="4" t="s">
        <v>117</v>
      </c>
      <c r="B28" s="4" t="s">
        <v>1436</v>
      </c>
    </row>
    <row r="29" spans="1:5">
      <c r="A29" s="4" t="s">
        <v>119</v>
      </c>
      <c r="B29" s="4" t="s">
        <v>1437</v>
      </c>
    </row>
    <row r="30" spans="1:5">
      <c r="A30" s="4" t="s">
        <v>79</v>
      </c>
      <c r="B30" s="4" t="s">
        <v>1438</v>
      </c>
    </row>
  </sheetData>
  <mergeCells count="7">
    <mergeCell ref="A1:B2"/>
    <mergeCell ref="C1:E1"/>
    <mergeCell ref="D2:E2"/>
    <mergeCell ref="A27:D27"/>
    <mergeCell ref="B28:D28"/>
    <mergeCell ref="B29:D29"/>
    <mergeCell ref="B30:D3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439</v>
      </c>
      <c r="B1" s="2" t="s">
        <v>189</v>
      </c>
    </row>
    <row r="2" spans="1:3">
      <c r="A2" s="3" t="s">
        <v>1440</v>
      </c>
    </row>
    <row r="3" spans="1:3">
      <c r="A3" s="4" t="s">
        <v>1441</v>
      </c>
      <c r="B3" s="7" t="n">
        <v>220</v>
      </c>
    </row>
    <row r="4" spans="1:3">
      <c r="A4" s="4" t="s">
        <v>1442</v>
      </c>
      <c r="B4" s="6" t="n">
        <v>1717</v>
      </c>
    </row>
    <row r="5" spans="1:3">
      <c r="A5" s="4" t="s">
        <v>1443</v>
      </c>
      <c r="B5" s="6" t="n">
        <v>1693</v>
      </c>
    </row>
    <row r="6" spans="1:3">
      <c r="A6" s="4" t="s">
        <v>1444</v>
      </c>
      <c r="B6" s="6" t="n">
        <v>1640</v>
      </c>
    </row>
    <row r="7" spans="1:3">
      <c r="A7" s="4" t="s">
        <v>1445</v>
      </c>
      <c r="B7" s="6" t="n">
        <v>1555</v>
      </c>
    </row>
    <row r="8" spans="1:3">
      <c r="A8" s="4" t="s">
        <v>1446</v>
      </c>
      <c r="B8" s="6" t="n">
        <v>5317</v>
      </c>
    </row>
    <row r="9" spans="1:3">
      <c r="A9" s="4" t="s">
        <v>1447</v>
      </c>
      <c r="B9" s="7" t="n">
        <v>11922</v>
      </c>
      <c r="C9" s="4" t="s">
        <v>1448</v>
      </c>
    </row>
    <row r="10" spans="1:3">
      <c r="A10" s="4" t="s">
        <v>1449</v>
      </c>
      <c r="B10" s="4" t="s">
        <v>1450</v>
      </c>
    </row>
    <row r="11" spans="1:3"/>
    <row r="12" spans="1:3">
      <c r="A12" s="4" t="s">
        <v>117</v>
      </c>
      <c r="B12" s="4" t="s">
        <v>1451</v>
      </c>
    </row>
    <row r="13" spans="1:3">
      <c r="A13" s="4" t="s">
        <v>119</v>
      </c>
      <c r="B13" s="4" t="s">
        <v>1452</v>
      </c>
    </row>
    <row r="14" spans="1:3">
      <c r="A14" s="4" t="s">
        <v>79</v>
      </c>
      <c r="B14" s="4" t="s">
        <v>1453</v>
      </c>
    </row>
  </sheetData>
  <mergeCells count="5">
    <mergeCell ref="B1:C1"/>
    <mergeCell ref="A11:C11"/>
    <mergeCell ref="B12:C12"/>
    <mergeCell ref="B13:C13"/>
    <mergeCell ref="B14:C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54</v>
      </c>
      <c r="C1" s="2" t="s">
        <v>1</v>
      </c>
    </row>
    <row r="2" spans="1:6">
      <c r="C2" s="2" t="s">
        <v>2</v>
      </c>
      <c r="D2" s="2" t="s">
        <v>63</v>
      </c>
      <c r="E2" s="2" t="s">
        <v>64</v>
      </c>
      <c r="F2" s="2" t="s">
        <v>559</v>
      </c>
    </row>
    <row r="3" spans="1:6">
      <c r="A3" s="3" t="s">
        <v>313</v>
      </c>
    </row>
    <row r="4" spans="1:6">
      <c r="A4" s="4" t="s">
        <v>140</v>
      </c>
      <c r="C4" s="7" t="n">
        <v>15</v>
      </c>
      <c r="D4" s="7" t="n">
        <v>77</v>
      </c>
    </row>
    <row r="5" spans="1:6">
      <c r="A5" s="3" t="s">
        <v>1455</v>
      </c>
    </row>
    <row r="6" spans="1:6">
      <c r="A6" s="4" t="s">
        <v>1456</v>
      </c>
      <c r="C6" s="6" t="n">
        <v>835</v>
      </c>
      <c r="D6" s="6" t="n">
        <v>568</v>
      </c>
      <c r="E6" s="7" t="n">
        <v>263</v>
      </c>
    </row>
    <row r="7" spans="1:6">
      <c r="A7" s="4" t="s">
        <v>1457</v>
      </c>
      <c r="C7" s="6" t="n">
        <v>1</v>
      </c>
      <c r="D7" s="6" t="n">
        <v>1</v>
      </c>
      <c r="E7" s="6" t="n">
        <v>3</v>
      </c>
    </row>
    <row r="8" spans="1:6">
      <c r="A8" s="4" t="s">
        <v>1458</v>
      </c>
      <c r="C8" s="6" t="n">
        <v>85</v>
      </c>
      <c r="D8" s="6" t="n">
        <v>0</v>
      </c>
      <c r="E8" s="6" t="n">
        <v>0</v>
      </c>
    </row>
    <row r="9" spans="1:6">
      <c r="A9" s="4" t="s">
        <v>1459</v>
      </c>
      <c r="C9" s="6" t="n">
        <v>1</v>
      </c>
      <c r="D9" s="6" t="n">
        <v>0</v>
      </c>
      <c r="E9" s="6" t="n">
        <v>0</v>
      </c>
    </row>
    <row r="10" spans="1:6">
      <c r="A10" s="4" t="s">
        <v>1460</v>
      </c>
      <c r="C10" s="6" t="n">
        <v>5</v>
      </c>
      <c r="D10" s="6" t="n">
        <v>0</v>
      </c>
      <c r="E10" s="6" t="n">
        <v>0</v>
      </c>
    </row>
    <row r="11" spans="1:6">
      <c r="A11" s="3" t="s">
        <v>1461</v>
      </c>
    </row>
    <row r="12" spans="1:6">
      <c r="A12" s="4" t="s">
        <v>1462</v>
      </c>
      <c r="C12" s="6" t="n">
        <v>2</v>
      </c>
      <c r="D12" s="6" t="n">
        <v>2</v>
      </c>
      <c r="E12" s="6" t="n">
        <v>6</v>
      </c>
    </row>
    <row r="13" spans="1:6">
      <c r="A13" s="4" t="s">
        <v>1463</v>
      </c>
      <c r="C13" s="6" t="n">
        <v>21</v>
      </c>
      <c r="D13" s="6" t="n">
        <v>0</v>
      </c>
      <c r="E13" s="6" t="n">
        <v>0</v>
      </c>
    </row>
    <row r="14" spans="1:6">
      <c r="A14" s="4" t="s">
        <v>1464</v>
      </c>
      <c r="C14" s="6" t="n">
        <v>26</v>
      </c>
      <c r="D14" s="6" t="n">
        <v>0</v>
      </c>
      <c r="E14" s="6" t="n">
        <v>0</v>
      </c>
    </row>
    <row r="15" spans="1:6">
      <c r="A15" s="4" t="s">
        <v>1465</v>
      </c>
      <c r="C15" s="6" t="n">
        <v>4</v>
      </c>
      <c r="D15" s="6" t="n">
        <v>0</v>
      </c>
      <c r="E15" s="6" t="n">
        <v>0</v>
      </c>
    </row>
    <row r="16" spans="1:6">
      <c r="A16" s="4" t="s">
        <v>1466</v>
      </c>
      <c r="B16" s="4" t="s">
        <v>117</v>
      </c>
      <c r="C16" s="6" t="n">
        <v>0</v>
      </c>
      <c r="D16" s="6" t="n">
        <v>0</v>
      </c>
      <c r="E16" s="6" t="n">
        <v>337</v>
      </c>
    </row>
    <row r="17" spans="1:6">
      <c r="A17" s="4" t="s">
        <v>1467</v>
      </c>
      <c r="B17" s="4" t="s">
        <v>119</v>
      </c>
      <c r="C17" s="6" t="n">
        <v>7722</v>
      </c>
      <c r="D17" s="6" t="n">
        <v>4236</v>
      </c>
      <c r="E17" s="6" t="n">
        <v>1133</v>
      </c>
    </row>
    <row r="18" spans="1:6">
      <c r="A18" s="3" t="s">
        <v>1468</v>
      </c>
    </row>
    <row r="19" spans="1:6">
      <c r="A19" s="4" t="s">
        <v>1469</v>
      </c>
      <c r="B19" s="4" t="s">
        <v>79</v>
      </c>
      <c r="C19" s="6" t="n">
        <v>0</v>
      </c>
      <c r="D19" s="6" t="n">
        <v>8</v>
      </c>
    </row>
    <row r="20" spans="1:6">
      <c r="A20" s="4" t="s">
        <v>235</v>
      </c>
      <c r="C20" s="7" t="n">
        <v>15</v>
      </c>
      <c r="D20" s="7" t="n">
        <v>85</v>
      </c>
      <c r="E20" s="7" t="n">
        <v>9</v>
      </c>
      <c r="F20" s="7" t="n">
        <v>239</v>
      </c>
    </row>
    <row r="21" spans="1:6"/>
    <row r="22" spans="1:6">
      <c r="A22" s="4" t="s">
        <v>117</v>
      </c>
      <c r="B22" s="4" t="s">
        <v>1470</v>
      </c>
    </row>
    <row r="23" spans="1:6">
      <c r="A23" s="4" t="s">
        <v>119</v>
      </c>
      <c r="B23" s="4" t="s">
        <v>1471</v>
      </c>
    </row>
    <row r="24" spans="1:6">
      <c r="A24" s="4" t="s">
        <v>79</v>
      </c>
      <c r="B24" s="4" t="s">
        <v>1472</v>
      </c>
    </row>
  </sheetData>
  <mergeCells count="6">
    <mergeCell ref="A1:B2"/>
    <mergeCell ref="C1:E1"/>
    <mergeCell ref="A21:E21"/>
    <mergeCell ref="B22:E22"/>
    <mergeCell ref="B23:E23"/>
    <mergeCell ref="B24:E2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191</v>
      </c>
    </row>
    <row r="2" spans="1:2">
      <c r="A2" s="4" t="s">
        <v>668</v>
      </c>
    </row>
    <row r="3" spans="1:2">
      <c r="A3" s="3" t="s">
        <v>1474</v>
      </c>
    </row>
    <row r="4" spans="1:2">
      <c r="A4" s="4" t="s">
        <v>1475</v>
      </c>
      <c r="B4" s="7" t="n">
        <v>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63</v>
      </c>
      <c r="D2" s="2" t="s">
        <v>64</v>
      </c>
    </row>
    <row r="3" spans="1:4">
      <c r="A3" s="3" t="s">
        <v>313</v>
      </c>
    </row>
    <row r="4" spans="1:4">
      <c r="A4" s="4" t="s">
        <v>1477</v>
      </c>
      <c r="B4" s="7" t="n">
        <v>-146</v>
      </c>
      <c r="C4" s="7" t="n">
        <v>135</v>
      </c>
      <c r="D4" s="7" t="n">
        <v>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8</v>
      </c>
      <c r="C1" s="2" t="s">
        <v>1</v>
      </c>
    </row>
    <row r="2" spans="1:5">
      <c r="C2" s="2" t="s">
        <v>2</v>
      </c>
      <c r="D2" s="2" t="s">
        <v>63</v>
      </c>
      <c r="E2" s="2" t="s">
        <v>64</v>
      </c>
    </row>
    <row r="3" spans="1:5">
      <c r="A3" s="3" t="s">
        <v>316</v>
      </c>
    </row>
    <row r="4" spans="1:5">
      <c r="A4" s="4" t="s">
        <v>172</v>
      </c>
      <c r="B4" s="4" t="s">
        <v>117</v>
      </c>
      <c r="C4" s="7" t="n">
        <v>-15</v>
      </c>
      <c r="D4" s="7" t="n">
        <v>-16</v>
      </c>
      <c r="E4" s="7" t="n">
        <v>-14</v>
      </c>
    </row>
    <row r="5" spans="1:5">
      <c r="A5" s="4" t="s">
        <v>1479</v>
      </c>
      <c r="B5" s="4" t="s">
        <v>119</v>
      </c>
      <c r="C5" s="6" t="n">
        <v>1</v>
      </c>
      <c r="D5" s="6" t="n">
        <v>-2</v>
      </c>
    </row>
    <row r="6" spans="1:5">
      <c r="A6" s="4" t="s">
        <v>1480</v>
      </c>
    </row>
    <row r="7" spans="1:5">
      <c r="A7" s="3" t="s">
        <v>316</v>
      </c>
    </row>
    <row r="8" spans="1:5">
      <c r="A8" s="4" t="s">
        <v>172</v>
      </c>
      <c r="B8" s="4" t="s">
        <v>117</v>
      </c>
      <c r="C8" s="6" t="n">
        <v>-14</v>
      </c>
      <c r="D8" s="6" t="n">
        <v>-14</v>
      </c>
      <c r="E8" s="6" t="n">
        <v>-13</v>
      </c>
    </row>
    <row r="9" spans="1:5">
      <c r="A9" s="4" t="s">
        <v>1479</v>
      </c>
      <c r="B9" s="4" t="s">
        <v>119</v>
      </c>
      <c r="C9" s="6" t="n">
        <v>0</v>
      </c>
      <c r="D9" s="6" t="n">
        <v>-1</v>
      </c>
    </row>
    <row r="10" spans="1:5">
      <c r="A10" s="4" t="s">
        <v>1481</v>
      </c>
    </row>
    <row r="11" spans="1:5">
      <c r="A11" s="3" t="s">
        <v>316</v>
      </c>
    </row>
    <row r="12" spans="1:5">
      <c r="A12" s="4" t="s">
        <v>172</v>
      </c>
      <c r="B12" s="4" t="s">
        <v>117</v>
      </c>
      <c r="C12" s="6" t="n">
        <v>-1</v>
      </c>
      <c r="D12" s="6" t="n">
        <v>-2</v>
      </c>
      <c r="E12" s="7" t="n">
        <v>-1</v>
      </c>
    </row>
    <row r="13" spans="1:5">
      <c r="A13" s="4" t="s">
        <v>1479</v>
      </c>
      <c r="B13" s="4" t="s">
        <v>119</v>
      </c>
      <c r="C13" s="7" t="n">
        <v>1</v>
      </c>
      <c r="D13" s="7" t="n">
        <v>-1</v>
      </c>
    </row>
    <row r="14" spans="1:5"/>
    <row r="15" spans="1:5">
      <c r="A15" s="4" t="s">
        <v>117</v>
      </c>
      <c r="B15" s="4" t="s">
        <v>184</v>
      </c>
    </row>
    <row r="16" spans="1:5">
      <c r="A16" s="4" t="s">
        <v>119</v>
      </c>
      <c r="B16" s="4" t="s">
        <v>1482</v>
      </c>
    </row>
  </sheetData>
  <mergeCells count="5">
    <mergeCell ref="A1:B2"/>
    <mergeCell ref="C1:D1"/>
    <mergeCell ref="A14:D14"/>
    <mergeCell ref="B15:D15"/>
    <mergeCell ref="B16:D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1483</v>
      </c>
      <c r="C1" s="2" t="s">
        <v>1</v>
      </c>
    </row>
    <row r="2" spans="1:5">
      <c r="C2" s="2" t="s">
        <v>2</v>
      </c>
      <c r="D2" s="2" t="s">
        <v>63</v>
      </c>
      <c r="E2" s="2" t="s">
        <v>64</v>
      </c>
    </row>
    <row r="3" spans="1:5">
      <c r="A3" s="3" t="s">
        <v>1484</v>
      </c>
    </row>
    <row r="4" spans="1:5">
      <c r="A4" s="4" t="s">
        <v>1053</v>
      </c>
      <c r="C4" s="7" t="n">
        <v>-22</v>
      </c>
      <c r="D4" s="7" t="n">
        <v>-23</v>
      </c>
      <c r="E4" s="7" t="n">
        <v>-15</v>
      </c>
    </row>
    <row r="5" spans="1:5">
      <c r="A5" s="4" t="s">
        <v>486</v>
      </c>
    </row>
    <row r="6" spans="1:5">
      <c r="A6" s="3" t="s">
        <v>1485</v>
      </c>
    </row>
    <row r="7" spans="1:5">
      <c r="A7" s="4" t="s">
        <v>1486</v>
      </c>
      <c r="C7" s="8" t="n">
        <v>32.62</v>
      </c>
      <c r="D7" s="8" t="n">
        <v>33.84</v>
      </c>
      <c r="E7" s="8" t="n">
        <v>36.26</v>
      </c>
    </row>
    <row r="8" spans="1:5">
      <c r="A8" s="3" t="s">
        <v>1487</v>
      </c>
    </row>
    <row r="9" spans="1:5">
      <c r="A9" s="4" t="s">
        <v>1488</v>
      </c>
      <c r="B9" s="4" t="s">
        <v>117</v>
      </c>
      <c r="C9" s="6" t="n">
        <v>507471</v>
      </c>
    </row>
    <row r="10" spans="1:5">
      <c r="A10" s="4" t="s">
        <v>1489</v>
      </c>
      <c r="C10" s="7" t="n">
        <v>9</v>
      </c>
    </row>
    <row r="11" spans="1:5">
      <c r="A11" s="4" t="s">
        <v>1490</v>
      </c>
      <c r="C11" s="4" t="s">
        <v>1491</v>
      </c>
    </row>
    <row r="12" spans="1:5">
      <c r="A12" s="4" t="s">
        <v>1492</v>
      </c>
      <c r="C12" s="6" t="n">
        <v>1104552</v>
      </c>
    </row>
    <row r="13" spans="1:5">
      <c r="A13" s="4" t="s">
        <v>492</v>
      </c>
    </row>
    <row r="14" spans="1:5">
      <c r="A14" s="3" t="s">
        <v>1485</v>
      </c>
    </row>
    <row r="15" spans="1:5">
      <c r="A15" s="4" t="s">
        <v>1486</v>
      </c>
      <c r="C15" s="8" t="n">
        <v>0.76</v>
      </c>
      <c r="E15" s="8" t="n">
        <v>0.9</v>
      </c>
    </row>
    <row r="16" spans="1:5">
      <c r="A16" s="3" t="s">
        <v>1487</v>
      </c>
    </row>
    <row r="17" spans="1:5">
      <c r="A17" s="4" t="s">
        <v>1489</v>
      </c>
      <c r="C17" s="7" t="n">
        <v>1</v>
      </c>
    </row>
    <row r="18" spans="1:5">
      <c r="A18" s="4" t="s">
        <v>1490</v>
      </c>
      <c r="C18" s="4" t="s">
        <v>603</v>
      </c>
    </row>
    <row r="19" spans="1:5">
      <c r="A19" s="4" t="s">
        <v>1492</v>
      </c>
      <c r="C19" s="6" t="n">
        <v>84735</v>
      </c>
    </row>
    <row r="20" spans="1:5">
      <c r="A20" s="4" t="s">
        <v>1493</v>
      </c>
    </row>
    <row r="21" spans="1:5">
      <c r="A21" s="3" t="s">
        <v>1484</v>
      </c>
    </row>
    <row r="22" spans="1:5">
      <c r="A22" s="4" t="s">
        <v>1053</v>
      </c>
      <c r="C22" s="7" t="n">
        <v>22</v>
      </c>
      <c r="D22" s="7" t="n">
        <v>24</v>
      </c>
      <c r="E22" s="7" t="n">
        <v>18</v>
      </c>
    </row>
    <row r="23" spans="1:5">
      <c r="A23" s="4" t="s">
        <v>1494</v>
      </c>
    </row>
    <row r="24" spans="1:5">
      <c r="A24" s="3" t="s">
        <v>487</v>
      </c>
    </row>
    <row r="25" spans="1:5">
      <c r="A25" s="4" t="s">
        <v>1495</v>
      </c>
      <c r="C25" s="6" t="n">
        <v>16000000</v>
      </c>
    </row>
    <row r="26" spans="1:5">
      <c r="A26" s="4" t="s">
        <v>1496</v>
      </c>
    </row>
    <row r="27" spans="1:5">
      <c r="A27" s="3" t="s">
        <v>487</v>
      </c>
    </row>
    <row r="28" spans="1:5">
      <c r="A28" s="4" t="s">
        <v>1495</v>
      </c>
      <c r="C28" s="6" t="n">
        <v>2750000</v>
      </c>
    </row>
    <row r="29" spans="1:5">
      <c r="A29" s="4" t="s">
        <v>1497</v>
      </c>
    </row>
    <row r="30" spans="1:5">
      <c r="A30" s="3" t="s">
        <v>1485</v>
      </c>
    </row>
    <row r="31" spans="1:5">
      <c r="A31" s="4" t="s">
        <v>1498</v>
      </c>
      <c r="C31" s="4" t="s">
        <v>825</v>
      </c>
    </row>
    <row r="32" spans="1:5">
      <c r="A32" s="4" t="s">
        <v>1499</v>
      </c>
      <c r="C32" s="7" t="n">
        <v>6</v>
      </c>
      <c r="D32" s="6" t="n">
        <v>4</v>
      </c>
    </row>
    <row r="33" spans="1:5">
      <c r="A33" s="4" t="s">
        <v>1500</v>
      </c>
    </row>
    <row r="34" spans="1:5">
      <c r="A34" s="3" t="s">
        <v>1485</v>
      </c>
    </row>
    <row r="35" spans="1:5">
      <c r="A35" s="4" t="s">
        <v>1501</v>
      </c>
      <c r="C35" s="4" t="s">
        <v>1502</v>
      </c>
    </row>
    <row r="36" spans="1:5">
      <c r="A36" s="4" t="s">
        <v>1503</v>
      </c>
      <c r="C36" s="4" t="s">
        <v>696</v>
      </c>
    </row>
    <row r="37" spans="1:5">
      <c r="A37" s="4" t="s">
        <v>81</v>
      </c>
    </row>
    <row r="38" spans="1:5">
      <c r="A38" s="3" t="s">
        <v>1484</v>
      </c>
    </row>
    <row r="39" spans="1:5">
      <c r="A39" s="4" t="s">
        <v>1504</v>
      </c>
      <c r="C39" s="7" t="n">
        <v>10</v>
      </c>
      <c r="D39" s="7" t="n">
        <v>8</v>
      </c>
      <c r="E39" s="7" t="n">
        <v>2</v>
      </c>
    </row>
    <row r="40" spans="1:5"/>
    <row r="41" spans="1:5">
      <c r="A41" s="4" t="s">
        <v>117</v>
      </c>
      <c r="B41" s="4" t="s">
        <v>1505</v>
      </c>
    </row>
  </sheetData>
  <mergeCells count="4">
    <mergeCell ref="A1:B2"/>
    <mergeCell ref="C1:E1"/>
    <mergeCell ref="A40:D40"/>
    <mergeCell ref="B41:D4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6</v>
      </c>
      <c r="C1" s="2" t="s">
        <v>1</v>
      </c>
    </row>
    <row r="2" spans="1:5">
      <c r="C2" s="2" t="s">
        <v>2</v>
      </c>
      <c r="D2" s="2" t="s">
        <v>63</v>
      </c>
      <c r="E2" s="2" t="s">
        <v>64</v>
      </c>
    </row>
    <row r="3" spans="1:5">
      <c r="A3" s="3" t="s">
        <v>1507</v>
      </c>
    </row>
    <row r="4" spans="1:5">
      <c r="A4" s="4" t="s">
        <v>1508</v>
      </c>
      <c r="C4" s="6" t="n">
        <v>1154335</v>
      </c>
    </row>
    <row r="5" spans="1:5">
      <c r="A5" s="4" t="s">
        <v>1509</v>
      </c>
      <c r="C5" s="6" t="n">
        <v>219488</v>
      </c>
    </row>
    <row r="6" spans="1:5">
      <c r="A6" s="4" t="s">
        <v>1510</v>
      </c>
      <c r="C6" s="6" t="n">
        <v>-426451</v>
      </c>
    </row>
    <row r="7" spans="1:5">
      <c r="A7" s="4" t="s">
        <v>1511</v>
      </c>
      <c r="C7" s="6" t="n">
        <v>-46337</v>
      </c>
    </row>
    <row r="8" spans="1:5">
      <c r="A8" s="4" t="s">
        <v>1512</v>
      </c>
      <c r="C8" s="6" t="n">
        <v>1109568</v>
      </c>
      <c r="D8" s="6" t="n">
        <v>1154335</v>
      </c>
    </row>
    <row r="9" spans="1:5">
      <c r="A9" s="4" t="s">
        <v>1492</v>
      </c>
      <c r="C9" s="6" t="n">
        <v>1104552</v>
      </c>
    </row>
    <row r="10" spans="1:5">
      <c r="A10" s="4" t="s">
        <v>1488</v>
      </c>
      <c r="B10" s="4" t="s">
        <v>117</v>
      </c>
      <c r="C10" s="6" t="n">
        <v>507471</v>
      </c>
    </row>
    <row r="11" spans="1:5">
      <c r="A11" s="3" t="s">
        <v>1513</v>
      </c>
    </row>
    <row r="12" spans="1:5">
      <c r="A12" s="4" t="s">
        <v>1514</v>
      </c>
      <c r="C12" s="8" t="n">
        <v>34.34</v>
      </c>
    </row>
    <row r="13" spans="1:5">
      <c r="A13" s="4" t="s">
        <v>1486</v>
      </c>
      <c r="C13" s="13" t="n">
        <v>32.62</v>
      </c>
      <c r="D13" s="8" t="n">
        <v>33.84</v>
      </c>
      <c r="E13" s="8" t="n">
        <v>36.26</v>
      </c>
    </row>
    <row r="14" spans="1:5">
      <c r="A14" s="4" t="s">
        <v>1515</v>
      </c>
      <c r="C14" s="13" t="n">
        <v>33.84</v>
      </c>
    </row>
    <row r="15" spans="1:5">
      <c r="A15" s="4" t="s">
        <v>1516</v>
      </c>
      <c r="C15" s="13" t="n">
        <v>33.63</v>
      </c>
    </row>
    <row r="16" spans="1:5">
      <c r="A16" s="4" t="s">
        <v>1517</v>
      </c>
      <c r="C16" s="13" t="n">
        <v>35.97</v>
      </c>
      <c r="D16" s="8" t="n">
        <v>34.34</v>
      </c>
    </row>
    <row r="17" spans="1:5">
      <c r="A17" s="4" t="s">
        <v>1518</v>
      </c>
      <c r="C17" s="13" t="n">
        <v>35.98</v>
      </c>
    </row>
    <row r="18" spans="1:5">
      <c r="A18" s="4" t="s">
        <v>1519</v>
      </c>
      <c r="B18" s="4" t="s">
        <v>117</v>
      </c>
      <c r="C18" s="8" t="n">
        <v>37.32</v>
      </c>
    </row>
    <row r="19" spans="1:5">
      <c r="A19" s="3" t="s">
        <v>1520</v>
      </c>
    </row>
    <row r="20" spans="1:5">
      <c r="A20" s="4" t="s">
        <v>1492</v>
      </c>
      <c r="C20" s="7" t="n">
        <v>28</v>
      </c>
    </row>
    <row r="21" spans="1:5">
      <c r="A21" s="4" t="s">
        <v>1488</v>
      </c>
      <c r="B21" s="4" t="s">
        <v>117</v>
      </c>
      <c r="C21" s="7" t="n">
        <v>13</v>
      </c>
    </row>
    <row r="22" spans="1:5"/>
    <row r="23" spans="1:5">
      <c r="A23" s="4" t="s">
        <v>117</v>
      </c>
      <c r="B23" s="4" t="s">
        <v>1505</v>
      </c>
    </row>
  </sheetData>
  <mergeCells count="4">
    <mergeCell ref="A1:B2"/>
    <mergeCell ref="C1:E1"/>
    <mergeCell ref="A22:D22"/>
    <mergeCell ref="B23:D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63</v>
      </c>
      <c r="D2" s="2" t="s">
        <v>64</v>
      </c>
    </row>
    <row r="3" spans="1:4">
      <c r="A3" s="3" t="s">
        <v>487</v>
      </c>
    </row>
    <row r="4" spans="1:4">
      <c r="A4" s="4" t="s">
        <v>1522</v>
      </c>
      <c r="B4" s="7" t="n">
        <v>14</v>
      </c>
      <c r="C4" s="7" t="n">
        <v>18</v>
      </c>
      <c r="D4" s="7" t="n">
        <v>15</v>
      </c>
    </row>
    <row r="5" spans="1:4">
      <c r="A5" s="4" t="s">
        <v>1486</v>
      </c>
      <c r="B5" s="8" t="n">
        <v>32.62</v>
      </c>
      <c r="C5" s="8" t="n">
        <v>33.84</v>
      </c>
      <c r="D5" s="8" t="n">
        <v>36.2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63</v>
      </c>
      <c r="D2" s="2" t="s">
        <v>64</v>
      </c>
    </row>
    <row r="3" spans="1:4">
      <c r="A3" s="4" t="s">
        <v>486</v>
      </c>
    </row>
    <row r="4" spans="1:4">
      <c r="A4" s="3" t="s">
        <v>487</v>
      </c>
    </row>
    <row r="5" spans="1:4">
      <c r="A5" s="4" t="s">
        <v>1524</v>
      </c>
      <c r="B5" s="8" t="n">
        <v>32.62</v>
      </c>
      <c r="C5" s="8" t="n">
        <v>33.84</v>
      </c>
      <c r="D5" s="8" t="n">
        <v>36.26</v>
      </c>
    </row>
    <row r="6" spans="1:4">
      <c r="A6" s="4" t="s">
        <v>1509</v>
      </c>
      <c r="B6" s="6" t="n">
        <v>219488</v>
      </c>
    </row>
    <row r="7" spans="1:4">
      <c r="A7" s="3" t="s">
        <v>1513</v>
      </c>
    </row>
    <row r="8" spans="1:4">
      <c r="A8" s="4" t="s">
        <v>1514</v>
      </c>
      <c r="B8" s="8" t="n">
        <v>34.34</v>
      </c>
    </row>
    <row r="9" spans="1:4">
      <c r="A9" s="4" t="s">
        <v>1515</v>
      </c>
      <c r="B9" s="13" t="n">
        <v>33.84</v>
      </c>
    </row>
    <row r="10" spans="1:4">
      <c r="A10" s="4" t="s">
        <v>1516</v>
      </c>
      <c r="B10" s="13" t="n">
        <v>33.63</v>
      </c>
    </row>
    <row r="11" spans="1:4">
      <c r="A11" s="4" t="s">
        <v>1517</v>
      </c>
      <c r="B11" s="13" t="n">
        <v>35.97</v>
      </c>
      <c r="C11" s="8" t="n">
        <v>34.34</v>
      </c>
    </row>
    <row r="12" spans="1:4">
      <c r="A12" s="4" t="s">
        <v>492</v>
      </c>
    </row>
    <row r="13" spans="1:4">
      <c r="A13" s="3" t="s">
        <v>487</v>
      </c>
    </row>
    <row r="14" spans="1:4">
      <c r="A14" s="4" t="s">
        <v>1524</v>
      </c>
      <c r="B14" s="8" t="n">
        <v>0.76</v>
      </c>
      <c r="D14" s="8" t="n">
        <v>0.9</v>
      </c>
    </row>
    <row r="15" spans="1:4">
      <c r="A15" s="3" t="s">
        <v>1507</v>
      </c>
    </row>
    <row r="16" spans="1:4">
      <c r="A16" s="4" t="s">
        <v>1508</v>
      </c>
      <c r="B16" s="6" t="n">
        <v>1941750</v>
      </c>
    </row>
    <row r="17" spans="1:4">
      <c r="A17" s="4" t="s">
        <v>1509</v>
      </c>
      <c r="B17" s="6" t="n">
        <v>987994</v>
      </c>
    </row>
    <row r="18" spans="1:4">
      <c r="A18" s="4" t="s">
        <v>1510</v>
      </c>
      <c r="B18" s="6" t="n">
        <v>-772397</v>
      </c>
    </row>
    <row r="19" spans="1:4">
      <c r="A19" s="4" t="s">
        <v>1511</v>
      </c>
      <c r="B19" s="6" t="n">
        <v>0</v>
      </c>
    </row>
    <row r="20" spans="1:4">
      <c r="A20" s="4" t="s">
        <v>1512</v>
      </c>
      <c r="B20" s="6" t="n">
        <v>2157347</v>
      </c>
      <c r="C20" s="6" t="n">
        <v>1941750</v>
      </c>
    </row>
    <row r="21" spans="1:4">
      <c r="A21" s="3" t="s">
        <v>1513</v>
      </c>
    </row>
    <row r="22" spans="1:4">
      <c r="A22" s="4" t="s">
        <v>1514</v>
      </c>
      <c r="B22" s="8" t="n">
        <v>0.8</v>
      </c>
    </row>
    <row r="23" spans="1:4">
      <c r="A23" s="4" t="s">
        <v>1525</v>
      </c>
      <c r="B23" s="13" t="n">
        <v>0.76</v>
      </c>
    </row>
    <row r="24" spans="1:4">
      <c r="A24" s="4" t="s">
        <v>1515</v>
      </c>
      <c r="B24" s="13" t="n">
        <v>0.63</v>
      </c>
    </row>
    <row r="25" spans="1:4">
      <c r="A25" s="4" t="s">
        <v>1516</v>
      </c>
      <c r="B25" s="6" t="n">
        <v>0</v>
      </c>
    </row>
    <row r="26" spans="1:4">
      <c r="A26" s="4" t="s">
        <v>1517</v>
      </c>
      <c r="B26" s="13" t="n">
        <v>0.84</v>
      </c>
      <c r="C26" s="8" t="n">
        <v>0.8</v>
      </c>
    </row>
    <row r="27" spans="1:4">
      <c r="A27" s="4" t="s">
        <v>1526</v>
      </c>
    </row>
    <row r="28" spans="1:4">
      <c r="A28" s="3" t="s">
        <v>487</v>
      </c>
    </row>
    <row r="29" spans="1:4">
      <c r="A29" s="4" t="s">
        <v>1524</v>
      </c>
      <c r="B29" s="13" t="n">
        <v>0.68</v>
      </c>
    </row>
    <row r="30" spans="1:4">
      <c r="A30" s="4" t="s">
        <v>1527</v>
      </c>
    </row>
    <row r="31" spans="1:4">
      <c r="A31" s="3" t="s">
        <v>487</v>
      </c>
    </row>
    <row r="32" spans="1:4">
      <c r="A32" s="4" t="s">
        <v>1524</v>
      </c>
      <c r="B32" s="6" t="n">
        <v>2</v>
      </c>
    </row>
    <row r="33" spans="1:4">
      <c r="A33" s="4" t="s">
        <v>1528</v>
      </c>
    </row>
    <row r="34" spans="1:4">
      <c r="A34" s="3" t="s">
        <v>487</v>
      </c>
    </row>
    <row r="35" spans="1:4">
      <c r="A35" s="4" t="s">
        <v>1524</v>
      </c>
      <c r="B35" s="8" t="n">
        <v>43.64</v>
      </c>
    </row>
    <row r="36" spans="1:4">
      <c r="A36" s="4" t="s">
        <v>1509</v>
      </c>
      <c r="B36" s="6" t="n">
        <v>20853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29</v>
      </c>
      <c r="B1" s="2" t="s">
        <v>1</v>
      </c>
    </row>
    <row r="2" spans="1:3">
      <c r="B2" s="2" t="s">
        <v>2</v>
      </c>
      <c r="C2" s="2" t="s">
        <v>64</v>
      </c>
    </row>
    <row r="3" spans="1:3">
      <c r="A3" s="3" t="s">
        <v>487</v>
      </c>
    </row>
    <row r="4" spans="1:3">
      <c r="A4" s="4" t="s">
        <v>1530</v>
      </c>
      <c r="B4" s="4" t="s">
        <v>1531</v>
      </c>
      <c r="C4" s="4" t="s">
        <v>1532</v>
      </c>
    </row>
    <row r="5" spans="1:3">
      <c r="A5" s="4" t="s">
        <v>1533</v>
      </c>
      <c r="B5" s="4" t="s">
        <v>1534</v>
      </c>
      <c r="C5" s="4" t="s">
        <v>1535</v>
      </c>
    </row>
    <row r="6" spans="1:3">
      <c r="A6" s="4" t="s">
        <v>1536</v>
      </c>
      <c r="B6" s="4" t="s">
        <v>1537</v>
      </c>
      <c r="C6" s="4" t="s">
        <v>1538</v>
      </c>
    </row>
    <row r="7" spans="1:3">
      <c r="A7" s="4" t="s">
        <v>1486</v>
      </c>
      <c r="B7" s="8" t="n">
        <v>0.76</v>
      </c>
      <c r="C7" s="8" t="n">
        <v>0.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1539</v>
      </c>
      <c r="B1" s="2" t="s">
        <v>1</v>
      </c>
    </row>
    <row r="2" spans="1:4">
      <c r="B2" s="2" t="s">
        <v>2</v>
      </c>
      <c r="C2" s="2" t="s">
        <v>63</v>
      </c>
      <c r="D2" s="2" t="s">
        <v>64</v>
      </c>
    </row>
    <row r="3" spans="1:4">
      <c r="A3" s="3" t="s">
        <v>497</v>
      </c>
    </row>
    <row r="4" spans="1:4">
      <c r="A4" s="4" t="s">
        <v>1540</v>
      </c>
      <c r="C4" s="7" t="n">
        <v>89</v>
      </c>
      <c r="D4" s="7" t="n">
        <v>64</v>
      </c>
    </row>
    <row r="5" spans="1:4">
      <c r="A5" s="4" t="s">
        <v>1541</v>
      </c>
      <c r="B5" s="7" t="n">
        <v>78</v>
      </c>
    </row>
    <row r="6" spans="1:4">
      <c r="A6" s="4" t="s">
        <v>1542</v>
      </c>
      <c r="B6" s="6" t="n">
        <v>10</v>
      </c>
    </row>
    <row r="7" spans="1:4">
      <c r="A7" s="4" t="s">
        <v>1543</v>
      </c>
      <c r="B7" s="6" t="n">
        <v>73</v>
      </c>
    </row>
    <row r="8" spans="1:4">
      <c r="A8" s="4" t="s">
        <v>1544</v>
      </c>
      <c r="B8" s="6" t="n">
        <v>2</v>
      </c>
    </row>
    <row r="9" spans="1:4">
      <c r="A9" s="4" t="s">
        <v>1545</v>
      </c>
      <c r="B9" s="6" t="n">
        <v>63</v>
      </c>
    </row>
    <row r="10" spans="1:4">
      <c r="A10" s="4" t="s">
        <v>1546</v>
      </c>
      <c r="B10" s="6" t="n">
        <v>2</v>
      </c>
    </row>
    <row r="11" spans="1:4">
      <c r="A11" s="4" t="s">
        <v>1547</v>
      </c>
      <c r="B11" s="6" t="n">
        <v>56</v>
      </c>
    </row>
    <row r="12" spans="1:4">
      <c r="A12" s="4" t="s">
        <v>1548</v>
      </c>
      <c r="B12" s="6" t="n">
        <v>2</v>
      </c>
    </row>
    <row r="13" spans="1:4">
      <c r="A13" s="4" t="s">
        <v>1549</v>
      </c>
      <c r="B13" s="6" t="n">
        <v>36</v>
      </c>
    </row>
    <row r="14" spans="1:4">
      <c r="A14" s="4" t="s">
        <v>1550</v>
      </c>
      <c r="B14" s="6" t="n">
        <v>1</v>
      </c>
    </row>
    <row r="15" spans="1:4">
      <c r="A15" s="4" t="s">
        <v>1551</v>
      </c>
      <c r="B15" s="6" t="n">
        <v>139</v>
      </c>
    </row>
    <row r="16" spans="1:4">
      <c r="A16" s="4" t="s">
        <v>1552</v>
      </c>
      <c r="B16" s="6" t="n">
        <v>10</v>
      </c>
    </row>
    <row r="17" spans="1:4">
      <c r="A17" s="4" t="s">
        <v>1553</v>
      </c>
      <c r="B17" s="6" t="n">
        <v>445</v>
      </c>
    </row>
    <row r="18" spans="1:4">
      <c r="A18" s="4" t="s">
        <v>1554</v>
      </c>
      <c r="B18" s="6" t="n">
        <v>27</v>
      </c>
    </row>
    <row r="19" spans="1:4">
      <c r="A19" s="4" t="s">
        <v>175</v>
      </c>
      <c r="B19" s="6" t="n">
        <v>365</v>
      </c>
      <c r="C19" s="6" t="n">
        <v>0</v>
      </c>
    </row>
    <row r="20" spans="1:4">
      <c r="A20" s="4" t="s">
        <v>157</v>
      </c>
      <c r="B20" s="6" t="n">
        <v>66</v>
      </c>
      <c r="C20" s="6" t="n">
        <v>0</v>
      </c>
    </row>
    <row r="21" spans="1:4">
      <c r="A21" s="4" t="s">
        <v>1555</v>
      </c>
      <c r="B21" s="6" t="n">
        <v>75</v>
      </c>
    </row>
    <row r="22" spans="1:4">
      <c r="A22" s="4" t="s">
        <v>1556</v>
      </c>
      <c r="B22" s="6" t="n">
        <v>5</v>
      </c>
    </row>
    <row r="23" spans="1:4">
      <c r="A23" s="4" t="s">
        <v>1459</v>
      </c>
      <c r="B23" s="6" t="n">
        <v>1</v>
      </c>
      <c r="C23" s="6" t="n">
        <v>0</v>
      </c>
      <c r="D23" s="7" t="n">
        <v>0</v>
      </c>
    </row>
    <row r="24" spans="1:4">
      <c r="A24" s="4" t="s">
        <v>1557</v>
      </c>
      <c r="B24" s="6" t="n">
        <v>6</v>
      </c>
    </row>
    <row r="25" spans="1:4">
      <c r="A25" s="4" t="s">
        <v>1558</v>
      </c>
      <c r="B25" s="6" t="n">
        <v>11</v>
      </c>
    </row>
    <row r="26" spans="1:4">
      <c r="A26" s="4" t="s">
        <v>1559</v>
      </c>
      <c r="C26" s="6" t="n">
        <v>90</v>
      </c>
    </row>
    <row r="27" spans="1:4">
      <c r="A27" s="4" t="s">
        <v>1560</v>
      </c>
      <c r="C27" s="6" t="n">
        <v>5</v>
      </c>
    </row>
    <row r="28" spans="1:4">
      <c r="A28" s="4" t="s">
        <v>1561</v>
      </c>
      <c r="C28" s="6" t="n">
        <v>88</v>
      </c>
    </row>
    <row r="29" spans="1:4">
      <c r="A29" s="4" t="s">
        <v>1562</v>
      </c>
      <c r="C29" s="6" t="n">
        <v>8</v>
      </c>
    </row>
    <row r="30" spans="1:4">
      <c r="A30" s="4" t="s">
        <v>1563</v>
      </c>
      <c r="C30" s="6" t="n">
        <v>83</v>
      </c>
    </row>
    <row r="31" spans="1:4">
      <c r="A31" s="4" t="s">
        <v>1564</v>
      </c>
      <c r="C31" s="6" t="n">
        <v>3</v>
      </c>
    </row>
    <row r="32" spans="1:4">
      <c r="A32" s="4" t="s">
        <v>1565</v>
      </c>
      <c r="C32" s="6" t="n">
        <v>76</v>
      </c>
    </row>
    <row r="33" spans="1:4">
      <c r="A33" s="4" t="s">
        <v>1566</v>
      </c>
      <c r="C33" s="6" t="n">
        <v>2</v>
      </c>
    </row>
    <row r="34" spans="1:4">
      <c r="A34" s="4" t="s">
        <v>1567</v>
      </c>
      <c r="C34" s="6" t="n">
        <v>70</v>
      </c>
    </row>
    <row r="35" spans="1:4">
      <c r="A35" s="4" t="s">
        <v>1568</v>
      </c>
      <c r="C35" s="6" t="n">
        <v>2</v>
      </c>
    </row>
    <row r="36" spans="1:4">
      <c r="A36" s="4" t="s">
        <v>1569</v>
      </c>
      <c r="C36" s="6" t="n">
        <v>825</v>
      </c>
    </row>
    <row r="37" spans="1:4">
      <c r="A37" s="4" t="s">
        <v>1570</v>
      </c>
      <c r="C37" s="6" t="n">
        <v>4</v>
      </c>
    </row>
    <row r="38" spans="1:4">
      <c r="A38" s="4" t="s">
        <v>1571</v>
      </c>
      <c r="C38" s="6" t="n">
        <v>1232</v>
      </c>
    </row>
    <row r="39" spans="1:4">
      <c r="A39" s="4" t="s">
        <v>1572</v>
      </c>
      <c r="C39" s="6" t="n">
        <v>24</v>
      </c>
    </row>
    <row r="40" spans="1:4">
      <c r="A40" s="4" t="s">
        <v>1573</v>
      </c>
      <c r="C40" s="6" t="n">
        <v>3</v>
      </c>
    </row>
    <row r="41" spans="1:4">
      <c r="A41" s="4" t="s">
        <v>1574</v>
      </c>
      <c r="C41" s="6" t="n">
        <v>21</v>
      </c>
    </row>
    <row r="42" spans="1:4">
      <c r="A42" s="4" t="s">
        <v>1575</v>
      </c>
      <c r="B42" s="6" t="n">
        <v>80</v>
      </c>
    </row>
    <row r="43" spans="1:4">
      <c r="A43" s="4" t="s">
        <v>1576</v>
      </c>
      <c r="B43" s="6" t="n">
        <v>172</v>
      </c>
    </row>
    <row r="44" spans="1:4">
      <c r="A44" s="4" t="s">
        <v>164</v>
      </c>
      <c r="B44" s="7" t="n">
        <v>302</v>
      </c>
      <c r="C44" s="6" t="n">
        <v>0</v>
      </c>
    </row>
    <row r="45" spans="1:4">
      <c r="A45" s="4" t="s">
        <v>1577</v>
      </c>
      <c r="B45" s="4" t="s">
        <v>1578</v>
      </c>
    </row>
    <row r="46" spans="1:4">
      <c r="A46" s="4" t="s">
        <v>1579</v>
      </c>
      <c r="B46" s="4" t="s">
        <v>1580</v>
      </c>
    </row>
    <row r="47" spans="1:4">
      <c r="A47" s="4" t="s">
        <v>1093</v>
      </c>
      <c r="B47" s="7" t="n">
        <v>26867</v>
      </c>
      <c r="C47" s="6" t="n">
        <v>25213</v>
      </c>
    </row>
    <row r="48" spans="1:4">
      <c r="A48" s="4" t="s">
        <v>1128</v>
      </c>
      <c r="B48" s="6" t="n">
        <v>4722</v>
      </c>
      <c r="C48" s="6" t="n">
        <v>3688</v>
      </c>
    </row>
    <row r="49" spans="1:4">
      <c r="A49" s="4" t="s">
        <v>147</v>
      </c>
      <c r="B49" s="6" t="n">
        <v>22145</v>
      </c>
      <c r="C49" s="6" t="n">
        <v>21525</v>
      </c>
    </row>
    <row r="50" spans="1:4">
      <c r="A50" s="4" t="s">
        <v>158</v>
      </c>
      <c r="B50" s="6" t="n">
        <v>136</v>
      </c>
      <c r="C50" s="6" t="n">
        <v>645</v>
      </c>
    </row>
    <row r="51" spans="1:4">
      <c r="A51" s="4" t="s">
        <v>162</v>
      </c>
      <c r="B51" s="7" t="n">
        <v>19704</v>
      </c>
      <c r="C51" s="6" t="n">
        <v>17922</v>
      </c>
    </row>
    <row r="52" spans="1:4">
      <c r="A52" s="4" t="s">
        <v>1581</v>
      </c>
      <c r="B52" s="4" t="s">
        <v>1582</v>
      </c>
    </row>
    <row r="53" spans="1:4">
      <c r="A53" s="4" t="s">
        <v>1583</v>
      </c>
      <c r="B53" s="4" t="s">
        <v>1584</v>
      </c>
    </row>
    <row r="54" spans="1:4">
      <c r="A54" s="4" t="s">
        <v>1585</v>
      </c>
      <c r="B54" s="7" t="n">
        <v>77</v>
      </c>
    </row>
    <row r="55" spans="1:4">
      <c r="A55" s="4" t="s">
        <v>1586</v>
      </c>
      <c r="B55" s="6" t="n">
        <v>8</v>
      </c>
    </row>
    <row r="56" spans="1:4">
      <c r="A56" s="4" t="s">
        <v>1587</v>
      </c>
      <c r="B56" s="6" t="n">
        <v>368</v>
      </c>
    </row>
    <row r="57" spans="1:4">
      <c r="A57" s="4" t="s">
        <v>1229</v>
      </c>
      <c r="B57" s="6" t="n">
        <v>19</v>
      </c>
    </row>
    <row r="58" spans="1:4">
      <c r="A58" s="4" t="s">
        <v>673</v>
      </c>
    </row>
    <row r="59" spans="1:4">
      <c r="A59" s="3" t="s">
        <v>497</v>
      </c>
    </row>
    <row r="60" spans="1:4">
      <c r="A60" s="4" t="s">
        <v>1541</v>
      </c>
      <c r="B60" s="6" t="n">
        <v>14</v>
      </c>
    </row>
    <row r="61" spans="1:4">
      <c r="A61" s="4" t="s">
        <v>1543</v>
      </c>
      <c r="B61" s="6" t="n">
        <v>14</v>
      </c>
    </row>
    <row r="62" spans="1:4">
      <c r="A62" s="4" t="s">
        <v>1545</v>
      </c>
      <c r="B62" s="6" t="n">
        <v>14</v>
      </c>
    </row>
    <row r="63" spans="1:4">
      <c r="A63" s="4" t="s">
        <v>1547</v>
      </c>
      <c r="B63" s="6" t="n">
        <v>14</v>
      </c>
    </row>
    <row r="64" spans="1:4">
      <c r="A64" s="4" t="s">
        <v>1549</v>
      </c>
      <c r="B64" s="6" t="n">
        <v>14</v>
      </c>
    </row>
    <row r="65" spans="1:4">
      <c r="A65" s="4" t="s">
        <v>1551</v>
      </c>
      <c r="B65" s="6" t="n">
        <v>605</v>
      </c>
    </row>
    <row r="66" spans="1:4">
      <c r="A66" s="4" t="s">
        <v>1553</v>
      </c>
      <c r="B66" s="6" t="n">
        <v>675</v>
      </c>
    </row>
    <row r="67" spans="1:4">
      <c r="A67" s="4" t="s">
        <v>175</v>
      </c>
      <c r="B67" s="6" t="n">
        <v>232</v>
      </c>
      <c r="C67" s="6" t="n">
        <v>0</v>
      </c>
    </row>
    <row r="68" spans="1:4">
      <c r="A68" s="4" t="s">
        <v>157</v>
      </c>
      <c r="B68" s="6" t="n">
        <v>1</v>
      </c>
      <c r="C68" s="6" t="n">
        <v>0</v>
      </c>
    </row>
    <row r="69" spans="1:4">
      <c r="A69" s="4" t="s">
        <v>1555</v>
      </c>
      <c r="B69" s="6" t="n">
        <v>14</v>
      </c>
    </row>
    <row r="70" spans="1:4">
      <c r="A70" s="4" t="s">
        <v>1556</v>
      </c>
      <c r="B70" s="6" t="n">
        <v>0</v>
      </c>
    </row>
    <row r="71" spans="1:4">
      <c r="A71" s="4" t="s">
        <v>1459</v>
      </c>
      <c r="B71" s="6" t="n">
        <v>0</v>
      </c>
    </row>
    <row r="72" spans="1:4">
      <c r="A72" s="4" t="s">
        <v>1557</v>
      </c>
      <c r="B72" s="6" t="n">
        <v>0</v>
      </c>
    </row>
    <row r="73" spans="1:4">
      <c r="A73" s="4" t="s">
        <v>1558</v>
      </c>
      <c r="B73" s="6" t="n">
        <v>1</v>
      </c>
    </row>
    <row r="74" spans="1:4">
      <c r="A74" s="4" t="s">
        <v>1575</v>
      </c>
      <c r="B74" s="6" t="n">
        <v>0</v>
      </c>
    </row>
    <row r="75" spans="1:4">
      <c r="A75" s="4" t="s">
        <v>1576</v>
      </c>
      <c r="B75" s="6" t="n">
        <v>15</v>
      </c>
    </row>
    <row r="76" spans="1:4">
      <c r="A76" s="4" t="s">
        <v>164</v>
      </c>
      <c r="B76" s="7" t="n">
        <v>230</v>
      </c>
      <c r="C76" s="7" t="n">
        <v>0</v>
      </c>
    </row>
    <row r="77" spans="1:4">
      <c r="A77" s="4" t="s">
        <v>1577</v>
      </c>
      <c r="B77" s="4" t="s">
        <v>1588</v>
      </c>
    </row>
    <row r="78" spans="1:4">
      <c r="A78" s="4" t="s">
        <v>1579</v>
      </c>
      <c r="B78" s="4" t="s">
        <v>1589</v>
      </c>
    </row>
    <row r="79" spans="1:4">
      <c r="A79" s="4" t="s">
        <v>1585</v>
      </c>
      <c r="B79" s="7" t="n">
        <v>444</v>
      </c>
    </row>
    <row r="80" spans="1:4">
      <c r="A80" s="4" t="s">
        <v>1587</v>
      </c>
      <c r="B80" s="6" t="n">
        <v>231</v>
      </c>
    </row>
    <row r="81" spans="1:4">
      <c r="A81" s="4" t="s">
        <v>1590</v>
      </c>
    </row>
    <row r="82" spans="1:4">
      <c r="A82" s="3" t="s">
        <v>497</v>
      </c>
    </row>
    <row r="83" spans="1:4">
      <c r="A83" s="4" t="s">
        <v>1093</v>
      </c>
      <c r="B83" s="6" t="n">
        <v>46</v>
      </c>
    </row>
    <row r="84" spans="1:4">
      <c r="A84" s="4" t="s">
        <v>1128</v>
      </c>
      <c r="B84" s="6" t="n">
        <v>19</v>
      </c>
    </row>
    <row r="85" spans="1:4">
      <c r="A85" s="4" t="s">
        <v>147</v>
      </c>
      <c r="B85" s="6" t="n">
        <v>27</v>
      </c>
    </row>
    <row r="86" spans="1:4">
      <c r="A86" s="4" t="s">
        <v>158</v>
      </c>
      <c r="B86" s="6" t="n">
        <v>9</v>
      </c>
    </row>
    <row r="87" spans="1:4">
      <c r="A87" s="4" t="s">
        <v>162</v>
      </c>
      <c r="B87" s="6" t="n">
        <v>10</v>
      </c>
    </row>
    <row r="88" spans="1:4">
      <c r="A88" s="4" t="s">
        <v>1591</v>
      </c>
      <c r="B88" s="7" t="n">
        <v>19</v>
      </c>
    </row>
    <row r="89" spans="1:4">
      <c r="A89" s="4" t="s">
        <v>1592</v>
      </c>
    </row>
    <row r="90" spans="1:4">
      <c r="A90" s="3" t="s">
        <v>497</v>
      </c>
    </row>
    <row r="91" spans="1:4">
      <c r="A91" s="4" t="s">
        <v>822</v>
      </c>
      <c r="B91" s="4" t="s">
        <v>1593</v>
      </c>
    </row>
    <row r="92" spans="1:4">
      <c r="A92" s="4" t="s">
        <v>1594</v>
      </c>
      <c r="B92" s="4" t="s">
        <v>835</v>
      </c>
    </row>
    <row r="93" spans="1:4">
      <c r="A93" s="4" t="s">
        <v>1595</v>
      </c>
    </row>
    <row r="94" spans="1:4">
      <c r="A94" s="3" t="s">
        <v>497</v>
      </c>
    </row>
    <row r="95" spans="1:4">
      <c r="A95" s="4" t="s">
        <v>822</v>
      </c>
      <c r="B95" s="4" t="s">
        <v>830</v>
      </c>
    </row>
    <row r="96" spans="1:4">
      <c r="A96" s="4" t="s">
        <v>1594</v>
      </c>
      <c r="B96" s="4" t="s">
        <v>83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 customWidth="1" max="6" min="6" width="14"/>
  </cols>
  <sheetData>
    <row r="1" spans="1:6">
      <c r="A1" s="1" t="s">
        <v>1596</v>
      </c>
      <c r="C1" s="2" t="s">
        <v>1</v>
      </c>
    </row>
    <row r="2" spans="1:6">
      <c r="C2" s="2" t="s">
        <v>2</v>
      </c>
      <c r="D2" s="2" t="s">
        <v>63</v>
      </c>
      <c r="E2" s="2" t="s">
        <v>64</v>
      </c>
      <c r="F2" s="2" t="s">
        <v>552</v>
      </c>
    </row>
    <row r="3" spans="1:6">
      <c r="A3" s="3" t="s">
        <v>507</v>
      </c>
    </row>
    <row r="4" spans="1:6">
      <c r="A4" s="4" t="s">
        <v>1597</v>
      </c>
      <c r="C4" s="7" t="n">
        <v>29</v>
      </c>
    </row>
    <row r="5" spans="1:6">
      <c r="A5" s="4" t="s">
        <v>1598</v>
      </c>
      <c r="C5" s="6" t="n">
        <v>3</v>
      </c>
    </row>
    <row r="6" spans="1:6">
      <c r="A6" s="4" t="s">
        <v>1599</v>
      </c>
      <c r="C6" s="6" t="n">
        <v>6947</v>
      </c>
      <c r="D6" s="7" t="n">
        <v>6212</v>
      </c>
    </row>
    <row r="7" spans="1:6">
      <c r="A7" s="4" t="s">
        <v>1600</v>
      </c>
      <c r="C7" s="6" t="n">
        <v>14</v>
      </c>
    </row>
    <row r="8" spans="1:6">
      <c r="A8" s="4" t="s">
        <v>1601</v>
      </c>
      <c r="C8" s="6" t="n">
        <v>14</v>
      </c>
    </row>
    <row r="9" spans="1:6">
      <c r="A9" s="4" t="s">
        <v>1602</v>
      </c>
      <c r="C9" s="6" t="n">
        <v>14</v>
      </c>
    </row>
    <row r="10" spans="1:6">
      <c r="A10" s="4" t="s">
        <v>1603</v>
      </c>
      <c r="C10" s="6" t="n">
        <v>15</v>
      </c>
    </row>
    <row r="11" spans="1:6">
      <c r="A11" s="4" t="s">
        <v>1604</v>
      </c>
      <c r="C11" s="6" t="n">
        <v>15</v>
      </c>
    </row>
    <row r="12" spans="1:6">
      <c r="A12" s="4" t="s">
        <v>1605</v>
      </c>
      <c r="C12" s="6" t="n">
        <v>20</v>
      </c>
    </row>
    <row r="13" spans="1:6">
      <c r="A13" s="4" t="s">
        <v>1606</v>
      </c>
      <c r="C13" s="6" t="n">
        <v>92</v>
      </c>
    </row>
    <row r="14" spans="1:6">
      <c r="A14" s="4" t="s">
        <v>1607</v>
      </c>
      <c r="C14" s="6" t="n">
        <v>1320</v>
      </c>
      <c r="D14" s="6" t="n">
        <v>1448</v>
      </c>
    </row>
    <row r="15" spans="1:6">
      <c r="A15" s="4" t="s">
        <v>1608</v>
      </c>
      <c r="B15" s="4" t="s">
        <v>117</v>
      </c>
      <c r="C15" s="6" t="n">
        <v>257</v>
      </c>
    </row>
    <row r="16" spans="1:6">
      <c r="A16" s="4" t="s">
        <v>1463</v>
      </c>
      <c r="C16" s="6" t="n">
        <v>21</v>
      </c>
      <c r="D16" s="6" t="n">
        <v>0</v>
      </c>
      <c r="E16" s="7" t="n">
        <v>0</v>
      </c>
    </row>
    <row r="17" spans="1:6">
      <c r="A17" s="4" t="s">
        <v>1609</v>
      </c>
      <c r="C17" s="6" t="n">
        <v>1309</v>
      </c>
      <c r="D17" s="6" t="n">
        <v>1438</v>
      </c>
    </row>
    <row r="18" spans="1:6">
      <c r="A18" s="4" t="s">
        <v>1610</v>
      </c>
      <c r="C18" s="6" t="n">
        <v>1304</v>
      </c>
      <c r="D18" s="6" t="n">
        <v>1300</v>
      </c>
    </row>
    <row r="19" spans="1:6">
      <c r="A19" s="4" t="s">
        <v>1611</v>
      </c>
      <c r="C19" s="6" t="n">
        <v>1244</v>
      </c>
      <c r="D19" s="6" t="n">
        <v>1294</v>
      </c>
    </row>
    <row r="20" spans="1:6">
      <c r="A20" s="4" t="s">
        <v>1612</v>
      </c>
      <c r="C20" s="6" t="n">
        <v>1182</v>
      </c>
      <c r="D20" s="6" t="n">
        <v>1239</v>
      </c>
    </row>
    <row r="21" spans="1:6">
      <c r="A21" s="4" t="s">
        <v>1613</v>
      </c>
      <c r="C21" s="6" t="n">
        <v>3771</v>
      </c>
      <c r="D21" s="6" t="n">
        <v>4900</v>
      </c>
    </row>
    <row r="22" spans="1:6">
      <c r="A22" s="4" t="s">
        <v>1614</v>
      </c>
      <c r="C22" s="6" t="n">
        <v>10130</v>
      </c>
      <c r="D22" s="6" t="n">
        <v>11619</v>
      </c>
    </row>
    <row r="23" spans="1:6">
      <c r="A23" s="4" t="s">
        <v>1615</v>
      </c>
      <c r="C23" s="6" t="n">
        <v>45</v>
      </c>
    </row>
    <row r="24" spans="1:6">
      <c r="A24" s="4" t="s">
        <v>1616</v>
      </c>
      <c r="C24" s="6" t="n">
        <v>47</v>
      </c>
    </row>
    <row r="25" spans="1:6">
      <c r="A25" s="4" t="s">
        <v>1617</v>
      </c>
      <c r="C25" s="6" t="n">
        <v>2355</v>
      </c>
      <c r="D25" s="6" t="n">
        <v>2074</v>
      </c>
    </row>
    <row r="26" spans="1:6">
      <c r="A26" s="4" t="s">
        <v>1618</v>
      </c>
      <c r="C26" s="6" t="n">
        <v>4592</v>
      </c>
      <c r="D26" s="6" t="n">
        <v>4138</v>
      </c>
    </row>
    <row r="27" spans="1:6">
      <c r="A27" s="4" t="s">
        <v>1619</v>
      </c>
      <c r="D27" s="6" t="n">
        <v>1032</v>
      </c>
      <c r="E27" s="7" t="n">
        <v>601</v>
      </c>
    </row>
    <row r="28" spans="1:6">
      <c r="A28" s="4" t="s">
        <v>673</v>
      </c>
    </row>
    <row r="29" spans="1:6">
      <c r="A29" s="3" t="s">
        <v>507</v>
      </c>
    </row>
    <row r="30" spans="1:6">
      <c r="A30" s="4" t="s">
        <v>1608</v>
      </c>
      <c r="B30" s="4" t="s">
        <v>117</v>
      </c>
      <c r="C30" s="6" t="n">
        <v>1020</v>
      </c>
    </row>
    <row r="31" spans="1:6">
      <c r="A31" s="4" t="s">
        <v>1620</v>
      </c>
      <c r="C31" s="6" t="n">
        <v>6</v>
      </c>
    </row>
    <row r="32" spans="1:6">
      <c r="A32" s="4" t="s">
        <v>1621</v>
      </c>
      <c r="C32" s="6" t="n">
        <v>1</v>
      </c>
    </row>
    <row r="33" spans="1:6">
      <c r="A33" s="4" t="s">
        <v>868</v>
      </c>
      <c r="C33" s="6" t="n">
        <v>7</v>
      </c>
      <c r="D33" s="6" t="n">
        <v>0</v>
      </c>
      <c r="F33" s="7" t="n">
        <v>6</v>
      </c>
    </row>
    <row r="34" spans="1:6">
      <c r="A34" s="4" t="s">
        <v>1622</v>
      </c>
    </row>
    <row r="35" spans="1:6">
      <c r="A35" s="3" t="s">
        <v>507</v>
      </c>
    </row>
    <row r="36" spans="1:6">
      <c r="A36" s="4" t="s">
        <v>1623</v>
      </c>
      <c r="C36" s="6" t="n">
        <v>1134</v>
      </c>
    </row>
    <row r="37" spans="1:6">
      <c r="A37" s="4" t="s">
        <v>1607</v>
      </c>
      <c r="D37" s="6" t="n">
        <v>1277</v>
      </c>
    </row>
    <row r="38" spans="1:6">
      <c r="A38" s="4" t="s">
        <v>1624</v>
      </c>
      <c r="C38" s="6" t="n">
        <v>1130</v>
      </c>
    </row>
    <row r="39" spans="1:6">
      <c r="A39" s="4" t="s">
        <v>1609</v>
      </c>
      <c r="D39" s="6" t="n">
        <v>1275</v>
      </c>
    </row>
    <row r="40" spans="1:6">
      <c r="A40" s="4" t="s">
        <v>1625</v>
      </c>
      <c r="C40" s="6" t="n">
        <v>1127</v>
      </c>
    </row>
    <row r="41" spans="1:6">
      <c r="A41" s="4" t="s">
        <v>1610</v>
      </c>
      <c r="D41" s="6" t="n">
        <v>1146</v>
      </c>
    </row>
    <row r="42" spans="1:6">
      <c r="A42" s="4" t="s">
        <v>1626</v>
      </c>
      <c r="C42" s="6" t="n">
        <v>1074</v>
      </c>
    </row>
    <row r="43" spans="1:6">
      <c r="A43" s="4" t="s">
        <v>1611</v>
      </c>
      <c r="D43" s="6" t="n">
        <v>1143</v>
      </c>
    </row>
    <row r="44" spans="1:6">
      <c r="A44" s="4" t="s">
        <v>1627</v>
      </c>
      <c r="C44" s="6" t="n">
        <v>1015</v>
      </c>
    </row>
    <row r="45" spans="1:6">
      <c r="A45" s="4" t="s">
        <v>1612</v>
      </c>
      <c r="D45" s="6" t="n">
        <v>1094</v>
      </c>
    </row>
    <row r="46" spans="1:6">
      <c r="A46" s="4" t="s">
        <v>1628</v>
      </c>
      <c r="C46" s="6" t="n">
        <v>2699</v>
      </c>
    </row>
    <row r="47" spans="1:6">
      <c r="A47" s="4" t="s">
        <v>1613</v>
      </c>
      <c r="D47" s="6" t="n">
        <v>3786</v>
      </c>
    </row>
    <row r="48" spans="1:6">
      <c r="A48" s="4" t="s">
        <v>1614</v>
      </c>
      <c r="C48" s="6" t="n">
        <v>8179</v>
      </c>
      <c r="D48" s="6" t="n">
        <v>9721</v>
      </c>
    </row>
    <row r="49" spans="1:6">
      <c r="A49" s="4" t="s">
        <v>1629</v>
      </c>
    </row>
    <row r="50" spans="1:6">
      <c r="A50" s="3" t="s">
        <v>507</v>
      </c>
    </row>
    <row r="51" spans="1:6">
      <c r="A51" s="4" t="s">
        <v>1623</v>
      </c>
      <c r="C51" s="6" t="n">
        <v>186</v>
      </c>
    </row>
    <row r="52" spans="1:6">
      <c r="A52" s="4" t="s">
        <v>1607</v>
      </c>
      <c r="D52" s="6" t="n">
        <v>171</v>
      </c>
    </row>
    <row r="53" spans="1:6">
      <c r="A53" s="4" t="s">
        <v>1624</v>
      </c>
      <c r="C53" s="6" t="n">
        <v>179</v>
      </c>
    </row>
    <row r="54" spans="1:6">
      <c r="A54" s="4" t="s">
        <v>1609</v>
      </c>
      <c r="D54" s="6" t="n">
        <v>163</v>
      </c>
    </row>
    <row r="55" spans="1:6">
      <c r="A55" s="4" t="s">
        <v>1625</v>
      </c>
      <c r="C55" s="6" t="n">
        <v>177</v>
      </c>
    </row>
    <row r="56" spans="1:6">
      <c r="A56" s="4" t="s">
        <v>1610</v>
      </c>
      <c r="D56" s="6" t="n">
        <v>154</v>
      </c>
    </row>
    <row r="57" spans="1:6">
      <c r="A57" s="4" t="s">
        <v>1626</v>
      </c>
      <c r="C57" s="6" t="n">
        <v>170</v>
      </c>
    </row>
    <row r="58" spans="1:6">
      <c r="A58" s="4" t="s">
        <v>1611</v>
      </c>
      <c r="D58" s="6" t="n">
        <v>151</v>
      </c>
    </row>
    <row r="59" spans="1:6">
      <c r="A59" s="4" t="s">
        <v>1627</v>
      </c>
      <c r="C59" s="6" t="n">
        <v>167</v>
      </c>
    </row>
    <row r="60" spans="1:6">
      <c r="A60" s="4" t="s">
        <v>1612</v>
      </c>
      <c r="D60" s="6" t="n">
        <v>145</v>
      </c>
    </row>
    <row r="61" spans="1:6">
      <c r="A61" s="4" t="s">
        <v>1628</v>
      </c>
      <c r="C61" s="6" t="n">
        <v>1072</v>
      </c>
    </row>
    <row r="62" spans="1:6">
      <c r="A62" s="4" t="s">
        <v>1613</v>
      </c>
      <c r="D62" s="6" t="n">
        <v>1114</v>
      </c>
    </row>
    <row r="63" spans="1:6">
      <c r="A63" s="4" t="s">
        <v>1614</v>
      </c>
      <c r="C63" s="6" t="n">
        <v>1951</v>
      </c>
      <c r="D63" s="6" t="n">
        <v>1898</v>
      </c>
    </row>
    <row r="64" spans="1:6">
      <c r="A64" s="4" t="s">
        <v>1095</v>
      </c>
    </row>
    <row r="65" spans="1:6">
      <c r="A65" s="3" t="s">
        <v>507</v>
      </c>
    </row>
    <row r="66" spans="1:6">
      <c r="A66" s="4" t="s">
        <v>1599</v>
      </c>
      <c r="C66" s="6" t="n">
        <v>1120</v>
      </c>
      <c r="D66" s="6" t="n">
        <v>964</v>
      </c>
    </row>
    <row r="67" spans="1:6">
      <c r="A67" s="4" t="s">
        <v>1096</v>
      </c>
    </row>
    <row r="68" spans="1:6">
      <c r="A68" s="3" t="s">
        <v>507</v>
      </c>
    </row>
    <row r="69" spans="1:6">
      <c r="A69" s="4" t="s">
        <v>1599</v>
      </c>
      <c r="C69" s="6" t="n">
        <v>2176</v>
      </c>
      <c r="D69" s="6" t="n">
        <v>1670</v>
      </c>
    </row>
    <row r="70" spans="1:6">
      <c r="A70" s="4" t="s">
        <v>1097</v>
      </c>
    </row>
    <row r="71" spans="1:6">
      <c r="A71" s="3" t="s">
        <v>507</v>
      </c>
    </row>
    <row r="72" spans="1:6">
      <c r="A72" s="4" t="s">
        <v>1599</v>
      </c>
      <c r="C72" s="6" t="n">
        <v>362</v>
      </c>
      <c r="D72" s="6" t="n">
        <v>376</v>
      </c>
    </row>
    <row r="73" spans="1:6">
      <c r="A73" s="4" t="s">
        <v>1098</v>
      </c>
    </row>
    <row r="74" spans="1:6">
      <c r="A74" s="3" t="s">
        <v>507</v>
      </c>
    </row>
    <row r="75" spans="1:6">
      <c r="A75" s="4" t="s">
        <v>1599</v>
      </c>
      <c r="C75" s="6" t="n">
        <v>738</v>
      </c>
      <c r="D75" s="6" t="n">
        <v>619</v>
      </c>
    </row>
    <row r="76" spans="1:6">
      <c r="A76" s="4" t="s">
        <v>1099</v>
      </c>
    </row>
    <row r="77" spans="1:6">
      <c r="A77" s="3" t="s">
        <v>507</v>
      </c>
    </row>
    <row r="78" spans="1:6">
      <c r="A78" s="4" t="s">
        <v>1599</v>
      </c>
      <c r="C78" s="6" t="n">
        <v>1232</v>
      </c>
      <c r="D78" s="6" t="n">
        <v>1415</v>
      </c>
    </row>
    <row r="79" spans="1:6">
      <c r="A79" s="4" t="s">
        <v>1100</v>
      </c>
    </row>
    <row r="80" spans="1:6">
      <c r="A80" s="3" t="s">
        <v>507</v>
      </c>
    </row>
    <row r="81" spans="1:6">
      <c r="A81" s="4" t="s">
        <v>1599</v>
      </c>
      <c r="C81" s="6" t="n">
        <v>1083</v>
      </c>
      <c r="D81" s="6" t="n">
        <v>981</v>
      </c>
    </row>
    <row r="82" spans="1:6">
      <c r="A82" s="4" t="s">
        <v>1101</v>
      </c>
    </row>
    <row r="83" spans="1:6">
      <c r="A83" s="3" t="s">
        <v>507</v>
      </c>
    </row>
    <row r="84" spans="1:6">
      <c r="A84" s="4" t="s">
        <v>1599</v>
      </c>
      <c r="C84" s="7" t="n">
        <v>236</v>
      </c>
      <c r="D84" s="7" t="n">
        <v>187</v>
      </c>
    </row>
    <row r="85" spans="1:6">
      <c r="A85" s="4" t="s">
        <v>1630</v>
      </c>
    </row>
    <row r="86" spans="1:6">
      <c r="A86" s="3" t="s">
        <v>507</v>
      </c>
    </row>
    <row r="87" spans="1:6">
      <c r="A87" s="4" t="s">
        <v>822</v>
      </c>
      <c r="C87" s="4" t="s">
        <v>1631</v>
      </c>
    </row>
    <row r="88" spans="1:6">
      <c r="A88" s="4" t="s">
        <v>1594</v>
      </c>
      <c r="C88" s="4" t="s">
        <v>833</v>
      </c>
    </row>
    <row r="89" spans="1:6">
      <c r="A89" s="4" t="s">
        <v>1632</v>
      </c>
    </row>
    <row r="90" spans="1:6">
      <c r="A90" s="3" t="s">
        <v>507</v>
      </c>
    </row>
    <row r="91" spans="1:6">
      <c r="A91" s="4" t="s">
        <v>822</v>
      </c>
      <c r="C91" s="4" t="s">
        <v>830</v>
      </c>
    </row>
    <row r="92" spans="1:6">
      <c r="A92" s="4" t="s">
        <v>1594</v>
      </c>
      <c r="C92" s="4" t="s">
        <v>830</v>
      </c>
    </row>
    <row r="93" spans="1:6"/>
    <row r="94" spans="1:6">
      <c r="A94" s="4" t="s">
        <v>117</v>
      </c>
      <c r="B94" s="4" t="s">
        <v>1633</v>
      </c>
    </row>
  </sheetData>
  <mergeCells count="4">
    <mergeCell ref="A1:B2"/>
    <mergeCell ref="C1:E1"/>
    <mergeCell ref="A93:E93"/>
    <mergeCell ref="B94:E9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63</v>
      </c>
      <c r="D2" s="2" t="s">
        <v>1635</v>
      </c>
    </row>
    <row r="3" spans="1:4">
      <c r="A3" s="3" t="s">
        <v>1636</v>
      </c>
    </row>
    <row r="4" spans="1:4">
      <c r="A4" s="4" t="s">
        <v>1637</v>
      </c>
      <c r="B4" s="7" t="n">
        <v>19</v>
      </c>
      <c r="C4" s="7" t="n">
        <v>20</v>
      </c>
    </row>
    <row r="5" spans="1:4">
      <c r="A5" s="4" t="s">
        <v>1638</v>
      </c>
      <c r="B5" s="6" t="n">
        <v>753</v>
      </c>
    </row>
    <row r="6" spans="1:4">
      <c r="A6" s="4" t="s">
        <v>1639</v>
      </c>
    </row>
    <row r="7" spans="1:4">
      <c r="A7" s="3" t="s">
        <v>1636</v>
      </c>
    </row>
    <row r="8" spans="1:4">
      <c r="A8" s="4" t="s">
        <v>1640</v>
      </c>
      <c r="B8" s="6" t="n">
        <v>0</v>
      </c>
      <c r="C8" s="7" t="n">
        <v>0</v>
      </c>
    </row>
    <row r="9" spans="1:4">
      <c r="A9" s="4" t="s">
        <v>1641</v>
      </c>
    </row>
    <row r="10" spans="1:4">
      <c r="A10" s="3" t="s">
        <v>1636</v>
      </c>
    </row>
    <row r="11" spans="1:4">
      <c r="A11" s="4" t="s">
        <v>1642</v>
      </c>
      <c r="B11" s="9" t="n">
        <v>0.9</v>
      </c>
    </row>
    <row r="12" spans="1:4">
      <c r="A12" s="4" t="s">
        <v>1643</v>
      </c>
      <c r="B12" s="5" t="n">
        <v>3.3</v>
      </c>
    </row>
    <row r="13" spans="1:4">
      <c r="A13" s="4" t="s">
        <v>742</v>
      </c>
    </row>
    <row r="14" spans="1:4">
      <c r="A14" s="3" t="s">
        <v>1636</v>
      </c>
    </row>
    <row r="15" spans="1:4">
      <c r="A15" s="4" t="s">
        <v>686</v>
      </c>
      <c r="D15" s="4" t="s">
        <v>744</v>
      </c>
    </row>
    <row r="16" spans="1:4">
      <c r="A16" s="4" t="s">
        <v>1644</v>
      </c>
    </row>
    <row r="17" spans="1:4">
      <c r="A17" s="3" t="s">
        <v>1636</v>
      </c>
    </row>
    <row r="18" spans="1:4">
      <c r="A18" s="4" t="s">
        <v>686</v>
      </c>
      <c r="B18" s="4" t="s">
        <v>744</v>
      </c>
    </row>
    <row r="19" spans="1:4">
      <c r="A19" s="4" t="s">
        <v>1645</v>
      </c>
    </row>
    <row r="20" spans="1:4">
      <c r="A20" s="3" t="s">
        <v>1636</v>
      </c>
    </row>
    <row r="21" spans="1:4">
      <c r="A21" s="4" t="s">
        <v>1646</v>
      </c>
      <c r="B21" s="7" t="n">
        <v>230</v>
      </c>
    </row>
    <row r="22" spans="1:4">
      <c r="A22" s="4" t="s">
        <v>1647</v>
      </c>
    </row>
    <row r="23" spans="1:4">
      <c r="A23" s="3" t="s">
        <v>1636</v>
      </c>
    </row>
    <row r="24" spans="1:4">
      <c r="A24" s="4" t="s">
        <v>822</v>
      </c>
      <c r="B24" s="4" t="s">
        <v>111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v>
      </c>
    </row>
    <row r="2" spans="1:2">
      <c r="B2" s="2" t="s">
        <v>189</v>
      </c>
    </row>
    <row r="3" spans="1:2">
      <c r="A3" s="4" t="s">
        <v>1649</v>
      </c>
    </row>
    <row r="4" spans="1:2">
      <c r="A4" s="3" t="s">
        <v>1650</v>
      </c>
    </row>
    <row r="5" spans="1:2">
      <c r="A5" s="4" t="s">
        <v>1165</v>
      </c>
      <c r="B5" s="7" t="n">
        <v>2246</v>
      </c>
    </row>
    <row r="6" spans="1:2">
      <c r="A6" s="4" t="s">
        <v>1166</v>
      </c>
      <c r="B6" s="6" t="n">
        <v>2222</v>
      </c>
    </row>
    <row r="7" spans="1:2">
      <c r="A7" s="4" t="s">
        <v>1167</v>
      </c>
      <c r="B7" s="6" t="n">
        <v>2199</v>
      </c>
    </row>
    <row r="8" spans="1:2">
      <c r="A8" s="4" t="s">
        <v>1327</v>
      </c>
      <c r="B8" s="6" t="n">
        <v>2200</v>
      </c>
    </row>
    <row r="9" spans="1:2">
      <c r="A9" s="4" t="s">
        <v>1328</v>
      </c>
      <c r="B9" s="6" t="n">
        <v>1753</v>
      </c>
    </row>
    <row r="10" spans="1:2">
      <c r="A10" s="4" t="s">
        <v>1651</v>
      </c>
      <c r="B10" s="6" t="n">
        <v>191</v>
      </c>
    </row>
    <row r="11" spans="1:2">
      <c r="A11" s="4" t="s">
        <v>238</v>
      </c>
      <c r="B11" s="7" t="n">
        <v>10811</v>
      </c>
    </row>
    <row r="12" spans="1:2">
      <c r="A12" s="4" t="s">
        <v>1652</v>
      </c>
    </row>
    <row r="13" spans="1:2">
      <c r="A13" s="3" t="s">
        <v>1650</v>
      </c>
    </row>
    <row r="14" spans="1:2">
      <c r="A14" s="4" t="s">
        <v>822</v>
      </c>
      <c r="B14" s="4" t="s">
        <v>1110</v>
      </c>
    </row>
    <row r="15" spans="1:2">
      <c r="A15" s="4" t="s">
        <v>1653</v>
      </c>
    </row>
    <row r="16" spans="1:2">
      <c r="A16" s="3" t="s">
        <v>1650</v>
      </c>
    </row>
    <row r="17" spans="1:2">
      <c r="A17" s="4" t="s">
        <v>822</v>
      </c>
      <c r="B17" s="4" t="s">
        <v>112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54</v>
      </c>
      <c r="B1" s="2" t="s">
        <v>189</v>
      </c>
    </row>
    <row r="2" spans="1:2">
      <c r="A2" s="3" t="s">
        <v>1655</v>
      </c>
    </row>
    <row r="3" spans="1:2">
      <c r="A3" s="4" t="s">
        <v>1164</v>
      </c>
      <c r="B3" s="7" t="n">
        <v>17</v>
      </c>
    </row>
    <row r="4" spans="1:2">
      <c r="A4" s="4" t="s">
        <v>55</v>
      </c>
      <c r="B4" s="6" t="n">
        <v>17</v>
      </c>
    </row>
    <row r="5" spans="1:2">
      <c r="A5" s="4" t="s">
        <v>1165</v>
      </c>
      <c r="B5" s="6" t="n">
        <v>17</v>
      </c>
    </row>
    <row r="6" spans="1:2">
      <c r="A6" s="4" t="s">
        <v>1166</v>
      </c>
      <c r="B6" s="6" t="n">
        <v>17</v>
      </c>
    </row>
    <row r="7" spans="1:2">
      <c r="A7" s="4" t="s">
        <v>1167</v>
      </c>
      <c r="B7" s="6" t="n">
        <v>17</v>
      </c>
    </row>
    <row r="8" spans="1:2">
      <c r="A8" s="4" t="s">
        <v>1656</v>
      </c>
      <c r="B8" s="6" t="n">
        <v>92</v>
      </c>
    </row>
    <row r="9" spans="1:2">
      <c r="A9" s="4" t="s">
        <v>1657</v>
      </c>
      <c r="B9" s="6" t="n">
        <v>177</v>
      </c>
    </row>
    <row r="10" spans="1:2">
      <c r="A10" s="4" t="s">
        <v>1658</v>
      </c>
      <c r="B10" s="6" t="n">
        <v>68</v>
      </c>
    </row>
    <row r="11" spans="1:2">
      <c r="A11" s="4" t="s">
        <v>1659</v>
      </c>
      <c r="B11" s="6" t="n">
        <v>29</v>
      </c>
    </row>
    <row r="12" spans="1:2">
      <c r="A12" s="4" t="s">
        <v>1660</v>
      </c>
      <c r="B12" s="6" t="n">
        <v>80</v>
      </c>
    </row>
    <row r="13" spans="1:2">
      <c r="A13" s="4" t="s">
        <v>1661</v>
      </c>
      <c r="B13" s="6" t="n">
        <v>5</v>
      </c>
    </row>
    <row r="14" spans="1:2">
      <c r="A14" s="4" t="s">
        <v>1662</v>
      </c>
      <c r="B14" s="7" t="n">
        <v>7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663</v>
      </c>
      <c r="C1" s="2" t="s">
        <v>876</v>
      </c>
      <c r="N1" s="2" t="s">
        <v>1</v>
      </c>
    </row>
    <row r="2" spans="1:19">
      <c r="C2" s="2" t="s">
        <v>2</v>
      </c>
      <c r="D2" s="2" t="s">
        <v>552</v>
      </c>
      <c r="E2" s="2" t="s">
        <v>4</v>
      </c>
      <c r="G2" s="2" t="s">
        <v>553</v>
      </c>
      <c r="I2" s="2" t="s">
        <v>63</v>
      </c>
      <c r="K2" s="2" t="s">
        <v>554</v>
      </c>
      <c r="L2" s="2" t="s">
        <v>555</v>
      </c>
      <c r="M2" s="2" t="s">
        <v>556</v>
      </c>
      <c r="N2" s="2" t="s">
        <v>2</v>
      </c>
      <c r="P2" s="2" t="s">
        <v>63</v>
      </c>
      <c r="R2" s="2" t="s">
        <v>64</v>
      </c>
    </row>
    <row r="3" spans="1:19">
      <c r="A3" s="3" t="s">
        <v>1664</v>
      </c>
    </row>
    <row r="4" spans="1:19">
      <c r="A4" s="4" t="s">
        <v>73</v>
      </c>
      <c r="C4" s="7" t="n">
        <v>2316</v>
      </c>
      <c r="D4" s="7" t="n">
        <v>2280</v>
      </c>
      <c r="E4" s="7" t="n">
        <v>2210</v>
      </c>
      <c r="F4" s="4" t="s">
        <v>117</v>
      </c>
      <c r="G4" s="7" t="n">
        <v>2235</v>
      </c>
      <c r="H4" s="4" t="s">
        <v>117</v>
      </c>
      <c r="I4" s="7" t="n">
        <v>2295</v>
      </c>
      <c r="J4" s="4" t="s">
        <v>117</v>
      </c>
      <c r="K4" s="7" t="n">
        <v>1712</v>
      </c>
      <c r="L4" s="7" t="n">
        <v>1578</v>
      </c>
      <c r="M4" s="7" t="n">
        <v>1420</v>
      </c>
      <c r="N4" s="7" t="n">
        <v>9041</v>
      </c>
      <c r="P4" s="7" t="n">
        <v>7005</v>
      </c>
      <c r="R4" s="7" t="n">
        <v>3867</v>
      </c>
    </row>
    <row r="5" spans="1:19">
      <c r="A5" s="4" t="s">
        <v>84</v>
      </c>
      <c r="C5" s="6" t="n">
        <v>-346</v>
      </c>
      <c r="D5" s="6" t="n">
        <v>926</v>
      </c>
      <c r="E5" s="6" t="n">
        <v>885</v>
      </c>
      <c r="F5" s="4" t="s">
        <v>117</v>
      </c>
      <c r="G5" s="6" t="n">
        <v>912</v>
      </c>
      <c r="H5" s="4" t="s">
        <v>117</v>
      </c>
      <c r="I5" s="6" t="n">
        <v>891</v>
      </c>
      <c r="J5" s="4" t="s">
        <v>117</v>
      </c>
      <c r="K5" s="6" t="n">
        <v>672</v>
      </c>
      <c r="L5" s="6" t="n">
        <v>608</v>
      </c>
      <c r="M5" s="6" t="n">
        <v>557</v>
      </c>
      <c r="N5" s="6" t="n">
        <v>2377</v>
      </c>
      <c r="P5" s="6" t="n">
        <v>2728</v>
      </c>
      <c r="R5" s="6" t="n">
        <v>1191</v>
      </c>
    </row>
    <row r="6" spans="1:19">
      <c r="A6" s="4" t="s">
        <v>90</v>
      </c>
      <c r="C6" s="6" t="n">
        <v>-573</v>
      </c>
      <c r="D6" s="6" t="n">
        <v>689</v>
      </c>
      <c r="E6" s="6" t="n">
        <v>657</v>
      </c>
      <c r="F6" s="4" t="s">
        <v>117</v>
      </c>
      <c r="G6" s="6" t="n">
        <v>689</v>
      </c>
      <c r="H6" s="4" t="s">
        <v>117</v>
      </c>
      <c r="I6" s="6" t="n">
        <v>611</v>
      </c>
      <c r="J6" s="4" t="s">
        <v>117</v>
      </c>
      <c r="K6" s="6" t="n">
        <v>516</v>
      </c>
      <c r="L6" s="6" t="n">
        <v>456</v>
      </c>
      <c r="M6" s="6" t="n">
        <v>423</v>
      </c>
      <c r="N6" s="6" t="n">
        <v>1462</v>
      </c>
      <c r="P6" s="6" t="n">
        <v>2006</v>
      </c>
      <c r="R6" s="6" t="n">
        <v>836</v>
      </c>
    </row>
    <row r="7" spans="1:19">
      <c r="A7" s="4" t="s">
        <v>1665</v>
      </c>
      <c r="C7" s="6" t="n">
        <v>-581</v>
      </c>
      <c r="D7" s="6" t="n">
        <v>629</v>
      </c>
      <c r="E7" s="6" t="n">
        <v>482</v>
      </c>
      <c r="F7" s="4" t="s">
        <v>117</v>
      </c>
      <c r="G7" s="6" t="n">
        <v>503</v>
      </c>
      <c r="H7" s="4" t="s">
        <v>117</v>
      </c>
      <c r="I7" s="6" t="n">
        <v>434</v>
      </c>
      <c r="J7" s="4" t="s">
        <v>117</v>
      </c>
      <c r="K7" s="6" t="n">
        <v>510</v>
      </c>
      <c r="L7" s="6" t="n">
        <v>453</v>
      </c>
      <c r="M7" s="6" t="n">
        <v>421</v>
      </c>
      <c r="N7" s="6" t="n">
        <v>1033</v>
      </c>
      <c r="O7" s="4" t="s">
        <v>119</v>
      </c>
      <c r="P7" s="6" t="n">
        <v>1818</v>
      </c>
      <c r="Q7" s="4" t="s">
        <v>119</v>
      </c>
      <c r="R7" s="6" t="n">
        <v>794</v>
      </c>
      <c r="S7" s="4" t="s">
        <v>119</v>
      </c>
    </row>
    <row r="8" spans="1:19">
      <c r="A8" s="3" t="s">
        <v>1666</v>
      </c>
    </row>
    <row r="9" spans="1:19">
      <c r="A9" s="4" t="s">
        <v>879</v>
      </c>
      <c r="N9" s="6" t="n">
        <v>2758</v>
      </c>
      <c r="P9" s="6" t="n">
        <v>2060</v>
      </c>
      <c r="R9" s="6" t="n">
        <v>1288</v>
      </c>
    </row>
    <row r="10" spans="1:19">
      <c r="A10" s="4" t="s">
        <v>1667</v>
      </c>
      <c r="C10" s="7" t="n">
        <v>747</v>
      </c>
      <c r="D10" s="7" t="n">
        <v>734</v>
      </c>
      <c r="E10" s="7" t="n">
        <v>734</v>
      </c>
      <c r="G10" s="7" t="n">
        <v>543</v>
      </c>
      <c r="I10" s="7" t="n">
        <v>534</v>
      </c>
      <c r="K10" s="7" t="n">
        <v>526</v>
      </c>
      <c r="L10" s="7" t="n">
        <v>517</v>
      </c>
      <c r="M10" s="7" t="n">
        <v>483</v>
      </c>
    </row>
    <row r="11" spans="1:19">
      <c r="A11" s="4" t="s">
        <v>103</v>
      </c>
    </row>
    <row r="12" spans="1:19">
      <c r="A12" s="3" t="s">
        <v>1664</v>
      </c>
    </row>
    <row r="13" spans="1:19">
      <c r="A13" s="4" t="s">
        <v>1665</v>
      </c>
      <c r="B13" s="4" t="s">
        <v>119</v>
      </c>
      <c r="N13" s="7" t="n">
        <v>910</v>
      </c>
      <c r="P13" s="7" t="n">
        <v>1743</v>
      </c>
      <c r="R13" s="7" t="n">
        <v>411</v>
      </c>
    </row>
    <row r="14" spans="1:19">
      <c r="A14" s="3" t="s">
        <v>1668</v>
      </c>
    </row>
    <row r="15" spans="1:19">
      <c r="A15" s="4" t="s">
        <v>105</v>
      </c>
      <c r="C15" s="8" t="n">
        <v>-0.58</v>
      </c>
      <c r="D15" s="8" t="n">
        <v>0.61</v>
      </c>
      <c r="E15" s="8" t="n">
        <v>0.5600000000000001</v>
      </c>
      <c r="G15" s="8" t="n">
        <v>0.61</v>
      </c>
      <c r="I15" s="8" t="n">
        <v>0.52</v>
      </c>
      <c r="K15" s="8" t="n">
        <v>0.62</v>
      </c>
      <c r="L15" s="8" t="n">
        <v>0.55</v>
      </c>
      <c r="M15" s="8" t="n">
        <v>0.61</v>
      </c>
      <c r="N15" s="7" t="n">
        <v>1</v>
      </c>
      <c r="P15" s="8" t="n">
        <v>2.29</v>
      </c>
      <c r="R15" s="8" t="n">
        <v>1.07</v>
      </c>
    </row>
    <row r="16" spans="1:19">
      <c r="A16" s="4" t="s">
        <v>106</v>
      </c>
      <c r="C16" s="13" t="n">
        <v>-0.58</v>
      </c>
      <c r="D16" s="13" t="n">
        <v>0.61</v>
      </c>
      <c r="E16" s="13" t="n">
        <v>0.55</v>
      </c>
      <c r="G16" s="13" t="n">
        <v>0.61</v>
      </c>
      <c r="I16" s="13" t="n">
        <v>0.52</v>
      </c>
      <c r="K16" s="13" t="n">
        <v>0.62</v>
      </c>
      <c r="L16" s="13" t="n">
        <v>0.55</v>
      </c>
      <c r="M16" s="13" t="n">
        <v>0.61</v>
      </c>
      <c r="N16" s="6" t="n">
        <v>1</v>
      </c>
      <c r="P16" s="13" t="n">
        <v>2.29</v>
      </c>
      <c r="R16" s="8" t="n">
        <v>1.06</v>
      </c>
    </row>
    <row r="17" spans="1:19">
      <c r="A17" s="4" t="s">
        <v>991</v>
      </c>
      <c r="C17" s="12" t="n">
        <v>0.6875</v>
      </c>
      <c r="D17" s="12" t="n">
        <v>0.6775</v>
      </c>
      <c r="E17" s="12" t="n">
        <v>0.6675</v>
      </c>
      <c r="G17" s="12" t="n">
        <v>0.6575</v>
      </c>
      <c r="I17" s="12" t="n">
        <v>0.6475</v>
      </c>
      <c r="K17" s="12" t="n">
        <v>0.6375</v>
      </c>
      <c r="L17" s="12" t="n">
        <v>0.6274999999999999</v>
      </c>
      <c r="M17" s="12" t="n">
        <v>0.6175</v>
      </c>
      <c r="N17" s="12" t="n">
        <v>2.69</v>
      </c>
      <c r="P17" s="12" t="n">
        <v>2.53</v>
      </c>
    </row>
    <row r="18" spans="1:19">
      <c r="A18" s="3" t="s">
        <v>1666</v>
      </c>
    </row>
    <row r="19" spans="1:19">
      <c r="A19" s="4" t="s">
        <v>879</v>
      </c>
      <c r="B19" s="4" t="s">
        <v>79</v>
      </c>
      <c r="N19" s="7" t="n">
        <v>2635</v>
      </c>
      <c r="P19" s="7" t="n">
        <v>1985</v>
      </c>
      <c r="R19" s="7" t="n">
        <v>895</v>
      </c>
    </row>
    <row r="20" spans="1:19">
      <c r="A20" s="4" t="s">
        <v>908</v>
      </c>
    </row>
    <row r="21" spans="1:19">
      <c r="A21" s="3" t="s">
        <v>1666</v>
      </c>
    </row>
    <row r="22" spans="1:19">
      <c r="A22" s="4" t="s">
        <v>879</v>
      </c>
      <c r="C22" s="7" t="n">
        <v>270</v>
      </c>
      <c r="D22" s="7" t="n">
        <v>266</v>
      </c>
      <c r="E22" s="7" t="n">
        <v>261</v>
      </c>
      <c r="G22" s="7" t="n">
        <v>191</v>
      </c>
      <c r="I22" s="7" t="n">
        <v>187</v>
      </c>
      <c r="K22" s="7" t="n">
        <v>185</v>
      </c>
      <c r="L22" s="7" t="n">
        <v>181</v>
      </c>
      <c r="M22" s="7" t="n">
        <v>179</v>
      </c>
    </row>
    <row r="23" spans="1:19">
      <c r="A23" s="4" t="s">
        <v>683</v>
      </c>
    </row>
    <row r="24" spans="1:19">
      <c r="A24" s="3" t="s">
        <v>1666</v>
      </c>
    </row>
    <row r="25" spans="1:19">
      <c r="A25" s="4" t="s">
        <v>879</v>
      </c>
      <c r="C25" s="6" t="n">
        <v>446</v>
      </c>
      <c r="D25" s="6" t="n">
        <v>438</v>
      </c>
      <c r="E25" s="6" t="n">
        <v>431</v>
      </c>
      <c r="G25" s="6" t="n">
        <v>332</v>
      </c>
      <c r="I25" s="6" t="n">
        <v>327</v>
      </c>
      <c r="K25" s="6" t="n">
        <v>322</v>
      </c>
      <c r="L25" s="6" t="n">
        <v>316</v>
      </c>
      <c r="M25" s="6" t="n">
        <v>288</v>
      </c>
    </row>
    <row r="26" spans="1:19">
      <c r="A26" s="4" t="s">
        <v>1001</v>
      </c>
    </row>
    <row r="27" spans="1:19">
      <c r="A27" s="3" t="s">
        <v>1666</v>
      </c>
    </row>
    <row r="28" spans="1:19">
      <c r="A28" s="4" t="s">
        <v>1002</v>
      </c>
      <c r="C28" s="6" t="n">
        <v>20</v>
      </c>
      <c r="D28" s="6" t="n">
        <v>20</v>
      </c>
      <c r="E28" s="6" t="n">
        <v>21</v>
      </c>
      <c r="G28" s="6" t="n">
        <v>20</v>
      </c>
      <c r="I28" s="6" t="n">
        <v>20</v>
      </c>
      <c r="K28" s="7" t="n">
        <v>19</v>
      </c>
      <c r="L28" s="7" t="n">
        <v>20</v>
      </c>
      <c r="M28" s="7" t="n">
        <v>16</v>
      </c>
      <c r="N28" s="6" t="n">
        <v>81</v>
      </c>
      <c r="P28" s="6" t="n">
        <v>75</v>
      </c>
      <c r="R28" s="6" t="n">
        <v>65</v>
      </c>
    </row>
    <row r="29" spans="1:19">
      <c r="A29" s="4" t="s">
        <v>1003</v>
      </c>
    </row>
    <row r="30" spans="1:19">
      <c r="A30" s="3" t="s">
        <v>1666</v>
      </c>
    </row>
    <row r="31" spans="1:19">
      <c r="A31" s="4" t="s">
        <v>1002</v>
      </c>
      <c r="C31" s="7" t="n">
        <v>11</v>
      </c>
      <c r="D31" s="7" t="n">
        <v>10</v>
      </c>
      <c r="E31" s="6" t="n">
        <v>21</v>
      </c>
      <c r="G31" s="6" t="n">
        <v>0</v>
      </c>
      <c r="N31" s="7" t="n">
        <v>42</v>
      </c>
      <c r="P31" s="7" t="n">
        <v>0</v>
      </c>
      <c r="R31" s="7" t="n">
        <v>0</v>
      </c>
    </row>
    <row r="32" spans="1:19">
      <c r="A32" s="4" t="s">
        <v>592</v>
      </c>
    </row>
    <row r="33" spans="1:19">
      <c r="A33" s="3" t="s">
        <v>1664</v>
      </c>
    </row>
    <row r="34" spans="1:19">
      <c r="A34" s="4" t="s">
        <v>73</v>
      </c>
      <c r="B34" s="4" t="s">
        <v>117</v>
      </c>
      <c r="E34" s="6" t="n">
        <v>1629</v>
      </c>
      <c r="G34" s="6" t="n">
        <v>1646</v>
      </c>
      <c r="I34" s="6" t="n">
        <v>1715</v>
      </c>
    </row>
    <row r="35" spans="1:19">
      <c r="A35" s="4" t="s">
        <v>84</v>
      </c>
      <c r="B35" s="4" t="s">
        <v>117</v>
      </c>
      <c r="E35" s="6" t="n">
        <v>659</v>
      </c>
      <c r="G35" s="6" t="n">
        <v>678</v>
      </c>
      <c r="I35" s="6" t="n">
        <v>666</v>
      </c>
    </row>
    <row r="36" spans="1:19">
      <c r="A36" s="4" t="s">
        <v>90</v>
      </c>
      <c r="B36" s="4" t="s">
        <v>117</v>
      </c>
      <c r="E36" s="7" t="n">
        <v>488</v>
      </c>
      <c r="G36" s="7" t="n">
        <v>509</v>
      </c>
      <c r="I36" s="7" t="n">
        <v>439</v>
      </c>
    </row>
    <row r="37" spans="1:19"/>
    <row r="38" spans="1:19">
      <c r="A38" s="4" t="s">
        <v>117</v>
      </c>
      <c r="B38" s="4" t="s">
        <v>629</v>
      </c>
    </row>
    <row r="39" spans="1:19">
      <c r="A39" s="4" t="s">
        <v>119</v>
      </c>
      <c r="B39" s="4" t="s">
        <v>122</v>
      </c>
    </row>
    <row r="40" spans="1:19">
      <c r="A40" s="4" t="s">
        <v>79</v>
      </c>
      <c r="B40" s="4" t="s">
        <v>883</v>
      </c>
    </row>
  </sheetData>
  <mergeCells count="13">
    <mergeCell ref="A1:B2"/>
    <mergeCell ref="C1:M1"/>
    <mergeCell ref="N1:S1"/>
    <mergeCell ref="E2:F2"/>
    <mergeCell ref="G2:H2"/>
    <mergeCell ref="I2:J2"/>
    <mergeCell ref="N2:O2"/>
    <mergeCell ref="P2:Q2"/>
    <mergeCell ref="R2:S2"/>
    <mergeCell ref="A37:R37"/>
    <mergeCell ref="B38:R38"/>
    <mergeCell ref="B39:R39"/>
    <mergeCell ref="B40:R4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280</v>
      </c>
    </row>
    <row r="4" spans="1:2">
      <c r="A4" s="4" t="s">
        <v>17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2</v>
      </c>
      <c r="C1" s="2" t="s">
        <v>1</v>
      </c>
    </row>
    <row r="2" spans="1:6">
      <c r="C2" s="2" t="s">
        <v>2</v>
      </c>
      <c r="E2" s="2" t="s">
        <v>63</v>
      </c>
      <c r="F2" s="2" t="s">
        <v>64</v>
      </c>
    </row>
    <row r="3" spans="1:6">
      <c r="A3" s="3" t="s">
        <v>65</v>
      </c>
    </row>
    <row r="4" spans="1:6">
      <c r="A4" s="4" t="s">
        <v>66</v>
      </c>
      <c r="C4" s="7" t="n">
        <v>7041</v>
      </c>
      <c r="E4" s="7" t="n">
        <v>5449</v>
      </c>
    </row>
    <row r="5" spans="1:6">
      <c r="A5" s="4" t="s">
        <v>67</v>
      </c>
      <c r="C5" s="6" t="n">
        <v>388</v>
      </c>
      <c r="E5" s="6" t="n">
        <v>352</v>
      </c>
      <c r="F5" s="7" t="n">
        <v>277</v>
      </c>
    </row>
    <row r="6" spans="1:6">
      <c r="A6" s="4" t="s">
        <v>68</v>
      </c>
      <c r="C6" s="6" t="n">
        <v>1196</v>
      </c>
      <c r="E6" s="6" t="n">
        <v>846</v>
      </c>
      <c r="F6" s="6" t="n">
        <v>279</v>
      </c>
    </row>
    <row r="7" spans="1:6">
      <c r="A7" s="4" t="s">
        <v>69</v>
      </c>
      <c r="B7" s="4" t="s">
        <v>70</v>
      </c>
      <c r="C7" s="6" t="n">
        <v>290</v>
      </c>
      <c r="E7" s="6" t="n">
        <v>247</v>
      </c>
      <c r="F7" s="6" t="n">
        <v>78</v>
      </c>
    </row>
    <row r="8" spans="1:6">
      <c r="A8" s="4" t="s">
        <v>71</v>
      </c>
      <c r="C8" s="6" t="n">
        <v>12</v>
      </c>
      <c r="E8" s="6" t="n">
        <v>7</v>
      </c>
      <c r="F8" s="6" t="n">
        <v>6</v>
      </c>
    </row>
    <row r="9" spans="1:6">
      <c r="A9" s="4" t="s">
        <v>72</v>
      </c>
      <c r="C9" s="6" t="n">
        <v>114</v>
      </c>
      <c r="E9" s="6" t="n">
        <v>99</v>
      </c>
      <c r="F9" s="6" t="n">
        <v>92</v>
      </c>
    </row>
    <row r="10" spans="1:6">
      <c r="A10" s="4" t="s">
        <v>73</v>
      </c>
      <c r="C10" s="6" t="n">
        <v>9041</v>
      </c>
      <c r="E10" s="6" t="n">
        <v>7005</v>
      </c>
      <c r="F10" s="6" t="n">
        <v>3867</v>
      </c>
    </row>
    <row r="11" spans="1:6">
      <c r="A11" s="3" t="s">
        <v>74</v>
      </c>
    </row>
    <row r="12" spans="1:6">
      <c r="A12" s="4" t="s">
        <v>75</v>
      </c>
      <c r="C12" s="6" t="n">
        <v>141</v>
      </c>
      <c r="E12" s="6" t="n">
        <v>135</v>
      </c>
      <c r="F12" s="6" t="n">
        <v>62</v>
      </c>
    </row>
    <row r="13" spans="1:6">
      <c r="A13" s="4" t="s">
        <v>76</v>
      </c>
      <c r="C13" s="6" t="n">
        <v>165</v>
      </c>
      <c r="E13" s="6" t="n">
        <v>31</v>
      </c>
      <c r="F13" s="6" t="n">
        <v>2</v>
      </c>
    </row>
    <row r="14" spans="1:6">
      <c r="A14" s="4" t="s">
        <v>77</v>
      </c>
      <c r="C14" s="6" t="n">
        <v>1231</v>
      </c>
      <c r="E14" s="6" t="n">
        <v>925</v>
      </c>
      <c r="F14" s="6" t="n">
        <v>455</v>
      </c>
    </row>
    <row r="15" spans="1:6">
      <c r="A15" s="4" t="s">
        <v>78</v>
      </c>
      <c r="B15" s="4" t="s">
        <v>79</v>
      </c>
      <c r="C15" s="6" t="n">
        <v>1254</v>
      </c>
      <c r="E15" s="6" t="n">
        <v>867</v>
      </c>
      <c r="F15" s="6" t="n">
        <v>683</v>
      </c>
    </row>
    <row r="16" spans="1:6">
      <c r="A16" s="4" t="s">
        <v>80</v>
      </c>
      <c r="C16" s="6" t="n">
        <v>1197</v>
      </c>
      <c r="E16" s="6" t="n">
        <v>0</v>
      </c>
      <c r="F16" s="6" t="n">
        <v>0</v>
      </c>
    </row>
    <row r="17" spans="1:6">
      <c r="A17" s="4" t="s">
        <v>81</v>
      </c>
      <c r="C17" s="6" t="n">
        <v>388</v>
      </c>
      <c r="E17" s="6" t="n">
        <v>316</v>
      </c>
      <c r="F17" s="6" t="n">
        <v>241</v>
      </c>
    </row>
    <row r="18" spans="1:6">
      <c r="A18" s="4" t="s">
        <v>82</v>
      </c>
      <c r="C18" s="6" t="n">
        <v>113</v>
      </c>
      <c r="E18" s="6" t="n">
        <v>83</v>
      </c>
      <c r="F18" s="6" t="n">
        <v>54</v>
      </c>
    </row>
    <row r="19" spans="1:6">
      <c r="A19" s="4" t="s">
        <v>83</v>
      </c>
      <c r="C19" s="6" t="n">
        <v>6664</v>
      </c>
      <c r="E19" s="6" t="n">
        <v>4277</v>
      </c>
      <c r="F19" s="6" t="n">
        <v>2676</v>
      </c>
    </row>
    <row r="20" spans="1:6">
      <c r="A20" s="4" t="s">
        <v>84</v>
      </c>
      <c r="C20" s="6" t="n">
        <v>2377</v>
      </c>
      <c r="E20" s="6" t="n">
        <v>2728</v>
      </c>
      <c r="F20" s="6" t="n">
        <v>1191</v>
      </c>
    </row>
    <row r="21" spans="1:6">
      <c r="A21" s="4" t="s">
        <v>85</v>
      </c>
      <c r="C21" s="6" t="n">
        <v>11</v>
      </c>
      <c r="E21" s="6" t="n">
        <v>5</v>
      </c>
      <c r="F21" s="6" t="n">
        <v>2</v>
      </c>
    </row>
    <row r="22" spans="1:6">
      <c r="A22" s="4" t="s">
        <v>86</v>
      </c>
      <c r="C22" s="6" t="n">
        <v>851</v>
      </c>
      <c r="E22" s="6" t="n">
        <v>590</v>
      </c>
      <c r="F22" s="6" t="n">
        <v>296</v>
      </c>
    </row>
    <row r="23" spans="1:6">
      <c r="A23" s="4" t="s">
        <v>87</v>
      </c>
      <c r="C23" s="6" t="n">
        <v>53</v>
      </c>
      <c r="E23" s="6" t="n">
        <v>119</v>
      </c>
      <c r="F23" s="6" t="n">
        <v>56</v>
      </c>
    </row>
    <row r="24" spans="1:6">
      <c r="A24" s="4" t="s">
        <v>88</v>
      </c>
      <c r="C24" s="6" t="n">
        <v>1462</v>
      </c>
      <c r="E24" s="6" t="n">
        <v>2014</v>
      </c>
      <c r="F24" s="6" t="n">
        <v>837</v>
      </c>
    </row>
    <row r="25" spans="1:6">
      <c r="A25" s="4" t="s">
        <v>89</v>
      </c>
      <c r="C25" s="6" t="n">
        <v>0</v>
      </c>
      <c r="E25" s="6" t="n">
        <v>8</v>
      </c>
      <c r="F25" s="6" t="n">
        <v>1</v>
      </c>
    </row>
    <row r="26" spans="1:6">
      <c r="A26" s="4" t="s">
        <v>90</v>
      </c>
      <c r="C26" s="6" t="n">
        <v>1462</v>
      </c>
      <c r="E26" s="6" t="n">
        <v>2006</v>
      </c>
      <c r="F26" s="6" t="n">
        <v>836</v>
      </c>
    </row>
    <row r="27" spans="1:6">
      <c r="A27" s="4" t="s">
        <v>91</v>
      </c>
      <c r="C27" s="6" t="n">
        <v>28</v>
      </c>
      <c r="E27" s="6" t="n">
        <v>16</v>
      </c>
      <c r="F27" s="6" t="n">
        <v>6</v>
      </c>
    </row>
    <row r="28" spans="1:6">
      <c r="A28" s="4" t="s">
        <v>92</v>
      </c>
      <c r="C28" s="6" t="n">
        <v>401</v>
      </c>
      <c r="E28" s="6" t="n">
        <v>172</v>
      </c>
      <c r="F28" s="6" t="n">
        <v>36</v>
      </c>
    </row>
    <row r="29" spans="1:6">
      <c r="A29" s="4" t="s">
        <v>93</v>
      </c>
      <c r="B29" s="4" t="s">
        <v>94</v>
      </c>
      <c r="C29" s="6" t="n">
        <v>1033</v>
      </c>
      <c r="E29" s="6" t="n">
        <v>1818</v>
      </c>
      <c r="F29" s="6" t="n">
        <v>794</v>
      </c>
    </row>
    <row r="30" spans="1:6">
      <c r="A30" s="4" t="s">
        <v>95</v>
      </c>
      <c r="F30" s="6" t="n">
        <v>65</v>
      </c>
    </row>
    <row r="31" spans="1:6">
      <c r="A31" s="4" t="s">
        <v>96</v>
      </c>
      <c r="C31" s="6" t="n">
        <v>0</v>
      </c>
      <c r="E31" s="6" t="n">
        <v>0</v>
      </c>
      <c r="F31" s="6" t="n">
        <v>318</v>
      </c>
    </row>
    <row r="32" spans="1:6">
      <c r="A32" s="4" t="s">
        <v>97</v>
      </c>
      <c r="C32" s="7" t="n">
        <v>935</v>
      </c>
      <c r="E32" s="7" t="n">
        <v>1743</v>
      </c>
      <c r="F32" s="7" t="n">
        <v>411</v>
      </c>
    </row>
    <row r="33" spans="1:6">
      <c r="A33" s="3" t="s">
        <v>98</v>
      </c>
    </row>
    <row r="34" spans="1:6">
      <c r="A34" s="4" t="s">
        <v>99</v>
      </c>
      <c r="C34" s="6" t="n">
        <v>906</v>
      </c>
      <c r="D34" s="4" t="s">
        <v>100</v>
      </c>
      <c r="E34" s="6" t="n">
        <v>761</v>
      </c>
      <c r="F34" s="6" t="n">
        <v>393</v>
      </c>
    </row>
    <row r="35" spans="1:6">
      <c r="A35" s="4" t="s">
        <v>101</v>
      </c>
      <c r="C35" s="6" t="n">
        <v>907</v>
      </c>
      <c r="D35" s="4" t="s">
        <v>100</v>
      </c>
      <c r="E35" s="6" t="n">
        <v>761</v>
      </c>
      <c r="F35" s="6" t="n">
        <v>396</v>
      </c>
    </row>
    <row r="36" spans="1:6">
      <c r="A36" s="4" t="s">
        <v>102</v>
      </c>
    </row>
    <row r="37" spans="1:6">
      <c r="A37" s="3" t="s">
        <v>74</v>
      </c>
    </row>
    <row r="38" spans="1:6">
      <c r="A38" s="4" t="s">
        <v>93</v>
      </c>
      <c r="B38" s="4" t="s">
        <v>94</v>
      </c>
      <c r="C38" s="7" t="n">
        <v>81</v>
      </c>
      <c r="E38" s="7" t="n">
        <v>75</v>
      </c>
      <c r="F38" s="7" t="n">
        <v>65</v>
      </c>
    </row>
    <row r="39" spans="1:6">
      <c r="A39" s="4" t="s">
        <v>103</v>
      </c>
    </row>
    <row r="40" spans="1:6">
      <c r="A40" s="3" t="s">
        <v>74</v>
      </c>
    </row>
    <row r="41" spans="1:6">
      <c r="A41" s="4" t="s">
        <v>93</v>
      </c>
      <c r="B41" s="4" t="s">
        <v>94</v>
      </c>
      <c r="C41" s="7" t="n">
        <v>910</v>
      </c>
      <c r="E41" s="7" t="n">
        <v>1743</v>
      </c>
      <c r="F41" s="7" t="n">
        <v>411</v>
      </c>
    </row>
    <row r="42" spans="1:6">
      <c r="A42" s="3" t="s">
        <v>104</v>
      </c>
    </row>
    <row r="43" spans="1:6">
      <c r="A43" s="4" t="s">
        <v>105</v>
      </c>
      <c r="C43" s="7" t="n">
        <v>1</v>
      </c>
      <c r="E43" s="8" t="n">
        <v>2.29</v>
      </c>
      <c r="F43" s="8" t="n">
        <v>1.07</v>
      </c>
    </row>
    <row r="44" spans="1:6">
      <c r="A44" s="4" t="s">
        <v>106</v>
      </c>
      <c r="C44" s="7" t="n">
        <v>1</v>
      </c>
      <c r="E44" s="8" t="n">
        <v>2.29</v>
      </c>
      <c r="F44" s="8" t="n">
        <v>1.06</v>
      </c>
    </row>
    <row r="45" spans="1:6">
      <c r="A45" s="3" t="s">
        <v>98</v>
      </c>
    </row>
    <row r="46" spans="1:6">
      <c r="A46" s="4" t="s">
        <v>99</v>
      </c>
      <c r="C46" s="6" t="n">
        <v>906</v>
      </c>
      <c r="D46" s="4" t="s">
        <v>100</v>
      </c>
      <c r="E46" s="6" t="n">
        <v>761</v>
      </c>
      <c r="F46" s="6" t="n">
        <v>385</v>
      </c>
    </row>
    <row r="47" spans="1:6">
      <c r="A47" s="4" t="s">
        <v>101</v>
      </c>
      <c r="C47" s="6" t="n">
        <v>907</v>
      </c>
      <c r="D47" s="4" t="s">
        <v>100</v>
      </c>
      <c r="E47" s="6" t="n">
        <v>761</v>
      </c>
      <c r="F47" s="6" t="n">
        <v>388</v>
      </c>
    </row>
    <row r="48" spans="1:6">
      <c r="A48" s="4" t="s">
        <v>107</v>
      </c>
    </row>
    <row r="49" spans="1:6">
      <c r="A49" s="3" t="s">
        <v>65</v>
      </c>
    </row>
    <row r="50" spans="1:6">
      <c r="A50" s="4" t="s">
        <v>66</v>
      </c>
      <c r="C50" s="7" t="n">
        <v>2498</v>
      </c>
      <c r="E50" s="7" t="n">
        <v>1856</v>
      </c>
      <c r="F50" s="7" t="n">
        <v>1156</v>
      </c>
    </row>
    <row r="51" spans="1:6">
      <c r="A51" s="4" t="s">
        <v>108</v>
      </c>
      <c r="C51" s="6" t="n">
        <v>3455</v>
      </c>
      <c r="E51" s="6" t="n">
        <v>2404</v>
      </c>
      <c r="F51" s="6" t="n">
        <v>1082</v>
      </c>
    </row>
    <row r="52" spans="1:6">
      <c r="A52" s="4" t="s">
        <v>109</v>
      </c>
    </row>
    <row r="53" spans="1:6">
      <c r="A53" s="3" t="s">
        <v>65</v>
      </c>
    </row>
    <row r="54" spans="1:6">
      <c r="A54" s="4" t="s">
        <v>66</v>
      </c>
      <c r="C54" s="6" t="n">
        <v>806</v>
      </c>
      <c r="E54" s="6" t="n">
        <v>887</v>
      </c>
      <c r="F54" s="6" t="n">
        <v>889</v>
      </c>
    </row>
    <row r="55" spans="1:6">
      <c r="A55" s="4" t="s">
        <v>108</v>
      </c>
      <c r="B55" s="4" t="s">
        <v>110</v>
      </c>
      <c r="C55" s="6" t="n">
        <v>142</v>
      </c>
      <c r="E55" s="6" t="n">
        <v>87</v>
      </c>
      <c r="F55" s="6" t="n">
        <v>8</v>
      </c>
    </row>
    <row r="56" spans="1:6">
      <c r="A56" s="4" t="s">
        <v>111</v>
      </c>
    </row>
    <row r="57" spans="1:6">
      <c r="A57" s="3" t="s">
        <v>74</v>
      </c>
    </row>
    <row r="58" spans="1:6">
      <c r="A58" s="4" t="s">
        <v>112</v>
      </c>
      <c r="C58" s="6" t="n">
        <v>1489</v>
      </c>
      <c r="E58" s="6" t="n">
        <v>1096</v>
      </c>
      <c r="F58" s="6" t="n">
        <v>528</v>
      </c>
    </row>
    <row r="59" spans="1:6">
      <c r="A59" s="4" t="s">
        <v>113</v>
      </c>
    </row>
    <row r="60" spans="1:6">
      <c r="A60" s="3" t="s">
        <v>74</v>
      </c>
    </row>
    <row r="61" spans="1:6">
      <c r="A61" s="4" t="s">
        <v>112</v>
      </c>
      <c r="C61" s="6" t="n">
        <v>686</v>
      </c>
      <c r="E61" s="6" t="n">
        <v>824</v>
      </c>
      <c r="F61" s="6" t="n">
        <v>651</v>
      </c>
    </row>
    <row r="62" spans="1:6">
      <c r="A62" s="4" t="s">
        <v>114</v>
      </c>
    </row>
    <row r="63" spans="1:6">
      <c r="A63" s="3" t="s">
        <v>65</v>
      </c>
    </row>
    <row r="64" spans="1:6">
      <c r="A64" s="4" t="s">
        <v>66</v>
      </c>
      <c r="C64" s="6" t="n">
        <v>140</v>
      </c>
      <c r="E64" s="6" t="n">
        <v>220</v>
      </c>
      <c r="F64" s="6" t="n">
        <v>0</v>
      </c>
    </row>
    <row r="65" spans="1:6">
      <c r="A65" s="4" t="s">
        <v>115</v>
      </c>
    </row>
    <row r="66" spans="1:6">
      <c r="A66" s="3" t="s">
        <v>74</v>
      </c>
    </row>
    <row r="67" spans="1:6">
      <c r="A67" s="4" t="s">
        <v>95</v>
      </c>
      <c r="C67" s="6" t="n">
        <v>81</v>
      </c>
      <c r="E67" s="6" t="n">
        <v>75</v>
      </c>
    </row>
    <row r="68" spans="1:6">
      <c r="A68" s="4" t="s">
        <v>116</v>
      </c>
    </row>
    <row r="69" spans="1:6">
      <c r="A69" s="3" t="s">
        <v>74</v>
      </c>
    </row>
    <row r="70" spans="1:6">
      <c r="A70" s="4" t="s">
        <v>95</v>
      </c>
      <c r="C70" s="7" t="n">
        <v>17</v>
      </c>
      <c r="E70" s="7" t="n">
        <v>0</v>
      </c>
      <c r="F70" s="7" t="n">
        <v>0</v>
      </c>
    </row>
    <row r="71" spans="1:6"/>
    <row r="72" spans="1:6">
      <c r="A72" s="4" t="s">
        <v>117</v>
      </c>
      <c r="B72" s="4" t="s">
        <v>118</v>
      </c>
    </row>
    <row r="73" spans="1:6">
      <c r="A73" s="4" t="s">
        <v>119</v>
      </c>
      <c r="B73" s="4" t="s">
        <v>120</v>
      </c>
    </row>
    <row r="74" spans="1:6">
      <c r="A74" s="4" t="s">
        <v>79</v>
      </c>
      <c r="B74" s="4" t="s">
        <v>121</v>
      </c>
    </row>
    <row r="75" spans="1:6">
      <c r="A75" s="4" t="s">
        <v>94</v>
      </c>
      <c r="B75" s="4" t="s">
        <v>122</v>
      </c>
    </row>
    <row r="76" spans="1:6">
      <c r="A76" s="4" t="s">
        <v>100</v>
      </c>
      <c r="B76" s="4" t="s">
        <v>123</v>
      </c>
    </row>
    <row r="77" spans="1:6">
      <c r="A77" s="4" t="s">
        <v>110</v>
      </c>
      <c r="B77" s="4" t="s">
        <v>124</v>
      </c>
    </row>
  </sheetData>
  <mergeCells count="10">
    <mergeCell ref="A1:B2"/>
    <mergeCell ref="C1:F1"/>
    <mergeCell ref="C2:D2"/>
    <mergeCell ref="A71:E71"/>
    <mergeCell ref="B72:E72"/>
    <mergeCell ref="B73:E73"/>
    <mergeCell ref="B74:E74"/>
    <mergeCell ref="B75:E75"/>
    <mergeCell ref="B76:E76"/>
    <mergeCell ref="B77:E7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291</v>
      </c>
    </row>
    <row r="4" spans="1:2">
      <c r="A4" s="4" t="s">
        <v>143</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63</v>
      </c>
      <c r="D2" s="2" t="s">
        <v>64</v>
      </c>
    </row>
    <row r="3" spans="1:4">
      <c r="A3" s="3" t="s">
        <v>126</v>
      </c>
    </row>
    <row r="4" spans="1:4">
      <c r="A4" s="4" t="s">
        <v>127</v>
      </c>
      <c r="B4" s="7" t="n">
        <v>51</v>
      </c>
      <c r="C4" s="7" t="n">
        <v>37</v>
      </c>
      <c r="D4" s="7" t="n">
        <v>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60</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60</v>
      </c>
    </row>
    <row r="4" spans="1:2">
      <c r="A4" s="4" t="s">
        <v>332</v>
      </c>
      <c r="B4" s="4" t="s">
        <v>333</v>
      </c>
    </row>
    <row r="5" spans="1:2">
      <c r="A5" s="4" t="s">
        <v>334</v>
      </c>
      <c r="B5" s="4" t="s">
        <v>335</v>
      </c>
    </row>
    <row r="6" spans="1:2">
      <c r="A6" s="4" t="s">
        <v>336</v>
      </c>
      <c r="B6" s="4" t="s">
        <v>337</v>
      </c>
    </row>
    <row r="7" spans="1:2">
      <c r="A7" s="4" t="s">
        <v>140</v>
      </c>
      <c r="B7" s="4" t="s">
        <v>338</v>
      </c>
    </row>
    <row r="8" spans="1:2">
      <c r="A8" s="4" t="s">
        <v>339</v>
      </c>
      <c r="B8" s="4" t="s">
        <v>340</v>
      </c>
    </row>
    <row r="9" spans="1:2">
      <c r="A9" s="4" t="s">
        <v>341</v>
      </c>
      <c r="B9" s="4" t="s">
        <v>342</v>
      </c>
    </row>
    <row r="10" spans="1:2">
      <c r="A10" s="4" t="s">
        <v>143</v>
      </c>
      <c r="B10" s="4" t="s">
        <v>343</v>
      </c>
    </row>
    <row r="11" spans="1:2">
      <c r="A11" s="4" t="s">
        <v>344</v>
      </c>
      <c r="B11" s="4" t="s">
        <v>345</v>
      </c>
    </row>
    <row r="12" spans="1:2">
      <c r="A12" s="4" t="s">
        <v>346</v>
      </c>
      <c r="B12" s="4" t="s">
        <v>347</v>
      </c>
    </row>
    <row r="13" spans="1:2">
      <c r="A13" s="4" t="s">
        <v>348</v>
      </c>
      <c r="B13" s="4" t="s">
        <v>349</v>
      </c>
    </row>
    <row r="14" spans="1:2">
      <c r="A14" s="4" t="s">
        <v>149</v>
      </c>
      <c r="B14" s="4" t="s">
        <v>349</v>
      </c>
    </row>
    <row r="15" spans="1:2">
      <c r="A15" s="4" t="s">
        <v>82</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c r="B6" s="4" t="s">
        <v>389</v>
      </c>
    </row>
    <row r="7" spans="1:2">
      <c r="A7" s="4" t="s">
        <v>390</v>
      </c>
    </row>
    <row r="8" spans="1:2">
      <c r="A8" s="3" t="s">
        <v>385</v>
      </c>
    </row>
    <row r="9" spans="1:2">
      <c r="A9" s="4" t="s">
        <v>386</v>
      </c>
      <c r="B9" s="4" t="s">
        <v>391</v>
      </c>
    </row>
    <row r="10" spans="1:2">
      <c r="A10" s="4" t="s">
        <v>388</v>
      </c>
      <c r="B10" s="4" t="s">
        <v>392</v>
      </c>
    </row>
    <row r="11" spans="1:2">
      <c r="A11" s="4" t="s">
        <v>393</v>
      </c>
    </row>
    <row r="12" spans="1:2">
      <c r="A12" s="3" t="s">
        <v>385</v>
      </c>
    </row>
    <row r="13" spans="1:2">
      <c r="A13" s="4" t="s">
        <v>388</v>
      </c>
      <c r="B13"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274</v>
      </c>
      <c r="B5" s="4" t="s">
        <v>276</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8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3</v>
      </c>
      <c r="D2" s="2" t="s">
        <v>64</v>
      </c>
    </row>
    <row r="3" spans="1:4">
      <c r="A3" s="3" t="s">
        <v>129</v>
      </c>
    </row>
    <row r="4" spans="1:4">
      <c r="A4" s="4" t="s">
        <v>130</v>
      </c>
      <c r="B4" s="7" t="n">
        <v>1462</v>
      </c>
      <c r="C4" s="7" t="n">
        <v>2006</v>
      </c>
      <c r="D4" s="7" t="n">
        <v>836</v>
      </c>
    </row>
    <row r="5" spans="1:4">
      <c r="A5" s="3" t="s">
        <v>131</v>
      </c>
    </row>
    <row r="6" spans="1:4">
      <c r="A6" s="4" t="s">
        <v>132</v>
      </c>
      <c r="B6" s="6" t="n">
        <v>1</v>
      </c>
      <c r="C6" s="6" t="n">
        <v>-2</v>
      </c>
      <c r="D6" s="6" t="n">
        <v>0</v>
      </c>
    </row>
    <row r="7" spans="1:4">
      <c r="A7" s="4" t="s">
        <v>133</v>
      </c>
      <c r="B7" s="6" t="n">
        <v>1463</v>
      </c>
      <c r="C7" s="6" t="n">
        <v>2004</v>
      </c>
      <c r="D7" s="6" t="n">
        <v>836</v>
      </c>
    </row>
    <row r="8" spans="1:4">
      <c r="A8" s="3" t="s">
        <v>134</v>
      </c>
    </row>
    <row r="9" spans="1:4">
      <c r="A9" s="4" t="s">
        <v>135</v>
      </c>
      <c r="B9" s="6" t="n">
        <v>28</v>
      </c>
      <c r="C9" s="6" t="n">
        <v>16</v>
      </c>
      <c r="D9" s="6" t="n">
        <v>6</v>
      </c>
    </row>
    <row r="10" spans="1:4">
      <c r="A10" s="4" t="s">
        <v>136</v>
      </c>
      <c r="B10" s="6" t="n">
        <v>401</v>
      </c>
      <c r="C10" s="6" t="n">
        <v>172</v>
      </c>
      <c r="D10" s="6" t="n">
        <v>36</v>
      </c>
    </row>
    <row r="11" spans="1:4">
      <c r="A11" s="4" t="s">
        <v>137</v>
      </c>
      <c r="B11" s="7" t="n">
        <v>1034</v>
      </c>
      <c r="C11" s="7" t="n">
        <v>1816</v>
      </c>
      <c r="D11" s="7" t="n">
        <v>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0</v>
      </c>
      <c r="B1" s="2" t="s">
        <v>1</v>
      </c>
    </row>
    <row r="2" spans="1:2">
      <c r="B2" s="2" t="s">
        <v>2</v>
      </c>
    </row>
    <row r="3" spans="1:2">
      <c r="A3" s="3" t="s">
        <v>283</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6</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0</v>
      </c>
      <c r="B1" s="2" t="s">
        <v>1</v>
      </c>
    </row>
    <row r="2" spans="1:2">
      <c r="B2" s="2" t="s">
        <v>2</v>
      </c>
    </row>
    <row r="3" spans="1:2">
      <c r="A3" s="3" t="s">
        <v>291</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94</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6</v>
      </c>
      <c r="B1" s="2" t="s">
        <v>1</v>
      </c>
    </row>
    <row r="2" spans="1:2">
      <c r="B2" s="2" t="s">
        <v>2</v>
      </c>
    </row>
    <row r="3" spans="1:2">
      <c r="A3" s="3" t="s">
        <v>29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0</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3</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9</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2</v>
      </c>
    </row>
    <row r="3" spans="1:2">
      <c r="A3" s="3" t="s">
        <v>313</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38</v>
      </c>
      <c r="C1" s="2" t="s">
        <v>2</v>
      </c>
      <c r="D1" s="2" t="s">
        <v>63</v>
      </c>
    </row>
    <row r="2" spans="1:4">
      <c r="A2" s="3" t="s">
        <v>139</v>
      </c>
    </row>
    <row r="3" spans="1:4">
      <c r="A3" s="4" t="s">
        <v>140</v>
      </c>
      <c r="C3" s="7" t="n">
        <v>15</v>
      </c>
      <c r="D3" s="7" t="n">
        <v>77</v>
      </c>
    </row>
    <row r="4" spans="1:4">
      <c r="A4" s="4" t="s">
        <v>141</v>
      </c>
      <c r="C4" s="6" t="n">
        <v>593</v>
      </c>
      <c r="D4" s="6" t="n">
        <v>611</v>
      </c>
    </row>
    <row r="5" spans="1:4">
      <c r="A5" s="4" t="s">
        <v>142</v>
      </c>
      <c r="C5" s="6" t="n">
        <v>656</v>
      </c>
      <c r="D5" s="6" t="n">
        <v>556</v>
      </c>
    </row>
    <row r="6" spans="1:4">
      <c r="A6" s="4" t="s">
        <v>143</v>
      </c>
      <c r="C6" s="6" t="n">
        <v>110</v>
      </c>
      <c r="D6" s="6" t="n">
        <v>98</v>
      </c>
    </row>
    <row r="7" spans="1:4">
      <c r="A7" s="4" t="s">
        <v>144</v>
      </c>
      <c r="C7" s="6" t="n">
        <v>110</v>
      </c>
      <c r="D7" s="6" t="n">
        <v>98</v>
      </c>
    </row>
    <row r="8" spans="1:4">
      <c r="A8" s="4" t="s">
        <v>145</v>
      </c>
      <c r="C8" s="6" t="n">
        <v>1484</v>
      </c>
      <c r="D8" s="6" t="n">
        <v>1440</v>
      </c>
    </row>
    <row r="9" spans="1:4">
      <c r="A9" s="4" t="s">
        <v>146</v>
      </c>
      <c r="C9" s="6" t="n">
        <v>5275</v>
      </c>
      <c r="D9" s="6" t="n">
        <v>4901</v>
      </c>
    </row>
    <row r="10" spans="1:4">
      <c r="A10" s="4" t="s">
        <v>147</v>
      </c>
      <c r="C10" s="6" t="n">
        <v>22145</v>
      </c>
      <c r="D10" s="6" t="n">
        <v>21525</v>
      </c>
    </row>
    <row r="11" spans="1:4">
      <c r="A11" s="4" t="s">
        <v>148</v>
      </c>
      <c r="C11" s="6" t="n">
        <v>1270</v>
      </c>
      <c r="D11" s="6" t="n">
        <v>1359</v>
      </c>
    </row>
    <row r="12" spans="1:4">
      <c r="A12" s="4" t="s">
        <v>149</v>
      </c>
      <c r="C12" s="6" t="n">
        <v>9536</v>
      </c>
      <c r="D12" s="6" t="n">
        <v>10016</v>
      </c>
    </row>
    <row r="13" spans="1:4">
      <c r="A13" s="4" t="s">
        <v>150</v>
      </c>
      <c r="C13" s="6" t="n">
        <v>52</v>
      </c>
      <c r="D13" s="6" t="n">
        <v>60</v>
      </c>
    </row>
    <row r="14" spans="1:4">
      <c r="A14" s="4" t="s">
        <v>151</v>
      </c>
      <c r="C14" s="6" t="n">
        <v>40430</v>
      </c>
      <c r="D14" s="6" t="n">
        <v>39325</v>
      </c>
    </row>
    <row r="15" spans="1:4">
      <c r="A15" s="3" t="s">
        <v>152</v>
      </c>
    </row>
    <row r="16" spans="1:4">
      <c r="A16" s="4" t="s">
        <v>153</v>
      </c>
      <c r="C16" s="6" t="n">
        <v>242</v>
      </c>
      <c r="D16" s="6" t="n">
        <v>266</v>
      </c>
    </row>
    <row r="17" spans="1:4">
      <c r="A17" s="4" t="s">
        <v>154</v>
      </c>
      <c r="C17" s="6" t="n">
        <v>187</v>
      </c>
      <c r="D17" s="6" t="n">
        <v>272</v>
      </c>
    </row>
    <row r="18" spans="1:4">
      <c r="A18" s="4" t="s">
        <v>155</v>
      </c>
      <c r="C18" s="6" t="n">
        <v>283</v>
      </c>
      <c r="D18" s="6" t="n">
        <v>399</v>
      </c>
    </row>
    <row r="19" spans="1:4">
      <c r="A19" s="4" t="s">
        <v>156</v>
      </c>
      <c r="C19" s="6" t="n">
        <v>210</v>
      </c>
      <c r="D19" s="6" t="n">
        <v>184</v>
      </c>
    </row>
    <row r="20" spans="1:4">
      <c r="A20" s="4" t="s">
        <v>157</v>
      </c>
      <c r="C20" s="6" t="n">
        <v>66</v>
      </c>
      <c r="D20" s="6" t="n">
        <v>0</v>
      </c>
    </row>
    <row r="21" spans="1:4">
      <c r="A21" s="4" t="s">
        <v>158</v>
      </c>
      <c r="C21" s="6" t="n">
        <v>136</v>
      </c>
      <c r="D21" s="6" t="n">
        <v>645</v>
      </c>
    </row>
    <row r="22" spans="1:4">
      <c r="A22" s="4" t="s">
        <v>159</v>
      </c>
      <c r="C22" s="6" t="n">
        <v>2132</v>
      </c>
      <c r="D22" s="6" t="n">
        <v>2268</v>
      </c>
    </row>
    <row r="23" spans="1:4">
      <c r="A23" s="4" t="s">
        <v>160</v>
      </c>
      <c r="C23" s="6" t="n">
        <v>217</v>
      </c>
      <c r="D23" s="6" t="n">
        <v>132</v>
      </c>
    </row>
    <row r="24" spans="1:4">
      <c r="A24" s="4" t="s">
        <v>161</v>
      </c>
      <c r="C24" s="6" t="n">
        <v>290</v>
      </c>
      <c r="D24" s="6" t="n">
        <v>46</v>
      </c>
    </row>
    <row r="25" spans="1:4">
      <c r="A25" s="4" t="s">
        <v>162</v>
      </c>
      <c r="C25" s="6" t="n">
        <v>19704</v>
      </c>
      <c r="D25" s="6" t="n">
        <v>17922</v>
      </c>
    </row>
    <row r="26" spans="1:4">
      <c r="A26" s="4" t="s">
        <v>163</v>
      </c>
      <c r="C26" s="6" t="n">
        <v>12</v>
      </c>
      <c r="D26" s="6" t="n">
        <v>14</v>
      </c>
    </row>
    <row r="27" spans="1:4">
      <c r="A27" s="4" t="s">
        <v>164</v>
      </c>
      <c r="C27" s="6" t="n">
        <v>302</v>
      </c>
      <c r="D27" s="6" t="n">
        <v>0</v>
      </c>
    </row>
    <row r="28" spans="1:4">
      <c r="A28" s="4" t="s">
        <v>165</v>
      </c>
      <c r="C28" s="6" t="n">
        <v>192</v>
      </c>
      <c r="D28" s="6" t="n">
        <v>208</v>
      </c>
    </row>
    <row r="29" spans="1:4">
      <c r="A29" s="4" t="s">
        <v>166</v>
      </c>
      <c r="C29" s="6" t="n">
        <v>22849</v>
      </c>
      <c r="D29" s="6" t="n">
        <v>20590</v>
      </c>
    </row>
    <row r="30" spans="1:4">
      <c r="A30" s="4" t="s">
        <v>167</v>
      </c>
      <c r="C30" s="4" t="s">
        <v>168</v>
      </c>
      <c r="D30" s="4" t="s">
        <v>168</v>
      </c>
    </row>
    <row r="31" spans="1:4">
      <c r="A31" s="4" t="s">
        <v>169</v>
      </c>
      <c r="C31" s="6" t="n">
        <v>968</v>
      </c>
      <c r="D31" s="6" t="n">
        <v>1004</v>
      </c>
    </row>
    <row r="32" spans="1:4">
      <c r="A32" s="3" t="s">
        <v>170</v>
      </c>
    </row>
    <row r="33" spans="1:4">
      <c r="A33" s="4" t="s">
        <v>171</v>
      </c>
      <c r="C33" s="6" t="n">
        <v>16364</v>
      </c>
      <c r="D33" s="6" t="n">
        <v>17575</v>
      </c>
    </row>
    <row r="34" spans="1:4">
      <c r="A34" s="4" t="s">
        <v>172</v>
      </c>
      <c r="B34" s="4" t="s">
        <v>117</v>
      </c>
      <c r="C34" s="6" t="n">
        <v>-15</v>
      </c>
      <c r="D34" s="6" t="n">
        <v>-16</v>
      </c>
    </row>
    <row r="35" spans="1:4">
      <c r="A35" s="4" t="s">
        <v>135</v>
      </c>
      <c r="C35" s="6" t="n">
        <v>249</v>
      </c>
      <c r="D35" s="6" t="n">
        <v>156</v>
      </c>
    </row>
    <row r="36" spans="1:4">
      <c r="A36" s="4" t="s">
        <v>173</v>
      </c>
      <c r="C36" s="6" t="n">
        <v>16613</v>
      </c>
      <c r="D36" s="6" t="n">
        <v>17731</v>
      </c>
    </row>
    <row r="37" spans="1:4">
      <c r="A37" s="4" t="s">
        <v>174</v>
      </c>
      <c r="C37" s="6" t="n">
        <v>40430</v>
      </c>
      <c r="D37" s="6" t="n">
        <v>39325</v>
      </c>
    </row>
    <row r="38" spans="1:4">
      <c r="A38" s="4" t="s">
        <v>175</v>
      </c>
      <c r="C38" s="6" t="n">
        <v>365</v>
      </c>
      <c r="D38" s="6" t="n">
        <v>0</v>
      </c>
    </row>
    <row r="39" spans="1:4">
      <c r="A39" s="4" t="s">
        <v>176</v>
      </c>
      <c r="C39" s="6" t="n">
        <v>303</v>
      </c>
      <c r="D39" s="6" t="n">
        <v>24</v>
      </c>
    </row>
    <row r="40" spans="1:4">
      <c r="A40" s="4" t="s">
        <v>177</v>
      </c>
      <c r="C40" s="6" t="n">
        <v>1008</v>
      </c>
      <c r="D40" s="6" t="n">
        <v>502</v>
      </c>
    </row>
    <row r="41" spans="1:4">
      <c r="A41" s="4" t="s">
        <v>178</v>
      </c>
    </row>
    <row r="42" spans="1:4">
      <c r="A42" s="3" t="s">
        <v>152</v>
      </c>
    </row>
    <row r="43" spans="1:4">
      <c r="A43" s="4" t="s">
        <v>157</v>
      </c>
      <c r="C43" s="6" t="n">
        <v>1</v>
      </c>
      <c r="D43" s="6" t="n">
        <v>0</v>
      </c>
    </row>
    <row r="44" spans="1:4">
      <c r="A44" s="4" t="s">
        <v>164</v>
      </c>
      <c r="C44" s="6" t="n">
        <v>230</v>
      </c>
      <c r="D44" s="6" t="n">
        <v>0</v>
      </c>
    </row>
    <row r="45" spans="1:4">
      <c r="A45" s="3" t="s">
        <v>170</v>
      </c>
    </row>
    <row r="46" spans="1:4">
      <c r="A46" s="4" t="s">
        <v>175</v>
      </c>
      <c r="C46" s="6" t="n">
        <v>232</v>
      </c>
      <c r="D46" s="6" t="n">
        <v>0</v>
      </c>
    </row>
    <row r="47" spans="1:4">
      <c r="A47" s="4" t="s">
        <v>179</v>
      </c>
    </row>
    <row r="48" spans="1:4">
      <c r="A48" s="3" t="s">
        <v>170</v>
      </c>
    </row>
    <row r="49" spans="1:4">
      <c r="A49" s="4" t="s">
        <v>171</v>
      </c>
      <c r="C49" s="6" t="n">
        <v>10800</v>
      </c>
      <c r="D49" s="6" t="n">
        <v>8336</v>
      </c>
    </row>
    <row r="50" spans="1:4">
      <c r="A50" s="4" t="s">
        <v>173</v>
      </c>
      <c r="C50" s="6" t="n">
        <v>10800</v>
      </c>
      <c r="D50" s="6" t="n">
        <v>8336</v>
      </c>
    </row>
    <row r="51" spans="1:4">
      <c r="A51" s="4" t="s">
        <v>180</v>
      </c>
    </row>
    <row r="52" spans="1:4">
      <c r="A52" s="3" t="s">
        <v>170</v>
      </c>
    </row>
    <row r="53" spans="1:4">
      <c r="A53" s="4" t="s">
        <v>171</v>
      </c>
      <c r="C53" s="6" t="n">
        <v>4968</v>
      </c>
      <c r="D53" s="6" t="n">
        <v>-1612</v>
      </c>
    </row>
    <row r="54" spans="1:4">
      <c r="A54" s="4" t="s">
        <v>173</v>
      </c>
      <c r="C54" s="6" t="n">
        <v>4968</v>
      </c>
      <c r="D54" s="6" t="n">
        <v>-1612</v>
      </c>
    </row>
    <row r="55" spans="1:4">
      <c r="A55" s="4" t="s">
        <v>181</v>
      </c>
    </row>
    <row r="56" spans="1:4">
      <c r="A56" s="3" t="s">
        <v>170</v>
      </c>
    </row>
    <row r="57" spans="1:4">
      <c r="A57" s="4" t="s">
        <v>171</v>
      </c>
      <c r="C57" s="6" t="n">
        <v>611</v>
      </c>
      <c r="D57" s="6" t="n">
        <v>0</v>
      </c>
    </row>
    <row r="58" spans="1:4">
      <c r="A58" s="4" t="s">
        <v>182</v>
      </c>
    </row>
    <row r="59" spans="1:4">
      <c r="A59" s="3" t="s">
        <v>170</v>
      </c>
    </row>
    <row r="60" spans="1:4">
      <c r="A60" s="4" t="s">
        <v>172</v>
      </c>
      <c r="C60" s="6" t="n">
        <v>-15</v>
      </c>
      <c r="D60" s="6" t="n">
        <v>-16</v>
      </c>
    </row>
    <row r="61" spans="1:4">
      <c r="A61" s="4" t="s">
        <v>183</v>
      </c>
    </row>
    <row r="62" spans="1:4">
      <c r="A62" s="3" t="s">
        <v>170</v>
      </c>
    </row>
    <row r="63" spans="1:4">
      <c r="A63" s="4" t="s">
        <v>173</v>
      </c>
      <c r="C63" s="7" t="n">
        <v>0</v>
      </c>
      <c r="D63" s="7" t="n">
        <v>10867</v>
      </c>
    </row>
    <row r="64" spans="1:4"/>
    <row r="65" spans="1:4">
      <c r="A65" s="4" t="s">
        <v>117</v>
      </c>
      <c r="B65" s="4" t="s">
        <v>184</v>
      </c>
    </row>
  </sheetData>
  <mergeCells count="3">
    <mergeCell ref="A1:B1"/>
    <mergeCell ref="A64:C64"/>
    <mergeCell ref="B65:C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6</v>
      </c>
    </row>
    <row r="4" spans="1:2">
      <c r="A4" s="4" t="s">
        <v>317</v>
      </c>
      <c r="B4"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c r="B6" s="4" t="s">
        <v>491</v>
      </c>
    </row>
    <row r="7" spans="1:2">
      <c r="A7" s="4" t="s">
        <v>492</v>
      </c>
    </row>
    <row r="8" spans="1:2">
      <c r="A8" s="3" t="s">
        <v>487</v>
      </c>
    </row>
    <row r="9" spans="1:2">
      <c r="A9" s="4" t="s">
        <v>488</v>
      </c>
      <c r="B9" s="4" t="s">
        <v>493</v>
      </c>
    </row>
    <row r="10" spans="1:2">
      <c r="A10" s="4" t="s">
        <v>494</v>
      </c>
      <c r="B10"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497</v>
      </c>
    </row>
    <row r="4" spans="1:2">
      <c r="A4" s="4" t="s">
        <v>498</v>
      </c>
      <c r="B4" s="4" t="s">
        <v>499</v>
      </c>
    </row>
    <row r="5" spans="1:2">
      <c r="A5" s="4" t="s">
        <v>500</v>
      </c>
      <c r="B5" s="4" t="s">
        <v>501</v>
      </c>
    </row>
    <row r="6" spans="1:2">
      <c r="A6" s="4" t="s">
        <v>502</v>
      </c>
      <c r="B6" s="4" t="s">
        <v>503</v>
      </c>
    </row>
    <row r="7" spans="1:2">
      <c r="A7" s="4" t="s">
        <v>504</v>
      </c>
      <c r="B7"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23</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4</v>
      </c>
      <c r="B1" s="2" t="s">
        <v>1</v>
      </c>
    </row>
    <row r="2" spans="1:2">
      <c r="B2" s="2" t="s">
        <v>2</v>
      </c>
    </row>
    <row r="3" spans="1:2">
      <c r="A3" s="3" t="s">
        <v>326</v>
      </c>
    </row>
    <row r="4" spans="1:2">
      <c r="A4" s="4" t="s">
        <v>525</v>
      </c>
      <c r="B4"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0"/>
    <col customWidth="1" max="3" min="3" width="16"/>
    <col customWidth="1" max="4" min="4" width="16"/>
    <col customWidth="1" max="5" min="5" width="14"/>
  </cols>
  <sheetData>
    <row r="1" spans="1:5">
      <c r="A1" s="1" t="s">
        <v>527</v>
      </c>
      <c r="B1" s="2" t="s">
        <v>528</v>
      </c>
      <c r="C1" s="2" t="s">
        <v>529</v>
      </c>
      <c r="D1" s="2" t="s">
        <v>530</v>
      </c>
      <c r="E1" s="2" t="s">
        <v>2</v>
      </c>
    </row>
    <row r="2" spans="1:5">
      <c r="A2" s="3" t="s">
        <v>531</v>
      </c>
    </row>
    <row r="3" spans="1:5">
      <c r="A3" s="4" t="s">
        <v>532</v>
      </c>
      <c r="D3" s="4" t="s">
        <v>533</v>
      </c>
    </row>
    <row r="4" spans="1:5">
      <c r="A4" s="4" t="s">
        <v>534</v>
      </c>
      <c r="C4" s="4" t="s">
        <v>535</v>
      </c>
    </row>
    <row r="5" spans="1:5">
      <c r="A5" s="4" t="s">
        <v>536</v>
      </c>
      <c r="E5" s="6" t="n">
        <v>2</v>
      </c>
    </row>
    <row r="6" spans="1:5">
      <c r="A6" s="4" t="s">
        <v>537</v>
      </c>
    </row>
    <row r="7" spans="1:5">
      <c r="A7" s="3" t="s">
        <v>531</v>
      </c>
    </row>
    <row r="8" spans="1:5">
      <c r="A8" s="4" t="s">
        <v>538</v>
      </c>
      <c r="B8" s="10" t="n">
        <v>1.0328</v>
      </c>
    </row>
    <row r="9" spans="1:5">
      <c r="A9" s="4" t="s">
        <v>539</v>
      </c>
    </row>
    <row r="10" spans="1:5">
      <c r="A10" s="3" t="s">
        <v>531</v>
      </c>
    </row>
    <row r="11" spans="1:5">
      <c r="A11" s="4" t="s">
        <v>538</v>
      </c>
      <c r="B11" s="11" t="n">
        <v>1.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3</v>
      </c>
      <c r="D2" s="2" t="s">
        <v>64</v>
      </c>
    </row>
    <row r="3" spans="1:4">
      <c r="A3" s="3" t="s">
        <v>260</v>
      </c>
    </row>
    <row r="4" spans="1:4">
      <c r="A4" s="4" t="s">
        <v>541</v>
      </c>
      <c r="B4" s="7" t="n">
        <v>42</v>
      </c>
    </row>
    <row r="5" spans="1:4">
      <c r="A5" s="4" t="s">
        <v>80</v>
      </c>
      <c r="B5" s="6" t="n">
        <v>1197</v>
      </c>
      <c r="C5" s="7" t="n">
        <v>0</v>
      </c>
      <c r="D5" s="7" t="n">
        <v>0</v>
      </c>
    </row>
    <row r="6" spans="1:4">
      <c r="A6" s="4" t="s">
        <v>149</v>
      </c>
      <c r="B6" s="7" t="n">
        <v>9536</v>
      </c>
      <c r="C6" s="7" t="n">
        <v>10016</v>
      </c>
      <c r="D6" s="7" t="n">
        <v>22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4" t="s">
        <v>544</v>
      </c>
    </row>
    <row r="3" spans="1:2">
      <c r="A3" s="4" t="s">
        <v>545</v>
      </c>
      <c r="B3" s="7" t="n">
        <v>629</v>
      </c>
    </row>
    <row r="4" spans="1:2">
      <c r="A4" s="4" t="s">
        <v>546</v>
      </c>
    </row>
    <row r="5" spans="1:2">
      <c r="A5" s="4" t="s">
        <v>545</v>
      </c>
      <c r="B5" s="6" t="n">
        <v>629</v>
      </c>
    </row>
    <row r="6" spans="1:2">
      <c r="A6" s="4" t="s">
        <v>547</v>
      </c>
    </row>
    <row r="7" spans="1:2">
      <c r="A7" s="4" t="s">
        <v>545</v>
      </c>
      <c r="B7" s="6" t="n">
        <v>124</v>
      </c>
    </row>
    <row r="8" spans="1:2">
      <c r="A8" s="4" t="s">
        <v>548</v>
      </c>
    </row>
    <row r="9" spans="1:2">
      <c r="A9" s="4" t="s">
        <v>545</v>
      </c>
      <c r="B9" s="7" t="n">
        <v>1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Z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14"/>
    <col customWidth="1" max="26" min="26" width="14"/>
  </cols>
  <sheetData>
    <row r="1" spans="1:26">
      <c r="A1" s="1" t="s">
        <v>549</v>
      </c>
      <c r="C1" s="2" t="s">
        <v>550</v>
      </c>
      <c r="D1" s="2" t="s">
        <v>551</v>
      </c>
      <c r="F1" s="2" t="s">
        <v>2</v>
      </c>
      <c r="G1" s="2" t="s">
        <v>552</v>
      </c>
      <c r="H1" s="2" t="s">
        <v>4</v>
      </c>
      <c r="J1" s="2" t="s">
        <v>553</v>
      </c>
      <c r="L1" s="2" t="s">
        <v>63</v>
      </c>
      <c r="N1" s="2" t="s">
        <v>554</v>
      </c>
      <c r="O1" s="2" t="s">
        <v>555</v>
      </c>
      <c r="P1" s="2" t="s">
        <v>556</v>
      </c>
      <c r="Q1" s="2" t="s">
        <v>552</v>
      </c>
      <c r="R1" s="2" t="s">
        <v>2</v>
      </c>
      <c r="T1" s="2" t="s">
        <v>63</v>
      </c>
      <c r="V1" s="2" t="s">
        <v>64</v>
      </c>
      <c r="X1" s="2" t="s">
        <v>557</v>
      </c>
      <c r="Y1" s="2" t="s">
        <v>558</v>
      </c>
      <c r="Z1" s="2" t="s">
        <v>559</v>
      </c>
    </row>
    <row r="2" spans="1:26">
      <c r="A2" s="3" t="s">
        <v>385</v>
      </c>
    </row>
    <row r="3" spans="1:26">
      <c r="A3" s="4" t="s">
        <v>140</v>
      </c>
      <c r="F3" s="7" t="n">
        <v>15</v>
      </c>
      <c r="L3" s="7" t="n">
        <v>77</v>
      </c>
      <c r="R3" s="7" t="n">
        <v>15</v>
      </c>
      <c r="T3" s="7" t="n">
        <v>77</v>
      </c>
    </row>
    <row r="4" spans="1:26">
      <c r="A4" s="4" t="s">
        <v>73</v>
      </c>
      <c r="F4" s="6" t="n">
        <v>2316</v>
      </c>
      <c r="G4" s="7" t="n">
        <v>2280</v>
      </c>
      <c r="H4" s="7" t="n">
        <v>2210</v>
      </c>
      <c r="I4" s="4" t="s">
        <v>117</v>
      </c>
      <c r="J4" s="7" t="n">
        <v>2235</v>
      </c>
      <c r="K4" s="4" t="s">
        <v>117</v>
      </c>
      <c r="L4" s="6" t="n">
        <v>2295</v>
      </c>
      <c r="M4" s="4" t="s">
        <v>117</v>
      </c>
      <c r="N4" s="7" t="n">
        <v>1712</v>
      </c>
      <c r="O4" s="7" t="n">
        <v>1578</v>
      </c>
      <c r="P4" s="7" t="n">
        <v>1420</v>
      </c>
      <c r="R4" s="6" t="n">
        <v>9041</v>
      </c>
      <c r="T4" s="6" t="n">
        <v>7005</v>
      </c>
      <c r="V4" s="7" t="n">
        <v>3867</v>
      </c>
    </row>
    <row r="5" spans="1:26">
      <c r="A5" s="4" t="s">
        <v>90</v>
      </c>
      <c r="F5" s="6" t="n">
        <v>-573</v>
      </c>
      <c r="G5" s="6" t="n">
        <v>689</v>
      </c>
      <c r="H5" s="6" t="n">
        <v>657</v>
      </c>
      <c r="I5" s="4" t="s">
        <v>117</v>
      </c>
      <c r="J5" s="6" t="n">
        <v>689</v>
      </c>
      <c r="K5" s="4" t="s">
        <v>117</v>
      </c>
      <c r="L5" s="6" t="n">
        <v>611</v>
      </c>
      <c r="M5" s="4" t="s">
        <v>117</v>
      </c>
      <c r="N5" s="6" t="n">
        <v>516</v>
      </c>
      <c r="O5" s="6" t="n">
        <v>456</v>
      </c>
      <c r="P5" s="6" t="n">
        <v>423</v>
      </c>
      <c r="R5" s="6" t="n">
        <v>1462</v>
      </c>
      <c r="T5" s="6" t="n">
        <v>2006</v>
      </c>
      <c r="V5" s="6" t="n">
        <v>836</v>
      </c>
    </row>
    <row r="6" spans="1:26">
      <c r="A6" s="4" t="s">
        <v>560</v>
      </c>
      <c r="J6" s="6" t="n">
        <v>-5</v>
      </c>
    </row>
    <row r="7" spans="1:26">
      <c r="A7" s="4" t="s">
        <v>149</v>
      </c>
      <c r="F7" s="6" t="n">
        <v>9536</v>
      </c>
      <c r="L7" s="6" t="n">
        <v>10016</v>
      </c>
      <c r="R7" s="6" t="n">
        <v>9536</v>
      </c>
      <c r="T7" s="6" t="n">
        <v>10016</v>
      </c>
      <c r="V7" s="6" t="n">
        <v>2245</v>
      </c>
    </row>
    <row r="8" spans="1:26">
      <c r="A8" s="4" t="s">
        <v>93</v>
      </c>
      <c r="F8" s="6" t="n">
        <v>-581</v>
      </c>
      <c r="G8" s="7" t="n">
        <v>629</v>
      </c>
      <c r="H8" s="6" t="n">
        <v>482</v>
      </c>
      <c r="I8" s="4" t="s">
        <v>117</v>
      </c>
      <c r="J8" s="6" t="n">
        <v>503</v>
      </c>
      <c r="K8" s="4" t="s">
        <v>117</v>
      </c>
      <c r="L8" s="6" t="n">
        <v>434</v>
      </c>
      <c r="M8" s="4" t="s">
        <v>117</v>
      </c>
      <c r="N8" s="7" t="n">
        <v>510</v>
      </c>
      <c r="O8" s="7" t="n">
        <v>453</v>
      </c>
      <c r="P8" s="7" t="n">
        <v>421</v>
      </c>
      <c r="R8" s="6" t="n">
        <v>1033</v>
      </c>
      <c r="S8" s="4" t="s">
        <v>119</v>
      </c>
      <c r="T8" s="6" t="n">
        <v>1818</v>
      </c>
      <c r="U8" s="4" t="s">
        <v>119</v>
      </c>
      <c r="V8" s="6" t="n">
        <v>794</v>
      </c>
      <c r="W8" s="4" t="s">
        <v>119</v>
      </c>
    </row>
    <row r="9" spans="1:26">
      <c r="A9" s="4" t="s">
        <v>561</v>
      </c>
      <c r="R9" s="6" t="n">
        <v>14</v>
      </c>
      <c r="T9" s="6" t="n">
        <v>4</v>
      </c>
      <c r="V9" s="6" t="n">
        <v>11</v>
      </c>
    </row>
    <row r="10" spans="1:26">
      <c r="A10" s="4" t="s">
        <v>141</v>
      </c>
      <c r="F10" s="6" t="n">
        <v>593</v>
      </c>
      <c r="L10" s="6" t="n">
        <v>611</v>
      </c>
      <c r="R10" s="6" t="n">
        <v>593</v>
      </c>
      <c r="T10" s="6" t="n">
        <v>611</v>
      </c>
    </row>
    <row r="11" spans="1:26">
      <c r="A11" s="4" t="s">
        <v>142</v>
      </c>
      <c r="F11" s="6" t="n">
        <v>656</v>
      </c>
      <c r="L11" s="6" t="n">
        <v>556</v>
      </c>
      <c r="R11" s="6" t="n">
        <v>656</v>
      </c>
      <c r="T11" s="6" t="n">
        <v>556</v>
      </c>
    </row>
    <row r="12" spans="1:26">
      <c r="A12" s="4" t="s">
        <v>562</v>
      </c>
      <c r="F12" s="6" t="n">
        <v>110</v>
      </c>
      <c r="L12" s="6" t="n">
        <v>98</v>
      </c>
      <c r="R12" s="6" t="n">
        <v>110</v>
      </c>
      <c r="T12" s="6" t="n">
        <v>98</v>
      </c>
    </row>
    <row r="13" spans="1:26">
      <c r="A13" s="4" t="s">
        <v>144</v>
      </c>
      <c r="F13" s="6" t="n">
        <v>110</v>
      </c>
      <c r="L13" s="6" t="n">
        <v>98</v>
      </c>
      <c r="R13" s="6" t="n">
        <v>110</v>
      </c>
      <c r="T13" s="6" t="n">
        <v>98</v>
      </c>
    </row>
    <row r="14" spans="1:26">
      <c r="A14" s="4" t="s">
        <v>563</v>
      </c>
      <c r="F14" s="6" t="n">
        <v>1484</v>
      </c>
      <c r="L14" s="6" t="n">
        <v>1440</v>
      </c>
      <c r="R14" s="6" t="n">
        <v>1484</v>
      </c>
      <c r="T14" s="6" t="n">
        <v>1440</v>
      </c>
    </row>
    <row r="15" spans="1:26">
      <c r="A15" s="4" t="s">
        <v>146</v>
      </c>
      <c r="F15" s="6" t="n">
        <v>5275</v>
      </c>
      <c r="L15" s="6" t="n">
        <v>4901</v>
      </c>
      <c r="R15" s="6" t="n">
        <v>5275</v>
      </c>
      <c r="T15" s="6" t="n">
        <v>4901</v>
      </c>
    </row>
    <row r="16" spans="1:26">
      <c r="A16" s="4" t="s">
        <v>147</v>
      </c>
      <c r="F16" s="6" t="n">
        <v>22145</v>
      </c>
      <c r="L16" s="6" t="n">
        <v>21525</v>
      </c>
      <c r="R16" s="6" t="n">
        <v>22145</v>
      </c>
      <c r="T16" s="6" t="n">
        <v>21525</v>
      </c>
    </row>
    <row r="17" spans="1:26">
      <c r="A17" s="4" t="s">
        <v>148</v>
      </c>
      <c r="F17" s="6" t="n">
        <v>1270</v>
      </c>
      <c r="L17" s="6" t="n">
        <v>1359</v>
      </c>
      <c r="R17" s="6" t="n">
        <v>1270</v>
      </c>
      <c r="T17" s="6" t="n">
        <v>1359</v>
      </c>
    </row>
    <row r="18" spans="1:26">
      <c r="A18" s="4" t="s">
        <v>176</v>
      </c>
      <c r="F18" s="6" t="n">
        <v>303</v>
      </c>
      <c r="L18" s="6" t="n">
        <v>24</v>
      </c>
      <c r="R18" s="6" t="n">
        <v>303</v>
      </c>
      <c r="T18" s="6" t="n">
        <v>24</v>
      </c>
    </row>
    <row r="19" spans="1:26">
      <c r="A19" s="4" t="s">
        <v>150</v>
      </c>
      <c r="F19" s="6" t="n">
        <v>52</v>
      </c>
      <c r="L19" s="6" t="n">
        <v>60</v>
      </c>
      <c r="R19" s="6" t="n">
        <v>52</v>
      </c>
      <c r="T19" s="6" t="n">
        <v>60</v>
      </c>
    </row>
    <row r="20" spans="1:26">
      <c r="A20" s="4" t="s">
        <v>151</v>
      </c>
      <c r="F20" s="6" t="n">
        <v>40430</v>
      </c>
      <c r="L20" s="6" t="n">
        <v>39325</v>
      </c>
      <c r="R20" s="6" t="n">
        <v>40430</v>
      </c>
      <c r="T20" s="6" t="n">
        <v>39325</v>
      </c>
    </row>
    <row r="21" spans="1:26">
      <c r="A21" s="4" t="s">
        <v>153</v>
      </c>
      <c r="F21" s="6" t="n">
        <v>242</v>
      </c>
      <c r="L21" s="6" t="n">
        <v>266</v>
      </c>
      <c r="R21" s="6" t="n">
        <v>242</v>
      </c>
      <c r="T21" s="6" t="n">
        <v>266</v>
      </c>
    </row>
    <row r="22" spans="1:26">
      <c r="A22" s="4" t="s">
        <v>154</v>
      </c>
      <c r="F22" s="6" t="n">
        <v>187</v>
      </c>
      <c r="L22" s="6" t="n">
        <v>272</v>
      </c>
      <c r="R22" s="6" t="n">
        <v>187</v>
      </c>
      <c r="T22" s="6" t="n">
        <v>272</v>
      </c>
    </row>
    <row r="23" spans="1:26">
      <c r="A23" s="4" t="s">
        <v>177</v>
      </c>
      <c r="F23" s="6" t="n">
        <v>1008</v>
      </c>
      <c r="L23" s="6" t="n">
        <v>502</v>
      </c>
      <c r="R23" s="6" t="n">
        <v>1008</v>
      </c>
      <c r="T23" s="6" t="n">
        <v>502</v>
      </c>
    </row>
    <row r="24" spans="1:26">
      <c r="A24" s="4" t="s">
        <v>155</v>
      </c>
      <c r="F24" s="6" t="n">
        <v>283</v>
      </c>
      <c r="L24" s="6" t="n">
        <v>399</v>
      </c>
      <c r="R24" s="6" t="n">
        <v>283</v>
      </c>
      <c r="T24" s="6" t="n">
        <v>399</v>
      </c>
    </row>
    <row r="25" spans="1:26">
      <c r="A25" s="4" t="s">
        <v>156</v>
      </c>
      <c r="F25" s="6" t="n">
        <v>210</v>
      </c>
      <c r="L25" s="6" t="n">
        <v>184</v>
      </c>
      <c r="R25" s="6" t="n">
        <v>210</v>
      </c>
      <c r="T25" s="6" t="n">
        <v>184</v>
      </c>
    </row>
    <row r="26" spans="1:26">
      <c r="A26" s="4" t="s">
        <v>158</v>
      </c>
      <c r="F26" s="6" t="n">
        <v>136</v>
      </c>
      <c r="L26" s="6" t="n">
        <v>645</v>
      </c>
      <c r="R26" s="6" t="n">
        <v>136</v>
      </c>
      <c r="T26" s="6" t="n">
        <v>645</v>
      </c>
    </row>
    <row r="27" spans="1:26">
      <c r="A27" s="4" t="s">
        <v>564</v>
      </c>
      <c r="F27" s="6" t="n">
        <v>2132</v>
      </c>
      <c r="L27" s="6" t="n">
        <v>2268</v>
      </c>
      <c r="R27" s="6" t="n">
        <v>2132</v>
      </c>
      <c r="T27" s="6" t="n">
        <v>2268</v>
      </c>
    </row>
    <row r="28" spans="1:26">
      <c r="A28" s="4" t="s">
        <v>160</v>
      </c>
      <c r="F28" s="6" t="n">
        <v>217</v>
      </c>
      <c r="L28" s="6" t="n">
        <v>132</v>
      </c>
      <c r="R28" s="6" t="n">
        <v>217</v>
      </c>
      <c r="T28" s="6" t="n">
        <v>132</v>
      </c>
    </row>
    <row r="29" spans="1:26">
      <c r="A29" s="4" t="s">
        <v>161</v>
      </c>
      <c r="F29" s="6" t="n">
        <v>290</v>
      </c>
      <c r="L29" s="6" t="n">
        <v>46</v>
      </c>
      <c r="R29" s="6" t="n">
        <v>290</v>
      </c>
      <c r="T29" s="6" t="n">
        <v>46</v>
      </c>
    </row>
    <row r="30" spans="1:26">
      <c r="A30" s="4" t="s">
        <v>162</v>
      </c>
      <c r="F30" s="6" t="n">
        <v>19704</v>
      </c>
      <c r="L30" s="6" t="n">
        <v>17922</v>
      </c>
      <c r="R30" s="6" t="n">
        <v>19704</v>
      </c>
      <c r="T30" s="6" t="n">
        <v>17922</v>
      </c>
    </row>
    <row r="31" spans="1:26">
      <c r="A31" s="4" t="s">
        <v>163</v>
      </c>
      <c r="F31" s="6" t="n">
        <v>12</v>
      </c>
      <c r="L31" s="6" t="n">
        <v>14</v>
      </c>
      <c r="R31" s="6" t="n">
        <v>12</v>
      </c>
      <c r="T31" s="6" t="n">
        <v>14</v>
      </c>
    </row>
    <row r="32" spans="1:26">
      <c r="A32" s="4" t="s">
        <v>165</v>
      </c>
      <c r="F32" s="6" t="n">
        <v>192</v>
      </c>
      <c r="L32" s="6" t="n">
        <v>208</v>
      </c>
      <c r="R32" s="6" t="n">
        <v>192</v>
      </c>
      <c r="T32" s="6" t="n">
        <v>208</v>
      </c>
    </row>
    <row r="33" spans="1:26">
      <c r="A33" s="4" t="s">
        <v>565</v>
      </c>
      <c r="F33" s="6" t="n">
        <v>22849</v>
      </c>
      <c r="L33" s="6" t="n">
        <v>20590</v>
      </c>
      <c r="R33" s="6" t="n">
        <v>22849</v>
      </c>
      <c r="T33" s="6" t="n">
        <v>20590</v>
      </c>
    </row>
    <row r="34" spans="1:26">
      <c r="A34" s="4" t="s">
        <v>169</v>
      </c>
      <c r="F34" s="6" t="n">
        <v>968</v>
      </c>
      <c r="L34" s="6" t="n">
        <v>1004</v>
      </c>
      <c r="R34" s="6" t="n">
        <v>968</v>
      </c>
      <c r="T34" s="6" t="n">
        <v>1004</v>
      </c>
    </row>
    <row r="35" spans="1:26">
      <c r="A35" s="4" t="s">
        <v>171</v>
      </c>
      <c r="F35" s="6" t="n">
        <v>16364</v>
      </c>
      <c r="L35" s="6" t="n">
        <v>17575</v>
      </c>
      <c r="R35" s="6" t="n">
        <v>16364</v>
      </c>
      <c r="T35" s="6" t="n">
        <v>17575</v>
      </c>
    </row>
    <row r="36" spans="1:26">
      <c r="A36" s="4" t="s">
        <v>566</v>
      </c>
      <c r="F36" s="6" t="n">
        <v>16613</v>
      </c>
      <c r="L36" s="6" t="n">
        <v>17731</v>
      </c>
      <c r="R36" s="6" t="n">
        <v>16613</v>
      </c>
      <c r="T36" s="6" t="n">
        <v>17731</v>
      </c>
      <c r="V36" s="6" t="n">
        <v>9973</v>
      </c>
      <c r="Z36" s="7" t="n">
        <v>11110</v>
      </c>
    </row>
    <row r="37" spans="1:26">
      <c r="A37" s="4" t="s">
        <v>172</v>
      </c>
      <c r="B37" s="4" t="s">
        <v>79</v>
      </c>
      <c r="F37" s="6" t="n">
        <v>-15</v>
      </c>
      <c r="L37" s="6" t="n">
        <v>-16</v>
      </c>
      <c r="R37" s="6" t="n">
        <v>-15</v>
      </c>
      <c r="T37" s="6" t="n">
        <v>-16</v>
      </c>
      <c r="V37" s="6" t="n">
        <v>-14</v>
      </c>
    </row>
    <row r="38" spans="1:26">
      <c r="A38" s="4" t="s">
        <v>135</v>
      </c>
      <c r="F38" s="6" t="n">
        <v>249</v>
      </c>
      <c r="L38" s="6" t="n">
        <v>156</v>
      </c>
      <c r="R38" s="6" t="n">
        <v>249</v>
      </c>
      <c r="T38" s="6" t="n">
        <v>156</v>
      </c>
    </row>
    <row r="39" spans="1:26">
      <c r="A39" s="4" t="s">
        <v>567</v>
      </c>
      <c r="F39" s="6" t="n">
        <v>40430</v>
      </c>
      <c r="L39" s="6" t="n">
        <v>39325</v>
      </c>
      <c r="R39" s="6" t="n">
        <v>40430</v>
      </c>
      <c r="T39" s="6" t="n">
        <v>39325</v>
      </c>
    </row>
    <row r="40" spans="1:26">
      <c r="A40" s="4" t="s">
        <v>568</v>
      </c>
    </row>
    <row r="41" spans="1:26">
      <c r="A41" s="3" t="s">
        <v>385</v>
      </c>
    </row>
    <row r="42" spans="1:26">
      <c r="A42" s="4" t="s">
        <v>73</v>
      </c>
      <c r="R42" s="6" t="n">
        <v>2400</v>
      </c>
      <c r="T42" s="6" t="n">
        <v>580</v>
      </c>
    </row>
    <row r="43" spans="1:26">
      <c r="A43" s="4" t="s">
        <v>90</v>
      </c>
      <c r="R43" s="6" t="n">
        <v>266</v>
      </c>
      <c r="T43" s="6" t="n">
        <v>172</v>
      </c>
    </row>
    <row r="44" spans="1:26">
      <c r="A44" s="4" t="s">
        <v>569</v>
      </c>
      <c r="D44" s="7" t="n">
        <v>30</v>
      </c>
    </row>
    <row r="45" spans="1:26">
      <c r="A45" s="4" t="s">
        <v>570</v>
      </c>
      <c r="D45" s="6" t="n">
        <v>500</v>
      </c>
    </row>
    <row r="46" spans="1:26">
      <c r="A46" s="4" t="s">
        <v>571</v>
      </c>
      <c r="D46" s="6" t="n">
        <v>21</v>
      </c>
    </row>
    <row r="47" spans="1:26">
      <c r="A47" s="4" t="s">
        <v>572</v>
      </c>
      <c r="B47" s="4" t="s">
        <v>94</v>
      </c>
      <c r="D47" s="6" t="n">
        <v>52</v>
      </c>
    </row>
    <row r="48" spans="1:26">
      <c r="A48" s="4" t="s">
        <v>573</v>
      </c>
      <c r="D48" s="6" t="n">
        <v>642</v>
      </c>
    </row>
    <row r="49" spans="1:26">
      <c r="A49" s="4" t="s">
        <v>574</v>
      </c>
      <c r="D49" s="6" t="n">
        <v>6282</v>
      </c>
    </row>
    <row r="50" spans="1:26">
      <c r="A50" s="4" t="s">
        <v>575</v>
      </c>
      <c r="D50" s="6" t="n">
        <v>1034</v>
      </c>
    </row>
    <row r="51" spans="1:26">
      <c r="A51" s="4" t="s">
        <v>576</v>
      </c>
      <c r="B51" s="4" t="s">
        <v>100</v>
      </c>
      <c r="D51" s="6" t="n">
        <v>23</v>
      </c>
    </row>
    <row r="52" spans="1:26">
      <c r="A52" s="4" t="s">
        <v>577</v>
      </c>
      <c r="D52" s="6" t="n">
        <v>8584</v>
      </c>
    </row>
    <row r="53" spans="1:26">
      <c r="A53" s="4" t="s">
        <v>578</v>
      </c>
      <c r="D53" s="6" t="n">
        <v>463</v>
      </c>
    </row>
    <row r="54" spans="1:26">
      <c r="A54" s="4" t="s">
        <v>579</v>
      </c>
      <c r="B54" s="4" t="s">
        <v>110</v>
      </c>
      <c r="D54" s="6" t="n">
        <v>147</v>
      </c>
    </row>
    <row r="55" spans="1:26">
      <c r="A55" s="4" t="s">
        <v>580</v>
      </c>
      <c r="D55" s="6" t="n">
        <v>4916</v>
      </c>
    </row>
    <row r="56" spans="1:26">
      <c r="A56" s="4" t="s">
        <v>581</v>
      </c>
      <c r="B56" s="4" t="s">
        <v>582</v>
      </c>
      <c r="D56" s="6" t="n">
        <v>76</v>
      </c>
    </row>
    <row r="57" spans="1:26">
      <c r="A57" s="4" t="s">
        <v>583</v>
      </c>
      <c r="D57" s="6" t="n">
        <v>5602</v>
      </c>
    </row>
    <row r="58" spans="1:26">
      <c r="A58" s="4" t="s">
        <v>584</v>
      </c>
      <c r="D58" s="6" t="n">
        <v>2982</v>
      </c>
    </row>
    <row r="59" spans="1:26">
      <c r="A59" s="4" t="s">
        <v>149</v>
      </c>
      <c r="D59" s="6" t="n">
        <v>8152</v>
      </c>
    </row>
    <row r="60" spans="1:26">
      <c r="A60" s="4" t="s">
        <v>585</v>
      </c>
      <c r="D60" s="6" t="n">
        <v>11134</v>
      </c>
    </row>
    <row r="61" spans="1:26">
      <c r="A61" s="4" t="s">
        <v>93</v>
      </c>
      <c r="R61" s="6" t="n">
        <v>1434</v>
      </c>
      <c r="T61" s="6" t="n">
        <v>2446</v>
      </c>
    </row>
    <row r="62" spans="1:26">
      <c r="A62" s="4" t="s">
        <v>561</v>
      </c>
      <c r="Q62" s="7" t="n">
        <v>14</v>
      </c>
    </row>
    <row r="63" spans="1:26">
      <c r="A63" s="4" t="s">
        <v>539</v>
      </c>
    </row>
    <row r="64" spans="1:26">
      <c r="A64" s="3" t="s">
        <v>385</v>
      </c>
    </row>
    <row r="65" spans="1:26">
      <c r="A65" s="4" t="s">
        <v>538</v>
      </c>
      <c r="C65" s="11" t="n">
        <v>1.135</v>
      </c>
    </row>
    <row r="66" spans="1:26">
      <c r="A66" s="4" t="s">
        <v>537</v>
      </c>
    </row>
    <row r="67" spans="1:26">
      <c r="A67" s="3" t="s">
        <v>385</v>
      </c>
    </row>
    <row r="68" spans="1:26">
      <c r="A68" s="4" t="s">
        <v>538</v>
      </c>
      <c r="C68" s="10" t="n">
        <v>1.0328</v>
      </c>
    </row>
    <row r="69" spans="1:26">
      <c r="A69" s="4" t="s">
        <v>586</v>
      </c>
    </row>
    <row r="70" spans="1:26">
      <c r="A70" s="3" t="s">
        <v>385</v>
      </c>
    </row>
    <row r="71" spans="1:26">
      <c r="A71" s="4" t="s">
        <v>575</v>
      </c>
      <c r="B71" s="4" t="s">
        <v>587</v>
      </c>
      <c r="D71" s="6" t="n">
        <v>4</v>
      </c>
    </row>
    <row r="72" spans="1:26">
      <c r="A72" s="4" t="s">
        <v>588</v>
      </c>
    </row>
    <row r="73" spans="1:26">
      <c r="A73" s="3" t="s">
        <v>385</v>
      </c>
    </row>
    <row r="74" spans="1:26">
      <c r="A74" s="4" t="s">
        <v>149</v>
      </c>
      <c r="F74" s="6" t="n">
        <v>7722</v>
      </c>
      <c r="L74" s="6" t="n">
        <v>7234</v>
      </c>
      <c r="R74" s="6" t="n">
        <v>7722</v>
      </c>
      <c r="T74" s="6" t="n">
        <v>7234</v>
      </c>
      <c r="V74" s="6" t="n">
        <v>162</v>
      </c>
    </row>
    <row r="75" spans="1:26">
      <c r="A75" s="4" t="s">
        <v>148</v>
      </c>
      <c r="F75" s="6" t="n">
        <v>238</v>
      </c>
      <c r="L75" s="6" t="n">
        <v>235</v>
      </c>
      <c r="R75" s="6" t="n">
        <v>238</v>
      </c>
      <c r="T75" s="6" t="n">
        <v>235</v>
      </c>
    </row>
    <row r="76" spans="1:26">
      <c r="A76" s="4" t="s">
        <v>589</v>
      </c>
    </row>
    <row r="77" spans="1:26">
      <c r="A77" s="3" t="s">
        <v>385</v>
      </c>
    </row>
    <row r="78" spans="1:26">
      <c r="A78" s="4" t="s">
        <v>149</v>
      </c>
      <c r="D78" s="6" t="n">
        <v>7200</v>
      </c>
    </row>
    <row r="79" spans="1:26">
      <c r="A79" s="4" t="s">
        <v>590</v>
      </c>
    </row>
    <row r="80" spans="1:26">
      <c r="A80" s="3" t="s">
        <v>385</v>
      </c>
    </row>
    <row r="81" spans="1:26">
      <c r="A81" s="4" t="s">
        <v>149</v>
      </c>
      <c r="F81" s="6" t="n">
        <v>1814</v>
      </c>
      <c r="L81" s="6" t="n">
        <v>2782</v>
      </c>
      <c r="R81" s="6" t="n">
        <v>1814</v>
      </c>
      <c r="T81" s="6" t="n">
        <v>2782</v>
      </c>
      <c r="V81" s="6" t="n">
        <v>2083</v>
      </c>
    </row>
    <row r="82" spans="1:26">
      <c r="A82" s="4" t="s">
        <v>148</v>
      </c>
      <c r="F82" s="6" t="n">
        <v>1032</v>
      </c>
      <c r="L82" s="6" t="n">
        <v>1124</v>
      </c>
      <c r="R82" s="7" t="n">
        <v>1032</v>
      </c>
      <c r="T82" s="6" t="n">
        <v>1124</v>
      </c>
    </row>
    <row r="83" spans="1:26">
      <c r="A83" s="4" t="s">
        <v>591</v>
      </c>
    </row>
    <row r="84" spans="1:26">
      <c r="A84" s="3" t="s">
        <v>385</v>
      </c>
    </row>
    <row r="85" spans="1:26">
      <c r="A85" s="4" t="s">
        <v>149</v>
      </c>
      <c r="D85" s="6" t="n">
        <v>1000</v>
      </c>
    </row>
    <row r="86" spans="1:26">
      <c r="A86" s="4" t="s">
        <v>592</v>
      </c>
    </row>
    <row r="87" spans="1:26">
      <c r="A87" s="3" t="s">
        <v>385</v>
      </c>
    </row>
    <row r="88" spans="1:26">
      <c r="A88" s="4" t="s">
        <v>140</v>
      </c>
      <c r="L88" s="6" t="n">
        <v>68</v>
      </c>
      <c r="T88" s="6" t="n">
        <v>68</v>
      </c>
    </row>
    <row r="89" spans="1:26">
      <c r="A89" s="4" t="s">
        <v>73</v>
      </c>
      <c r="B89" s="4" t="s">
        <v>117</v>
      </c>
      <c r="H89" s="6" t="n">
        <v>1629</v>
      </c>
      <c r="J89" s="6" t="n">
        <v>1646</v>
      </c>
      <c r="L89" s="6" t="n">
        <v>1715</v>
      </c>
    </row>
    <row r="90" spans="1:26">
      <c r="A90" s="4" t="s">
        <v>90</v>
      </c>
      <c r="B90" s="4" t="s">
        <v>117</v>
      </c>
      <c r="H90" s="7" t="n">
        <v>488</v>
      </c>
      <c r="J90" s="7" t="n">
        <v>509</v>
      </c>
      <c r="L90" s="6" t="n">
        <v>439</v>
      </c>
    </row>
    <row r="91" spans="1:26">
      <c r="A91" s="4" t="s">
        <v>149</v>
      </c>
      <c r="L91" s="6" t="n">
        <v>2586</v>
      </c>
      <c r="T91" s="6" t="n">
        <v>2586</v>
      </c>
    </row>
    <row r="92" spans="1:26">
      <c r="A92" s="4" t="s">
        <v>141</v>
      </c>
      <c r="L92" s="6" t="n">
        <v>417</v>
      </c>
      <c r="T92" s="6" t="n">
        <v>417</v>
      </c>
    </row>
    <row r="93" spans="1:26">
      <c r="A93" s="4" t="s">
        <v>142</v>
      </c>
      <c r="L93" s="6" t="n">
        <v>290</v>
      </c>
      <c r="T93" s="6" t="n">
        <v>290</v>
      </c>
    </row>
    <row r="94" spans="1:26">
      <c r="A94" s="4" t="s">
        <v>562</v>
      </c>
      <c r="L94" s="6" t="n">
        <v>77</v>
      </c>
      <c r="T94" s="6" t="n">
        <v>77</v>
      </c>
    </row>
    <row r="95" spans="1:26">
      <c r="A95" s="4" t="s">
        <v>144</v>
      </c>
      <c r="L95" s="6" t="n">
        <v>45</v>
      </c>
      <c r="T95" s="6" t="n">
        <v>45</v>
      </c>
    </row>
    <row r="96" spans="1:26">
      <c r="A96" s="4" t="s">
        <v>563</v>
      </c>
      <c r="L96" s="6" t="n">
        <v>897</v>
      </c>
      <c r="T96" s="6" t="n">
        <v>897</v>
      </c>
    </row>
    <row r="97" spans="1:26">
      <c r="A97" s="4" t="s">
        <v>146</v>
      </c>
      <c r="L97" s="6" t="n">
        <v>4174</v>
      </c>
      <c r="T97" s="6" t="n">
        <v>4174</v>
      </c>
    </row>
    <row r="98" spans="1:26">
      <c r="A98" s="4" t="s">
        <v>147</v>
      </c>
      <c r="L98" s="6" t="n">
        <v>14639</v>
      </c>
      <c r="T98" s="6" t="n">
        <v>14639</v>
      </c>
    </row>
    <row r="99" spans="1:26">
      <c r="A99" s="4" t="s">
        <v>148</v>
      </c>
      <c r="L99" s="6" t="n">
        <v>424</v>
      </c>
      <c r="T99" s="6" t="n">
        <v>424</v>
      </c>
    </row>
    <row r="100" spans="1:26">
      <c r="A100" s="4" t="s">
        <v>176</v>
      </c>
      <c r="L100" s="6" t="n">
        <v>24</v>
      </c>
      <c r="T100" s="6" t="n">
        <v>24</v>
      </c>
    </row>
    <row r="101" spans="1:26">
      <c r="A101" s="4" t="s">
        <v>150</v>
      </c>
      <c r="L101" s="6" t="n">
        <v>35</v>
      </c>
      <c r="T101" s="6" t="n">
        <v>35</v>
      </c>
    </row>
    <row r="102" spans="1:26">
      <c r="A102" s="4" t="s">
        <v>151</v>
      </c>
      <c r="L102" s="6" t="n">
        <v>22779</v>
      </c>
      <c r="T102" s="6" t="n">
        <v>22779</v>
      </c>
    </row>
    <row r="103" spans="1:26">
      <c r="A103" s="4" t="s">
        <v>153</v>
      </c>
      <c r="L103" s="6" t="n">
        <v>162</v>
      </c>
      <c r="T103" s="6" t="n">
        <v>162</v>
      </c>
    </row>
    <row r="104" spans="1:26">
      <c r="A104" s="4" t="s">
        <v>154</v>
      </c>
      <c r="L104" s="6" t="n">
        <v>250</v>
      </c>
      <c r="T104" s="6" t="n">
        <v>250</v>
      </c>
    </row>
    <row r="105" spans="1:26">
      <c r="A105" s="4" t="s">
        <v>177</v>
      </c>
      <c r="L105" s="6" t="n">
        <v>254</v>
      </c>
      <c r="T105" s="6" t="n">
        <v>254</v>
      </c>
    </row>
    <row r="106" spans="1:26">
      <c r="A106" s="4" t="s">
        <v>155</v>
      </c>
      <c r="L106" s="6" t="n">
        <v>294</v>
      </c>
      <c r="T106" s="6" t="n">
        <v>294</v>
      </c>
    </row>
    <row r="107" spans="1:26">
      <c r="A107" s="4" t="s">
        <v>156</v>
      </c>
      <c r="L107" s="6" t="n">
        <v>143</v>
      </c>
      <c r="T107" s="6" t="n">
        <v>143</v>
      </c>
    </row>
    <row r="108" spans="1:26">
      <c r="A108" s="4" t="s">
        <v>158</v>
      </c>
      <c r="L108" s="6" t="n">
        <v>83</v>
      </c>
      <c r="T108" s="6" t="n">
        <v>83</v>
      </c>
    </row>
    <row r="109" spans="1:26">
      <c r="A109" s="4" t="s">
        <v>564</v>
      </c>
      <c r="L109" s="6" t="n">
        <v>1186</v>
      </c>
      <c r="T109" s="6" t="n">
        <v>1186</v>
      </c>
    </row>
    <row r="110" spans="1:26">
      <c r="A110" s="4" t="s">
        <v>160</v>
      </c>
      <c r="L110" s="6" t="n">
        <v>80</v>
      </c>
      <c r="T110" s="6" t="n">
        <v>80</v>
      </c>
    </row>
    <row r="111" spans="1:26">
      <c r="A111" s="4" t="s">
        <v>161</v>
      </c>
      <c r="L111" s="6" t="n">
        <v>43</v>
      </c>
      <c r="T111" s="6" t="n">
        <v>43</v>
      </c>
    </row>
    <row r="112" spans="1:26">
      <c r="A112" s="4" t="s">
        <v>162</v>
      </c>
      <c r="L112" s="6" t="n">
        <v>13392</v>
      </c>
      <c r="T112" s="6" t="n">
        <v>13392</v>
      </c>
    </row>
    <row r="113" spans="1:26">
      <c r="A113" s="4" t="s">
        <v>163</v>
      </c>
      <c r="L113" s="6" t="n">
        <v>13</v>
      </c>
      <c r="T113" s="6" t="n">
        <v>13</v>
      </c>
    </row>
    <row r="114" spans="1:26">
      <c r="A114" s="4" t="s">
        <v>165</v>
      </c>
      <c r="L114" s="6" t="n">
        <v>197</v>
      </c>
      <c r="T114" s="6" t="n">
        <v>197</v>
      </c>
    </row>
    <row r="115" spans="1:26">
      <c r="A115" s="4" t="s">
        <v>565</v>
      </c>
      <c r="L115" s="6" t="n">
        <v>14911</v>
      </c>
      <c r="T115" s="6" t="n">
        <v>14911</v>
      </c>
    </row>
    <row r="116" spans="1:26">
      <c r="A116" s="4" t="s">
        <v>169</v>
      </c>
      <c r="L116" s="6" t="n">
        <v>1004</v>
      </c>
      <c r="T116" s="6" t="n">
        <v>1004</v>
      </c>
    </row>
    <row r="117" spans="1:26">
      <c r="A117" s="4" t="s">
        <v>171</v>
      </c>
      <c r="L117" s="6" t="n">
        <v>6708</v>
      </c>
      <c r="T117" s="6" t="n">
        <v>6708</v>
      </c>
    </row>
    <row r="118" spans="1:26">
      <c r="A118" s="4" t="s">
        <v>566</v>
      </c>
      <c r="L118" s="6" t="n">
        <v>6864</v>
      </c>
      <c r="T118" s="6" t="n">
        <v>6864</v>
      </c>
    </row>
    <row r="119" spans="1:26">
      <c r="A119" s="4" t="s">
        <v>135</v>
      </c>
      <c r="L119" s="6" t="n">
        <v>156</v>
      </c>
      <c r="T119" s="6" t="n">
        <v>156</v>
      </c>
    </row>
    <row r="120" spans="1:26">
      <c r="A120" s="4" t="s">
        <v>567</v>
      </c>
      <c r="L120" s="6" t="n">
        <v>22779</v>
      </c>
      <c r="T120" s="6" t="n">
        <v>22779</v>
      </c>
    </row>
    <row r="121" spans="1:26">
      <c r="A121" s="4" t="s">
        <v>593</v>
      </c>
    </row>
    <row r="122" spans="1:26">
      <c r="A122" s="3" t="s">
        <v>385</v>
      </c>
    </row>
    <row r="123" spans="1:26">
      <c r="A123" s="4" t="s">
        <v>569</v>
      </c>
      <c r="D123" s="6" t="n">
        <v>83</v>
      </c>
    </row>
    <row r="124" spans="1:26">
      <c r="A124" s="4" t="s">
        <v>570</v>
      </c>
      <c r="D124" s="6" t="n">
        <v>241</v>
      </c>
    </row>
    <row r="125" spans="1:26">
      <c r="A125" s="4" t="s">
        <v>571</v>
      </c>
      <c r="D125" s="6" t="n">
        <v>21</v>
      </c>
    </row>
    <row r="126" spans="1:26">
      <c r="A126" s="4" t="s">
        <v>572</v>
      </c>
      <c r="B126" s="4" t="s">
        <v>94</v>
      </c>
      <c r="D126" s="6" t="n">
        <v>59</v>
      </c>
    </row>
    <row r="127" spans="1:26">
      <c r="A127" s="4" t="s">
        <v>573</v>
      </c>
      <c r="D127" s="6" t="n">
        <v>731</v>
      </c>
    </row>
    <row r="128" spans="1:26">
      <c r="A128" s="4" t="s">
        <v>574</v>
      </c>
      <c r="D128" s="6" t="n">
        <v>6709</v>
      </c>
    </row>
    <row r="129" spans="1:26">
      <c r="A129" s="4" t="s">
        <v>575</v>
      </c>
      <c r="D129" s="6" t="n">
        <v>960</v>
      </c>
    </row>
    <row r="130" spans="1:26">
      <c r="A130" s="4" t="s">
        <v>576</v>
      </c>
      <c r="B130" s="4" t="s">
        <v>100</v>
      </c>
      <c r="D130" s="6" t="n">
        <v>31</v>
      </c>
    </row>
    <row r="131" spans="1:26">
      <c r="A131" s="4" t="s">
        <v>577</v>
      </c>
      <c r="D131" s="6" t="n">
        <v>8835</v>
      </c>
    </row>
    <row r="132" spans="1:26">
      <c r="A132" s="4" t="s">
        <v>578</v>
      </c>
      <c r="D132" s="6" t="n">
        <v>198</v>
      </c>
    </row>
    <row r="133" spans="1:26">
      <c r="A133" s="4" t="s">
        <v>579</v>
      </c>
      <c r="B133" s="4" t="s">
        <v>110</v>
      </c>
      <c r="D133" s="6" t="n">
        <v>188</v>
      </c>
    </row>
    <row r="134" spans="1:26">
      <c r="A134" s="4" t="s">
        <v>580</v>
      </c>
      <c r="D134" s="6" t="n">
        <v>4916</v>
      </c>
    </row>
    <row r="135" spans="1:26">
      <c r="A135" s="4" t="s">
        <v>581</v>
      </c>
      <c r="B135" s="4" t="s">
        <v>582</v>
      </c>
      <c r="D135" s="6" t="n">
        <v>75</v>
      </c>
    </row>
    <row r="136" spans="1:26">
      <c r="A136" s="4" t="s">
        <v>583</v>
      </c>
      <c r="D136" s="6" t="n">
        <v>5377</v>
      </c>
    </row>
    <row r="137" spans="1:26">
      <c r="A137" s="4" t="s">
        <v>584</v>
      </c>
      <c r="D137" s="6" t="n">
        <v>3458</v>
      </c>
    </row>
    <row r="138" spans="1:26">
      <c r="A138" s="4" t="s">
        <v>149</v>
      </c>
      <c r="D138" s="6" t="n">
        <v>7428</v>
      </c>
    </row>
    <row r="139" spans="1:26">
      <c r="A139" s="4" t="s">
        <v>585</v>
      </c>
      <c r="D139" s="6" t="n">
        <v>10886</v>
      </c>
    </row>
    <row r="140" spans="1:26">
      <c r="A140" s="4" t="s">
        <v>594</v>
      </c>
    </row>
    <row r="141" spans="1:26">
      <c r="A141" s="3" t="s">
        <v>385</v>
      </c>
    </row>
    <row r="142" spans="1:26">
      <c r="A142" s="4" t="s">
        <v>140</v>
      </c>
      <c r="L142" s="6" t="n">
        <v>9</v>
      </c>
      <c r="T142" s="6" t="n">
        <v>9</v>
      </c>
    </row>
    <row r="143" spans="1:26">
      <c r="A143" s="4" t="s">
        <v>569</v>
      </c>
      <c r="B143" s="4" t="s">
        <v>595</v>
      </c>
      <c r="D143" s="6" t="n">
        <v>-53</v>
      </c>
    </row>
    <row r="144" spans="1:26">
      <c r="A144" s="4" t="s">
        <v>570</v>
      </c>
      <c r="B144" s="4" t="s">
        <v>595</v>
      </c>
      <c r="D144" s="6" t="n">
        <v>259</v>
      </c>
    </row>
    <row r="145" spans="1:26">
      <c r="A145" s="4" t="s">
        <v>571</v>
      </c>
      <c r="B145" s="4" t="s">
        <v>595</v>
      </c>
      <c r="D145" s="6" t="n">
        <v>0</v>
      </c>
    </row>
    <row r="146" spans="1:26">
      <c r="A146" s="4" t="s">
        <v>572</v>
      </c>
      <c r="B146" s="4" t="s">
        <v>596</v>
      </c>
      <c r="D146" s="6" t="n">
        <v>-7</v>
      </c>
    </row>
    <row r="147" spans="1:26">
      <c r="A147" s="4" t="s">
        <v>573</v>
      </c>
      <c r="B147" s="4" t="s">
        <v>595</v>
      </c>
      <c r="D147" s="6" t="n">
        <v>-89</v>
      </c>
    </row>
    <row r="148" spans="1:26">
      <c r="A148" s="4" t="s">
        <v>574</v>
      </c>
      <c r="B148" s="4" t="s">
        <v>595</v>
      </c>
      <c r="D148" s="6" t="n">
        <v>-427</v>
      </c>
    </row>
    <row r="149" spans="1:26">
      <c r="A149" s="4" t="s">
        <v>575</v>
      </c>
      <c r="B149" s="4" t="s">
        <v>587</v>
      </c>
      <c r="D149" s="6" t="n">
        <v>74</v>
      </c>
    </row>
    <row r="150" spans="1:26">
      <c r="A150" s="4" t="s">
        <v>576</v>
      </c>
      <c r="B150" s="4" t="s">
        <v>597</v>
      </c>
      <c r="D150" s="6" t="n">
        <v>-8</v>
      </c>
    </row>
    <row r="151" spans="1:26">
      <c r="A151" s="4" t="s">
        <v>577</v>
      </c>
      <c r="B151" s="4" t="s">
        <v>595</v>
      </c>
      <c r="D151" s="6" t="n">
        <v>-251</v>
      </c>
    </row>
    <row r="152" spans="1:26">
      <c r="A152" s="4" t="s">
        <v>578</v>
      </c>
      <c r="B152" s="4" t="s">
        <v>595</v>
      </c>
      <c r="D152" s="6" t="n">
        <v>265</v>
      </c>
    </row>
    <row r="153" spans="1:26">
      <c r="A153" s="4" t="s">
        <v>579</v>
      </c>
      <c r="B153" s="4" t="s">
        <v>598</v>
      </c>
      <c r="D153" s="6" t="n">
        <v>-41</v>
      </c>
    </row>
    <row r="154" spans="1:26">
      <c r="A154" s="4" t="s">
        <v>580</v>
      </c>
      <c r="B154" s="4" t="s">
        <v>595</v>
      </c>
      <c r="D154" s="6" t="n">
        <v>0</v>
      </c>
    </row>
    <row r="155" spans="1:26">
      <c r="A155" s="4" t="s">
        <v>581</v>
      </c>
      <c r="B155" s="4" t="s">
        <v>599</v>
      </c>
      <c r="D155" s="6" t="n">
        <v>1</v>
      </c>
    </row>
    <row r="156" spans="1:26">
      <c r="A156" s="4" t="s">
        <v>583</v>
      </c>
      <c r="B156" s="4" t="s">
        <v>595</v>
      </c>
      <c r="D156" s="6" t="n">
        <v>225</v>
      </c>
    </row>
    <row r="157" spans="1:26">
      <c r="A157" s="4" t="s">
        <v>584</v>
      </c>
      <c r="B157" s="4" t="s">
        <v>595</v>
      </c>
      <c r="D157" s="6" t="n">
        <v>-476</v>
      </c>
    </row>
    <row r="158" spans="1:26">
      <c r="A158" s="4" t="s">
        <v>149</v>
      </c>
      <c r="D158" s="6" t="n">
        <v>724</v>
      </c>
      <c r="E158" s="4" t="s">
        <v>595</v>
      </c>
      <c r="L158" s="6" t="n">
        <v>7430</v>
      </c>
      <c r="T158" s="6" t="n">
        <v>7430</v>
      </c>
    </row>
    <row r="159" spans="1:26">
      <c r="A159" s="4" t="s">
        <v>585</v>
      </c>
      <c r="B159" s="4" t="s">
        <v>595</v>
      </c>
      <c r="D159" s="6" t="n">
        <v>248</v>
      </c>
    </row>
    <row r="160" spans="1:26">
      <c r="A160" s="4" t="s">
        <v>141</v>
      </c>
      <c r="L160" s="6" t="n">
        <v>194</v>
      </c>
      <c r="T160" s="6" t="n">
        <v>194</v>
      </c>
    </row>
    <row r="161" spans="1:26">
      <c r="A161" s="4" t="s">
        <v>142</v>
      </c>
      <c r="L161" s="6" t="n">
        <v>266</v>
      </c>
      <c r="T161" s="6" t="n">
        <v>266</v>
      </c>
    </row>
    <row r="162" spans="1:26">
      <c r="A162" s="4" t="s">
        <v>562</v>
      </c>
      <c r="L162" s="6" t="n">
        <v>21</v>
      </c>
      <c r="T162" s="6" t="n">
        <v>21</v>
      </c>
    </row>
    <row r="163" spans="1:26">
      <c r="A163" s="4" t="s">
        <v>144</v>
      </c>
      <c r="L163" s="6" t="n">
        <v>53</v>
      </c>
      <c r="T163" s="6" t="n">
        <v>53</v>
      </c>
    </row>
    <row r="164" spans="1:26">
      <c r="A164" s="4" t="s">
        <v>563</v>
      </c>
      <c r="L164" s="6" t="n">
        <v>543</v>
      </c>
      <c r="T164" s="6" t="n">
        <v>543</v>
      </c>
    </row>
    <row r="165" spans="1:26">
      <c r="A165" s="4" t="s">
        <v>146</v>
      </c>
      <c r="L165" s="6" t="n">
        <v>727</v>
      </c>
      <c r="T165" s="6" t="n">
        <v>727</v>
      </c>
    </row>
    <row r="166" spans="1:26">
      <c r="A166" s="4" t="s">
        <v>147</v>
      </c>
      <c r="L166" s="6" t="n">
        <v>6886</v>
      </c>
      <c r="T166" s="6" t="n">
        <v>6886</v>
      </c>
    </row>
    <row r="167" spans="1:26">
      <c r="A167" s="4" t="s">
        <v>148</v>
      </c>
      <c r="L167" s="6" t="n">
        <v>935</v>
      </c>
      <c r="T167" s="6" t="n">
        <v>935</v>
      </c>
    </row>
    <row r="168" spans="1:26">
      <c r="A168" s="4" t="s">
        <v>176</v>
      </c>
      <c r="L168" s="6" t="n">
        <v>0</v>
      </c>
      <c r="T168" s="6" t="n">
        <v>0</v>
      </c>
    </row>
    <row r="169" spans="1:26">
      <c r="A169" s="4" t="s">
        <v>150</v>
      </c>
      <c r="L169" s="6" t="n">
        <v>25</v>
      </c>
      <c r="T169" s="6" t="n">
        <v>25</v>
      </c>
    </row>
    <row r="170" spans="1:26">
      <c r="A170" s="4" t="s">
        <v>151</v>
      </c>
      <c r="L170" s="6" t="n">
        <v>16546</v>
      </c>
      <c r="T170" s="6" t="n">
        <v>16546</v>
      </c>
    </row>
    <row r="171" spans="1:26">
      <c r="A171" s="4" t="s">
        <v>153</v>
      </c>
      <c r="L171" s="6" t="n">
        <v>104</v>
      </c>
      <c r="T171" s="6" t="n">
        <v>104</v>
      </c>
    </row>
    <row r="172" spans="1:26">
      <c r="A172" s="4" t="s">
        <v>154</v>
      </c>
      <c r="L172" s="6" t="n">
        <v>22</v>
      </c>
      <c r="T172" s="6" t="n">
        <v>22</v>
      </c>
    </row>
    <row r="173" spans="1:26">
      <c r="A173" s="4" t="s">
        <v>177</v>
      </c>
      <c r="L173" s="6" t="n">
        <v>248</v>
      </c>
      <c r="T173" s="6" t="n">
        <v>248</v>
      </c>
    </row>
    <row r="174" spans="1:26">
      <c r="A174" s="4" t="s">
        <v>155</v>
      </c>
      <c r="L174" s="6" t="n">
        <v>105</v>
      </c>
      <c r="T174" s="6" t="n">
        <v>105</v>
      </c>
    </row>
    <row r="175" spans="1:26">
      <c r="A175" s="4" t="s">
        <v>156</v>
      </c>
      <c r="L175" s="6" t="n">
        <v>41</v>
      </c>
      <c r="T175" s="6" t="n">
        <v>41</v>
      </c>
    </row>
    <row r="176" spans="1:26">
      <c r="A176" s="4" t="s">
        <v>158</v>
      </c>
      <c r="L176" s="6" t="n">
        <v>562</v>
      </c>
      <c r="T176" s="6" t="n">
        <v>562</v>
      </c>
    </row>
    <row r="177" spans="1:26">
      <c r="A177" s="4" t="s">
        <v>564</v>
      </c>
      <c r="L177" s="6" t="n">
        <v>1082</v>
      </c>
      <c r="T177" s="6" t="n">
        <v>1082</v>
      </c>
    </row>
    <row r="178" spans="1:26">
      <c r="A178" s="4" t="s">
        <v>160</v>
      </c>
      <c r="L178" s="6" t="n">
        <v>52</v>
      </c>
      <c r="T178" s="6" t="n">
        <v>52</v>
      </c>
    </row>
    <row r="179" spans="1:26">
      <c r="A179" s="4" t="s">
        <v>161</v>
      </c>
      <c r="L179" s="6" t="n">
        <v>3</v>
      </c>
      <c r="T179" s="6" t="n">
        <v>3</v>
      </c>
    </row>
    <row r="180" spans="1:26">
      <c r="A180" s="4" t="s">
        <v>162</v>
      </c>
      <c r="L180" s="6" t="n">
        <v>4530</v>
      </c>
      <c r="T180" s="6" t="n">
        <v>4530</v>
      </c>
    </row>
    <row r="181" spans="1:26">
      <c r="A181" s="4" t="s">
        <v>163</v>
      </c>
      <c r="L181" s="6" t="n">
        <v>1</v>
      </c>
      <c r="T181" s="6" t="n">
        <v>1</v>
      </c>
    </row>
    <row r="182" spans="1:26">
      <c r="A182" s="4" t="s">
        <v>165</v>
      </c>
      <c r="L182" s="6" t="n">
        <v>11</v>
      </c>
      <c r="T182" s="6" t="n">
        <v>11</v>
      </c>
    </row>
    <row r="183" spans="1:26">
      <c r="A183" s="4" t="s">
        <v>565</v>
      </c>
      <c r="L183" s="6" t="n">
        <v>5679</v>
      </c>
      <c r="T183" s="6" t="n">
        <v>5679</v>
      </c>
    </row>
    <row r="184" spans="1:26">
      <c r="A184" s="4" t="s">
        <v>169</v>
      </c>
      <c r="L184" s="6" t="n">
        <v>0</v>
      </c>
      <c r="T184" s="6" t="n">
        <v>0</v>
      </c>
    </row>
    <row r="185" spans="1:26">
      <c r="A185" s="4" t="s">
        <v>171</v>
      </c>
      <c r="L185" s="6" t="n">
        <v>10867</v>
      </c>
      <c r="T185" s="6" t="n">
        <v>10867</v>
      </c>
    </row>
    <row r="186" spans="1:26">
      <c r="A186" s="4" t="s">
        <v>566</v>
      </c>
      <c r="L186" s="6" t="n">
        <v>10867</v>
      </c>
      <c r="T186" s="6" t="n">
        <v>10867</v>
      </c>
    </row>
    <row r="187" spans="1:26">
      <c r="A187" s="4" t="s">
        <v>135</v>
      </c>
      <c r="L187" s="6" t="n">
        <v>0</v>
      </c>
      <c r="T187" s="6" t="n">
        <v>0</v>
      </c>
    </row>
    <row r="188" spans="1:26">
      <c r="A188" s="4" t="s">
        <v>567</v>
      </c>
      <c r="L188" s="6" t="n">
        <v>16546</v>
      </c>
      <c r="T188" s="6" t="n">
        <v>16546</v>
      </c>
    </row>
    <row r="189" spans="1:26">
      <c r="A189" s="4" t="s">
        <v>600</v>
      </c>
    </row>
    <row r="190" spans="1:26">
      <c r="A190" s="3" t="s">
        <v>385</v>
      </c>
    </row>
    <row r="191" spans="1:26">
      <c r="A191" s="4" t="s">
        <v>575</v>
      </c>
      <c r="D191" s="7" t="n">
        <v>950</v>
      </c>
    </row>
    <row r="192" spans="1:26">
      <c r="A192" s="4" t="s">
        <v>601</v>
      </c>
    </row>
    <row r="193" spans="1:26">
      <c r="A193" s="3" t="s">
        <v>385</v>
      </c>
    </row>
    <row r="194" spans="1:26">
      <c r="A194" s="4" t="s">
        <v>602</v>
      </c>
      <c r="D194" s="4" t="s">
        <v>603</v>
      </c>
    </row>
    <row r="195" spans="1:26">
      <c r="A195" s="4" t="s">
        <v>604</v>
      </c>
    </row>
    <row r="196" spans="1:26">
      <c r="A196" s="3" t="s">
        <v>385</v>
      </c>
    </row>
    <row r="197" spans="1:26">
      <c r="A197" s="4" t="s">
        <v>602</v>
      </c>
      <c r="R197" s="4" t="s">
        <v>605</v>
      </c>
    </row>
    <row r="198" spans="1:26">
      <c r="A198" s="4" t="s">
        <v>606</v>
      </c>
    </row>
    <row r="199" spans="1:26">
      <c r="A199" s="3" t="s">
        <v>385</v>
      </c>
    </row>
    <row r="200" spans="1:26">
      <c r="A200" s="4" t="s">
        <v>602</v>
      </c>
      <c r="R200" s="4" t="s">
        <v>605</v>
      </c>
    </row>
    <row r="201" spans="1:26">
      <c r="A201" s="4" t="s">
        <v>607</v>
      </c>
    </row>
    <row r="202" spans="1:26">
      <c r="A202" s="3" t="s">
        <v>385</v>
      </c>
    </row>
    <row r="203" spans="1:26">
      <c r="A203" s="4" t="s">
        <v>602</v>
      </c>
      <c r="D203" s="4" t="s">
        <v>608</v>
      </c>
    </row>
    <row r="204" spans="1:26">
      <c r="A204" s="4" t="s">
        <v>609</v>
      </c>
    </row>
    <row r="205" spans="1:26">
      <c r="A205" s="3" t="s">
        <v>385</v>
      </c>
    </row>
    <row r="206" spans="1:26">
      <c r="A206" s="4" t="s">
        <v>602</v>
      </c>
      <c r="R206" s="4" t="s">
        <v>610</v>
      </c>
    </row>
    <row r="207" spans="1:26">
      <c r="A207" s="4" t="s">
        <v>611</v>
      </c>
    </row>
    <row r="208" spans="1:26">
      <c r="A208" s="3" t="s">
        <v>385</v>
      </c>
    </row>
    <row r="209" spans="1:26">
      <c r="A209" s="4" t="s">
        <v>602</v>
      </c>
      <c r="R209" s="4" t="s">
        <v>612</v>
      </c>
    </row>
    <row r="210" spans="1:26">
      <c r="A210" s="4" t="s">
        <v>613</v>
      </c>
    </row>
    <row r="211" spans="1:26">
      <c r="A211" s="3" t="s">
        <v>385</v>
      </c>
    </row>
    <row r="212" spans="1:26">
      <c r="A212" s="4" t="s">
        <v>614</v>
      </c>
      <c r="X212" s="7" t="n">
        <v>2000</v>
      </c>
    </row>
    <row r="213" spans="1:26">
      <c r="A213" s="4" t="s">
        <v>615</v>
      </c>
    </row>
    <row r="214" spans="1:26">
      <c r="A214" s="3" t="s">
        <v>385</v>
      </c>
    </row>
    <row r="215" spans="1:26">
      <c r="A215" s="4" t="s">
        <v>614</v>
      </c>
      <c r="D215" s="7" t="n">
        <v>1100</v>
      </c>
    </row>
    <row r="216" spans="1:26">
      <c r="A216" s="4" t="s">
        <v>616</v>
      </c>
    </row>
    <row r="217" spans="1:26">
      <c r="A217" s="3" t="s">
        <v>385</v>
      </c>
    </row>
    <row r="218" spans="1:26">
      <c r="A218" s="4" t="s">
        <v>614</v>
      </c>
      <c r="D218" s="7" t="n">
        <v>1100</v>
      </c>
      <c r="L218" s="6" t="n">
        <v>1200</v>
      </c>
      <c r="T218" s="6" t="n">
        <v>1200</v>
      </c>
    </row>
    <row r="219" spans="1:26">
      <c r="A219" s="4" t="s">
        <v>617</v>
      </c>
      <c r="Y219" s="7" t="n">
        <v>2100</v>
      </c>
    </row>
    <row r="220" spans="1:26">
      <c r="A220" s="4" t="s">
        <v>103</v>
      </c>
    </row>
    <row r="221" spans="1:26">
      <c r="A221" s="3" t="s">
        <v>385</v>
      </c>
    </row>
    <row r="222" spans="1:26">
      <c r="A222" s="4" t="s">
        <v>93</v>
      </c>
      <c r="B222" s="4" t="s">
        <v>119</v>
      </c>
      <c r="R222" s="7" t="n">
        <v>910</v>
      </c>
      <c r="T222" s="6" t="n">
        <v>1743</v>
      </c>
      <c r="V222" s="6" t="n">
        <v>411</v>
      </c>
    </row>
    <row r="223" spans="1:26">
      <c r="A223" s="4" t="s">
        <v>179</v>
      </c>
    </row>
    <row r="224" spans="1:26">
      <c r="A224" s="3" t="s">
        <v>385</v>
      </c>
    </row>
    <row r="225" spans="1:26">
      <c r="A225" s="4" t="s">
        <v>171</v>
      </c>
      <c r="F225" s="6" t="n">
        <v>10800</v>
      </c>
      <c r="L225" s="6" t="n">
        <v>8336</v>
      </c>
      <c r="R225" s="6" t="n">
        <v>10800</v>
      </c>
      <c r="T225" s="6" t="n">
        <v>8336</v>
      </c>
    </row>
    <row r="226" spans="1:26">
      <c r="A226" s="4" t="s">
        <v>566</v>
      </c>
      <c r="F226" s="6" t="n">
        <v>10800</v>
      </c>
      <c r="L226" s="6" t="n">
        <v>8336</v>
      </c>
      <c r="R226" s="6" t="n">
        <v>10800</v>
      </c>
      <c r="T226" s="6" t="n">
        <v>8336</v>
      </c>
      <c r="V226" s="6" t="n">
        <v>8379</v>
      </c>
      <c r="Z226" s="6" t="n">
        <v>8086</v>
      </c>
    </row>
    <row r="227" spans="1:26">
      <c r="A227" s="4" t="s">
        <v>618</v>
      </c>
    </row>
    <row r="228" spans="1:26">
      <c r="A228" s="3" t="s">
        <v>385</v>
      </c>
    </row>
    <row r="229" spans="1:26">
      <c r="A229" s="4" t="s">
        <v>171</v>
      </c>
      <c r="L229" s="6" t="n">
        <v>8336</v>
      </c>
      <c r="T229" s="6" t="n">
        <v>8336</v>
      </c>
    </row>
    <row r="230" spans="1:26">
      <c r="A230" s="4" t="s">
        <v>619</v>
      </c>
    </row>
    <row r="231" spans="1:26">
      <c r="A231" s="3" t="s">
        <v>385</v>
      </c>
    </row>
    <row r="232" spans="1:26">
      <c r="A232" s="4" t="s">
        <v>171</v>
      </c>
      <c r="L232" s="6" t="n">
        <v>0</v>
      </c>
      <c r="T232" s="6" t="n">
        <v>0</v>
      </c>
    </row>
    <row r="233" spans="1:26">
      <c r="A233" s="4" t="s">
        <v>620</v>
      </c>
    </row>
    <row r="234" spans="1:26">
      <c r="A234" s="3" t="s">
        <v>385</v>
      </c>
    </row>
    <row r="235" spans="1:26">
      <c r="A235" s="4" t="s">
        <v>171</v>
      </c>
      <c r="F235" s="6" t="n">
        <v>4968</v>
      </c>
      <c r="L235" s="6" t="n">
        <v>-1612</v>
      </c>
      <c r="R235" s="6" t="n">
        <v>4968</v>
      </c>
      <c r="T235" s="6" t="n">
        <v>-1612</v>
      </c>
    </row>
    <row r="236" spans="1:26">
      <c r="A236" s="4" t="s">
        <v>566</v>
      </c>
      <c r="F236" s="6" t="n">
        <v>4968</v>
      </c>
      <c r="L236" s="6" t="n">
        <v>-1612</v>
      </c>
      <c r="R236" s="6" t="n">
        <v>4968</v>
      </c>
      <c r="T236" s="6" t="n">
        <v>-1612</v>
      </c>
      <c r="V236" s="6" t="n">
        <v>2099</v>
      </c>
      <c r="Z236" s="6" t="n">
        <v>1069</v>
      </c>
    </row>
    <row r="237" spans="1:26">
      <c r="A237" s="4" t="s">
        <v>621</v>
      </c>
    </row>
    <row r="238" spans="1:26">
      <c r="A238" s="3" t="s">
        <v>385</v>
      </c>
    </row>
    <row r="239" spans="1:26">
      <c r="A239" s="4" t="s">
        <v>171</v>
      </c>
      <c r="L239" s="6" t="n">
        <v>-1612</v>
      </c>
      <c r="T239" s="6" t="n">
        <v>-1612</v>
      </c>
    </row>
    <row r="240" spans="1:26">
      <c r="A240" s="4" t="s">
        <v>622</v>
      </c>
    </row>
    <row r="241" spans="1:26">
      <c r="A241" s="3" t="s">
        <v>385</v>
      </c>
    </row>
    <row r="242" spans="1:26">
      <c r="A242" s="4" t="s">
        <v>171</v>
      </c>
      <c r="L242" s="6" t="n">
        <v>0</v>
      </c>
      <c r="T242" s="6" t="n">
        <v>0</v>
      </c>
    </row>
    <row r="243" spans="1:26">
      <c r="A243" s="4" t="s">
        <v>623</v>
      </c>
    </row>
    <row r="244" spans="1:26">
      <c r="A244" s="3" t="s">
        <v>385</v>
      </c>
    </row>
    <row r="245" spans="1:26">
      <c r="A245" s="4" t="s">
        <v>566</v>
      </c>
      <c r="F245" s="6" t="n">
        <v>0</v>
      </c>
      <c r="L245" s="6" t="n">
        <v>10867</v>
      </c>
      <c r="R245" s="6" t="n">
        <v>0</v>
      </c>
      <c r="T245" s="6" t="n">
        <v>10867</v>
      </c>
      <c r="V245" s="7" t="n">
        <v>0</v>
      </c>
      <c r="Z245" s="7" t="n">
        <v>791</v>
      </c>
    </row>
    <row r="246" spans="1:26">
      <c r="A246" s="4" t="s">
        <v>624</v>
      </c>
    </row>
    <row r="247" spans="1:26">
      <c r="A247" s="3" t="s">
        <v>385</v>
      </c>
    </row>
    <row r="248" spans="1:26">
      <c r="A248" s="4" t="s">
        <v>566</v>
      </c>
      <c r="L248" s="6" t="n">
        <v>0</v>
      </c>
      <c r="T248" s="6" t="n">
        <v>0</v>
      </c>
    </row>
    <row r="249" spans="1:26">
      <c r="A249" s="4" t="s">
        <v>625</v>
      </c>
    </row>
    <row r="250" spans="1:26">
      <c r="A250" s="3" t="s">
        <v>385</v>
      </c>
    </row>
    <row r="251" spans="1:26">
      <c r="A251" s="4" t="s">
        <v>566</v>
      </c>
      <c r="L251" s="6" t="n">
        <v>10867</v>
      </c>
      <c r="T251" s="6" t="n">
        <v>10867</v>
      </c>
    </row>
    <row r="252" spans="1:26">
      <c r="A252" s="4" t="s">
        <v>182</v>
      </c>
    </row>
    <row r="253" spans="1:26">
      <c r="A253" s="3" t="s">
        <v>385</v>
      </c>
    </row>
    <row r="254" spans="1:26">
      <c r="A254" s="4" t="s">
        <v>172</v>
      </c>
      <c r="F254" s="7" t="n">
        <v>-15</v>
      </c>
      <c r="L254" s="6" t="n">
        <v>-16</v>
      </c>
      <c r="R254" s="7" t="n">
        <v>-15</v>
      </c>
      <c r="T254" s="6" t="n">
        <v>-16</v>
      </c>
    </row>
    <row r="255" spans="1:26">
      <c r="A255" s="4" t="s">
        <v>626</v>
      </c>
    </row>
    <row r="256" spans="1:26">
      <c r="A256" s="3" t="s">
        <v>385</v>
      </c>
    </row>
    <row r="257" spans="1:26">
      <c r="A257" s="4" t="s">
        <v>172</v>
      </c>
      <c r="L257" s="6" t="n">
        <v>-16</v>
      </c>
      <c r="T257" s="6" t="n">
        <v>-16</v>
      </c>
    </row>
    <row r="258" spans="1:26">
      <c r="A258" s="4" t="s">
        <v>627</v>
      </c>
    </row>
    <row r="259" spans="1:26">
      <c r="A259" s="3" t="s">
        <v>385</v>
      </c>
    </row>
    <row r="260" spans="1:26">
      <c r="A260" s="4" t="s">
        <v>172</v>
      </c>
      <c r="L260" s="7" t="n">
        <v>0</v>
      </c>
      <c r="T260" s="6" t="n">
        <v>0</v>
      </c>
    </row>
    <row r="261" spans="1:26">
      <c r="A261" s="4" t="s">
        <v>628</v>
      </c>
    </row>
    <row r="262" spans="1:26">
      <c r="A262" s="3" t="s">
        <v>385</v>
      </c>
    </row>
    <row r="263" spans="1:26">
      <c r="A263" s="4" t="s">
        <v>73</v>
      </c>
      <c r="T263" s="7" t="n">
        <v>8666</v>
      </c>
    </row>
    <row r="264" spans="1:26"/>
    <row r="265" spans="1:26">
      <c r="A265" s="4" t="s">
        <v>117</v>
      </c>
      <c r="B265" s="4" t="s">
        <v>629</v>
      </c>
    </row>
    <row r="266" spans="1:26">
      <c r="A266" s="4" t="s">
        <v>119</v>
      </c>
      <c r="B266" s="4" t="s">
        <v>122</v>
      </c>
    </row>
    <row r="267" spans="1:26">
      <c r="A267" s="4" t="s">
        <v>79</v>
      </c>
      <c r="B267" s="4" t="s">
        <v>184</v>
      </c>
    </row>
    <row r="268" spans="1:26">
      <c r="A268" s="4" t="s">
        <v>94</v>
      </c>
      <c r="B268" s="4" t="s">
        <v>630</v>
      </c>
    </row>
    <row r="269" spans="1:26">
      <c r="A269" s="4" t="s">
        <v>100</v>
      </c>
      <c r="B269" s="4" t="s">
        <v>631</v>
      </c>
    </row>
    <row r="270" spans="1:26">
      <c r="A270" s="4" t="s">
        <v>110</v>
      </c>
      <c r="B270" s="4" t="s">
        <v>632</v>
      </c>
    </row>
    <row r="271" spans="1:26">
      <c r="A271" s="4" t="s">
        <v>582</v>
      </c>
      <c r="B271" s="4" t="s">
        <v>633</v>
      </c>
    </row>
    <row r="272" spans="1:26">
      <c r="A272" s="4" t="s">
        <v>634</v>
      </c>
      <c r="B272" s="4" t="s">
        <v>635</v>
      </c>
    </row>
    <row r="273" spans="1:26">
      <c r="A273" s="4" t="s">
        <v>595</v>
      </c>
      <c r="B273" s="4" t="s">
        <v>636</v>
      </c>
    </row>
  </sheetData>
  <mergeCells count="18">
    <mergeCell ref="A1:B1"/>
    <mergeCell ref="D1:E1"/>
    <mergeCell ref="H1:I1"/>
    <mergeCell ref="J1:K1"/>
    <mergeCell ref="L1:M1"/>
    <mergeCell ref="R1:S1"/>
    <mergeCell ref="T1:U1"/>
    <mergeCell ref="V1:W1"/>
    <mergeCell ref="A264:Y264"/>
    <mergeCell ref="B265:Y265"/>
    <mergeCell ref="B266:Y266"/>
    <mergeCell ref="B267:Y267"/>
    <mergeCell ref="B268:Y268"/>
    <mergeCell ref="B269:Y269"/>
    <mergeCell ref="B270:Y270"/>
    <mergeCell ref="B271:Y271"/>
    <mergeCell ref="B272:Y272"/>
    <mergeCell ref="B273:Y27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5</v>
      </c>
      <c r="B1" s="2" t="s">
        <v>2</v>
      </c>
      <c r="C1" s="2" t="s">
        <v>63</v>
      </c>
    </row>
    <row r="2" spans="1:3">
      <c r="A2" s="4" t="s">
        <v>179</v>
      </c>
    </row>
    <row r="3" spans="1:3">
      <c r="A3" s="4" t="s">
        <v>186</v>
      </c>
      <c r="B3" s="6" t="n">
        <v>392</v>
      </c>
      <c r="C3" s="6" t="n">
        <v>289</v>
      </c>
    </row>
    <row r="4" spans="1:3">
      <c r="A4" s="4" t="s">
        <v>187</v>
      </c>
      <c r="B4" s="6" t="n">
        <v>392</v>
      </c>
      <c r="C4" s="6" t="n">
        <v>289</v>
      </c>
    </row>
    <row r="5" spans="1:3">
      <c r="A5" s="4" t="s">
        <v>180</v>
      </c>
    </row>
    <row r="6" spans="1:3">
      <c r="A6" s="4" t="s">
        <v>186</v>
      </c>
      <c r="B6" s="6" t="n">
        <v>666</v>
      </c>
      <c r="C6" s="6" t="n">
        <v>505</v>
      </c>
    </row>
    <row r="7" spans="1:3">
      <c r="A7" s="4" t="s">
        <v>187</v>
      </c>
      <c r="B7" s="6" t="n">
        <v>666</v>
      </c>
      <c r="C7" s="6" t="n">
        <v>505</v>
      </c>
    </row>
    <row r="8" spans="1:3">
      <c r="A8" s="4" t="s">
        <v>181</v>
      </c>
    </row>
    <row r="9" spans="1:3">
      <c r="A9" s="4" t="s">
        <v>186</v>
      </c>
      <c r="B9" s="9" t="n">
        <v>0.6</v>
      </c>
      <c r="C9" s="6" t="n">
        <v>0</v>
      </c>
    </row>
    <row r="10" spans="1:3">
      <c r="A10" s="4" t="s">
        <v>187</v>
      </c>
      <c r="B10" s="9" t="n">
        <v>0.6</v>
      </c>
      <c r="C1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21"/>
    <col customWidth="1" max="7" min="7" width="21"/>
  </cols>
  <sheetData>
    <row r="1" spans="1:7">
      <c r="A1" s="1" t="s">
        <v>637</v>
      </c>
      <c r="C1" s="2" t="s">
        <v>638</v>
      </c>
      <c r="D1" s="2" t="s">
        <v>639</v>
      </c>
      <c r="E1" s="2" t="s">
        <v>189</v>
      </c>
      <c r="F1" s="2" t="s">
        <v>190</v>
      </c>
      <c r="G1" s="2" t="s">
        <v>191</v>
      </c>
    </row>
    <row r="2" spans="1:7">
      <c r="A2" s="3" t="s">
        <v>385</v>
      </c>
    </row>
    <row r="3" spans="1:7">
      <c r="A3" s="4" t="s">
        <v>148</v>
      </c>
      <c r="E3" s="7" t="n">
        <v>1270</v>
      </c>
      <c r="F3" s="7" t="n">
        <v>1359</v>
      </c>
    </row>
    <row r="4" spans="1:7">
      <c r="A4" s="4" t="s">
        <v>149</v>
      </c>
      <c r="E4" s="6" t="n">
        <v>9536</v>
      </c>
      <c r="F4" s="6" t="n">
        <v>10016</v>
      </c>
      <c r="G4" s="7" t="n">
        <v>2245</v>
      </c>
    </row>
    <row r="5" spans="1:7">
      <c r="A5" s="4" t="s">
        <v>69</v>
      </c>
      <c r="B5" s="4" t="s">
        <v>70</v>
      </c>
      <c r="E5" s="7" t="n">
        <v>290</v>
      </c>
      <c r="F5" s="7" t="n">
        <v>247</v>
      </c>
      <c r="G5" s="7" t="n">
        <v>78</v>
      </c>
    </row>
    <row r="6" spans="1:7">
      <c r="A6" s="4" t="s">
        <v>390</v>
      </c>
    </row>
    <row r="7" spans="1:7">
      <c r="A7" s="3" t="s">
        <v>385</v>
      </c>
    </row>
    <row r="8" spans="1:7">
      <c r="A8" s="4" t="s">
        <v>570</v>
      </c>
      <c r="C8" s="7" t="n">
        <v>3</v>
      </c>
    </row>
    <row r="9" spans="1:7">
      <c r="A9" s="4" t="s">
        <v>572</v>
      </c>
      <c r="C9" s="6" t="n">
        <v>1</v>
      </c>
    </row>
    <row r="10" spans="1:7">
      <c r="A10" s="4" t="s">
        <v>574</v>
      </c>
      <c r="C10" s="6" t="n">
        <v>336</v>
      </c>
      <c r="D10" s="7" t="n">
        <v>336</v>
      </c>
    </row>
    <row r="11" spans="1:7">
      <c r="A11" s="4" t="s">
        <v>148</v>
      </c>
      <c r="C11" s="6" t="n">
        <v>9</v>
      </c>
    </row>
    <row r="12" spans="1:7">
      <c r="A12" s="4" t="s">
        <v>149</v>
      </c>
      <c r="C12" s="6" t="n">
        <v>121</v>
      </c>
      <c r="D12" s="6" t="n">
        <v>121</v>
      </c>
    </row>
    <row r="13" spans="1:7">
      <c r="A13" s="4" t="s">
        <v>640</v>
      </c>
      <c r="C13" s="7" t="n">
        <v>451</v>
      </c>
      <c r="D13" s="7" t="n">
        <v>446</v>
      </c>
    </row>
    <row r="14" spans="1:7">
      <c r="A14" s="4" t="s">
        <v>641</v>
      </c>
      <c r="C14" s="6" t="n">
        <v>4</v>
      </c>
    </row>
    <row r="15" spans="1:7">
      <c r="A15" s="4" t="s">
        <v>642</v>
      </c>
      <c r="C15" s="6" t="n">
        <v>120</v>
      </c>
    </row>
    <row r="16" spans="1:7">
      <c r="A16" s="4" t="s">
        <v>578</v>
      </c>
      <c r="C16" s="7" t="n">
        <v>-17</v>
      </c>
    </row>
    <row r="17" spans="1:7">
      <c r="A17" s="4" t="s">
        <v>579</v>
      </c>
      <c r="C17" s="6" t="n">
        <v>-7</v>
      </c>
    </row>
    <row r="18" spans="1:7">
      <c r="A18" s="4" t="s">
        <v>585</v>
      </c>
      <c r="C18" s="7" t="n">
        <v>446</v>
      </c>
    </row>
    <row r="19" spans="1:7"/>
    <row r="20" spans="1:7">
      <c r="A20" s="4" t="s">
        <v>117</v>
      </c>
      <c r="B20" s="4" t="s">
        <v>118</v>
      </c>
    </row>
    <row r="21" spans="1:7">
      <c r="A21" s="4" t="s">
        <v>119</v>
      </c>
      <c r="B21" s="4" t="s">
        <v>120</v>
      </c>
    </row>
  </sheetData>
  <mergeCells count="4">
    <mergeCell ref="A1:B1"/>
    <mergeCell ref="A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21"/>
    <col customWidth="1" max="6" min="6" width="21"/>
    <col customWidth="1" max="7" min="7" width="21"/>
    <col customWidth="1" max="8" min="8" width="21"/>
    <col customWidth="1" max="9" min="9" width="27"/>
    <col customWidth="1" max="10" min="10" width="21"/>
  </cols>
  <sheetData>
    <row r="1" spans="1:10">
      <c r="A1" s="1" t="s">
        <v>643</v>
      </c>
      <c r="C1" s="2" t="s">
        <v>644</v>
      </c>
      <c r="D1" s="2" t="s">
        <v>645</v>
      </c>
      <c r="E1" s="2" t="s">
        <v>646</v>
      </c>
      <c r="F1" s="2" t="s">
        <v>190</v>
      </c>
      <c r="G1" s="2" t="s">
        <v>190</v>
      </c>
      <c r="H1" s="2" t="s">
        <v>189</v>
      </c>
      <c r="I1" s="2" t="s">
        <v>647</v>
      </c>
      <c r="J1" s="2" t="s">
        <v>191</v>
      </c>
    </row>
    <row r="2" spans="1:10">
      <c r="A2" s="3" t="s">
        <v>385</v>
      </c>
    </row>
    <row r="3" spans="1:10">
      <c r="A3" s="4" t="s">
        <v>648</v>
      </c>
      <c r="C3" s="4" t="s">
        <v>649</v>
      </c>
      <c r="E3" s="4" t="s">
        <v>649</v>
      </c>
      <c r="H3" s="4" t="s">
        <v>649</v>
      </c>
    </row>
    <row r="4" spans="1:10">
      <c r="A4" s="4" t="s">
        <v>248</v>
      </c>
      <c r="H4" s="7" t="n">
        <v>346</v>
      </c>
      <c r="I4" s="7" t="n">
        <v>11980</v>
      </c>
      <c r="J4" s="7" t="n">
        <v>675</v>
      </c>
    </row>
    <row r="5" spans="1:10">
      <c r="A5" s="4" t="s">
        <v>147</v>
      </c>
      <c r="F5" s="7" t="n">
        <v>21525</v>
      </c>
      <c r="G5" s="7" t="n">
        <v>21525</v>
      </c>
      <c r="H5" s="6" t="n">
        <v>22145</v>
      </c>
      <c r="I5" s="6" t="n">
        <v>21525</v>
      </c>
    </row>
    <row r="6" spans="1:10">
      <c r="A6" s="4" t="s">
        <v>149</v>
      </c>
      <c r="F6" s="6" t="n">
        <v>10016</v>
      </c>
      <c r="G6" s="6" t="n">
        <v>10016</v>
      </c>
      <c r="H6" s="6" t="n">
        <v>9536</v>
      </c>
      <c r="I6" s="7" t="n">
        <v>10016</v>
      </c>
      <c r="J6" s="6" t="n">
        <v>2245</v>
      </c>
    </row>
    <row r="7" spans="1:10">
      <c r="A7" s="4" t="s">
        <v>650</v>
      </c>
      <c r="C7" s="6" t="n">
        <v>619</v>
      </c>
    </row>
    <row r="8" spans="1:10">
      <c r="A8" s="4" t="s">
        <v>651</v>
      </c>
      <c r="C8" s="6" t="n">
        <v>32</v>
      </c>
    </row>
    <row r="9" spans="1:10">
      <c r="A9" s="4" t="s">
        <v>652</v>
      </c>
      <c r="C9" s="6" t="n">
        <v>18</v>
      </c>
    </row>
    <row r="10" spans="1:10">
      <c r="A10" s="4" t="s">
        <v>653</v>
      </c>
    </row>
    <row r="11" spans="1:10">
      <c r="A11" s="3" t="s">
        <v>385</v>
      </c>
    </row>
    <row r="12" spans="1:10">
      <c r="A12" s="4" t="s">
        <v>654</v>
      </c>
      <c r="G12" s="6" t="n">
        <v>1359</v>
      </c>
    </row>
    <row r="13" spans="1:10">
      <c r="A13" s="4" t="s">
        <v>655</v>
      </c>
      <c r="G13" s="7" t="n">
        <v>874</v>
      </c>
    </row>
    <row r="14" spans="1:10">
      <c r="A14" s="4" t="s">
        <v>640</v>
      </c>
      <c r="C14" s="7" t="n">
        <v>4100</v>
      </c>
    </row>
    <row r="15" spans="1:10">
      <c r="A15" s="4" t="s">
        <v>656</v>
      </c>
      <c r="I15" s="6" t="n">
        <v>113888889</v>
      </c>
    </row>
    <row r="16" spans="1:10">
      <c r="A16" s="4" t="s">
        <v>657</v>
      </c>
      <c r="C16" s="6" t="n">
        <v>4300</v>
      </c>
    </row>
    <row r="17" spans="1:10">
      <c r="A17" s="4" t="s">
        <v>658</v>
      </c>
      <c r="C17" s="6" t="n">
        <v>8400</v>
      </c>
    </row>
    <row r="18" spans="1:10">
      <c r="A18" s="4" t="s">
        <v>147</v>
      </c>
      <c r="C18" s="6" t="n">
        <v>830</v>
      </c>
    </row>
    <row r="19" spans="1:10">
      <c r="A19" s="4" t="s">
        <v>659</v>
      </c>
    </row>
    <row r="20" spans="1:10">
      <c r="A20" s="3" t="s">
        <v>385</v>
      </c>
    </row>
    <row r="21" spans="1:10">
      <c r="A21" s="4" t="s">
        <v>149</v>
      </c>
      <c r="C21" s="6" t="n">
        <v>85</v>
      </c>
    </row>
    <row r="22" spans="1:10">
      <c r="A22" s="4" t="s">
        <v>660</v>
      </c>
    </row>
    <row r="23" spans="1:10">
      <c r="A23" s="3" t="s">
        <v>385</v>
      </c>
    </row>
    <row r="24" spans="1:10">
      <c r="A24" s="4" t="s">
        <v>149</v>
      </c>
      <c r="C24" s="7" t="n">
        <v>130</v>
      </c>
    </row>
    <row r="25" spans="1:10">
      <c r="A25" s="4" t="s">
        <v>661</v>
      </c>
    </row>
    <row r="26" spans="1:10">
      <c r="A26" s="3" t="s">
        <v>385</v>
      </c>
    </row>
    <row r="27" spans="1:10">
      <c r="A27" s="4" t="s">
        <v>656</v>
      </c>
      <c r="I27" s="6" t="n">
        <v>111611111</v>
      </c>
    </row>
    <row r="28" spans="1:10">
      <c r="A28" s="4" t="s">
        <v>662</v>
      </c>
    </row>
    <row r="29" spans="1:10">
      <c r="A29" s="3" t="s">
        <v>385</v>
      </c>
    </row>
    <row r="30" spans="1:10">
      <c r="A30" s="4" t="s">
        <v>656</v>
      </c>
      <c r="C30" s="6" t="n">
        <v>111611111</v>
      </c>
    </row>
    <row r="31" spans="1:10">
      <c r="A31" s="4" t="s">
        <v>663</v>
      </c>
    </row>
    <row r="32" spans="1:10">
      <c r="A32" s="3" t="s">
        <v>385</v>
      </c>
    </row>
    <row r="33" spans="1:10">
      <c r="A33" s="4" t="s">
        <v>656</v>
      </c>
      <c r="C33" s="6" t="n">
        <v>18176666</v>
      </c>
    </row>
    <row r="34" spans="1:10">
      <c r="A34" s="4" t="s">
        <v>664</v>
      </c>
    </row>
    <row r="35" spans="1:10">
      <c r="A35" s="3" t="s">
        <v>385</v>
      </c>
    </row>
    <row r="36" spans="1:10">
      <c r="A36" s="4" t="s">
        <v>656</v>
      </c>
      <c r="C36" s="6" t="n">
        <v>7824167</v>
      </c>
    </row>
    <row r="37" spans="1:10">
      <c r="A37" s="4" t="s">
        <v>665</v>
      </c>
    </row>
    <row r="38" spans="1:10">
      <c r="A38" s="3" t="s">
        <v>385</v>
      </c>
    </row>
    <row r="39" spans="1:10">
      <c r="A39" s="4" t="s">
        <v>656</v>
      </c>
      <c r="B39" s="4" t="s">
        <v>117</v>
      </c>
      <c r="I39" s="6" t="n">
        <v>2277778</v>
      </c>
    </row>
    <row r="40" spans="1:10">
      <c r="A40" s="4" t="s">
        <v>666</v>
      </c>
    </row>
    <row r="41" spans="1:10">
      <c r="A41" s="3" t="s">
        <v>385</v>
      </c>
    </row>
    <row r="42" spans="1:10">
      <c r="A42" s="4" t="s">
        <v>656</v>
      </c>
      <c r="C42" s="6" t="n">
        <v>2277778</v>
      </c>
    </row>
    <row r="43" spans="1:10">
      <c r="A43" s="4" t="s">
        <v>667</v>
      </c>
    </row>
    <row r="44" spans="1:10">
      <c r="A44" s="3" t="s">
        <v>385</v>
      </c>
    </row>
    <row r="45" spans="1:10">
      <c r="A45" s="4" t="s">
        <v>656</v>
      </c>
      <c r="C45" s="6" t="n">
        <v>85610278</v>
      </c>
    </row>
    <row r="46" spans="1:10">
      <c r="A46" s="4" t="s">
        <v>668</v>
      </c>
    </row>
    <row r="47" spans="1:10">
      <c r="A47" s="3" t="s">
        <v>385</v>
      </c>
    </row>
    <row r="48" spans="1:10">
      <c r="A48" s="4" t="s">
        <v>657</v>
      </c>
      <c r="D48" s="7" t="n">
        <v>653</v>
      </c>
    </row>
    <row r="49" spans="1:10">
      <c r="A49" s="4" t="s">
        <v>658</v>
      </c>
      <c r="D49" s="7" t="n">
        <v>1070</v>
      </c>
    </row>
    <row r="50" spans="1:10">
      <c r="A50" s="4" t="s">
        <v>648</v>
      </c>
      <c r="D50" s="4" t="s">
        <v>649</v>
      </c>
    </row>
    <row r="51" spans="1:10">
      <c r="A51" s="4" t="s">
        <v>669</v>
      </c>
    </row>
    <row r="52" spans="1:10">
      <c r="A52" s="3" t="s">
        <v>385</v>
      </c>
    </row>
    <row r="53" spans="1:10">
      <c r="A53" s="4" t="s">
        <v>656</v>
      </c>
      <c r="D53" s="6" t="n">
        <v>3350893</v>
      </c>
    </row>
    <row r="54" spans="1:10">
      <c r="A54" s="4" t="s">
        <v>670</v>
      </c>
    </row>
    <row r="55" spans="1:10">
      <c r="A55" s="3" t="s">
        <v>385</v>
      </c>
    </row>
    <row r="56" spans="1:10">
      <c r="A56" s="4" t="s">
        <v>656</v>
      </c>
      <c r="D56" s="6" t="n">
        <v>1441224</v>
      </c>
    </row>
    <row r="57" spans="1:10">
      <c r="A57" s="4" t="s">
        <v>671</v>
      </c>
    </row>
    <row r="58" spans="1:10">
      <c r="A58" s="3" t="s">
        <v>385</v>
      </c>
    </row>
    <row r="59" spans="1:10">
      <c r="A59" s="4" t="s">
        <v>656</v>
      </c>
      <c r="D59" s="6" t="n">
        <v>377778</v>
      </c>
    </row>
    <row r="60" spans="1:10">
      <c r="A60" s="4" t="s">
        <v>672</v>
      </c>
    </row>
    <row r="61" spans="1:10">
      <c r="A61" s="3" t="s">
        <v>385</v>
      </c>
    </row>
    <row r="62" spans="1:10">
      <c r="A62" s="4" t="s">
        <v>656</v>
      </c>
      <c r="D62" s="6" t="n">
        <v>13719017</v>
      </c>
    </row>
    <row r="63" spans="1:10">
      <c r="A63" s="4" t="s">
        <v>673</v>
      </c>
    </row>
    <row r="64" spans="1:10">
      <c r="A64" s="3" t="s">
        <v>385</v>
      </c>
    </row>
    <row r="65" spans="1:10">
      <c r="A65" s="4" t="s">
        <v>248</v>
      </c>
      <c r="E65" s="7" t="n">
        <v>6</v>
      </c>
    </row>
    <row r="66" spans="1:10">
      <c r="A66" s="4" t="s">
        <v>674</v>
      </c>
    </row>
    <row r="67" spans="1:10">
      <c r="A67" s="3" t="s">
        <v>385</v>
      </c>
    </row>
    <row r="68" spans="1:10">
      <c r="A68" s="4" t="s">
        <v>248</v>
      </c>
      <c r="C68" s="5" t="n">
        <v>23.7</v>
      </c>
    </row>
    <row r="69" spans="1:10">
      <c r="A69" s="4" t="s">
        <v>620</v>
      </c>
    </row>
    <row r="70" spans="1:10">
      <c r="A70" s="3" t="s">
        <v>385</v>
      </c>
    </row>
    <row r="71" spans="1:10">
      <c r="A71" s="4" t="s">
        <v>248</v>
      </c>
      <c r="H71" s="7" t="n">
        <v>315</v>
      </c>
      <c r="I71" s="7" t="n">
        <v>0</v>
      </c>
      <c r="J71" s="7" t="n">
        <v>0</v>
      </c>
    </row>
    <row r="72" spans="1:10">
      <c r="A72" s="4" t="s">
        <v>675</v>
      </c>
    </row>
    <row r="73" spans="1:10">
      <c r="A73" s="3" t="s">
        <v>385</v>
      </c>
    </row>
    <row r="74" spans="1:10">
      <c r="A74" s="4" t="s">
        <v>248</v>
      </c>
      <c r="F74" s="7" t="n">
        <v>10</v>
      </c>
    </row>
    <row r="75" spans="1:10">
      <c r="A75" s="4" t="s">
        <v>676</v>
      </c>
    </row>
    <row r="76" spans="1:10">
      <c r="A76" s="3" t="s">
        <v>385</v>
      </c>
    </row>
    <row r="77" spans="1:10">
      <c r="A77" s="4" t="s">
        <v>641</v>
      </c>
      <c r="C77" s="6" t="n">
        <v>56</v>
      </c>
    </row>
    <row r="78" spans="1:10"/>
    <row r="79" spans="1:10">
      <c r="A79" s="4" t="s">
        <v>117</v>
      </c>
      <c r="B79" s="4" t="s">
        <v>677</v>
      </c>
    </row>
  </sheetData>
  <mergeCells count="3">
    <mergeCell ref="A1:B1"/>
    <mergeCell ref="A78:I78"/>
    <mergeCell ref="B79:I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21"/>
    <col customWidth="1" max="6" min="6" width="21"/>
    <col customWidth="1" max="7" min="7" width="21"/>
    <col customWidth="1" max="8" min="8" width="21"/>
    <col customWidth="1" max="9" min="9" width="21"/>
  </cols>
  <sheetData>
    <row r="1" spans="1:9">
      <c r="A1" s="1" t="s">
        <v>678</v>
      </c>
      <c r="C1" s="2" t="s">
        <v>679</v>
      </c>
      <c r="D1" s="2" t="s">
        <v>680</v>
      </c>
      <c r="E1" s="2" t="s">
        <v>646</v>
      </c>
      <c r="F1" s="2" t="s">
        <v>190</v>
      </c>
      <c r="G1" s="2" t="s">
        <v>189</v>
      </c>
      <c r="H1" s="2" t="s">
        <v>190</v>
      </c>
      <c r="I1" s="2" t="s">
        <v>191</v>
      </c>
    </row>
    <row r="2" spans="1:9">
      <c r="A2" s="3" t="s">
        <v>681</v>
      </c>
    </row>
    <row r="3" spans="1:9">
      <c r="A3" s="4" t="s">
        <v>682</v>
      </c>
      <c r="C3" s="4" t="s">
        <v>649</v>
      </c>
      <c r="E3" s="4" t="s">
        <v>649</v>
      </c>
      <c r="G3" s="4" t="s">
        <v>649</v>
      </c>
    </row>
    <row r="4" spans="1:9">
      <c r="A4" s="4" t="s">
        <v>69</v>
      </c>
      <c r="B4" s="4" t="s">
        <v>70</v>
      </c>
      <c r="G4" s="7" t="n">
        <v>290</v>
      </c>
      <c r="H4" s="7" t="n">
        <v>247</v>
      </c>
      <c r="I4" s="7" t="n">
        <v>78</v>
      </c>
    </row>
    <row r="5" spans="1:9">
      <c r="A5" s="4" t="s">
        <v>248</v>
      </c>
      <c r="G5" s="6" t="n">
        <v>346</v>
      </c>
      <c r="H5" s="6" t="n">
        <v>11980</v>
      </c>
      <c r="I5" s="6" t="n">
        <v>675</v>
      </c>
    </row>
    <row r="6" spans="1:9">
      <c r="A6" s="4" t="s">
        <v>178</v>
      </c>
    </row>
    <row r="7" spans="1:9">
      <c r="A7" s="3" t="s">
        <v>681</v>
      </c>
    </row>
    <row r="8" spans="1:9">
      <c r="A8" s="4" t="s">
        <v>248</v>
      </c>
      <c r="E8" s="7" t="n">
        <v>6</v>
      </c>
    </row>
    <row r="9" spans="1:9">
      <c r="A9" s="4" t="s">
        <v>683</v>
      </c>
    </row>
    <row r="10" spans="1:9">
      <c r="A10" s="3" t="s">
        <v>681</v>
      </c>
    </row>
    <row r="11" spans="1:9">
      <c r="A11" s="4" t="s">
        <v>248</v>
      </c>
      <c r="G11" s="6" t="n">
        <v>315</v>
      </c>
      <c r="H11" s="6" t="n">
        <v>0</v>
      </c>
      <c r="I11" s="6" t="n">
        <v>0</v>
      </c>
    </row>
    <row r="12" spans="1:9">
      <c r="A12" s="4" t="s">
        <v>684</v>
      </c>
    </row>
    <row r="13" spans="1:9">
      <c r="A13" s="3" t="s">
        <v>681</v>
      </c>
    </row>
    <row r="14" spans="1:9">
      <c r="A14" s="4" t="s">
        <v>248</v>
      </c>
      <c r="G14" s="7" t="n">
        <v>0</v>
      </c>
      <c r="H14" s="6" t="n">
        <v>0</v>
      </c>
      <c r="I14" s="6" t="n">
        <v>0</v>
      </c>
    </row>
    <row r="15" spans="1:9">
      <c r="A15" s="4" t="s">
        <v>685</v>
      </c>
    </row>
    <row r="16" spans="1:9">
      <c r="A16" s="3" t="s">
        <v>681</v>
      </c>
    </row>
    <row r="17" spans="1:9">
      <c r="A17" s="4" t="s">
        <v>686</v>
      </c>
      <c r="D17" s="4" t="s">
        <v>687</v>
      </c>
      <c r="G17" s="4" t="s">
        <v>687</v>
      </c>
    </row>
    <row r="18" spans="1:9">
      <c r="A18" s="4" t="s">
        <v>688</v>
      </c>
      <c r="D18" s="6" t="n">
        <v>168</v>
      </c>
    </row>
    <row r="19" spans="1:9">
      <c r="A19" s="4" t="s">
        <v>689</v>
      </c>
      <c r="D19" s="6" t="n">
        <v>24</v>
      </c>
    </row>
    <row r="20" spans="1:9">
      <c r="A20" s="4" t="s">
        <v>690</v>
      </c>
      <c r="D20" s="6" t="n">
        <v>2</v>
      </c>
    </row>
    <row r="21" spans="1:9">
      <c r="A21" s="4" t="s">
        <v>691</v>
      </c>
    </row>
    <row r="22" spans="1:9">
      <c r="A22" s="3" t="s">
        <v>681</v>
      </c>
    </row>
    <row r="23" spans="1:9">
      <c r="A23" s="4" t="s">
        <v>686</v>
      </c>
      <c r="D23" s="4" t="s">
        <v>692</v>
      </c>
      <c r="G23" s="4" t="s">
        <v>692</v>
      </c>
    </row>
    <row r="24" spans="1:9">
      <c r="A24" s="4" t="s">
        <v>693</v>
      </c>
    </row>
    <row r="25" spans="1:9">
      <c r="A25" s="3" t="s">
        <v>681</v>
      </c>
    </row>
    <row r="26" spans="1:9">
      <c r="A26" s="4" t="s">
        <v>686</v>
      </c>
      <c r="D26" s="4" t="s">
        <v>694</v>
      </c>
    </row>
    <row r="27" spans="1:9">
      <c r="A27" s="4" t="s">
        <v>695</v>
      </c>
    </row>
    <row r="28" spans="1:9">
      <c r="A28" s="3" t="s">
        <v>681</v>
      </c>
    </row>
    <row r="29" spans="1:9">
      <c r="A29" s="4" t="s">
        <v>686</v>
      </c>
      <c r="D29" s="4" t="s">
        <v>696</v>
      </c>
      <c r="G29" s="4" t="s">
        <v>696</v>
      </c>
    </row>
    <row r="30" spans="1:9">
      <c r="A30" s="4" t="s">
        <v>688</v>
      </c>
      <c r="D30" s="6" t="n">
        <v>1830</v>
      </c>
    </row>
    <row r="31" spans="1:9">
      <c r="A31" s="4" t="s">
        <v>668</v>
      </c>
    </row>
    <row r="32" spans="1:9">
      <c r="A32" s="3" t="s">
        <v>681</v>
      </c>
    </row>
    <row r="33" spans="1:9">
      <c r="A33" s="4" t="s">
        <v>697</v>
      </c>
      <c r="D33" s="7" t="n">
        <v>420</v>
      </c>
    </row>
    <row r="34" spans="1:9">
      <c r="A34" s="4" t="s">
        <v>698</v>
      </c>
      <c r="D34" s="6" t="n">
        <v>630</v>
      </c>
    </row>
    <row r="35" spans="1:9">
      <c r="A35" s="4" t="s">
        <v>699</v>
      </c>
      <c r="D35" s="6" t="n">
        <v>1050</v>
      </c>
    </row>
    <row r="36" spans="1:9">
      <c r="A36" s="4" t="s">
        <v>657</v>
      </c>
      <c r="D36" s="6" t="n">
        <v>653</v>
      </c>
    </row>
    <row r="37" spans="1:9">
      <c r="A37" s="4" t="s">
        <v>658</v>
      </c>
      <c r="D37" s="7" t="n">
        <v>1070</v>
      </c>
    </row>
    <row r="38" spans="1:9">
      <c r="A38" s="4" t="s">
        <v>682</v>
      </c>
      <c r="D38" s="4" t="s">
        <v>649</v>
      </c>
    </row>
    <row r="39" spans="1:9">
      <c r="A39" s="4" t="s">
        <v>69</v>
      </c>
      <c r="G39" s="7" t="n">
        <v>110</v>
      </c>
      <c r="H39" s="7" t="n">
        <v>118</v>
      </c>
      <c r="I39" s="7" t="n">
        <v>21</v>
      </c>
    </row>
    <row r="40" spans="1:9">
      <c r="A40" s="4" t="s">
        <v>672</v>
      </c>
    </row>
    <row r="41" spans="1:9">
      <c r="A41" s="3" t="s">
        <v>681</v>
      </c>
    </row>
    <row r="42" spans="1:9">
      <c r="A42" s="4" t="s">
        <v>700</v>
      </c>
      <c r="D42" s="6" t="n">
        <v>13719017</v>
      </c>
    </row>
    <row r="43" spans="1:9">
      <c r="A43" s="4" t="s">
        <v>671</v>
      </c>
    </row>
    <row r="44" spans="1:9">
      <c r="A44" s="3" t="s">
        <v>681</v>
      </c>
    </row>
    <row r="45" spans="1:9">
      <c r="A45" s="4" t="s">
        <v>700</v>
      </c>
      <c r="D45" s="6" t="n">
        <v>377778</v>
      </c>
    </row>
    <row r="46" spans="1:9">
      <c r="A46" s="4" t="s">
        <v>701</v>
      </c>
    </row>
    <row r="47" spans="1:9">
      <c r="A47" s="3" t="s">
        <v>681</v>
      </c>
    </row>
    <row r="48" spans="1:9">
      <c r="A48" s="4" t="s">
        <v>700</v>
      </c>
      <c r="D48" s="6" t="n">
        <v>1441224</v>
      </c>
    </row>
    <row r="49" spans="1:9">
      <c r="A49" s="4" t="s">
        <v>702</v>
      </c>
    </row>
    <row r="50" spans="1:9">
      <c r="A50" s="3" t="s">
        <v>681</v>
      </c>
    </row>
    <row r="51" spans="1:9">
      <c r="A51" s="4" t="s">
        <v>700</v>
      </c>
      <c r="D51" s="6" t="n">
        <v>3350893</v>
      </c>
    </row>
    <row r="52" spans="1:9">
      <c r="A52" s="4" t="s">
        <v>703</v>
      </c>
    </row>
    <row r="53" spans="1:9">
      <c r="A53" s="3" t="s">
        <v>681</v>
      </c>
    </row>
    <row r="54" spans="1:9">
      <c r="A54" s="4" t="s">
        <v>248</v>
      </c>
      <c r="F54" s="7" t="n">
        <v>10</v>
      </c>
    </row>
    <row r="55" spans="1:9">
      <c r="A55" s="4" t="s">
        <v>704</v>
      </c>
    </row>
    <row r="56" spans="1:9">
      <c r="A56" s="3" t="s">
        <v>681</v>
      </c>
    </row>
    <row r="57" spans="1:9">
      <c r="A57" s="4" t="s">
        <v>705</v>
      </c>
      <c r="G57" s="7" t="n">
        <v>32</v>
      </c>
    </row>
    <row r="58" spans="1:9"/>
    <row r="59" spans="1:9">
      <c r="A59" s="4" t="s">
        <v>117</v>
      </c>
      <c r="B59" s="4" t="s">
        <v>118</v>
      </c>
    </row>
    <row r="60" spans="1:9">
      <c r="A60" s="4" t="s">
        <v>119</v>
      </c>
      <c r="B60" s="4" t="s">
        <v>120</v>
      </c>
    </row>
  </sheetData>
  <mergeCells count="4">
    <mergeCell ref="A1:B1"/>
    <mergeCell ref="A58:H58"/>
    <mergeCell ref="B59:H59"/>
    <mergeCell ref="B60:H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7"/>
    <col customWidth="1" max="7" min="7" width="4"/>
  </cols>
  <sheetData>
    <row r="1" spans="1:7">
      <c r="A1" s="1" t="s">
        <v>706</v>
      </c>
      <c r="B1" s="2" t="s">
        <v>679</v>
      </c>
      <c r="C1" s="2" t="s">
        <v>707</v>
      </c>
      <c r="D1" s="2" t="s">
        <v>189</v>
      </c>
      <c r="E1" s="2" t="s">
        <v>190</v>
      </c>
      <c r="F1" s="2" t="s">
        <v>708</v>
      </c>
    </row>
    <row r="2" spans="1:7">
      <c r="A2" s="3" t="s">
        <v>385</v>
      </c>
    </row>
    <row r="3" spans="1:7">
      <c r="A3" s="4" t="s">
        <v>682</v>
      </c>
      <c r="B3" s="4" t="s">
        <v>649</v>
      </c>
      <c r="C3" s="4" t="s">
        <v>649</v>
      </c>
      <c r="D3" s="4" t="s">
        <v>649</v>
      </c>
    </row>
    <row r="4" spans="1:7">
      <c r="A4" s="4" t="s">
        <v>709</v>
      </c>
      <c r="D4" s="7" t="n">
        <v>346</v>
      </c>
      <c r="E4" s="7" t="n">
        <v>11980</v>
      </c>
      <c r="F4" s="7" t="n">
        <v>675</v>
      </c>
    </row>
    <row r="5" spans="1:7">
      <c r="A5" s="4" t="s">
        <v>710</v>
      </c>
      <c r="C5" s="6" t="n">
        <v>8</v>
      </c>
    </row>
    <row r="6" spans="1:7">
      <c r="A6" s="4" t="s">
        <v>711</v>
      </c>
      <c r="C6" s="6" t="n">
        <v>62</v>
      </c>
    </row>
    <row r="7" spans="1:7">
      <c r="A7" s="4" t="s">
        <v>712</v>
      </c>
    </row>
    <row r="8" spans="1:7">
      <c r="A8" s="3" t="s">
        <v>385</v>
      </c>
    </row>
    <row r="9" spans="1:7">
      <c r="A9" s="4" t="s">
        <v>711</v>
      </c>
      <c r="C9" s="6" t="n">
        <v>59</v>
      </c>
    </row>
    <row r="10" spans="1:7">
      <c r="A10" s="4" t="s">
        <v>713</v>
      </c>
    </row>
    <row r="11" spans="1:7">
      <c r="A11" s="3" t="s">
        <v>385</v>
      </c>
    </row>
    <row r="12" spans="1:7">
      <c r="A12" s="4" t="s">
        <v>711</v>
      </c>
      <c r="C12" s="6" t="n">
        <v>1</v>
      </c>
    </row>
    <row r="13" spans="1:7">
      <c r="A13" s="4" t="s">
        <v>714</v>
      </c>
    </row>
    <row r="14" spans="1:7">
      <c r="A14" s="3" t="s">
        <v>385</v>
      </c>
    </row>
    <row r="15" spans="1:7">
      <c r="A15" s="4" t="s">
        <v>711</v>
      </c>
      <c r="C15" s="6" t="n">
        <v>2</v>
      </c>
    </row>
    <row r="16" spans="1:7">
      <c r="A16" s="4" t="s">
        <v>715</v>
      </c>
    </row>
    <row r="17" spans="1:7">
      <c r="A17" s="3" t="s">
        <v>385</v>
      </c>
    </row>
    <row r="18" spans="1:7">
      <c r="A18" s="4" t="s">
        <v>641</v>
      </c>
      <c r="C18" s="9" t="n">
        <v>1.8</v>
      </c>
    </row>
    <row r="19" spans="1:7">
      <c r="A19" s="4" t="s">
        <v>716</v>
      </c>
    </row>
    <row r="20" spans="1:7">
      <c r="A20" s="3" t="s">
        <v>385</v>
      </c>
    </row>
    <row r="21" spans="1:7">
      <c r="A21" s="4" t="s">
        <v>641</v>
      </c>
      <c r="C21" s="9" t="n">
        <v>23.6</v>
      </c>
    </row>
    <row r="22" spans="1:7">
      <c r="A22" s="4" t="s">
        <v>676</v>
      </c>
    </row>
    <row r="23" spans="1:7">
      <c r="A23" s="3" t="s">
        <v>385</v>
      </c>
    </row>
    <row r="24" spans="1:7">
      <c r="A24" s="4" t="s">
        <v>717</v>
      </c>
      <c r="C24" s="6" t="n">
        <v>174</v>
      </c>
    </row>
    <row r="25" spans="1:7">
      <c r="A25" s="4" t="s">
        <v>718</v>
      </c>
    </row>
    <row r="26" spans="1:7">
      <c r="A26" s="3" t="s">
        <v>385</v>
      </c>
    </row>
    <row r="27" spans="1:7">
      <c r="A27" s="4" t="s">
        <v>717</v>
      </c>
      <c r="C27" s="6" t="n">
        <v>430</v>
      </c>
    </row>
    <row r="28" spans="1:7">
      <c r="A28" s="4" t="s">
        <v>178</v>
      </c>
    </row>
    <row r="29" spans="1:7">
      <c r="A29" s="3" t="s">
        <v>385</v>
      </c>
    </row>
    <row r="30" spans="1:7">
      <c r="A30" s="4" t="s">
        <v>709</v>
      </c>
      <c r="C30" s="7" t="n">
        <v>6</v>
      </c>
    </row>
    <row r="31" spans="1:7">
      <c r="A31" s="4" t="s">
        <v>180</v>
      </c>
    </row>
    <row r="32" spans="1:7">
      <c r="A32" s="3" t="s">
        <v>385</v>
      </c>
    </row>
    <row r="33" spans="1:7">
      <c r="A33" s="4" t="s">
        <v>709</v>
      </c>
      <c r="D33" s="7" t="n">
        <v>315</v>
      </c>
      <c r="E33" s="7" t="n">
        <v>0</v>
      </c>
      <c r="F33" s="7" t="n">
        <v>0</v>
      </c>
    </row>
    <row r="34" spans="1:7">
      <c r="A34" s="4" t="s">
        <v>719</v>
      </c>
    </row>
    <row r="35" spans="1:7">
      <c r="A35" s="3" t="s">
        <v>385</v>
      </c>
    </row>
    <row r="36" spans="1:7">
      <c r="A36" s="4" t="s">
        <v>720</v>
      </c>
      <c r="C36" s="6" t="n">
        <v>504</v>
      </c>
    </row>
    <row r="37" spans="1:7">
      <c r="A37" s="4" t="s">
        <v>721</v>
      </c>
      <c r="C37" s="7" t="n">
        <v>503</v>
      </c>
    </row>
    <row r="38" spans="1:7">
      <c r="A38" s="4" t="s">
        <v>700</v>
      </c>
      <c r="F38" s="6" t="n">
        <v>13224873</v>
      </c>
    </row>
    <row r="39" spans="1:7">
      <c r="A39" s="4" t="s">
        <v>722</v>
      </c>
    </row>
    <row r="40" spans="1:7">
      <c r="A40" s="3" t="s">
        <v>385</v>
      </c>
    </row>
    <row r="41" spans="1:7">
      <c r="A41" s="4" t="s">
        <v>700</v>
      </c>
      <c r="C41" s="6" t="n">
        <v>9197900</v>
      </c>
    </row>
    <row r="42" spans="1:7">
      <c r="A42" s="4" t="s">
        <v>723</v>
      </c>
    </row>
    <row r="43" spans="1:7">
      <c r="A43" s="3" t="s">
        <v>385</v>
      </c>
    </row>
    <row r="44" spans="1:7">
      <c r="A44" s="4" t="s">
        <v>700</v>
      </c>
      <c r="F44" s="6" t="n">
        <v>12960376</v>
      </c>
    </row>
    <row r="45" spans="1:7">
      <c r="A45" s="4" t="s">
        <v>724</v>
      </c>
    </row>
    <row r="46" spans="1:7">
      <c r="A46" s="3" t="s">
        <v>385</v>
      </c>
    </row>
    <row r="47" spans="1:7">
      <c r="A47" s="4" t="s">
        <v>700</v>
      </c>
      <c r="C47" s="6" t="n">
        <v>2630427</v>
      </c>
    </row>
    <row r="48" spans="1:7">
      <c r="A48" s="4" t="s">
        <v>725</v>
      </c>
    </row>
    <row r="49" spans="1:7">
      <c r="A49" s="3" t="s">
        <v>385</v>
      </c>
    </row>
    <row r="50" spans="1:7">
      <c r="A50" s="4" t="s">
        <v>700</v>
      </c>
      <c r="C50" s="6" t="n">
        <v>1132049</v>
      </c>
    </row>
    <row r="51" spans="1:7">
      <c r="A51" s="4" t="s">
        <v>726</v>
      </c>
    </row>
    <row r="52" spans="1:7">
      <c r="A52" s="3" t="s">
        <v>385</v>
      </c>
    </row>
    <row r="53" spans="1:7">
      <c r="A53" s="4" t="s">
        <v>700</v>
      </c>
      <c r="C53" s="6" t="n">
        <v>264497</v>
      </c>
      <c r="F53" s="6" t="n">
        <v>264497</v>
      </c>
      <c r="G53" s="4" t="s">
        <v>117</v>
      </c>
    </row>
    <row r="54" spans="1:7">
      <c r="A54" s="4" t="s">
        <v>727</v>
      </c>
    </row>
    <row r="55" spans="1:7">
      <c r="A55" s="3" t="s">
        <v>385</v>
      </c>
    </row>
    <row r="56" spans="1:7">
      <c r="A56" s="4" t="s">
        <v>728</v>
      </c>
      <c r="C56" s="7" t="n">
        <v>1500</v>
      </c>
    </row>
    <row r="57" spans="1:7"/>
    <row r="58" spans="1:7">
      <c r="A58" s="4" t="s">
        <v>117</v>
      </c>
      <c r="B58" s="4" t="s">
        <v>677</v>
      </c>
    </row>
  </sheetData>
  <mergeCells count="3">
    <mergeCell ref="F1:G1"/>
    <mergeCell ref="A57:G57"/>
    <mergeCell ref="B58:G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729</v>
      </c>
      <c r="B1" s="2" t="s">
        <v>730</v>
      </c>
      <c r="C1" s="2" t="s">
        <v>191</v>
      </c>
      <c r="D1" s="2" t="s">
        <v>189</v>
      </c>
      <c r="E1" s="2" t="s">
        <v>190</v>
      </c>
      <c r="F1" s="2" t="s">
        <v>191</v>
      </c>
    </row>
    <row r="2" spans="1:6">
      <c r="A2" s="3" t="s">
        <v>385</v>
      </c>
    </row>
    <row r="3" spans="1:6">
      <c r="A3" s="4" t="s">
        <v>731</v>
      </c>
      <c r="D3" s="7" t="n">
        <v>2408</v>
      </c>
      <c r="E3" s="7" t="n">
        <v>2111</v>
      </c>
      <c r="F3" s="7" t="n">
        <v>1411</v>
      </c>
    </row>
    <row r="4" spans="1:6">
      <c r="A4" s="4" t="s">
        <v>393</v>
      </c>
    </row>
    <row r="5" spans="1:6">
      <c r="A5" s="3" t="s">
        <v>385</v>
      </c>
    </row>
    <row r="6" spans="1:6">
      <c r="A6" s="4" t="s">
        <v>731</v>
      </c>
      <c r="B6" s="7" t="n">
        <v>219</v>
      </c>
    </row>
    <row r="7" spans="1:6">
      <c r="A7" s="4" t="s">
        <v>688</v>
      </c>
      <c r="B7" s="6" t="n">
        <v>433</v>
      </c>
    </row>
    <row r="8" spans="1:6">
      <c r="A8" s="4" t="s">
        <v>689</v>
      </c>
      <c r="B8" s="6" t="n">
        <v>22</v>
      </c>
    </row>
    <row r="9" spans="1:6">
      <c r="A9" s="4" t="s">
        <v>732</v>
      </c>
      <c r="B9" s="6" t="n">
        <v>230</v>
      </c>
    </row>
    <row r="10" spans="1:6">
      <c r="A10" s="4" t="s">
        <v>733</v>
      </c>
      <c r="C10" s="7" t="n">
        <v>64</v>
      </c>
    </row>
    <row r="11" spans="1:6">
      <c r="A11" s="4" t="s">
        <v>84</v>
      </c>
      <c r="C11" s="7"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21"/>
    <col customWidth="1" max="5" min="5" width="21"/>
    <col customWidth="1" max="6" min="6" width="21"/>
    <col customWidth="1" max="7" min="7" width="21"/>
  </cols>
  <sheetData>
    <row r="1" spans="1:7">
      <c r="A1" s="1" t="s">
        <v>734</v>
      </c>
      <c r="C1" s="2" t="s">
        <v>735</v>
      </c>
      <c r="D1" s="2" t="s">
        <v>191</v>
      </c>
      <c r="E1" s="2" t="s">
        <v>189</v>
      </c>
      <c r="F1" s="2" t="s">
        <v>190</v>
      </c>
      <c r="G1" s="2" t="s">
        <v>191</v>
      </c>
    </row>
    <row r="2" spans="1:7">
      <c r="A2" s="3" t="s">
        <v>681</v>
      </c>
    </row>
    <row r="3" spans="1:7">
      <c r="A3" s="4" t="s">
        <v>736</v>
      </c>
      <c r="E3" s="7" t="n">
        <v>713</v>
      </c>
      <c r="F3" s="7" t="n">
        <v>341</v>
      </c>
      <c r="G3" s="7" t="n">
        <v>761</v>
      </c>
    </row>
    <row r="4" spans="1:7">
      <c r="A4" s="4" t="s">
        <v>69</v>
      </c>
      <c r="B4" s="4" t="s">
        <v>70</v>
      </c>
      <c r="E4" s="6" t="n">
        <v>290</v>
      </c>
      <c r="F4" s="6" t="n">
        <v>247</v>
      </c>
      <c r="G4" s="7" t="n">
        <v>78</v>
      </c>
    </row>
    <row r="5" spans="1:7">
      <c r="A5" s="4" t="s">
        <v>178</v>
      </c>
    </row>
    <row r="6" spans="1:7">
      <c r="A6" s="3" t="s">
        <v>681</v>
      </c>
    </row>
    <row r="7" spans="1:7">
      <c r="A7" s="4" t="s">
        <v>737</v>
      </c>
      <c r="C7" s="5" t="n">
        <v>1.6</v>
      </c>
    </row>
    <row r="8" spans="1:7">
      <c r="A8" s="4" t="s">
        <v>738</v>
      </c>
      <c r="C8" s="6" t="n">
        <v>12</v>
      </c>
    </row>
    <row r="9" spans="1:7">
      <c r="A9" s="4" t="s">
        <v>739</v>
      </c>
      <c r="C9" s="5" t="n">
        <v>0.8</v>
      </c>
    </row>
    <row r="10" spans="1:7">
      <c r="A10" s="4" t="s">
        <v>740</v>
      </c>
    </row>
    <row r="11" spans="1:7">
      <c r="A11" s="3" t="s">
        <v>681</v>
      </c>
    </row>
    <row r="12" spans="1:7">
      <c r="A12" s="4" t="s">
        <v>736</v>
      </c>
      <c r="C12" s="7" t="n">
        <v>2000</v>
      </c>
    </row>
    <row r="13" spans="1:7">
      <c r="A13" s="4" t="s">
        <v>740</v>
      </c>
    </row>
    <row r="14" spans="1:7">
      <c r="A14" s="3" t="s">
        <v>681</v>
      </c>
    </row>
    <row r="15" spans="1:7">
      <c r="A15" s="4" t="s">
        <v>642</v>
      </c>
      <c r="C15" s="6" t="n">
        <v>520</v>
      </c>
    </row>
    <row r="16" spans="1:7">
      <c r="A16" s="4" t="s">
        <v>736</v>
      </c>
      <c r="C16" s="7" t="n">
        <v>500</v>
      </c>
    </row>
    <row r="17" spans="1:7">
      <c r="A17" s="4" t="s">
        <v>741</v>
      </c>
      <c r="C17" s="4" t="s">
        <v>696</v>
      </c>
    </row>
    <row r="18" spans="1:7">
      <c r="A18" s="4" t="s">
        <v>69</v>
      </c>
      <c r="D18" s="7" t="n">
        <v>15</v>
      </c>
      <c r="E18" s="7" t="n">
        <v>72</v>
      </c>
      <c r="F18" s="7" t="n">
        <v>48</v>
      </c>
    </row>
    <row r="19" spans="1:7">
      <c r="A19" s="4" t="s">
        <v>742</v>
      </c>
    </row>
    <row r="20" spans="1:7">
      <c r="A20" s="3" t="s">
        <v>681</v>
      </c>
    </row>
    <row r="21" spans="1:7">
      <c r="A21" s="4" t="s">
        <v>741</v>
      </c>
      <c r="C21" s="4" t="s">
        <v>743</v>
      </c>
    </row>
    <row r="22" spans="1:7">
      <c r="A22" s="4" t="s">
        <v>686</v>
      </c>
      <c r="C22" s="4" t="s">
        <v>744</v>
      </c>
    </row>
    <row r="23" spans="1:7"/>
    <row r="24" spans="1:7">
      <c r="A24" s="4" t="s">
        <v>117</v>
      </c>
      <c r="B24" s="4" t="s">
        <v>118</v>
      </c>
    </row>
    <row r="25" spans="1:7">
      <c r="A25" s="4" t="s">
        <v>119</v>
      </c>
      <c r="B25" s="4" t="s">
        <v>120</v>
      </c>
    </row>
  </sheetData>
  <mergeCells count="4">
    <mergeCell ref="A1:B1"/>
    <mergeCell ref="A23:F23"/>
    <mergeCell ref="B24:F24"/>
    <mergeCell ref="B25:F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45</v>
      </c>
      <c r="C1" s="2" t="s">
        <v>2</v>
      </c>
      <c r="D1" s="2" t="s">
        <v>63</v>
      </c>
      <c r="E1" s="2" t="s">
        <v>746</v>
      </c>
    </row>
    <row r="2" spans="1:5">
      <c r="A2" s="3" t="s">
        <v>681</v>
      </c>
    </row>
    <row r="3" spans="1:5">
      <c r="A3" s="4" t="s">
        <v>146</v>
      </c>
      <c r="C3" s="7" t="n">
        <v>5275</v>
      </c>
      <c r="D3" s="7" t="n">
        <v>4901</v>
      </c>
    </row>
    <row r="4" spans="1:5">
      <c r="A4" s="4" t="s">
        <v>747</v>
      </c>
    </row>
    <row r="5" spans="1:5">
      <c r="A5" s="3" t="s">
        <v>681</v>
      </c>
    </row>
    <row r="6" spans="1:5">
      <c r="A6" s="4" t="s">
        <v>686</v>
      </c>
      <c r="C6" s="4" t="s">
        <v>748</v>
      </c>
    </row>
    <row r="7" spans="1:5">
      <c r="A7" s="4" t="s">
        <v>749</v>
      </c>
    </row>
    <row r="8" spans="1:5">
      <c r="A8" s="3" t="s">
        <v>681</v>
      </c>
    </row>
    <row r="9" spans="1:5">
      <c r="A9" s="4" t="s">
        <v>686</v>
      </c>
      <c r="C9" s="4" t="s">
        <v>750</v>
      </c>
    </row>
    <row r="10" spans="1:5">
      <c r="A10" s="4" t="s">
        <v>751</v>
      </c>
    </row>
    <row r="11" spans="1:5">
      <c r="A11" s="3" t="s">
        <v>681</v>
      </c>
    </row>
    <row r="12" spans="1:5">
      <c r="A12" s="4" t="s">
        <v>686</v>
      </c>
      <c r="C12" s="4" t="s">
        <v>752</v>
      </c>
    </row>
    <row r="13" spans="1:5">
      <c r="A13" s="4" t="s">
        <v>695</v>
      </c>
    </row>
    <row r="14" spans="1:5">
      <c r="A14" s="3" t="s">
        <v>681</v>
      </c>
    </row>
    <row r="15" spans="1:5">
      <c r="A15" s="4" t="s">
        <v>686</v>
      </c>
      <c r="C15" s="4" t="s">
        <v>696</v>
      </c>
      <c r="E15" s="4" t="s">
        <v>696</v>
      </c>
    </row>
    <row r="16" spans="1:5">
      <c r="A16" s="4" t="s">
        <v>685</v>
      </c>
    </row>
    <row r="17" spans="1:5">
      <c r="A17" s="3" t="s">
        <v>681</v>
      </c>
    </row>
    <row r="18" spans="1:5">
      <c r="A18" s="4" t="s">
        <v>686</v>
      </c>
      <c r="C18" s="4" t="s">
        <v>687</v>
      </c>
      <c r="E18" s="4" t="s">
        <v>687</v>
      </c>
    </row>
    <row r="19" spans="1:5">
      <c r="A19" s="4" t="s">
        <v>691</v>
      </c>
    </row>
    <row r="20" spans="1:5">
      <c r="A20" s="3" t="s">
        <v>681</v>
      </c>
    </row>
    <row r="21" spans="1:5">
      <c r="A21" s="4" t="s">
        <v>686</v>
      </c>
      <c r="C21" s="4" t="s">
        <v>692</v>
      </c>
      <c r="E21" s="4" t="s">
        <v>692</v>
      </c>
    </row>
    <row r="22" spans="1:5">
      <c r="A22" s="4" t="s">
        <v>740</v>
      </c>
    </row>
    <row r="23" spans="1:5">
      <c r="A23" s="3" t="s">
        <v>681</v>
      </c>
    </row>
    <row r="24" spans="1:5">
      <c r="A24" s="4" t="s">
        <v>686</v>
      </c>
      <c r="C24" s="4" t="s">
        <v>696</v>
      </c>
    </row>
    <row r="25" spans="1:5">
      <c r="A25" s="4" t="s">
        <v>753</v>
      </c>
    </row>
    <row r="26" spans="1:5">
      <c r="A26" s="3" t="s">
        <v>681</v>
      </c>
    </row>
    <row r="27" spans="1:5">
      <c r="A27" s="4" t="s">
        <v>686</v>
      </c>
      <c r="C27" s="4" t="s">
        <v>754</v>
      </c>
    </row>
    <row r="28" spans="1:5">
      <c r="A28" s="4" t="s">
        <v>755</v>
      </c>
    </row>
    <row r="29" spans="1:5">
      <c r="A29" s="3" t="s">
        <v>681</v>
      </c>
    </row>
    <row r="30" spans="1:5">
      <c r="A30" s="4" t="s">
        <v>686</v>
      </c>
      <c r="B30" s="4" t="s">
        <v>117</v>
      </c>
      <c r="C30" s="4" t="s">
        <v>756</v>
      </c>
    </row>
    <row r="31" spans="1:5">
      <c r="A31" s="4" t="s">
        <v>757</v>
      </c>
    </row>
    <row r="32" spans="1:5">
      <c r="A32" s="3" t="s">
        <v>681</v>
      </c>
    </row>
    <row r="33" spans="1:5">
      <c r="A33" s="4" t="s">
        <v>686</v>
      </c>
      <c r="C33" s="4" t="s">
        <v>758</v>
      </c>
    </row>
    <row r="34" spans="1:5">
      <c r="A34" s="4" t="s">
        <v>759</v>
      </c>
    </row>
    <row r="35" spans="1:5">
      <c r="A35" s="3" t="s">
        <v>681</v>
      </c>
    </row>
    <row r="36" spans="1:5">
      <c r="A36" s="4" t="s">
        <v>686</v>
      </c>
      <c r="C36" s="4" t="s">
        <v>760</v>
      </c>
    </row>
    <row r="37" spans="1:5">
      <c r="A37" s="4" t="s">
        <v>761</v>
      </c>
    </row>
    <row r="38" spans="1:5">
      <c r="A38" s="3" t="s">
        <v>681</v>
      </c>
    </row>
    <row r="39" spans="1:5">
      <c r="A39" s="4" t="s">
        <v>686</v>
      </c>
      <c r="C39" s="4" t="s">
        <v>762</v>
      </c>
    </row>
    <row r="40" spans="1:5">
      <c r="A40" s="4" t="s">
        <v>763</v>
      </c>
    </row>
    <row r="41" spans="1:5">
      <c r="A41" s="3" t="s">
        <v>681</v>
      </c>
    </row>
    <row r="42" spans="1:5">
      <c r="A42" s="4" t="s">
        <v>686</v>
      </c>
      <c r="B42" s="4" t="s">
        <v>117</v>
      </c>
      <c r="C42" s="4" t="s">
        <v>754</v>
      </c>
    </row>
    <row r="43" spans="1:5">
      <c r="A43" s="4" t="s">
        <v>764</v>
      </c>
    </row>
    <row r="44" spans="1:5">
      <c r="A44" s="3" t="s">
        <v>681</v>
      </c>
    </row>
    <row r="45" spans="1:5">
      <c r="A45" s="4" t="s">
        <v>686</v>
      </c>
      <c r="B45" s="4" t="s">
        <v>117</v>
      </c>
      <c r="C45" s="4" t="s">
        <v>765</v>
      </c>
    </row>
    <row r="46" spans="1:5">
      <c r="A46" s="4" t="s">
        <v>766</v>
      </c>
    </row>
    <row r="47" spans="1:5">
      <c r="A47" s="3" t="s">
        <v>681</v>
      </c>
    </row>
    <row r="48" spans="1:5">
      <c r="A48" s="4" t="s">
        <v>146</v>
      </c>
      <c r="C48" s="7" t="n">
        <v>134</v>
      </c>
      <c r="D48" s="6" t="n">
        <v>0</v>
      </c>
    </row>
    <row r="49" spans="1:5">
      <c r="A49" s="4" t="s">
        <v>767</v>
      </c>
    </row>
    <row r="50" spans="1:5">
      <c r="A50" s="3" t="s">
        <v>681</v>
      </c>
    </row>
    <row r="51" spans="1:5">
      <c r="A51" s="4" t="s">
        <v>146</v>
      </c>
      <c r="C51" s="6" t="n">
        <v>126</v>
      </c>
      <c r="D51" s="6" t="n">
        <v>0</v>
      </c>
    </row>
    <row r="52" spans="1:5">
      <c r="A52" s="4" t="s">
        <v>768</v>
      </c>
    </row>
    <row r="53" spans="1:5">
      <c r="A53" s="3" t="s">
        <v>681</v>
      </c>
    </row>
    <row r="54" spans="1:5">
      <c r="A54" s="4" t="s">
        <v>146</v>
      </c>
      <c r="C54" s="6" t="n">
        <v>83</v>
      </c>
      <c r="D54" s="6" t="n">
        <v>90</v>
      </c>
    </row>
    <row r="55" spans="1:5">
      <c r="A55" s="4" t="s">
        <v>769</v>
      </c>
    </row>
    <row r="56" spans="1:5">
      <c r="A56" s="3" t="s">
        <v>681</v>
      </c>
    </row>
    <row r="57" spans="1:5">
      <c r="A57" s="4" t="s">
        <v>146</v>
      </c>
      <c r="C57" s="6" t="n">
        <v>265</v>
      </c>
      <c r="D57" s="6" t="n">
        <v>275</v>
      </c>
    </row>
    <row r="58" spans="1:5">
      <c r="A58" s="4" t="s">
        <v>770</v>
      </c>
    </row>
    <row r="59" spans="1:5">
      <c r="A59" s="3" t="s">
        <v>681</v>
      </c>
    </row>
    <row r="60" spans="1:5">
      <c r="A60" s="4" t="s">
        <v>146</v>
      </c>
      <c r="C60" s="6" t="n">
        <v>238</v>
      </c>
      <c r="D60" s="6" t="n">
        <v>226</v>
      </c>
    </row>
    <row r="61" spans="1:5">
      <c r="A61" s="4" t="s">
        <v>771</v>
      </c>
    </row>
    <row r="62" spans="1:5">
      <c r="A62" s="3" t="s">
        <v>681</v>
      </c>
    </row>
    <row r="63" spans="1:5">
      <c r="A63" s="4" t="s">
        <v>146</v>
      </c>
      <c r="C63" s="6" t="n">
        <v>481</v>
      </c>
      <c r="D63" s="6" t="n">
        <v>498</v>
      </c>
    </row>
    <row r="64" spans="1:5">
      <c r="A64" s="4" t="s">
        <v>772</v>
      </c>
    </row>
    <row r="65" spans="1:5">
      <c r="A65" s="3" t="s">
        <v>681</v>
      </c>
    </row>
    <row r="66" spans="1:5">
      <c r="A66" s="4" t="s">
        <v>146</v>
      </c>
      <c r="B66" s="4" t="s">
        <v>117</v>
      </c>
      <c r="C66" s="6" t="n">
        <v>55</v>
      </c>
      <c r="D66" s="6" t="n">
        <v>51</v>
      </c>
    </row>
    <row r="67" spans="1:5">
      <c r="A67" s="4" t="s">
        <v>773</v>
      </c>
    </row>
    <row r="68" spans="1:5">
      <c r="A68" s="3" t="s">
        <v>681</v>
      </c>
    </row>
    <row r="69" spans="1:5">
      <c r="A69" s="4" t="s">
        <v>146</v>
      </c>
      <c r="B69" s="4" t="s">
        <v>117</v>
      </c>
      <c r="C69" s="6" t="n">
        <v>202</v>
      </c>
      <c r="D69" s="6" t="n">
        <v>181</v>
      </c>
    </row>
    <row r="70" spans="1:5">
      <c r="A70" s="4" t="s">
        <v>774</v>
      </c>
    </row>
    <row r="71" spans="1:5">
      <c r="A71" s="3" t="s">
        <v>681</v>
      </c>
    </row>
    <row r="72" spans="1:5">
      <c r="A72" s="4" t="s">
        <v>146</v>
      </c>
      <c r="B72" s="4" t="s">
        <v>117</v>
      </c>
      <c r="C72" s="6" t="n">
        <v>190</v>
      </c>
      <c r="D72" s="6" t="n">
        <v>197</v>
      </c>
    </row>
    <row r="73" spans="1:5">
      <c r="A73" s="4" t="s">
        <v>775</v>
      </c>
    </row>
    <row r="74" spans="1:5">
      <c r="A74" s="3" t="s">
        <v>681</v>
      </c>
    </row>
    <row r="75" spans="1:5">
      <c r="A75" s="4" t="s">
        <v>146</v>
      </c>
      <c r="C75" s="6" t="n">
        <v>153</v>
      </c>
      <c r="D75" s="6" t="n">
        <v>160</v>
      </c>
    </row>
    <row r="76" spans="1:5">
      <c r="A76" s="4" t="s">
        <v>776</v>
      </c>
    </row>
    <row r="77" spans="1:5">
      <c r="A77" s="3" t="s">
        <v>681</v>
      </c>
    </row>
    <row r="78" spans="1:5">
      <c r="A78" s="4" t="s">
        <v>146</v>
      </c>
      <c r="C78" s="6" t="n">
        <v>302</v>
      </c>
      <c r="D78" s="6" t="n">
        <v>236</v>
      </c>
    </row>
    <row r="79" spans="1:5">
      <c r="A79" s="4" t="s">
        <v>777</v>
      </c>
    </row>
    <row r="80" spans="1:5">
      <c r="A80" s="3" t="s">
        <v>681</v>
      </c>
    </row>
    <row r="81" spans="1:5">
      <c r="A81" s="4" t="s">
        <v>146</v>
      </c>
      <c r="B81" s="4" t="s">
        <v>117</v>
      </c>
      <c r="C81" s="6" t="n">
        <v>170</v>
      </c>
      <c r="D81" s="6" t="n">
        <v>248</v>
      </c>
    </row>
    <row r="82" spans="1:5">
      <c r="A82" s="4" t="s">
        <v>778</v>
      </c>
    </row>
    <row r="83" spans="1:5">
      <c r="A83" s="3" t="s">
        <v>681</v>
      </c>
    </row>
    <row r="84" spans="1:5">
      <c r="A84" s="4" t="s">
        <v>146</v>
      </c>
      <c r="C84" s="6" t="n">
        <v>1984</v>
      </c>
      <c r="D84" s="6" t="n">
        <v>2039</v>
      </c>
    </row>
    <row r="85" spans="1:5">
      <c r="A85" s="4" t="s">
        <v>779</v>
      </c>
    </row>
    <row r="86" spans="1:5">
      <c r="A86" s="3" t="s">
        <v>681</v>
      </c>
    </row>
    <row r="87" spans="1:5">
      <c r="A87" s="4" t="s">
        <v>146</v>
      </c>
      <c r="C87" s="6" t="n">
        <v>537</v>
      </c>
      <c r="D87" s="6" t="n">
        <v>366</v>
      </c>
    </row>
    <row r="88" spans="1:5">
      <c r="A88" s="4" t="s">
        <v>780</v>
      </c>
    </row>
    <row r="89" spans="1:5">
      <c r="A89" s="3" t="s">
        <v>681</v>
      </c>
    </row>
    <row r="90" spans="1:5">
      <c r="A90" s="4" t="s">
        <v>146</v>
      </c>
      <c r="C90" s="6" t="n">
        <v>157</v>
      </c>
      <c r="D90" s="6" t="n">
        <v>157</v>
      </c>
    </row>
    <row r="91" spans="1:5">
      <c r="A91" s="4" t="s">
        <v>781</v>
      </c>
    </row>
    <row r="92" spans="1:5">
      <c r="A92" s="3" t="s">
        <v>681</v>
      </c>
    </row>
    <row r="93" spans="1:5">
      <c r="A93" s="4" t="s">
        <v>146</v>
      </c>
      <c r="B93" s="4" t="s">
        <v>117</v>
      </c>
      <c r="C93" s="6" t="n">
        <v>198</v>
      </c>
      <c r="D93" s="6" t="n">
        <v>177</v>
      </c>
    </row>
    <row r="94" spans="1:5">
      <c r="A94" s="4" t="s">
        <v>782</v>
      </c>
    </row>
    <row r="95" spans="1:5">
      <c r="A95" s="3" t="s">
        <v>681</v>
      </c>
    </row>
    <row r="96" spans="1:5">
      <c r="A96" s="4" t="s">
        <v>146</v>
      </c>
      <c r="C96" s="6" t="n">
        <v>1774</v>
      </c>
      <c r="D96" s="6" t="n">
        <v>1518</v>
      </c>
    </row>
    <row r="97" spans="1:5">
      <c r="A97" s="4" t="s">
        <v>783</v>
      </c>
    </row>
    <row r="98" spans="1:5">
      <c r="A98" s="3" t="s">
        <v>681</v>
      </c>
    </row>
    <row r="99" spans="1:5">
      <c r="A99" s="4" t="s">
        <v>146</v>
      </c>
      <c r="C99" s="7" t="n">
        <v>3501</v>
      </c>
      <c r="D99" s="7" t="n">
        <v>3383</v>
      </c>
    </row>
    <row r="100" spans="1:5"/>
    <row r="101" spans="1:5">
      <c r="A101" s="4" t="s">
        <v>117</v>
      </c>
      <c r="B101" s="4" t="s">
        <v>784</v>
      </c>
    </row>
  </sheetData>
  <mergeCells count="3">
    <mergeCell ref="A1:B1"/>
    <mergeCell ref="A100:D100"/>
    <mergeCell ref="B101:D10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5</v>
      </c>
      <c r="C1" s="2" t="s">
        <v>1</v>
      </c>
    </row>
    <row r="2" spans="1:5">
      <c r="C2" s="2" t="s">
        <v>2</v>
      </c>
      <c r="D2" s="2" t="s">
        <v>63</v>
      </c>
      <c r="E2" s="2" t="s">
        <v>64</v>
      </c>
    </row>
    <row r="3" spans="1:5">
      <c r="A3" s="3" t="s">
        <v>681</v>
      </c>
    </row>
    <row r="4" spans="1:5">
      <c r="A4" s="4" t="s">
        <v>786</v>
      </c>
      <c r="B4" s="4" t="s">
        <v>117</v>
      </c>
      <c r="C4" s="7" t="n">
        <v>2067</v>
      </c>
      <c r="D4" s="7" t="n">
        <v>1905</v>
      </c>
      <c r="E4" s="7" t="n">
        <v>1227</v>
      </c>
    </row>
    <row r="5" spans="1:5">
      <c r="A5" s="4" t="s">
        <v>787</v>
      </c>
      <c r="B5" s="4" t="s">
        <v>117</v>
      </c>
      <c r="C5" s="6" t="n">
        <v>943</v>
      </c>
      <c r="D5" s="6" t="n">
        <v>1024</v>
      </c>
      <c r="E5" s="6" t="n">
        <v>659</v>
      </c>
    </row>
    <row r="6" spans="1:5">
      <c r="A6" s="4" t="s">
        <v>788</v>
      </c>
      <c r="B6" s="4" t="s">
        <v>117</v>
      </c>
      <c r="C6" s="6" t="n">
        <v>1124</v>
      </c>
      <c r="D6" s="6" t="n">
        <v>881</v>
      </c>
      <c r="E6" s="6" t="n">
        <v>568</v>
      </c>
    </row>
    <row r="7" spans="1:5">
      <c r="A7" s="4" t="s">
        <v>251</v>
      </c>
      <c r="B7" s="4" t="s">
        <v>117</v>
      </c>
      <c r="C7" s="6" t="n">
        <v>967</v>
      </c>
      <c r="D7" s="6" t="n">
        <v>803</v>
      </c>
      <c r="E7" s="6" t="n">
        <v>478</v>
      </c>
    </row>
    <row r="8" spans="1:5">
      <c r="A8" s="4" t="s">
        <v>69</v>
      </c>
      <c r="B8" s="4" t="s">
        <v>70</v>
      </c>
      <c r="C8" s="6" t="n">
        <v>290</v>
      </c>
      <c r="D8" s="6" t="n">
        <v>247</v>
      </c>
      <c r="E8" s="6" t="n">
        <v>78</v>
      </c>
    </row>
    <row r="9" spans="1:5">
      <c r="A9" s="4" t="s">
        <v>541</v>
      </c>
      <c r="C9" s="6" t="n">
        <v>42</v>
      </c>
    </row>
    <row r="10" spans="1:5">
      <c r="A10" s="4" t="s">
        <v>789</v>
      </c>
      <c r="C10" s="6" t="n">
        <v>864</v>
      </c>
      <c r="D10" s="6" t="n">
        <v>667</v>
      </c>
    </row>
    <row r="11" spans="1:5">
      <c r="A11" s="4" t="s">
        <v>790</v>
      </c>
      <c r="C11" s="6" t="n">
        <v>10996</v>
      </c>
      <c r="D11" s="6" t="n">
        <v>9086</v>
      </c>
    </row>
    <row r="12" spans="1:5">
      <c r="A12" s="4" t="s">
        <v>791</v>
      </c>
      <c r="C12" s="6" t="n">
        <v>437</v>
      </c>
      <c r="D12" s="6" t="n">
        <v>438</v>
      </c>
    </row>
    <row r="13" spans="1:5">
      <c r="A13" s="4" t="s">
        <v>792</v>
      </c>
      <c r="C13" s="6" t="n">
        <v>1127</v>
      </c>
      <c r="D13" s="6" t="n">
        <v>1036</v>
      </c>
    </row>
    <row r="14" spans="1:5">
      <c r="A14" s="4" t="s">
        <v>793</v>
      </c>
    </row>
    <row r="15" spans="1:5">
      <c r="A15" s="3" t="s">
        <v>681</v>
      </c>
    </row>
    <row r="16" spans="1:5">
      <c r="A16" s="4" t="s">
        <v>786</v>
      </c>
      <c r="B16" s="4" t="s">
        <v>117</v>
      </c>
      <c r="C16" s="6" t="n">
        <v>650</v>
      </c>
      <c r="D16" s="6" t="n">
        <v>484</v>
      </c>
      <c r="E16" s="6" t="n">
        <v>273</v>
      </c>
    </row>
    <row r="17" spans="1:5">
      <c r="A17" s="4" t="s">
        <v>787</v>
      </c>
      <c r="B17" s="4" t="s">
        <v>117</v>
      </c>
      <c r="C17" s="6" t="n">
        <v>375</v>
      </c>
      <c r="D17" s="6" t="n">
        <v>286</v>
      </c>
      <c r="E17" s="6" t="n">
        <v>139</v>
      </c>
    </row>
    <row r="18" spans="1:5">
      <c r="A18" s="4" t="s">
        <v>788</v>
      </c>
      <c r="B18" s="4" t="s">
        <v>117</v>
      </c>
      <c r="C18" s="6" t="n">
        <v>275</v>
      </c>
      <c r="D18" s="6" t="n">
        <v>198</v>
      </c>
      <c r="E18" s="6" t="n">
        <v>134</v>
      </c>
    </row>
    <row r="19" spans="1:5">
      <c r="A19" s="4" t="s">
        <v>251</v>
      </c>
      <c r="B19" s="4" t="s">
        <v>117</v>
      </c>
      <c r="C19" s="6" t="n">
        <v>215</v>
      </c>
      <c r="D19" s="6" t="n">
        <v>197</v>
      </c>
      <c r="E19" s="6" t="n">
        <v>133</v>
      </c>
    </row>
    <row r="20" spans="1:5">
      <c r="A20" s="4" t="s">
        <v>69</v>
      </c>
      <c r="B20" s="4" t="s">
        <v>70</v>
      </c>
      <c r="C20" s="6" t="n">
        <v>103</v>
      </c>
      <c r="D20" s="6" t="n">
        <v>67</v>
      </c>
      <c r="E20" s="6" t="n">
        <v>30</v>
      </c>
    </row>
    <row r="21" spans="1:5">
      <c r="A21" s="4" t="s">
        <v>789</v>
      </c>
      <c r="C21" s="6" t="n">
        <v>534</v>
      </c>
      <c r="D21" s="6" t="n">
        <v>252</v>
      </c>
    </row>
    <row r="22" spans="1:5">
      <c r="A22" s="4" t="s">
        <v>790</v>
      </c>
      <c r="C22" s="6" t="n">
        <v>5862</v>
      </c>
      <c r="D22" s="6" t="n">
        <v>3796</v>
      </c>
    </row>
    <row r="23" spans="1:5">
      <c r="A23" s="4" t="s">
        <v>791</v>
      </c>
      <c r="C23" s="6" t="n">
        <v>192</v>
      </c>
      <c r="D23" s="6" t="n">
        <v>158</v>
      </c>
    </row>
    <row r="24" spans="1:5">
      <c r="A24" s="4" t="s">
        <v>792</v>
      </c>
      <c r="C24" s="6" t="n">
        <v>305</v>
      </c>
      <c r="D24" s="6" t="n">
        <v>191</v>
      </c>
    </row>
    <row r="25" spans="1:5">
      <c r="A25" s="4" t="s">
        <v>794</v>
      </c>
    </row>
    <row r="26" spans="1:5">
      <c r="A26" s="3" t="s">
        <v>681</v>
      </c>
    </row>
    <row r="27" spans="1:5">
      <c r="A27" s="4" t="s">
        <v>786</v>
      </c>
      <c r="B27" s="4" t="s">
        <v>117</v>
      </c>
      <c r="C27" s="6" t="n">
        <v>1417</v>
      </c>
      <c r="D27" s="6" t="n">
        <v>1421</v>
      </c>
      <c r="E27" s="6" t="n">
        <v>954</v>
      </c>
    </row>
    <row r="28" spans="1:5">
      <c r="A28" s="4" t="s">
        <v>787</v>
      </c>
      <c r="B28" s="4" t="s">
        <v>117</v>
      </c>
      <c r="C28" s="6" t="n">
        <v>568</v>
      </c>
      <c r="D28" s="6" t="n">
        <v>738</v>
      </c>
      <c r="E28" s="6" t="n">
        <v>520</v>
      </c>
    </row>
    <row r="29" spans="1:5">
      <c r="A29" s="4" t="s">
        <v>788</v>
      </c>
      <c r="B29" s="4" t="s">
        <v>117</v>
      </c>
      <c r="C29" s="6" t="n">
        <v>849</v>
      </c>
      <c r="D29" s="6" t="n">
        <v>683</v>
      </c>
      <c r="E29" s="6" t="n">
        <v>434</v>
      </c>
    </row>
    <row r="30" spans="1:5">
      <c r="A30" s="4" t="s">
        <v>251</v>
      </c>
      <c r="B30" s="4" t="s">
        <v>117</v>
      </c>
      <c r="C30" s="6" t="n">
        <v>752</v>
      </c>
      <c r="D30" s="6" t="n">
        <v>606</v>
      </c>
      <c r="E30" s="6" t="n">
        <v>345</v>
      </c>
    </row>
    <row r="31" spans="1:5">
      <c r="A31" s="4" t="s">
        <v>69</v>
      </c>
      <c r="B31" s="4" t="s">
        <v>70</v>
      </c>
      <c r="C31" s="6" t="n">
        <v>187</v>
      </c>
      <c r="D31" s="6" t="n">
        <v>180</v>
      </c>
      <c r="E31" s="7" t="n">
        <v>48</v>
      </c>
    </row>
    <row r="32" spans="1:5">
      <c r="A32" s="4" t="s">
        <v>789</v>
      </c>
      <c r="C32" s="6" t="n">
        <v>330</v>
      </c>
      <c r="D32" s="6" t="n">
        <v>415</v>
      </c>
    </row>
    <row r="33" spans="1:5">
      <c r="A33" s="4" t="s">
        <v>790</v>
      </c>
      <c r="C33" s="6" t="n">
        <v>5134</v>
      </c>
      <c r="D33" s="6" t="n">
        <v>5290</v>
      </c>
    </row>
    <row r="34" spans="1:5">
      <c r="A34" s="4" t="s">
        <v>791</v>
      </c>
      <c r="C34" s="6" t="n">
        <v>245</v>
      </c>
      <c r="D34" s="6" t="n">
        <v>280</v>
      </c>
    </row>
    <row r="35" spans="1:5">
      <c r="A35" s="4" t="s">
        <v>792</v>
      </c>
      <c r="C35" s="7" t="n">
        <v>822</v>
      </c>
      <c r="D35" s="7" t="n">
        <v>845</v>
      </c>
    </row>
    <row r="36" spans="1:5"/>
    <row r="37" spans="1:5">
      <c r="A37" s="4" t="s">
        <v>117</v>
      </c>
      <c r="B37" s="4" t="s">
        <v>120</v>
      </c>
    </row>
    <row r="38" spans="1:5">
      <c r="A38" s="4" t="s">
        <v>119</v>
      </c>
      <c r="B38" s="4" t="s">
        <v>118</v>
      </c>
    </row>
  </sheetData>
  <mergeCells count="5">
    <mergeCell ref="A1:B2"/>
    <mergeCell ref="C1:E1"/>
    <mergeCell ref="A36:D36"/>
    <mergeCell ref="B37:D37"/>
    <mergeCell ref="B38:D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63</v>
      </c>
    </row>
    <row r="3" spans="1:3">
      <c r="A3" s="3" t="s">
        <v>681</v>
      </c>
    </row>
    <row r="4" spans="1:3">
      <c r="A4" s="4" t="s">
        <v>796</v>
      </c>
      <c r="B4" s="7" t="n">
        <v>28</v>
      </c>
    </row>
    <row r="5" spans="1:3">
      <c r="A5" s="4" t="s">
        <v>797</v>
      </c>
      <c r="B5" s="6" t="n">
        <v>14</v>
      </c>
    </row>
    <row r="6" spans="1:3">
      <c r="A6" s="4" t="s">
        <v>541</v>
      </c>
      <c r="B6" s="7" t="n">
        <v>42</v>
      </c>
    </row>
    <row r="7" spans="1:3">
      <c r="A7" s="4" t="s">
        <v>757</v>
      </c>
    </row>
    <row r="8" spans="1:3">
      <c r="A8" s="3" t="s">
        <v>681</v>
      </c>
    </row>
    <row r="9" spans="1:3">
      <c r="A9" s="4" t="s">
        <v>686</v>
      </c>
      <c r="B9" s="4" t="s">
        <v>758</v>
      </c>
    </row>
    <row r="10" spans="1:3">
      <c r="A10" s="4" t="s">
        <v>759</v>
      </c>
    </row>
    <row r="11" spans="1:3">
      <c r="A11" s="3" t="s">
        <v>681</v>
      </c>
    </row>
    <row r="12" spans="1:3">
      <c r="A12" s="4" t="s">
        <v>686</v>
      </c>
      <c r="B12" s="4" t="s">
        <v>760</v>
      </c>
    </row>
    <row r="13" spans="1:3">
      <c r="A13" s="4" t="s">
        <v>761</v>
      </c>
    </row>
    <row r="14" spans="1:3">
      <c r="A14" s="3" t="s">
        <v>681</v>
      </c>
    </row>
    <row r="15" spans="1:3">
      <c r="A15" s="4" t="s">
        <v>686</v>
      </c>
      <c r="B15" s="4" t="s">
        <v>762</v>
      </c>
    </row>
    <row r="16" spans="1:3">
      <c r="A16" s="4" t="s">
        <v>798</v>
      </c>
    </row>
    <row r="17" spans="1:3">
      <c r="A17" s="3" t="s">
        <v>681</v>
      </c>
    </row>
    <row r="18" spans="1:3">
      <c r="A18" s="4" t="s">
        <v>686</v>
      </c>
      <c r="B18" s="4" t="s">
        <v>799</v>
      </c>
    </row>
    <row r="19" spans="1:3">
      <c r="A19" s="4" t="s">
        <v>590</v>
      </c>
    </row>
    <row r="20" spans="1:3">
      <c r="A20" s="3" t="s">
        <v>681</v>
      </c>
    </row>
    <row r="21" spans="1:3">
      <c r="A21" s="4" t="s">
        <v>800</v>
      </c>
      <c r="B21" s="7" t="n">
        <v>1000</v>
      </c>
      <c r="C21" s="7" t="n">
        <v>1300</v>
      </c>
    </row>
    <row r="22" spans="1:3">
      <c r="A22" s="4" t="s">
        <v>801</v>
      </c>
      <c r="B22" s="6" t="n">
        <v>498</v>
      </c>
      <c r="C22" s="6" t="n">
        <v>542</v>
      </c>
    </row>
    <row r="23" spans="1:3">
      <c r="A23" s="4" t="s">
        <v>588</v>
      </c>
    </row>
    <row r="24" spans="1:3">
      <c r="A24" s="3" t="s">
        <v>681</v>
      </c>
    </row>
    <row r="25" spans="1:3">
      <c r="A25" s="4" t="s">
        <v>800</v>
      </c>
      <c r="B25" s="6" t="n">
        <v>329</v>
      </c>
      <c r="C25" s="6" t="n">
        <v>187</v>
      </c>
    </row>
    <row r="26" spans="1:3">
      <c r="A26" s="4" t="s">
        <v>801</v>
      </c>
      <c r="B26" s="7" t="n">
        <v>167</v>
      </c>
      <c r="C26" s="7" t="n">
        <v>1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 customWidth="1" max="6" min="6" width="14"/>
  </cols>
  <sheetData>
    <row r="1" spans="1:6">
      <c r="A1" s="1" t="s">
        <v>802</v>
      </c>
      <c r="B1" s="2" t="s">
        <v>803</v>
      </c>
      <c r="C1" s="2" t="s">
        <v>804</v>
      </c>
      <c r="D1" s="2" t="s">
        <v>2</v>
      </c>
      <c r="E1" s="2" t="s">
        <v>63</v>
      </c>
      <c r="F1" s="2" t="s">
        <v>805</v>
      </c>
    </row>
    <row r="2" spans="1:6">
      <c r="A2" s="3" t="s">
        <v>806</v>
      </c>
    </row>
    <row r="3" spans="1:6">
      <c r="A3" s="4" t="s">
        <v>807</v>
      </c>
      <c r="D3" s="7" t="n">
        <v>10</v>
      </c>
      <c r="E3" s="7" t="n">
        <v>6</v>
      </c>
    </row>
    <row r="4" spans="1:6">
      <c r="A4" s="4" t="s">
        <v>808</v>
      </c>
      <c r="D4" s="6" t="n">
        <v>5</v>
      </c>
      <c r="E4" s="6" t="n">
        <v>8</v>
      </c>
    </row>
    <row r="5" spans="1:6">
      <c r="A5" s="4" t="s">
        <v>178</v>
      </c>
    </row>
    <row r="6" spans="1:6">
      <c r="A6" s="3" t="s">
        <v>806</v>
      </c>
    </row>
    <row r="7" spans="1:6">
      <c r="A7" s="4" t="s">
        <v>809</v>
      </c>
      <c r="D7" s="6" t="n">
        <v>9</v>
      </c>
      <c r="E7" s="6" t="n">
        <v>5</v>
      </c>
    </row>
    <row r="8" spans="1:6">
      <c r="A8" s="4" t="s">
        <v>810</v>
      </c>
    </row>
    <row r="9" spans="1:6">
      <c r="A9" s="3" t="s">
        <v>806</v>
      </c>
    </row>
    <row r="10" spans="1:6">
      <c r="A10" s="4" t="s">
        <v>617</v>
      </c>
      <c r="B10" s="7" t="n">
        <v>1500</v>
      </c>
      <c r="C10" s="7" t="n">
        <v>1000</v>
      </c>
      <c r="F10" s="7" t="n">
        <v>500</v>
      </c>
    </row>
    <row r="11" spans="1:6">
      <c r="A11" s="4" t="s">
        <v>811</v>
      </c>
      <c r="B11" s="4" t="s">
        <v>812</v>
      </c>
      <c r="C11" s="4" t="s">
        <v>813</v>
      </c>
    </row>
    <row r="12" spans="1:6">
      <c r="A12" s="4" t="s">
        <v>814</v>
      </c>
      <c r="D12" s="6" t="n">
        <v>8540</v>
      </c>
      <c r="E12" s="6" t="n">
        <v>3962</v>
      </c>
    </row>
    <row r="13" spans="1:6">
      <c r="A13" s="4" t="s">
        <v>815</v>
      </c>
      <c r="D13" s="6" t="n">
        <v>7946</v>
      </c>
      <c r="E13" s="6" t="n">
        <v>4347</v>
      </c>
    </row>
    <row r="14" spans="1:6">
      <c r="A14" s="4" t="s">
        <v>816</v>
      </c>
      <c r="D14" s="7" t="n">
        <v>594</v>
      </c>
      <c r="E14" s="7" t="n">
        <v>0</v>
      </c>
    </row>
    <row r="15" spans="1:6">
      <c r="A15" s="4" t="s">
        <v>817</v>
      </c>
      <c r="D15" s="4" t="s">
        <v>818</v>
      </c>
      <c r="E15" s="4" t="s">
        <v>819</v>
      </c>
    </row>
    <row r="16" spans="1:6">
      <c r="A16" s="4" t="s">
        <v>820</v>
      </c>
    </row>
    <row r="17" spans="1:6">
      <c r="A17" s="3" t="s">
        <v>821</v>
      </c>
    </row>
    <row r="18" spans="1:6">
      <c r="A18" s="4" t="s">
        <v>822</v>
      </c>
      <c r="D18" s="4" t="s">
        <v>605</v>
      </c>
    </row>
    <row r="19" spans="1:6">
      <c r="A19" s="4" t="s">
        <v>823</v>
      </c>
    </row>
    <row r="20" spans="1:6">
      <c r="A20" s="3" t="s">
        <v>821</v>
      </c>
    </row>
    <row r="21" spans="1:6">
      <c r="A21" s="4" t="s">
        <v>822</v>
      </c>
      <c r="D21" s="4" t="s">
        <v>608</v>
      </c>
    </row>
    <row r="22" spans="1:6">
      <c r="A22" s="4" t="s">
        <v>824</v>
      </c>
    </row>
    <row r="23" spans="1:6">
      <c r="A23" s="3" t="s">
        <v>821</v>
      </c>
    </row>
    <row r="24" spans="1:6">
      <c r="A24" s="4" t="s">
        <v>822</v>
      </c>
      <c r="D24" s="4" t="s">
        <v>825</v>
      </c>
    </row>
    <row r="25" spans="1:6">
      <c r="A25" s="4" t="s">
        <v>826</v>
      </c>
    </row>
    <row r="26" spans="1:6">
      <c r="A26" s="3" t="s">
        <v>821</v>
      </c>
    </row>
    <row r="27" spans="1:6">
      <c r="A27" s="4" t="s">
        <v>822</v>
      </c>
      <c r="D27" s="4" t="s">
        <v>827</v>
      </c>
    </row>
    <row r="28" spans="1:6">
      <c r="A28" s="4" t="s">
        <v>828</v>
      </c>
    </row>
    <row r="29" spans="1:6">
      <c r="A29" s="3" t="s">
        <v>821</v>
      </c>
    </row>
    <row r="30" spans="1:6">
      <c r="A30" s="4" t="s">
        <v>822</v>
      </c>
      <c r="D30" s="4" t="s">
        <v>608</v>
      </c>
    </row>
    <row r="31" spans="1:6">
      <c r="A31" s="4" t="s">
        <v>829</v>
      </c>
    </row>
    <row r="32" spans="1:6">
      <c r="A32" s="3" t="s">
        <v>821</v>
      </c>
    </row>
    <row r="33" spans="1:6">
      <c r="A33" s="4" t="s">
        <v>822</v>
      </c>
      <c r="D33" s="4" t="s">
        <v>830</v>
      </c>
    </row>
    <row r="34" spans="1:6">
      <c r="A34" s="4" t="s">
        <v>831</v>
      </c>
      <c r="D34" s="4" t="s">
        <v>830</v>
      </c>
    </row>
    <row r="35" spans="1:6">
      <c r="A35" s="4" t="s">
        <v>832</v>
      </c>
    </row>
    <row r="36" spans="1:6">
      <c r="A36" s="3" t="s">
        <v>821</v>
      </c>
    </row>
    <row r="37" spans="1:6">
      <c r="A37" s="4" t="s">
        <v>822</v>
      </c>
      <c r="D37" s="4" t="s">
        <v>608</v>
      </c>
    </row>
    <row r="38" spans="1:6">
      <c r="A38" s="4" t="s">
        <v>831</v>
      </c>
      <c r="D38" s="4" t="s">
        <v>833</v>
      </c>
    </row>
    <row r="39" spans="1:6">
      <c r="A39" s="4" t="s">
        <v>834</v>
      </c>
    </row>
    <row r="40" spans="1:6">
      <c r="A40" s="3" t="s">
        <v>821</v>
      </c>
    </row>
    <row r="41" spans="1:6">
      <c r="A41" s="4" t="s">
        <v>822</v>
      </c>
      <c r="D41" s="4" t="s">
        <v>835</v>
      </c>
    </row>
    <row r="42" spans="1:6">
      <c r="A42" s="4" t="s">
        <v>836</v>
      </c>
    </row>
    <row r="43" spans="1:6">
      <c r="A43" s="3" t="s">
        <v>821</v>
      </c>
    </row>
    <row r="44" spans="1:6">
      <c r="A44" s="4" t="s">
        <v>831</v>
      </c>
      <c r="D44" s="4" t="s">
        <v>833</v>
      </c>
    </row>
    <row r="45" spans="1:6">
      <c r="A45" s="4" t="s">
        <v>837</v>
      </c>
      <c r="D45" s="6" t="n">
        <v>2</v>
      </c>
    </row>
    <row r="46" spans="1:6">
      <c r="A46" s="4" t="s">
        <v>838</v>
      </c>
    </row>
    <row r="47" spans="1:6">
      <c r="A47" s="3" t="s">
        <v>821</v>
      </c>
    </row>
    <row r="48" spans="1:6">
      <c r="A48" s="4" t="s">
        <v>822</v>
      </c>
      <c r="D48" s="4" t="s">
        <v>835</v>
      </c>
    </row>
    <row r="49" spans="1:6">
      <c r="A49" s="4" t="s">
        <v>839</v>
      </c>
    </row>
    <row r="50" spans="1:6">
      <c r="A50" s="3" t="s">
        <v>821</v>
      </c>
    </row>
    <row r="51" spans="1:6">
      <c r="A51" s="4" t="s">
        <v>822</v>
      </c>
      <c r="D51" s="4" t="s">
        <v>830</v>
      </c>
    </row>
    <row r="52" spans="1:6">
      <c r="A52" s="4" t="s">
        <v>840</v>
      </c>
    </row>
    <row r="53" spans="1:6">
      <c r="A53" s="3" t="s">
        <v>821</v>
      </c>
    </row>
    <row r="54" spans="1:6">
      <c r="A54" s="4" t="s">
        <v>822</v>
      </c>
      <c r="D54" s="4" t="s">
        <v>833</v>
      </c>
    </row>
    <row r="55" spans="1:6">
      <c r="A55" s="4" t="s">
        <v>757</v>
      </c>
    </row>
    <row r="56" spans="1:6">
      <c r="A56" s="3" t="s">
        <v>401</v>
      </c>
    </row>
    <row r="57" spans="1:6">
      <c r="A57" s="4" t="s">
        <v>686</v>
      </c>
      <c r="D57" s="4" t="s">
        <v>758</v>
      </c>
    </row>
    <row r="58" spans="1:6">
      <c r="A58" s="4" t="s">
        <v>759</v>
      </c>
    </row>
    <row r="59" spans="1:6">
      <c r="A59" s="3" t="s">
        <v>401</v>
      </c>
    </row>
    <row r="60" spans="1:6">
      <c r="A60" s="4" t="s">
        <v>686</v>
      </c>
      <c r="D60" s="4" t="s">
        <v>760</v>
      </c>
    </row>
    <row r="61" spans="1:6">
      <c r="A61" s="4" t="s">
        <v>753</v>
      </c>
    </row>
    <row r="62" spans="1:6">
      <c r="A62" s="3" t="s">
        <v>401</v>
      </c>
    </row>
    <row r="63" spans="1:6">
      <c r="A63" s="4" t="s">
        <v>686</v>
      </c>
      <c r="D63" s="4" t="s">
        <v>7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8"/>
    <col customWidth="1" max="6" min="6" width="21"/>
    <col customWidth="1" max="7" min="7" width="8"/>
  </cols>
  <sheetData>
    <row r="1" spans="1:7">
      <c r="A1" s="1" t="s">
        <v>188</v>
      </c>
      <c r="B1" s="2" t="s">
        <v>1</v>
      </c>
    </row>
    <row r="2" spans="1:7">
      <c r="B2" s="2" t="s">
        <v>189</v>
      </c>
      <c r="D2" s="2" t="s">
        <v>190</v>
      </c>
      <c r="F2" s="2" t="s">
        <v>191</v>
      </c>
    </row>
    <row r="3" spans="1:7">
      <c r="A3" s="3" t="s">
        <v>192</v>
      </c>
    </row>
    <row r="4" spans="1:7">
      <c r="A4" s="4" t="s">
        <v>90</v>
      </c>
      <c r="B4" s="7" t="n">
        <v>1462</v>
      </c>
      <c r="D4" s="7" t="n">
        <v>2006</v>
      </c>
      <c r="F4" s="7" t="n">
        <v>836</v>
      </c>
    </row>
    <row r="5" spans="1:7">
      <c r="A5" s="3" t="s">
        <v>193</v>
      </c>
    </row>
    <row r="6" spans="1:7">
      <c r="A6" s="4" t="s">
        <v>194</v>
      </c>
      <c r="B6" s="6" t="n">
        <v>42</v>
      </c>
      <c r="D6" s="6" t="n">
        <v>55</v>
      </c>
      <c r="F6" s="6" t="n">
        <v>53</v>
      </c>
    </row>
    <row r="7" spans="1:7">
      <c r="A7" s="4" t="s">
        <v>78</v>
      </c>
      <c r="B7" s="6" t="n">
        <v>1254</v>
      </c>
      <c r="C7" s="4" t="s">
        <v>117</v>
      </c>
      <c r="D7" s="6" t="n">
        <v>867</v>
      </c>
      <c r="E7" s="4" t="s">
        <v>117</v>
      </c>
      <c r="F7" s="6" t="n">
        <v>683</v>
      </c>
      <c r="G7" s="4" t="s">
        <v>117</v>
      </c>
    </row>
    <row r="8" spans="1:7">
      <c r="A8" s="4" t="s">
        <v>80</v>
      </c>
      <c r="B8" s="6" t="n">
        <v>1197</v>
      </c>
      <c r="D8" s="6" t="n">
        <v>0</v>
      </c>
      <c r="F8" s="6" t="n">
        <v>0</v>
      </c>
    </row>
    <row r="9" spans="1:7">
      <c r="A9" s="4" t="s">
        <v>163</v>
      </c>
      <c r="B9" s="6" t="n">
        <v>-2</v>
      </c>
      <c r="D9" s="6" t="n">
        <v>8</v>
      </c>
      <c r="F9" s="6" t="n">
        <v>-1</v>
      </c>
    </row>
    <row r="10" spans="1:7">
      <c r="A10" s="4" t="s">
        <v>195</v>
      </c>
      <c r="B10" s="6" t="n">
        <v>-1</v>
      </c>
      <c r="D10" s="6" t="n">
        <v>-7</v>
      </c>
      <c r="F10" s="6" t="n">
        <v>-2</v>
      </c>
    </row>
    <row r="11" spans="1:7">
      <c r="A11" s="4" t="s">
        <v>196</v>
      </c>
      <c r="B11" s="6" t="n">
        <v>-6</v>
      </c>
      <c r="D11" s="6" t="n">
        <v>3</v>
      </c>
      <c r="F11" s="6" t="n">
        <v>0</v>
      </c>
    </row>
    <row r="12" spans="1:7">
      <c r="A12" s="4" t="s">
        <v>69</v>
      </c>
      <c r="B12" s="6" t="n">
        <v>-290</v>
      </c>
      <c r="C12" s="4" t="s">
        <v>197</v>
      </c>
      <c r="D12" s="6" t="n">
        <v>-247</v>
      </c>
      <c r="E12" s="4" t="s">
        <v>197</v>
      </c>
      <c r="F12" s="6" t="n">
        <v>-78</v>
      </c>
      <c r="G12" s="4" t="s">
        <v>197</v>
      </c>
    </row>
    <row r="13" spans="1:7">
      <c r="A13" s="4" t="s">
        <v>198</v>
      </c>
      <c r="B13" s="6" t="n">
        <v>525</v>
      </c>
      <c r="D13" s="6" t="n">
        <v>412</v>
      </c>
      <c r="F13" s="6" t="n">
        <v>241</v>
      </c>
    </row>
    <row r="14" spans="1:7">
      <c r="A14" s="3" t="s">
        <v>199</v>
      </c>
    </row>
    <row r="15" spans="1:7">
      <c r="A15" s="4" t="s">
        <v>200</v>
      </c>
      <c r="B15" s="6" t="n">
        <v>17</v>
      </c>
      <c r="D15" s="6" t="n">
        <v>-104</v>
      </c>
      <c r="F15" s="6" t="n">
        <v>8</v>
      </c>
    </row>
    <row r="16" spans="1:7">
      <c r="A16" s="4" t="s">
        <v>143</v>
      </c>
      <c r="B16" s="6" t="n">
        <v>-9</v>
      </c>
      <c r="D16" s="6" t="n">
        <v>-5</v>
      </c>
      <c r="F16" s="6" t="n">
        <v>-3</v>
      </c>
    </row>
    <row r="17" spans="1:7">
      <c r="A17" s="4" t="s">
        <v>201</v>
      </c>
      <c r="B17" s="6" t="n">
        <v>2</v>
      </c>
      <c r="D17" s="6" t="n">
        <v>-10</v>
      </c>
      <c r="F17" s="6" t="n">
        <v>6</v>
      </c>
    </row>
    <row r="18" spans="1:7">
      <c r="A18" s="4" t="s">
        <v>202</v>
      </c>
      <c r="B18" s="6" t="n">
        <v>-59</v>
      </c>
      <c r="D18" s="6" t="n">
        <v>88</v>
      </c>
      <c r="F18" s="6" t="n">
        <v>48</v>
      </c>
    </row>
    <row r="19" spans="1:7">
      <c r="A19" s="4" t="s">
        <v>203</v>
      </c>
      <c r="B19" s="6" t="n">
        <v>-163</v>
      </c>
      <c r="D19" s="6" t="n">
        <v>-61</v>
      </c>
      <c r="F19" s="6" t="n">
        <v>55</v>
      </c>
    </row>
    <row r="20" spans="1:7">
      <c r="A20" s="4" t="s">
        <v>204</v>
      </c>
      <c r="B20" s="6" t="n">
        <v>4</v>
      </c>
      <c r="D20" s="6" t="n">
        <v>0</v>
      </c>
      <c r="F20" s="6" t="n">
        <v>0</v>
      </c>
    </row>
    <row r="21" spans="1:7">
      <c r="A21" s="4" t="s">
        <v>205</v>
      </c>
      <c r="B21" s="6" t="n">
        <v>100</v>
      </c>
      <c r="D21" s="6" t="n">
        <v>61</v>
      </c>
      <c r="F21" s="6" t="n">
        <v>33</v>
      </c>
    </row>
    <row r="22" spans="1:7">
      <c r="A22" s="4" t="s">
        <v>206</v>
      </c>
      <c r="B22" s="6" t="n">
        <v>9</v>
      </c>
      <c r="D22" s="6" t="n">
        <v>5</v>
      </c>
      <c r="F22" s="6" t="n">
        <v>28</v>
      </c>
    </row>
    <row r="23" spans="1:7">
      <c r="A23" s="4" t="s">
        <v>207</v>
      </c>
      <c r="B23" s="6" t="n">
        <v>4082</v>
      </c>
      <c r="D23" s="6" t="n">
        <v>3071</v>
      </c>
      <c r="F23" s="6" t="n">
        <v>1907</v>
      </c>
    </row>
    <row r="24" spans="1:7">
      <c r="A24" s="3" t="s">
        <v>208</v>
      </c>
    </row>
    <row r="25" spans="1:7">
      <c r="A25" s="4" t="s">
        <v>209</v>
      </c>
      <c r="B25" s="6" t="n">
        <v>-2408</v>
      </c>
      <c r="D25" s="6" t="n">
        <v>-2111</v>
      </c>
      <c r="F25" s="6" t="n">
        <v>-1411</v>
      </c>
    </row>
    <row r="26" spans="1:7">
      <c r="A26" s="4" t="s">
        <v>210</v>
      </c>
      <c r="B26" s="6" t="n">
        <v>6</v>
      </c>
    </row>
    <row r="27" spans="1:7">
      <c r="A27" s="4" t="s">
        <v>211</v>
      </c>
      <c r="D27" s="6" t="n">
        <v>-451</v>
      </c>
      <c r="F27" s="6" t="n">
        <v>-249</v>
      </c>
    </row>
    <row r="28" spans="1:7">
      <c r="A28" s="4" t="s">
        <v>212</v>
      </c>
      <c r="B28" s="6" t="n">
        <v>0</v>
      </c>
      <c r="D28" s="6" t="n">
        <v>0</v>
      </c>
      <c r="F28" s="6" t="n">
        <v>80</v>
      </c>
    </row>
    <row r="29" spans="1:7">
      <c r="A29" s="4" t="s">
        <v>213</v>
      </c>
      <c r="B29" s="6" t="n">
        <v>30</v>
      </c>
      <c r="D29" s="6" t="n">
        <v>8</v>
      </c>
      <c r="F29" s="6" t="n">
        <v>7</v>
      </c>
    </row>
    <row r="30" spans="1:7">
      <c r="A30" s="4" t="s">
        <v>214</v>
      </c>
      <c r="B30" s="6" t="n">
        <v>-713</v>
      </c>
      <c r="D30" s="6" t="n">
        <v>-341</v>
      </c>
      <c r="F30" s="6" t="n">
        <v>-761</v>
      </c>
    </row>
    <row r="31" spans="1:7">
      <c r="A31" s="4" t="s">
        <v>215</v>
      </c>
      <c r="B31" s="6" t="n">
        <v>18</v>
      </c>
      <c r="D31" s="6" t="n">
        <v>16</v>
      </c>
      <c r="F31" s="6" t="n">
        <v>26</v>
      </c>
    </row>
    <row r="32" spans="1:7">
      <c r="A32" s="4" t="s">
        <v>206</v>
      </c>
      <c r="B32" s="6" t="n">
        <v>4</v>
      </c>
      <c r="D32" s="6" t="n">
        <v>1</v>
      </c>
      <c r="F32" s="6" t="n">
        <v>0</v>
      </c>
    </row>
    <row r="33" spans="1:7">
      <c r="A33" s="4" t="s">
        <v>216</v>
      </c>
      <c r="B33" s="6" t="n">
        <v>-3063</v>
      </c>
      <c r="D33" s="6" t="n">
        <v>-2878</v>
      </c>
      <c r="F33" s="6" t="n">
        <v>-2308</v>
      </c>
    </row>
    <row r="34" spans="1:7">
      <c r="A34" s="3" t="s">
        <v>217</v>
      </c>
    </row>
    <row r="35" spans="1:7">
      <c r="A35" s="4" t="s">
        <v>218</v>
      </c>
      <c r="B35" s="6" t="n">
        <v>9174</v>
      </c>
      <c r="D35" s="6" t="n">
        <v>13476</v>
      </c>
      <c r="F35" s="6" t="n">
        <v>2911</v>
      </c>
    </row>
    <row r="36" spans="1:7">
      <c r="A36" s="4" t="s">
        <v>219</v>
      </c>
      <c r="B36" s="6" t="n">
        <v>-7924</v>
      </c>
      <c r="D36" s="6" t="n">
        <v>-6946</v>
      </c>
      <c r="F36" s="6" t="n">
        <v>-416</v>
      </c>
    </row>
    <row r="37" spans="1:7">
      <c r="A37" s="4" t="s">
        <v>220</v>
      </c>
      <c r="B37" s="6" t="n">
        <v>9313</v>
      </c>
      <c r="D37" s="6" t="n">
        <v>3962</v>
      </c>
      <c r="F37" s="6" t="n">
        <v>2369</v>
      </c>
    </row>
    <row r="38" spans="1:7">
      <c r="A38" s="4" t="s">
        <v>221</v>
      </c>
      <c r="B38" s="6" t="n">
        <v>-8719</v>
      </c>
      <c r="D38" s="6" t="n">
        <v>-4347</v>
      </c>
      <c r="F38" s="6" t="n">
        <v>-1983</v>
      </c>
    </row>
    <row r="39" spans="1:7">
      <c r="A39" s="4" t="s">
        <v>222</v>
      </c>
      <c r="B39" s="6" t="n">
        <v>-20</v>
      </c>
      <c r="D39" s="6" t="n">
        <v>-76</v>
      </c>
      <c r="F39" s="6" t="n">
        <v>-29</v>
      </c>
    </row>
    <row r="40" spans="1:7">
      <c r="A40" s="4" t="s">
        <v>223</v>
      </c>
      <c r="B40" s="6" t="n">
        <v>0</v>
      </c>
      <c r="D40" s="6" t="n">
        <v>0</v>
      </c>
      <c r="F40" s="6" t="n">
        <v>483</v>
      </c>
    </row>
    <row r="41" spans="1:7">
      <c r="A41" s="4" t="s">
        <v>224</v>
      </c>
      <c r="F41" s="6" t="n">
        <v>-65</v>
      </c>
    </row>
    <row r="42" spans="1:7">
      <c r="A42" s="4" t="s">
        <v>225</v>
      </c>
      <c r="B42" s="6" t="n">
        <v>0</v>
      </c>
      <c r="D42" s="6" t="n">
        <v>-4111</v>
      </c>
      <c r="F42" s="6" t="n">
        <v>-1951</v>
      </c>
    </row>
    <row r="43" spans="1:7">
      <c r="A43" s="4" t="s">
        <v>226</v>
      </c>
      <c r="B43" s="6" t="n">
        <v>0</v>
      </c>
      <c r="D43" s="6" t="n">
        <v>0</v>
      </c>
      <c r="F43" s="6" t="n">
        <v>113</v>
      </c>
    </row>
    <row r="44" spans="1:7">
      <c r="A44" s="4" t="s">
        <v>227</v>
      </c>
      <c r="B44" s="6" t="n">
        <v>-2435</v>
      </c>
      <c r="D44" s="6" t="n">
        <v>-1819</v>
      </c>
      <c r="F44" s="6" t="n">
        <v>-1120</v>
      </c>
    </row>
    <row r="45" spans="1:7">
      <c r="A45" s="4" t="s">
        <v>228</v>
      </c>
      <c r="B45" s="6" t="n">
        <v>-30</v>
      </c>
      <c r="D45" s="6" t="n">
        <v>-17</v>
      </c>
      <c r="F45" s="6" t="n">
        <v>-7</v>
      </c>
    </row>
    <row r="46" spans="1:7">
      <c r="A46" s="4" t="s">
        <v>229</v>
      </c>
      <c r="B46" s="6" t="n">
        <v>74</v>
      </c>
      <c r="D46" s="6" t="n">
        <v>41</v>
      </c>
      <c r="F46" s="6" t="n">
        <v>0</v>
      </c>
    </row>
    <row r="47" spans="1:7">
      <c r="A47" s="4" t="s">
        <v>230</v>
      </c>
      <c r="B47" s="6" t="n">
        <v>95</v>
      </c>
      <c r="D47" s="6" t="n">
        <v>11</v>
      </c>
      <c r="F47" s="6" t="n">
        <v>129</v>
      </c>
    </row>
    <row r="48" spans="1:7">
      <c r="A48" s="4" t="s">
        <v>231</v>
      </c>
      <c r="B48" s="6" t="n">
        <v>0</v>
      </c>
      <c r="D48" s="6" t="n">
        <v>0</v>
      </c>
      <c r="F48" s="6" t="n">
        <v>-25</v>
      </c>
    </row>
    <row r="49" spans="1:7">
      <c r="A49" s="4" t="s">
        <v>206</v>
      </c>
      <c r="B49" s="6" t="n">
        <v>-13</v>
      </c>
      <c r="D49" s="6" t="n">
        <v>19</v>
      </c>
      <c r="F49" s="6" t="n">
        <v>-12</v>
      </c>
    </row>
    <row r="50" spans="1:7">
      <c r="A50" s="4" t="s">
        <v>232</v>
      </c>
      <c r="B50" s="6" t="n">
        <v>-1089</v>
      </c>
      <c r="D50" s="6" t="n">
        <v>-117</v>
      </c>
      <c r="F50" s="6" t="n">
        <v>171</v>
      </c>
    </row>
    <row r="51" spans="1:7">
      <c r="A51" s="4" t="s">
        <v>233</v>
      </c>
      <c r="B51" s="6" t="n">
        <v>-70</v>
      </c>
      <c r="D51" s="6" t="n">
        <v>76</v>
      </c>
      <c r="F51" s="6" t="n">
        <v>-230</v>
      </c>
    </row>
    <row r="52" spans="1:7">
      <c r="A52" s="4" t="s">
        <v>234</v>
      </c>
      <c r="B52" s="6" t="n">
        <v>15</v>
      </c>
      <c r="D52" s="6" t="n">
        <v>85</v>
      </c>
      <c r="F52" s="6" t="n">
        <v>9</v>
      </c>
    </row>
    <row r="53" spans="1:7">
      <c r="A53" s="4" t="s">
        <v>235</v>
      </c>
      <c r="B53" s="6" t="n">
        <v>15</v>
      </c>
      <c r="D53" s="6" t="n">
        <v>85</v>
      </c>
      <c r="F53" s="6" t="n">
        <v>9</v>
      </c>
    </row>
    <row r="54" spans="1:7">
      <c r="A54" s="4" t="s">
        <v>115</v>
      </c>
    </row>
    <row r="55" spans="1:7">
      <c r="A55" s="3" t="s">
        <v>217</v>
      </c>
    </row>
    <row r="56" spans="1:7">
      <c r="A56" s="4" t="s">
        <v>224</v>
      </c>
      <c r="B56" s="6" t="n">
        <v>-81</v>
      </c>
      <c r="D56" s="6" t="n">
        <v>-71</v>
      </c>
    </row>
    <row r="57" spans="1:7">
      <c r="A57" s="4" t="s">
        <v>116</v>
      </c>
    </row>
    <row r="58" spans="1:7">
      <c r="A58" s="3" t="s">
        <v>217</v>
      </c>
    </row>
    <row r="59" spans="1:7">
      <c r="A59" s="4" t="s">
        <v>224</v>
      </c>
      <c r="B59" s="6" t="n">
        <v>-21</v>
      </c>
      <c r="D59" s="6" t="n">
        <v>0</v>
      </c>
      <c r="F59" s="6" t="n">
        <v>0</v>
      </c>
    </row>
    <row r="60" spans="1:7">
      <c r="A60" s="4" t="s">
        <v>236</v>
      </c>
      <c r="B60" s="7" t="n">
        <v>-502</v>
      </c>
      <c r="D60" s="7" t="n">
        <v>-239</v>
      </c>
      <c r="F60" s="7" t="n">
        <v>0</v>
      </c>
    </row>
    <row r="61" spans="1:7"/>
    <row r="62" spans="1:7">
      <c r="A62" s="4" t="s">
        <v>117</v>
      </c>
      <c r="B62" s="4" t="s">
        <v>121</v>
      </c>
    </row>
    <row r="63" spans="1:7">
      <c r="A63" s="4" t="s">
        <v>119</v>
      </c>
      <c r="B63" s="4" t="s">
        <v>118</v>
      </c>
    </row>
    <row r="64" spans="1:7">
      <c r="A64" s="4" t="s">
        <v>79</v>
      </c>
      <c r="B64" s="4" t="s">
        <v>120</v>
      </c>
    </row>
  </sheetData>
  <mergeCells count="9">
    <mergeCell ref="A1:A2"/>
    <mergeCell ref="B1:G1"/>
    <mergeCell ref="B2:C2"/>
    <mergeCell ref="D2:E2"/>
    <mergeCell ref="F2:G2"/>
    <mergeCell ref="A61:G61"/>
    <mergeCell ref="B62:G62"/>
    <mergeCell ref="B63:G63"/>
    <mergeCell ref="B64:G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 customWidth="1" max="6" min="6" width="14"/>
    <col customWidth="1" max="7" min="7" width="14"/>
  </cols>
  <sheetData>
    <row r="1" spans="1:7">
      <c r="A1" s="1" t="s">
        <v>841</v>
      </c>
      <c r="B1" s="2" t="s">
        <v>803</v>
      </c>
      <c r="C1" s="2" t="s">
        <v>804</v>
      </c>
      <c r="D1" s="2" t="s">
        <v>2</v>
      </c>
      <c r="E1" s="2" t="s">
        <v>63</v>
      </c>
      <c r="F1" s="2" t="s">
        <v>842</v>
      </c>
      <c r="G1" s="2" t="s">
        <v>805</v>
      </c>
    </row>
    <row r="2" spans="1:7">
      <c r="A2" s="3" t="s">
        <v>401</v>
      </c>
    </row>
    <row r="3" spans="1:7">
      <c r="A3" s="4" t="s">
        <v>807</v>
      </c>
      <c r="D3" s="7" t="n">
        <v>10</v>
      </c>
      <c r="E3" s="7" t="n">
        <v>6</v>
      </c>
    </row>
    <row r="4" spans="1:7">
      <c r="A4" s="4" t="s">
        <v>808</v>
      </c>
      <c r="D4" s="6" t="n">
        <v>5</v>
      </c>
      <c r="E4" s="6" t="n">
        <v>8</v>
      </c>
    </row>
    <row r="5" spans="1:7">
      <c r="A5" s="4" t="s">
        <v>178</v>
      </c>
    </row>
    <row r="6" spans="1:7">
      <c r="A6" s="3" t="s">
        <v>401</v>
      </c>
    </row>
    <row r="7" spans="1:7">
      <c r="A7" s="4" t="s">
        <v>843</v>
      </c>
      <c r="D7" s="6" t="n">
        <v>911</v>
      </c>
      <c r="E7" s="6" t="n">
        <v>360</v>
      </c>
    </row>
    <row r="8" spans="1:7">
      <c r="A8" s="4" t="s">
        <v>844</v>
      </c>
    </row>
    <row r="9" spans="1:7">
      <c r="A9" s="3" t="s">
        <v>401</v>
      </c>
    </row>
    <row r="10" spans="1:7">
      <c r="A10" s="4" t="s">
        <v>843</v>
      </c>
      <c r="D10" s="6" t="n">
        <v>37</v>
      </c>
      <c r="E10" s="6" t="n">
        <v>76</v>
      </c>
    </row>
    <row r="11" spans="1:7">
      <c r="A11" s="4" t="s">
        <v>810</v>
      </c>
    </row>
    <row r="12" spans="1:7">
      <c r="A12" s="3" t="s">
        <v>401</v>
      </c>
    </row>
    <row r="13" spans="1:7">
      <c r="A13" s="4" t="s">
        <v>617</v>
      </c>
      <c r="B13" s="7" t="n">
        <v>1500</v>
      </c>
      <c r="C13" s="7" t="n">
        <v>1000</v>
      </c>
      <c r="G13" s="7" t="n">
        <v>500</v>
      </c>
    </row>
    <row r="14" spans="1:7">
      <c r="A14" s="4" t="s">
        <v>811</v>
      </c>
      <c r="B14" s="4" t="s">
        <v>812</v>
      </c>
      <c r="C14" s="4" t="s">
        <v>813</v>
      </c>
    </row>
    <row r="15" spans="1:7">
      <c r="A15" s="4" t="s">
        <v>814</v>
      </c>
      <c r="D15" s="7" t="n">
        <v>8540</v>
      </c>
      <c r="E15" s="7" t="n">
        <v>3962</v>
      </c>
    </row>
    <row r="16" spans="1:7">
      <c r="A16" s="4" t="s">
        <v>817</v>
      </c>
      <c r="D16" s="4" t="s">
        <v>818</v>
      </c>
      <c r="E16" s="4" t="s">
        <v>819</v>
      </c>
    </row>
    <row r="17" spans="1:7">
      <c r="A17" s="4" t="s">
        <v>815</v>
      </c>
      <c r="D17" s="7" t="n">
        <v>7946</v>
      </c>
      <c r="E17" s="7" t="n">
        <v>4347</v>
      </c>
    </row>
    <row r="18" spans="1:7">
      <c r="A18" s="4" t="s">
        <v>816</v>
      </c>
      <c r="D18" s="6" t="n">
        <v>594</v>
      </c>
      <c r="E18" s="7" t="n">
        <v>0</v>
      </c>
    </row>
    <row r="19" spans="1:7">
      <c r="A19" s="4" t="s">
        <v>845</v>
      </c>
    </row>
    <row r="20" spans="1:7">
      <c r="A20" s="3" t="s">
        <v>401</v>
      </c>
    </row>
    <row r="21" spans="1:7">
      <c r="A21" s="4" t="s">
        <v>617</v>
      </c>
      <c r="F21" s="7" t="n">
        <v>500</v>
      </c>
    </row>
    <row r="22" spans="1:7">
      <c r="A22" s="4" t="s">
        <v>814</v>
      </c>
      <c r="D22" s="7" t="n">
        <v>773</v>
      </c>
    </row>
    <row r="23" spans="1:7">
      <c r="A23" s="4" t="s">
        <v>817</v>
      </c>
      <c r="D23" s="4" t="s">
        <v>846</v>
      </c>
    </row>
    <row r="24" spans="1:7">
      <c r="A24" s="4" t="s">
        <v>815</v>
      </c>
      <c r="D24" s="7" t="n">
        <v>773</v>
      </c>
    </row>
    <row r="25" spans="1:7">
      <c r="A25" s="4" t="s">
        <v>816</v>
      </c>
      <c r="D2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7</v>
      </c>
      <c r="C1" s="2" t="s">
        <v>1</v>
      </c>
    </row>
    <row r="2" spans="1:5">
      <c r="C2" s="2" t="s">
        <v>2</v>
      </c>
      <c r="D2" s="2" t="s">
        <v>63</v>
      </c>
      <c r="E2" s="2" t="s">
        <v>64</v>
      </c>
    </row>
    <row r="3" spans="1:5">
      <c r="A3" s="3" t="s">
        <v>401</v>
      </c>
    </row>
    <row r="4" spans="1:5">
      <c r="A4" s="4" t="s">
        <v>68</v>
      </c>
      <c r="C4" s="7" t="n">
        <v>1196</v>
      </c>
      <c r="D4" s="7" t="n">
        <v>846</v>
      </c>
      <c r="E4" s="7" t="n">
        <v>279</v>
      </c>
    </row>
    <row r="5" spans="1:5">
      <c r="A5" s="4" t="s">
        <v>848</v>
      </c>
      <c r="C5" s="6" t="n">
        <v>114</v>
      </c>
      <c r="D5" s="6" t="n">
        <v>99</v>
      </c>
      <c r="E5" s="6" t="n">
        <v>92</v>
      </c>
    </row>
    <row r="6" spans="1:5">
      <c r="A6" s="4" t="s">
        <v>178</v>
      </c>
    </row>
    <row r="7" spans="1:5">
      <c r="A7" s="3" t="s">
        <v>401</v>
      </c>
    </row>
    <row r="8" spans="1:5">
      <c r="A8" s="4" t="s">
        <v>68</v>
      </c>
      <c r="C8" s="6" t="n">
        <v>1196</v>
      </c>
      <c r="D8" s="6" t="n">
        <v>846</v>
      </c>
      <c r="E8" s="6" t="n">
        <v>279</v>
      </c>
    </row>
    <row r="9" spans="1:5">
      <c r="A9" s="4" t="s">
        <v>849</v>
      </c>
      <c r="C9" s="6" t="n">
        <v>1120</v>
      </c>
      <c r="D9" s="6" t="n">
        <v>607</v>
      </c>
      <c r="E9" s="6" t="n">
        <v>254</v>
      </c>
    </row>
    <row r="10" spans="1:5">
      <c r="A10" s="4" t="s">
        <v>848</v>
      </c>
      <c r="C10" s="6" t="n">
        <v>47</v>
      </c>
      <c r="D10" s="6" t="n">
        <v>41</v>
      </c>
      <c r="E10" s="6" t="n">
        <v>40</v>
      </c>
    </row>
    <row r="11" spans="1:5">
      <c r="A11" s="4" t="s">
        <v>850</v>
      </c>
    </row>
    <row r="12" spans="1:5">
      <c r="A12" s="3" t="s">
        <v>401</v>
      </c>
    </row>
    <row r="13" spans="1:5">
      <c r="A13" s="4" t="s">
        <v>848</v>
      </c>
      <c r="C13" s="6" t="n">
        <v>67</v>
      </c>
      <c r="D13" s="6" t="n">
        <v>58</v>
      </c>
      <c r="E13" s="6" t="n">
        <v>52</v>
      </c>
    </row>
    <row r="14" spans="1:5">
      <c r="A14" s="4" t="s">
        <v>107</v>
      </c>
    </row>
    <row r="15" spans="1:5">
      <c r="A15" s="3" t="s">
        <v>401</v>
      </c>
    </row>
    <row r="16" spans="1:5">
      <c r="A16" s="4" t="s">
        <v>108</v>
      </c>
      <c r="C16" s="6" t="n">
        <v>3455</v>
      </c>
      <c r="D16" s="6" t="n">
        <v>2404</v>
      </c>
      <c r="E16" s="6" t="n">
        <v>1082</v>
      </c>
    </row>
    <row r="17" spans="1:5">
      <c r="A17" s="4" t="s">
        <v>851</v>
      </c>
    </row>
    <row r="18" spans="1:5">
      <c r="A18" s="3" t="s">
        <v>401</v>
      </c>
    </row>
    <row r="19" spans="1:5">
      <c r="A19" s="4" t="s">
        <v>108</v>
      </c>
      <c r="C19" s="6" t="n">
        <v>3455</v>
      </c>
      <c r="D19" s="6" t="n">
        <v>2404</v>
      </c>
      <c r="E19" s="6" t="n">
        <v>1082</v>
      </c>
    </row>
    <row r="20" spans="1:5">
      <c r="A20" s="4" t="s">
        <v>109</v>
      </c>
    </row>
    <row r="21" spans="1:5">
      <c r="A21" s="3" t="s">
        <v>401</v>
      </c>
    </row>
    <row r="22" spans="1:5">
      <c r="A22" s="4" t="s">
        <v>108</v>
      </c>
      <c r="B22" s="4" t="s">
        <v>117</v>
      </c>
      <c r="C22" s="6" t="n">
        <v>142</v>
      </c>
      <c r="D22" s="6" t="n">
        <v>87</v>
      </c>
      <c r="E22" s="6" t="n">
        <v>8</v>
      </c>
    </row>
    <row r="23" spans="1:5">
      <c r="A23" s="4" t="s">
        <v>852</v>
      </c>
    </row>
    <row r="24" spans="1:5">
      <c r="A24" s="3" t="s">
        <v>401</v>
      </c>
    </row>
    <row r="25" spans="1:5">
      <c r="A25" s="4" t="s">
        <v>108</v>
      </c>
      <c r="B25" s="4" t="s">
        <v>117</v>
      </c>
      <c r="C25" s="6" t="n">
        <v>140</v>
      </c>
      <c r="D25" s="6" t="n">
        <v>87</v>
      </c>
      <c r="E25" s="6" t="n">
        <v>8</v>
      </c>
    </row>
    <row r="26" spans="1:5">
      <c r="A26" s="4" t="s">
        <v>853</v>
      </c>
    </row>
    <row r="27" spans="1:5">
      <c r="A27" s="3" t="s">
        <v>401</v>
      </c>
    </row>
    <row r="28" spans="1:5">
      <c r="A28" s="4" t="s">
        <v>108</v>
      </c>
      <c r="B28" s="4" t="s">
        <v>117</v>
      </c>
      <c r="C28" s="7" t="n">
        <v>2</v>
      </c>
      <c r="D28" s="7" t="n">
        <v>0</v>
      </c>
      <c r="E28" s="7" t="n">
        <v>0</v>
      </c>
    </row>
    <row r="29" spans="1:5"/>
    <row r="30" spans="1:5">
      <c r="A30" s="4" t="s">
        <v>117</v>
      </c>
      <c r="B30" s="4" t="s">
        <v>124</v>
      </c>
    </row>
  </sheetData>
  <mergeCells count="4">
    <mergeCell ref="A1:B2"/>
    <mergeCell ref="C1:E1"/>
    <mergeCell ref="A29:D29"/>
    <mergeCell ref="B30:D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3</v>
      </c>
      <c r="D2" s="2" t="s">
        <v>64</v>
      </c>
    </row>
    <row r="3" spans="1:4">
      <c r="A3" s="4" t="s">
        <v>178</v>
      </c>
    </row>
    <row r="4" spans="1:4">
      <c r="A4" s="3" t="s">
        <v>401</v>
      </c>
    </row>
    <row r="5" spans="1:4">
      <c r="A5" s="4" t="s">
        <v>855</v>
      </c>
      <c r="B5" s="7" t="n">
        <v>1639</v>
      </c>
      <c r="C5" s="7" t="n">
        <v>1155</v>
      </c>
      <c r="D5" s="7" t="n">
        <v>595</v>
      </c>
    </row>
    <row r="6" spans="1:4">
      <c r="A6" s="4" t="s">
        <v>856</v>
      </c>
    </row>
    <row r="7" spans="1:4">
      <c r="A7" s="3" t="s">
        <v>401</v>
      </c>
    </row>
    <row r="8" spans="1:4">
      <c r="A8" s="4" t="s">
        <v>855</v>
      </c>
      <c r="B8" s="6" t="n">
        <v>165</v>
      </c>
      <c r="C8" s="6" t="n">
        <v>31</v>
      </c>
      <c r="D8" s="6" t="n">
        <v>2</v>
      </c>
    </row>
    <row r="9" spans="1:4">
      <c r="A9" s="4" t="s">
        <v>857</v>
      </c>
    </row>
    <row r="10" spans="1:4">
      <c r="A10" s="3" t="s">
        <v>401</v>
      </c>
    </row>
    <row r="11" spans="1:4">
      <c r="A11" s="4" t="s">
        <v>855</v>
      </c>
      <c r="B11" s="6" t="n">
        <v>1210</v>
      </c>
      <c r="C11" s="6" t="n">
        <v>919</v>
      </c>
      <c r="D11" s="6" t="n">
        <v>455</v>
      </c>
    </row>
    <row r="12" spans="1:4">
      <c r="A12" s="4" t="s">
        <v>858</v>
      </c>
    </row>
    <row r="13" spans="1:4">
      <c r="A13" s="3" t="s">
        <v>401</v>
      </c>
    </row>
    <row r="14" spans="1:4">
      <c r="A14" s="4" t="s">
        <v>855</v>
      </c>
      <c r="B14" s="6" t="n">
        <v>243</v>
      </c>
      <c r="C14" s="6" t="n">
        <v>199</v>
      </c>
      <c r="D14" s="6" t="n">
        <v>138</v>
      </c>
    </row>
    <row r="15" spans="1:4">
      <c r="A15" s="4" t="s">
        <v>859</v>
      </c>
    </row>
    <row r="16" spans="1:4">
      <c r="A16" s="3" t="s">
        <v>401</v>
      </c>
    </row>
    <row r="17" spans="1:4">
      <c r="A17" s="4" t="s">
        <v>855</v>
      </c>
      <c r="B17" s="6" t="n">
        <v>21</v>
      </c>
      <c r="C17" s="6" t="n">
        <v>6</v>
      </c>
      <c r="D17" s="6" t="n">
        <v>0</v>
      </c>
    </row>
    <row r="18" spans="1:4">
      <c r="A18" s="4" t="s">
        <v>860</v>
      </c>
    </row>
    <row r="19" spans="1:4">
      <c r="A19" s="3" t="s">
        <v>401</v>
      </c>
    </row>
    <row r="20" spans="1:4">
      <c r="A20" s="4" t="s">
        <v>861</v>
      </c>
      <c r="B20" s="7" t="n">
        <v>169</v>
      </c>
      <c r="C20" s="7" t="n">
        <v>152</v>
      </c>
      <c r="D20" s="7" t="n">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552</v>
      </c>
      <c r="D1" s="2" t="s">
        <v>63</v>
      </c>
    </row>
    <row r="2" spans="1:4">
      <c r="A2" s="3" t="s">
        <v>401</v>
      </c>
    </row>
    <row r="3" spans="1:4">
      <c r="A3" s="4" t="s">
        <v>142</v>
      </c>
      <c r="B3" s="7" t="n">
        <v>656</v>
      </c>
      <c r="D3" s="7" t="n">
        <v>556</v>
      </c>
    </row>
    <row r="4" spans="1:4">
      <c r="A4" s="4" t="s">
        <v>175</v>
      </c>
      <c r="B4" s="6" t="n">
        <v>365</v>
      </c>
      <c r="D4" s="6" t="n">
        <v>0</v>
      </c>
    </row>
    <row r="5" spans="1:4">
      <c r="A5" s="4" t="s">
        <v>176</v>
      </c>
      <c r="B5" s="6" t="n">
        <v>303</v>
      </c>
      <c r="D5" s="6" t="n">
        <v>24</v>
      </c>
    </row>
    <row r="6" spans="1:4">
      <c r="A6" s="4" t="s">
        <v>157</v>
      </c>
      <c r="B6" s="6" t="n">
        <v>66</v>
      </c>
      <c r="D6" s="6" t="n">
        <v>0</v>
      </c>
    </row>
    <row r="7" spans="1:4">
      <c r="A7" s="4" t="s">
        <v>177</v>
      </c>
      <c r="B7" s="6" t="n">
        <v>1008</v>
      </c>
      <c r="D7" s="6" t="n">
        <v>502</v>
      </c>
    </row>
    <row r="8" spans="1:4">
      <c r="A8" s="4" t="s">
        <v>164</v>
      </c>
      <c r="B8" s="6" t="n">
        <v>302</v>
      </c>
      <c r="D8" s="6" t="n">
        <v>0</v>
      </c>
    </row>
    <row r="9" spans="1:4">
      <c r="A9" s="4" t="s">
        <v>161</v>
      </c>
      <c r="B9" s="6" t="n">
        <v>290</v>
      </c>
      <c r="D9" s="6" t="n">
        <v>46</v>
      </c>
    </row>
    <row r="10" spans="1:4">
      <c r="A10" s="4" t="s">
        <v>850</v>
      </c>
    </row>
    <row r="11" spans="1:4">
      <c r="A11" s="3" t="s">
        <v>401</v>
      </c>
    </row>
    <row r="12" spans="1:4">
      <c r="A12" s="4" t="s">
        <v>863</v>
      </c>
      <c r="B12" s="6" t="n">
        <v>22</v>
      </c>
      <c r="D12" s="6" t="n">
        <v>9</v>
      </c>
    </row>
    <row r="13" spans="1:4">
      <c r="A13" s="4" t="s">
        <v>864</v>
      </c>
      <c r="B13" s="6" t="n">
        <v>37</v>
      </c>
      <c r="D13" s="6" t="n">
        <v>76</v>
      </c>
    </row>
    <row r="14" spans="1:4">
      <c r="A14" s="4" t="s">
        <v>178</v>
      </c>
    </row>
    <row r="15" spans="1:4">
      <c r="A15" s="3" t="s">
        <v>401</v>
      </c>
    </row>
    <row r="16" spans="1:4">
      <c r="A16" s="4" t="s">
        <v>863</v>
      </c>
      <c r="B16" s="6" t="n">
        <v>621</v>
      </c>
      <c r="D16" s="6" t="n">
        <v>542</v>
      </c>
    </row>
    <row r="17" spans="1:4">
      <c r="A17" s="4" t="s">
        <v>809</v>
      </c>
      <c r="B17" s="6" t="n">
        <v>9</v>
      </c>
      <c r="D17" s="6" t="n">
        <v>5</v>
      </c>
    </row>
    <row r="18" spans="1:4">
      <c r="A18" s="4" t="s">
        <v>865</v>
      </c>
      <c r="B18" s="6" t="n">
        <v>4</v>
      </c>
      <c r="D18" s="6" t="n">
        <v>0</v>
      </c>
    </row>
    <row r="19" spans="1:4">
      <c r="A19" s="4" t="s">
        <v>866</v>
      </c>
      <c r="B19" s="6" t="n">
        <v>21</v>
      </c>
      <c r="D19" s="6" t="n">
        <v>24</v>
      </c>
    </row>
    <row r="20" spans="1:4">
      <c r="A20" s="4" t="s">
        <v>175</v>
      </c>
      <c r="B20" s="6" t="n">
        <v>232</v>
      </c>
      <c r="D20" s="6" t="n">
        <v>0</v>
      </c>
    </row>
    <row r="21" spans="1:4">
      <c r="A21" s="4" t="s">
        <v>867</v>
      </c>
      <c r="B21" s="6" t="n">
        <v>43</v>
      </c>
      <c r="D21" s="6" t="n">
        <v>0</v>
      </c>
    </row>
    <row r="22" spans="1:4">
      <c r="A22" s="4" t="s">
        <v>868</v>
      </c>
      <c r="B22" s="6" t="n">
        <v>7</v>
      </c>
      <c r="C22" s="7" t="n">
        <v>6</v>
      </c>
      <c r="D22" s="6" t="n">
        <v>0</v>
      </c>
    </row>
    <row r="23" spans="1:4">
      <c r="A23" s="4" t="s">
        <v>864</v>
      </c>
      <c r="B23" s="6" t="n">
        <v>911</v>
      </c>
      <c r="D23" s="6" t="n">
        <v>360</v>
      </c>
    </row>
    <row r="24" spans="1:4">
      <c r="A24" s="4" t="s">
        <v>157</v>
      </c>
      <c r="B24" s="6" t="n">
        <v>1</v>
      </c>
      <c r="D24" s="6" t="n">
        <v>0</v>
      </c>
    </row>
    <row r="25" spans="1:4">
      <c r="A25" s="4" t="s">
        <v>164</v>
      </c>
      <c r="B25" s="6" t="n">
        <v>230</v>
      </c>
      <c r="D25" s="6" t="n">
        <v>0</v>
      </c>
    </row>
    <row r="26" spans="1:4">
      <c r="A26" s="4" t="s">
        <v>869</v>
      </c>
    </row>
    <row r="27" spans="1:4">
      <c r="A27" s="3" t="s">
        <v>401</v>
      </c>
    </row>
    <row r="28" spans="1:4">
      <c r="A28" s="4" t="s">
        <v>870</v>
      </c>
      <c r="B28" s="6" t="n">
        <v>42</v>
      </c>
      <c r="D28" s="6" t="n">
        <v>57</v>
      </c>
    </row>
    <row r="29" spans="1:4">
      <c r="A29" s="4" t="s">
        <v>871</v>
      </c>
    </row>
    <row r="30" spans="1:4">
      <c r="A30" s="3" t="s">
        <v>401</v>
      </c>
    </row>
    <row r="31" spans="1:4">
      <c r="A31" s="4" t="s">
        <v>870</v>
      </c>
      <c r="B31" s="6" t="n">
        <v>16</v>
      </c>
      <c r="D31" s="6" t="n">
        <v>9</v>
      </c>
    </row>
    <row r="32" spans="1:4">
      <c r="A32" s="4" t="s">
        <v>872</v>
      </c>
      <c r="B32" s="6" t="n">
        <v>53</v>
      </c>
      <c r="D32" s="6" t="n">
        <v>46</v>
      </c>
    </row>
    <row r="33" spans="1:4">
      <c r="A33" s="4" t="s">
        <v>873</v>
      </c>
    </row>
    <row r="34" spans="1:4">
      <c r="A34" s="3" t="s">
        <v>401</v>
      </c>
    </row>
    <row r="35" spans="1:4">
      <c r="A35" s="4" t="s">
        <v>870</v>
      </c>
      <c r="B35" s="6" t="n">
        <v>1</v>
      </c>
      <c r="D35" s="6" t="n">
        <v>0</v>
      </c>
    </row>
    <row r="36" spans="1:4">
      <c r="A36" s="4" t="s">
        <v>874</v>
      </c>
    </row>
    <row r="37" spans="1:4">
      <c r="A37" s="3" t="s">
        <v>401</v>
      </c>
    </row>
    <row r="38" spans="1:4">
      <c r="A38" s="4" t="s">
        <v>872</v>
      </c>
      <c r="B38" s="7" t="n">
        <v>7</v>
      </c>
      <c r="D38"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75</v>
      </c>
      <c r="C1" s="2" t="s">
        <v>876</v>
      </c>
      <c r="N1" s="2" t="s">
        <v>1</v>
      </c>
    </row>
    <row r="2" spans="1:19">
      <c r="C2" s="2" t="s">
        <v>2</v>
      </c>
      <c r="D2" s="2" t="s">
        <v>552</v>
      </c>
      <c r="E2" s="2" t="s">
        <v>4</v>
      </c>
      <c r="F2" s="2" t="s">
        <v>117</v>
      </c>
      <c r="G2" s="2" t="s">
        <v>553</v>
      </c>
      <c r="H2" s="2" t="s">
        <v>117</v>
      </c>
      <c r="I2" s="2" t="s">
        <v>63</v>
      </c>
      <c r="J2" s="2" t="s">
        <v>117</v>
      </c>
      <c r="K2" s="2" t="s">
        <v>554</v>
      </c>
      <c r="L2" s="2" t="s">
        <v>555</v>
      </c>
      <c r="M2" s="2" t="s">
        <v>556</v>
      </c>
      <c r="N2" s="2" t="s">
        <v>2</v>
      </c>
      <c r="P2" s="2" t="s">
        <v>63</v>
      </c>
      <c r="R2" s="2" t="s">
        <v>64</v>
      </c>
    </row>
    <row r="3" spans="1:19">
      <c r="A3" s="3" t="s">
        <v>877</v>
      </c>
    </row>
    <row r="4" spans="1:19">
      <c r="A4" s="4" t="s">
        <v>878</v>
      </c>
      <c r="N4" s="6" t="n">
        <v>1</v>
      </c>
      <c r="P4" s="6" t="n">
        <v>1</v>
      </c>
      <c r="R4" s="6" t="n">
        <v>1</v>
      </c>
    </row>
    <row r="5" spans="1:19">
      <c r="A5" s="4" t="s">
        <v>93</v>
      </c>
      <c r="C5" s="7" t="n">
        <v>-581</v>
      </c>
      <c r="D5" s="7" t="n">
        <v>629</v>
      </c>
      <c r="E5" s="7" t="n">
        <v>482</v>
      </c>
      <c r="G5" s="7" t="n">
        <v>503</v>
      </c>
      <c r="I5" s="7" t="n">
        <v>434</v>
      </c>
      <c r="K5" s="7" t="n">
        <v>510</v>
      </c>
      <c r="L5" s="7" t="n">
        <v>453</v>
      </c>
      <c r="M5" s="7" t="n">
        <v>421</v>
      </c>
      <c r="N5" s="7" t="n">
        <v>1033</v>
      </c>
      <c r="O5" s="4" t="s">
        <v>119</v>
      </c>
      <c r="P5" s="7" t="n">
        <v>1818</v>
      </c>
      <c r="Q5" s="4" t="s">
        <v>119</v>
      </c>
      <c r="R5" s="7" t="n">
        <v>794</v>
      </c>
      <c r="S5" s="4" t="s">
        <v>119</v>
      </c>
    </row>
    <row r="6" spans="1:19">
      <c r="A6" s="4" t="s">
        <v>879</v>
      </c>
      <c r="N6" s="6" t="n">
        <v>2758</v>
      </c>
      <c r="P6" s="6" t="n">
        <v>2060</v>
      </c>
      <c r="R6" s="6" t="n">
        <v>1288</v>
      </c>
    </row>
    <row r="7" spans="1:19">
      <c r="A7" s="4" t="s">
        <v>880</v>
      </c>
      <c r="N7" s="6" t="n">
        <v>-1725</v>
      </c>
      <c r="P7" s="6" t="n">
        <v>-242</v>
      </c>
      <c r="R7" s="6" t="n">
        <v>-494</v>
      </c>
    </row>
    <row r="8" spans="1:19">
      <c r="A8" s="4" t="s">
        <v>102</v>
      </c>
    </row>
    <row r="9" spans="1:19">
      <c r="A9" s="3" t="s">
        <v>877</v>
      </c>
    </row>
    <row r="10" spans="1:19">
      <c r="A10" s="4" t="s">
        <v>93</v>
      </c>
      <c r="B10" s="4" t="s">
        <v>119</v>
      </c>
      <c r="N10" s="6" t="n">
        <v>81</v>
      </c>
      <c r="P10" s="6" t="n">
        <v>75</v>
      </c>
      <c r="R10" s="6" t="n">
        <v>65</v>
      </c>
    </row>
    <row r="11" spans="1:19">
      <c r="A11" s="4" t="s">
        <v>879</v>
      </c>
      <c r="B11" s="4" t="s">
        <v>79</v>
      </c>
      <c r="R11" s="6" t="n">
        <v>65</v>
      </c>
    </row>
    <row r="12" spans="1:19">
      <c r="A12" s="4" t="s">
        <v>881</v>
      </c>
    </row>
    <row r="13" spans="1:19">
      <c r="A13" s="3" t="s">
        <v>877</v>
      </c>
    </row>
    <row r="14" spans="1:19">
      <c r="A14" s="4" t="s">
        <v>93</v>
      </c>
      <c r="B14" s="4" t="s">
        <v>119</v>
      </c>
      <c r="R14" s="6" t="n">
        <v>318</v>
      </c>
    </row>
    <row r="15" spans="1:19">
      <c r="A15" s="4" t="s">
        <v>879</v>
      </c>
      <c r="B15" s="4" t="s">
        <v>882</v>
      </c>
      <c r="N15" s="6" t="n">
        <v>0</v>
      </c>
      <c r="P15" s="6" t="n">
        <v>0</v>
      </c>
      <c r="R15" s="6" t="n">
        <v>328</v>
      </c>
    </row>
    <row r="16" spans="1:19">
      <c r="A16" s="4" t="s">
        <v>103</v>
      </c>
    </row>
    <row r="17" spans="1:19">
      <c r="A17" s="3" t="s">
        <v>877</v>
      </c>
    </row>
    <row r="18" spans="1:19">
      <c r="A18" s="4" t="s">
        <v>93</v>
      </c>
      <c r="B18" s="4" t="s">
        <v>119</v>
      </c>
      <c r="N18" s="6" t="n">
        <v>910</v>
      </c>
      <c r="P18" s="6" t="n">
        <v>1743</v>
      </c>
      <c r="R18" s="6" t="n">
        <v>411</v>
      </c>
    </row>
    <row r="19" spans="1:19">
      <c r="A19" s="4" t="s">
        <v>879</v>
      </c>
      <c r="B19" s="4" t="s">
        <v>79</v>
      </c>
      <c r="N19" s="6" t="n">
        <v>2635</v>
      </c>
      <c r="P19" s="6" t="n">
        <v>1985</v>
      </c>
      <c r="R19" s="6" t="n">
        <v>895</v>
      </c>
    </row>
    <row r="20" spans="1:19">
      <c r="A20" s="4" t="s">
        <v>115</v>
      </c>
    </row>
    <row r="21" spans="1:19">
      <c r="A21" s="3" t="s">
        <v>877</v>
      </c>
    </row>
    <row r="22" spans="1:19">
      <c r="A22" s="4" t="s">
        <v>879</v>
      </c>
      <c r="B22" s="4" t="s">
        <v>79</v>
      </c>
      <c r="N22" s="6" t="n">
        <v>81</v>
      </c>
      <c r="P22" s="6" t="n">
        <v>75</v>
      </c>
    </row>
    <row r="23" spans="1:19">
      <c r="A23" s="4" t="s">
        <v>116</v>
      </c>
    </row>
    <row r="24" spans="1:19">
      <c r="A24" s="3" t="s">
        <v>877</v>
      </c>
    </row>
    <row r="25" spans="1:19">
      <c r="A25" s="4" t="s">
        <v>879</v>
      </c>
      <c r="B25" s="4" t="s">
        <v>79</v>
      </c>
      <c r="N25" s="7" t="n">
        <v>42</v>
      </c>
      <c r="O25" s="4" t="s">
        <v>119</v>
      </c>
      <c r="P25" s="7" t="n">
        <v>0</v>
      </c>
      <c r="R25" s="7" t="n">
        <v>0</v>
      </c>
    </row>
    <row r="26" spans="1:19"/>
    <row r="27" spans="1:19">
      <c r="A27" s="4" t="s">
        <v>117</v>
      </c>
      <c r="B27" s="4" t="s">
        <v>629</v>
      </c>
    </row>
    <row r="28" spans="1:19">
      <c r="A28" s="4" t="s">
        <v>119</v>
      </c>
      <c r="B28" s="4" t="s">
        <v>122</v>
      </c>
    </row>
    <row r="29" spans="1:19">
      <c r="A29" s="4" t="s">
        <v>79</v>
      </c>
      <c r="B29" s="4" t="s">
        <v>883</v>
      </c>
    </row>
    <row r="30" spans="1:19">
      <c r="A30" s="4" t="s">
        <v>94</v>
      </c>
      <c r="B30" s="4" t="s">
        <v>884</v>
      </c>
    </row>
  </sheetData>
  <mergeCells count="80">
    <mergeCell ref="A1:B2"/>
    <mergeCell ref="C1:M1"/>
    <mergeCell ref="N1:S1"/>
    <mergeCell ref="N2:O2"/>
    <mergeCell ref="P2:Q2"/>
    <mergeCell ref="R2:S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A26:R26"/>
    <mergeCell ref="B27:R27"/>
    <mergeCell ref="B28:R28"/>
    <mergeCell ref="B29:R29"/>
    <mergeCell ref="B30:R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85</v>
      </c>
      <c r="C1" s="2" t="s">
        <v>876</v>
      </c>
      <c r="N1" s="2" t="s">
        <v>1</v>
      </c>
    </row>
    <row r="2" spans="1:19">
      <c r="C2" s="2" t="s">
        <v>2</v>
      </c>
      <c r="D2" s="2" t="s">
        <v>552</v>
      </c>
      <c r="E2" s="2" t="s">
        <v>4</v>
      </c>
      <c r="G2" s="2" t="s">
        <v>553</v>
      </c>
      <c r="I2" s="2" t="s">
        <v>63</v>
      </c>
      <c r="K2" s="2" t="s">
        <v>554</v>
      </c>
      <c r="L2" s="2" t="s">
        <v>555</v>
      </c>
      <c r="M2" s="2" t="s">
        <v>556</v>
      </c>
      <c r="N2" s="2" t="s">
        <v>2</v>
      </c>
      <c r="P2" s="2" t="s">
        <v>63</v>
      </c>
      <c r="R2" s="2" t="s">
        <v>64</v>
      </c>
    </row>
    <row r="3" spans="1:19">
      <c r="A3" s="3" t="s">
        <v>886</v>
      </c>
    </row>
    <row r="4" spans="1:19">
      <c r="A4" s="4" t="s">
        <v>879</v>
      </c>
      <c r="N4" s="7" t="n">
        <v>2758</v>
      </c>
      <c r="P4" s="7" t="n">
        <v>2060</v>
      </c>
      <c r="R4" s="7" t="n">
        <v>1288</v>
      </c>
    </row>
    <row r="5" spans="1:19">
      <c r="A5" s="4" t="s">
        <v>887</v>
      </c>
      <c r="N5" s="6" t="n">
        <v>-1725</v>
      </c>
      <c r="P5" s="6" t="n">
        <v>-242</v>
      </c>
      <c r="R5" s="6" t="n">
        <v>-494</v>
      </c>
    </row>
    <row r="6" spans="1:19">
      <c r="A6" s="4" t="s">
        <v>93</v>
      </c>
      <c r="C6" s="7" t="n">
        <v>-581</v>
      </c>
      <c r="D6" s="7" t="n">
        <v>629</v>
      </c>
      <c r="E6" s="7" t="n">
        <v>482</v>
      </c>
      <c r="F6" s="4" t="s">
        <v>117</v>
      </c>
      <c r="G6" s="7" t="n">
        <v>503</v>
      </c>
      <c r="H6" s="4" t="s">
        <v>117</v>
      </c>
      <c r="I6" s="7" t="n">
        <v>434</v>
      </c>
      <c r="J6" s="4" t="s">
        <v>117</v>
      </c>
      <c r="K6" s="7" t="n">
        <v>510</v>
      </c>
      <c r="L6" s="7" t="n">
        <v>453</v>
      </c>
      <c r="M6" s="7" t="n">
        <v>421</v>
      </c>
      <c r="N6" s="7" t="n">
        <v>1033</v>
      </c>
      <c r="O6" s="4" t="s">
        <v>119</v>
      </c>
      <c r="P6" s="7" t="n">
        <v>1818</v>
      </c>
      <c r="Q6" s="4" t="s">
        <v>119</v>
      </c>
      <c r="R6" s="7" t="n">
        <v>794</v>
      </c>
      <c r="S6" s="4" t="s">
        <v>119</v>
      </c>
    </row>
    <row r="7" spans="1:19">
      <c r="A7" s="3" t="s">
        <v>888</v>
      </c>
    </row>
    <row r="8" spans="1:19">
      <c r="A8" s="4" t="s">
        <v>889</v>
      </c>
      <c r="N8" s="6" t="n">
        <v>906</v>
      </c>
      <c r="O8" s="4" t="s">
        <v>79</v>
      </c>
      <c r="P8" s="6" t="n">
        <v>761</v>
      </c>
      <c r="R8" s="6" t="n">
        <v>393</v>
      </c>
    </row>
    <row r="9" spans="1:19">
      <c r="A9" s="4" t="s">
        <v>890</v>
      </c>
      <c r="N9" s="6" t="n">
        <v>907</v>
      </c>
      <c r="O9" s="4" t="s">
        <v>79</v>
      </c>
      <c r="P9" s="6" t="n">
        <v>761</v>
      </c>
      <c r="R9" s="6" t="n">
        <v>396</v>
      </c>
    </row>
    <row r="10" spans="1:19">
      <c r="A10" s="4" t="s">
        <v>881</v>
      </c>
    </row>
    <row r="11" spans="1:19">
      <c r="A11" s="3" t="s">
        <v>886</v>
      </c>
    </row>
    <row r="12" spans="1:19">
      <c r="A12" s="4" t="s">
        <v>879</v>
      </c>
      <c r="B12" s="4" t="s">
        <v>891</v>
      </c>
      <c r="N12" s="7" t="n">
        <v>0</v>
      </c>
      <c r="P12" s="7" t="n">
        <v>0</v>
      </c>
      <c r="R12" s="7" t="n">
        <v>328</v>
      </c>
    </row>
    <row r="13" spans="1:19">
      <c r="A13" s="4" t="s">
        <v>887</v>
      </c>
      <c r="R13" s="6" t="n">
        <v>-10</v>
      </c>
    </row>
    <row r="14" spans="1:19">
      <c r="A14" s="4" t="s">
        <v>93</v>
      </c>
      <c r="B14" s="4" t="s">
        <v>119</v>
      </c>
      <c r="R14" s="7" t="n">
        <v>318</v>
      </c>
    </row>
    <row r="15" spans="1:19">
      <c r="A15" s="3" t="s">
        <v>888</v>
      </c>
    </row>
    <row r="16" spans="1:19">
      <c r="A16" s="4" t="s">
        <v>889</v>
      </c>
      <c r="R16" s="6" t="n">
        <v>8</v>
      </c>
    </row>
    <row r="17" spans="1:19">
      <c r="A17" s="4" t="s">
        <v>890</v>
      </c>
      <c r="R17" s="6" t="n">
        <v>8</v>
      </c>
    </row>
    <row r="18" spans="1:19">
      <c r="A18" s="4" t="s">
        <v>103</v>
      </c>
    </row>
    <row r="19" spans="1:19">
      <c r="A19" s="3" t="s">
        <v>886</v>
      </c>
    </row>
    <row r="20" spans="1:19">
      <c r="A20" s="4" t="s">
        <v>879</v>
      </c>
      <c r="B20" s="4" t="s">
        <v>100</v>
      </c>
      <c r="N20" s="6" t="n">
        <v>2635</v>
      </c>
      <c r="P20" s="6" t="n">
        <v>1985</v>
      </c>
      <c r="R20" s="7" t="n">
        <v>895</v>
      </c>
    </row>
    <row r="21" spans="1:19">
      <c r="A21" s="4" t="s">
        <v>887</v>
      </c>
      <c r="N21" s="6" t="n">
        <v>-1725</v>
      </c>
      <c r="P21" s="6" t="n">
        <v>-242</v>
      </c>
      <c r="R21" s="6" t="n">
        <v>-484</v>
      </c>
    </row>
    <row r="22" spans="1:19">
      <c r="A22" s="4" t="s">
        <v>93</v>
      </c>
      <c r="B22" s="4" t="s">
        <v>119</v>
      </c>
      <c r="N22" s="7" t="n">
        <v>910</v>
      </c>
      <c r="P22" s="7" t="n">
        <v>1743</v>
      </c>
      <c r="R22" s="7" t="n">
        <v>411</v>
      </c>
    </row>
    <row r="23" spans="1:19">
      <c r="A23" s="3" t="s">
        <v>888</v>
      </c>
    </row>
    <row r="24" spans="1:19">
      <c r="A24" s="4" t="s">
        <v>889</v>
      </c>
      <c r="N24" s="6" t="n">
        <v>906</v>
      </c>
      <c r="O24" s="4" t="s">
        <v>79</v>
      </c>
      <c r="P24" s="6" t="n">
        <v>761</v>
      </c>
      <c r="R24" s="6" t="n">
        <v>385</v>
      </c>
    </row>
    <row r="25" spans="1:19">
      <c r="A25" s="4" t="s">
        <v>890</v>
      </c>
      <c r="N25" s="6" t="n">
        <v>907</v>
      </c>
      <c r="O25" s="4" t="s">
        <v>79</v>
      </c>
      <c r="P25" s="6" t="n">
        <v>761</v>
      </c>
      <c r="R25" s="6" t="n">
        <v>388</v>
      </c>
    </row>
    <row r="26" spans="1:19">
      <c r="A26" s="3" t="s">
        <v>892</v>
      </c>
    </row>
    <row r="27" spans="1:19">
      <c r="A27" s="4" t="s">
        <v>893</v>
      </c>
      <c r="C27" s="8" t="n">
        <v>-0.58</v>
      </c>
      <c r="D27" s="8" t="n">
        <v>0.61</v>
      </c>
      <c r="E27" s="8" t="n">
        <v>0.5600000000000001</v>
      </c>
      <c r="G27" s="8" t="n">
        <v>0.61</v>
      </c>
      <c r="I27" s="8" t="n">
        <v>0.52</v>
      </c>
      <c r="K27" s="8" t="n">
        <v>0.62</v>
      </c>
      <c r="L27" s="8" t="n">
        <v>0.55</v>
      </c>
      <c r="M27" s="8" t="n">
        <v>0.61</v>
      </c>
      <c r="N27" s="7" t="n">
        <v>1</v>
      </c>
      <c r="P27" s="8" t="n">
        <v>2.29</v>
      </c>
      <c r="R27" s="8" t="n">
        <v>1.07</v>
      </c>
    </row>
    <row r="28" spans="1:19">
      <c r="A28" s="4" t="s">
        <v>894</v>
      </c>
      <c r="C28" s="8" t="n">
        <v>-0.58</v>
      </c>
      <c r="D28" s="8" t="n">
        <v>0.61</v>
      </c>
      <c r="E28" s="8" t="n">
        <v>0.55</v>
      </c>
      <c r="G28" s="8" t="n">
        <v>0.61</v>
      </c>
      <c r="I28" s="8" t="n">
        <v>0.52</v>
      </c>
      <c r="K28" s="8" t="n">
        <v>0.62</v>
      </c>
      <c r="L28" s="8" t="n">
        <v>0.55</v>
      </c>
      <c r="M28" s="8" t="n">
        <v>0.61</v>
      </c>
      <c r="N28" s="7" t="n">
        <v>1</v>
      </c>
      <c r="P28" s="8" t="n">
        <v>2.29</v>
      </c>
      <c r="R28" s="8" t="n">
        <v>1.06</v>
      </c>
    </row>
    <row r="29" spans="1:19">
      <c r="A29" s="4" t="s">
        <v>102</v>
      </c>
    </row>
    <row r="30" spans="1:19">
      <c r="A30" s="3" t="s">
        <v>886</v>
      </c>
    </row>
    <row r="31" spans="1:19">
      <c r="A31" s="4" t="s">
        <v>879</v>
      </c>
      <c r="B31" s="4" t="s">
        <v>100</v>
      </c>
      <c r="R31" s="7" t="n">
        <v>65</v>
      </c>
    </row>
    <row r="32" spans="1:19">
      <c r="A32" s="4" t="s">
        <v>887</v>
      </c>
      <c r="R32" s="6" t="n">
        <v>0</v>
      </c>
    </row>
    <row r="33" spans="1:19">
      <c r="A33" s="4" t="s">
        <v>93</v>
      </c>
      <c r="B33" s="4" t="s">
        <v>119</v>
      </c>
      <c r="N33" s="7" t="n">
        <v>81</v>
      </c>
      <c r="P33" s="7" t="n">
        <v>75</v>
      </c>
      <c r="R33" s="6" t="n">
        <v>65</v>
      </c>
    </row>
    <row r="34" spans="1:19">
      <c r="A34" s="4" t="s">
        <v>115</v>
      </c>
    </row>
    <row r="35" spans="1:19">
      <c r="A35" s="3" t="s">
        <v>886</v>
      </c>
    </row>
    <row r="36" spans="1:19">
      <c r="A36" s="4" t="s">
        <v>879</v>
      </c>
      <c r="B36" s="4" t="s">
        <v>100</v>
      </c>
      <c r="N36" s="6" t="n">
        <v>81</v>
      </c>
      <c r="P36" s="6" t="n">
        <v>75</v>
      </c>
    </row>
    <row r="37" spans="1:19">
      <c r="A37" s="4" t="s">
        <v>887</v>
      </c>
      <c r="N37" s="6" t="n">
        <v>0</v>
      </c>
      <c r="P37" s="6" t="n">
        <v>0</v>
      </c>
    </row>
    <row r="38" spans="1:19">
      <c r="A38" s="4" t="s">
        <v>116</v>
      </c>
    </row>
    <row r="39" spans="1:19">
      <c r="A39" s="3" t="s">
        <v>886</v>
      </c>
    </row>
    <row r="40" spans="1:19">
      <c r="A40" s="4" t="s">
        <v>879</v>
      </c>
      <c r="B40" s="4" t="s">
        <v>100</v>
      </c>
      <c r="N40" s="6" t="n">
        <v>42</v>
      </c>
      <c r="O40" s="4" t="s">
        <v>119</v>
      </c>
      <c r="P40" s="7" t="n">
        <v>0</v>
      </c>
      <c r="R40" s="7" t="n">
        <v>0</v>
      </c>
    </row>
    <row r="41" spans="1:19">
      <c r="A41" s="4" t="s">
        <v>887</v>
      </c>
      <c r="N41" s="7" t="n">
        <v>0</v>
      </c>
    </row>
    <row r="42" spans="1:19"/>
    <row r="43" spans="1:19">
      <c r="A43" s="4" t="s">
        <v>117</v>
      </c>
      <c r="B43" s="4" t="s">
        <v>629</v>
      </c>
    </row>
    <row r="44" spans="1:19">
      <c r="A44" s="4" t="s">
        <v>119</v>
      </c>
      <c r="B44" s="4" t="s">
        <v>122</v>
      </c>
    </row>
    <row r="45" spans="1:19">
      <c r="A45" s="4" t="s">
        <v>79</v>
      </c>
      <c r="B45" s="4" t="s">
        <v>123</v>
      </c>
    </row>
    <row r="46" spans="1:19">
      <c r="A46" s="4" t="s">
        <v>94</v>
      </c>
      <c r="B46" s="4" t="s">
        <v>884</v>
      </c>
    </row>
    <row r="47" spans="1:19">
      <c r="A47" s="4" t="s">
        <v>100</v>
      </c>
      <c r="B47" s="4" t="s">
        <v>883</v>
      </c>
    </row>
  </sheetData>
  <mergeCells count="15">
    <mergeCell ref="A1:B2"/>
    <mergeCell ref="C1:M1"/>
    <mergeCell ref="N1:S1"/>
    <mergeCell ref="E2:F2"/>
    <mergeCell ref="G2:H2"/>
    <mergeCell ref="I2:J2"/>
    <mergeCell ref="N2:O2"/>
    <mergeCell ref="P2:Q2"/>
    <mergeCell ref="R2:S2"/>
    <mergeCell ref="A42:R42"/>
    <mergeCell ref="B43:R43"/>
    <mergeCell ref="B44:R44"/>
    <mergeCell ref="B45:R45"/>
    <mergeCell ref="B46:R46"/>
    <mergeCell ref="B47:R4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4"/>
    <col customWidth="1" max="20" min="20" width="14"/>
  </cols>
  <sheetData>
    <row r="1" spans="1:20">
      <c r="A1" s="1" t="s">
        <v>895</v>
      </c>
      <c r="C1" s="2" t="s">
        <v>896</v>
      </c>
      <c r="D1" s="2" t="s">
        <v>550</v>
      </c>
      <c r="E1" s="2" t="s">
        <v>679</v>
      </c>
      <c r="F1" s="2" t="s">
        <v>897</v>
      </c>
      <c r="G1" s="2" t="s">
        <v>898</v>
      </c>
      <c r="H1" s="2" t="s">
        <v>2</v>
      </c>
      <c r="I1" s="2" t="s">
        <v>552</v>
      </c>
      <c r="J1" s="2" t="s">
        <v>4</v>
      </c>
      <c r="K1" s="2" t="s">
        <v>553</v>
      </c>
      <c r="L1" s="2" t="s">
        <v>63</v>
      </c>
      <c r="M1" s="2" t="s">
        <v>554</v>
      </c>
      <c r="N1" s="2" t="s">
        <v>555</v>
      </c>
      <c r="O1" s="2" t="s">
        <v>556</v>
      </c>
      <c r="P1" s="2" t="s">
        <v>2</v>
      </c>
      <c r="Q1" s="2" t="s">
        <v>63</v>
      </c>
      <c r="R1" s="2" t="s">
        <v>64</v>
      </c>
      <c r="T1" s="2" t="s">
        <v>559</v>
      </c>
    </row>
    <row r="2" spans="1:20">
      <c r="A2" s="3" t="s">
        <v>899</v>
      </c>
    </row>
    <row r="3" spans="1:20">
      <c r="A3" s="4" t="s">
        <v>900</v>
      </c>
      <c r="H3" s="6" t="n">
        <v>1058355471</v>
      </c>
      <c r="L3" s="6" t="n">
        <v>794089518</v>
      </c>
      <c r="P3" s="6" t="n">
        <v>1058355471</v>
      </c>
      <c r="Q3" s="6" t="n">
        <v>794089518</v>
      </c>
      <c r="R3" s="6" t="n">
        <v>415438793</v>
      </c>
      <c r="T3" s="6" t="n">
        <v>368555271</v>
      </c>
    </row>
    <row r="4" spans="1:20">
      <c r="A4" s="4" t="s">
        <v>682</v>
      </c>
      <c r="E4" s="4" t="s">
        <v>649</v>
      </c>
      <c r="F4" s="4" t="s">
        <v>649</v>
      </c>
      <c r="P4" s="4" t="s">
        <v>649</v>
      </c>
    </row>
    <row r="5" spans="1:20">
      <c r="A5" s="4" t="s">
        <v>901</v>
      </c>
      <c r="P5" s="6" t="n">
        <v>-1148330</v>
      </c>
      <c r="Q5" s="6" t="n">
        <v>-264413309</v>
      </c>
      <c r="R5" s="6" t="n">
        <v>-366509</v>
      </c>
    </row>
    <row r="6" spans="1:20">
      <c r="A6" s="4" t="s">
        <v>879</v>
      </c>
      <c r="P6" s="7" t="n">
        <v>2758</v>
      </c>
      <c r="Q6" s="7" t="n">
        <v>2060</v>
      </c>
      <c r="R6" s="7" t="n">
        <v>1288</v>
      </c>
    </row>
    <row r="7" spans="1:20">
      <c r="A7" s="4" t="s">
        <v>902</v>
      </c>
      <c r="P7" s="6" t="n">
        <v>288031</v>
      </c>
      <c r="Q7" s="6" t="n">
        <v>348527</v>
      </c>
      <c r="R7" s="6" t="n">
        <v>273639</v>
      </c>
    </row>
    <row r="8" spans="1:20">
      <c r="A8" s="4" t="s">
        <v>186</v>
      </c>
      <c r="R8" s="6" t="n">
        <v>14129589</v>
      </c>
    </row>
    <row r="9" spans="1:20">
      <c r="A9" s="4" t="s">
        <v>103</v>
      </c>
    </row>
    <row r="10" spans="1:20">
      <c r="A10" s="3" t="s">
        <v>899</v>
      </c>
    </row>
    <row r="11" spans="1:20">
      <c r="A11" s="4" t="s">
        <v>900</v>
      </c>
      <c r="H11" s="6" t="n">
        <v>1058355471</v>
      </c>
      <c r="L11" s="6" t="n">
        <v>794089518</v>
      </c>
      <c r="P11" s="6" t="n">
        <v>1058355471</v>
      </c>
      <c r="Q11" s="6" t="n">
        <v>794089518</v>
      </c>
      <c r="R11" s="6" t="n">
        <v>407130020</v>
      </c>
      <c r="T11" s="6" t="n">
        <v>357193288</v>
      </c>
    </row>
    <row r="12" spans="1:20">
      <c r="A12" s="4" t="s">
        <v>901</v>
      </c>
      <c r="E12" s="6" t="n">
        <v>-275000000</v>
      </c>
      <c r="P12" s="6" t="n">
        <v>-1148330</v>
      </c>
      <c r="Q12" s="6" t="n">
        <v>-275000000</v>
      </c>
      <c r="R12" s="6" t="n">
        <v>-4350057</v>
      </c>
    </row>
    <row r="13" spans="1:20">
      <c r="A13" s="4" t="s">
        <v>879</v>
      </c>
      <c r="B13" s="4" t="s">
        <v>117</v>
      </c>
      <c r="P13" s="7" t="n">
        <v>2635</v>
      </c>
      <c r="Q13" s="7" t="n">
        <v>1985</v>
      </c>
      <c r="R13" s="7" t="n">
        <v>895</v>
      </c>
    </row>
    <row r="14" spans="1:20">
      <c r="A14" s="4" t="s">
        <v>902</v>
      </c>
      <c r="P14" s="6" t="n">
        <v>288031</v>
      </c>
      <c r="Q14" s="6" t="n">
        <v>348387</v>
      </c>
      <c r="R14" s="6" t="n">
        <v>268167</v>
      </c>
    </row>
    <row r="15" spans="1:20">
      <c r="A15" s="4" t="s">
        <v>186</v>
      </c>
      <c r="P15" s="6" t="n">
        <v>0</v>
      </c>
      <c r="R15" s="6" t="n">
        <v>13846998</v>
      </c>
    </row>
    <row r="16" spans="1:20">
      <c r="A16" s="4" t="s">
        <v>180</v>
      </c>
    </row>
    <row r="17" spans="1:20">
      <c r="A17" s="3" t="s">
        <v>899</v>
      </c>
    </row>
    <row r="18" spans="1:20">
      <c r="A18" s="4" t="s">
        <v>903</v>
      </c>
      <c r="H18" s="6" t="n">
        <v>666000000</v>
      </c>
      <c r="L18" s="6" t="n">
        <v>505000000</v>
      </c>
      <c r="P18" s="6" t="n">
        <v>666000000</v>
      </c>
      <c r="Q18" s="6" t="n">
        <v>505000000</v>
      </c>
    </row>
    <row r="19" spans="1:20">
      <c r="A19" s="4" t="s">
        <v>904</v>
      </c>
      <c r="D19" s="6" t="n">
        <v>161000000</v>
      </c>
      <c r="H19" s="6" t="n">
        <v>666000000</v>
      </c>
      <c r="L19" s="6" t="n">
        <v>505000000</v>
      </c>
      <c r="P19" s="6" t="n">
        <v>666000000</v>
      </c>
      <c r="Q19" s="6" t="n">
        <v>505000000</v>
      </c>
    </row>
    <row r="20" spans="1:20">
      <c r="A20" s="4" t="s">
        <v>879</v>
      </c>
      <c r="H20" s="7" t="n">
        <v>446</v>
      </c>
      <c r="I20" s="7" t="n">
        <v>438</v>
      </c>
      <c r="J20" s="7" t="n">
        <v>431</v>
      </c>
      <c r="K20" s="7" t="n">
        <v>332</v>
      </c>
      <c r="L20" s="7" t="n">
        <v>327</v>
      </c>
      <c r="M20" s="7" t="n">
        <v>322</v>
      </c>
      <c r="N20" s="7" t="n">
        <v>316</v>
      </c>
      <c r="O20" s="7" t="n">
        <v>288</v>
      </c>
    </row>
    <row r="21" spans="1:20">
      <c r="A21" s="4" t="s">
        <v>905</v>
      </c>
    </row>
    <row r="22" spans="1:20">
      <c r="A22" s="3" t="s">
        <v>899</v>
      </c>
    </row>
    <row r="23" spans="1:20">
      <c r="A23" s="4" t="s">
        <v>903</v>
      </c>
      <c r="H23" s="6" t="n">
        <v>665997540</v>
      </c>
      <c r="P23" s="6" t="n">
        <v>665997540</v>
      </c>
    </row>
    <row r="24" spans="1:20">
      <c r="A24" s="4" t="s">
        <v>906</v>
      </c>
    </row>
    <row r="25" spans="1:20">
      <c r="A25" s="3" t="s">
        <v>899</v>
      </c>
    </row>
    <row r="26" spans="1:20">
      <c r="A26" s="4" t="s">
        <v>900</v>
      </c>
      <c r="B26" s="4" t="s">
        <v>119</v>
      </c>
      <c r="H26" s="6" t="n">
        <v>0</v>
      </c>
      <c r="L26" s="6" t="n">
        <v>0</v>
      </c>
      <c r="P26" s="6" t="n">
        <v>0</v>
      </c>
      <c r="Q26" s="6" t="n">
        <v>0</v>
      </c>
      <c r="R26" s="6" t="n">
        <v>8308773</v>
      </c>
      <c r="T26" s="6" t="n">
        <v>7371105</v>
      </c>
    </row>
    <row r="27" spans="1:20">
      <c r="A27" s="4" t="s">
        <v>901</v>
      </c>
      <c r="B27" s="4" t="s">
        <v>119</v>
      </c>
      <c r="P27" s="6" t="n">
        <v>0</v>
      </c>
      <c r="Q27" s="6" t="n">
        <v>-10586691</v>
      </c>
      <c r="R27" s="6" t="n">
        <v>-7330</v>
      </c>
    </row>
    <row r="28" spans="1:20">
      <c r="A28" s="4" t="s">
        <v>902</v>
      </c>
      <c r="B28" s="4" t="s">
        <v>119</v>
      </c>
      <c r="P28" s="6" t="n">
        <v>0</v>
      </c>
      <c r="Q28" s="6" t="n">
        <v>140</v>
      </c>
      <c r="R28" s="6" t="n">
        <v>5472</v>
      </c>
    </row>
    <row r="29" spans="1:20">
      <c r="A29" s="4" t="s">
        <v>186</v>
      </c>
      <c r="B29" s="4" t="s">
        <v>119</v>
      </c>
      <c r="R29" s="6" t="n">
        <v>282591</v>
      </c>
    </row>
    <row r="30" spans="1:20">
      <c r="A30" s="4" t="s">
        <v>907</v>
      </c>
    </row>
    <row r="31" spans="1:20">
      <c r="A31" s="3" t="s">
        <v>899</v>
      </c>
    </row>
    <row r="32" spans="1:20">
      <c r="A32" s="4" t="s">
        <v>900</v>
      </c>
      <c r="H32" s="6" t="n">
        <v>0</v>
      </c>
      <c r="L32" s="6" t="n">
        <v>0</v>
      </c>
      <c r="P32" s="6" t="n">
        <v>0</v>
      </c>
      <c r="Q32" s="6" t="n">
        <v>0</v>
      </c>
      <c r="R32" s="6" t="n">
        <v>0</v>
      </c>
      <c r="T32" s="6" t="n">
        <v>3990878</v>
      </c>
    </row>
    <row r="33" spans="1:20">
      <c r="A33" s="4" t="s">
        <v>901</v>
      </c>
      <c r="R33" s="6" t="n">
        <v>-3990878</v>
      </c>
    </row>
    <row r="34" spans="1:20">
      <c r="A34" s="4" t="s">
        <v>539</v>
      </c>
    </row>
    <row r="35" spans="1:20">
      <c r="A35" s="3" t="s">
        <v>899</v>
      </c>
    </row>
    <row r="36" spans="1:20">
      <c r="A36" s="4" t="s">
        <v>538</v>
      </c>
      <c r="D36" s="11" t="n">
        <v>1.135</v>
      </c>
    </row>
    <row r="37" spans="1:20">
      <c r="A37" s="4" t="s">
        <v>537</v>
      </c>
    </row>
    <row r="38" spans="1:20">
      <c r="A38" s="3" t="s">
        <v>899</v>
      </c>
    </row>
    <row r="39" spans="1:20">
      <c r="A39" s="4" t="s">
        <v>538</v>
      </c>
      <c r="D39" s="10" t="n">
        <v>1.0328</v>
      </c>
    </row>
    <row r="40" spans="1:20">
      <c r="A40" s="4" t="s">
        <v>908</v>
      </c>
    </row>
    <row r="41" spans="1:20">
      <c r="A41" s="3" t="s">
        <v>899</v>
      </c>
    </row>
    <row r="42" spans="1:20">
      <c r="A42" s="4" t="s">
        <v>903</v>
      </c>
      <c r="H42" s="6" t="n">
        <v>392000000</v>
      </c>
      <c r="L42" s="6" t="n">
        <v>289000000</v>
      </c>
      <c r="P42" s="6" t="n">
        <v>392000000</v>
      </c>
      <c r="Q42" s="6" t="n">
        <v>289000000</v>
      </c>
    </row>
    <row r="43" spans="1:20">
      <c r="A43" s="4" t="s">
        <v>904</v>
      </c>
      <c r="D43" s="6" t="n">
        <v>102000000</v>
      </c>
      <c r="H43" s="6" t="n">
        <v>392000000</v>
      </c>
      <c r="L43" s="6" t="n">
        <v>289000000</v>
      </c>
      <c r="P43" s="6" t="n">
        <v>392000000</v>
      </c>
      <c r="Q43" s="6" t="n">
        <v>289000000</v>
      </c>
    </row>
    <row r="44" spans="1:20">
      <c r="A44" s="4" t="s">
        <v>879</v>
      </c>
      <c r="H44" s="7" t="n">
        <v>270</v>
      </c>
      <c r="I44" s="7" t="n">
        <v>266</v>
      </c>
      <c r="J44" s="7" t="n">
        <v>261</v>
      </c>
      <c r="K44" s="7" t="n">
        <v>191</v>
      </c>
      <c r="L44" s="7" t="n">
        <v>187</v>
      </c>
      <c r="M44" s="7" t="n">
        <v>185</v>
      </c>
      <c r="N44" s="7" t="n">
        <v>181</v>
      </c>
      <c r="O44" s="7" t="n">
        <v>179</v>
      </c>
    </row>
    <row r="45" spans="1:20">
      <c r="A45" s="4" t="s">
        <v>909</v>
      </c>
    </row>
    <row r="46" spans="1:20">
      <c r="A46" s="3" t="s">
        <v>899</v>
      </c>
    </row>
    <row r="47" spans="1:20">
      <c r="A47" s="4" t="s">
        <v>900</v>
      </c>
      <c r="H47" s="6" t="n">
        <v>29600000</v>
      </c>
      <c r="P47" s="6" t="n">
        <v>29600000</v>
      </c>
    </row>
    <row r="48" spans="1:20">
      <c r="A48" s="4" t="s">
        <v>901</v>
      </c>
      <c r="C48" s="6" t="n">
        <v>-1200000</v>
      </c>
    </row>
    <row r="49" spans="1:20">
      <c r="A49" s="4" t="s">
        <v>186</v>
      </c>
      <c r="G49" s="6" t="n">
        <v>30800000</v>
      </c>
    </row>
    <row r="50" spans="1:20">
      <c r="A50" s="4" t="s">
        <v>910</v>
      </c>
    </row>
    <row r="51" spans="1:20">
      <c r="A51" s="3" t="s">
        <v>899</v>
      </c>
    </row>
    <row r="52" spans="1:20">
      <c r="A52" s="4" t="s">
        <v>911</v>
      </c>
      <c r="D52" s="6" t="n">
        <v>600000</v>
      </c>
      <c r="H52" s="6" t="n">
        <v>600000</v>
      </c>
      <c r="P52" s="6" t="n">
        <v>600000</v>
      </c>
    </row>
    <row r="53" spans="1:20">
      <c r="A53" s="4" t="s">
        <v>912</v>
      </c>
    </row>
    <row r="54" spans="1:20">
      <c r="A54" s="3" t="s">
        <v>899</v>
      </c>
    </row>
    <row r="55" spans="1:20">
      <c r="A55" s="4" t="s">
        <v>903</v>
      </c>
      <c r="D55" s="6" t="n">
        <v>80000</v>
      </c>
    </row>
    <row r="56" spans="1:20">
      <c r="A56" s="4" t="s">
        <v>879</v>
      </c>
      <c r="L56" s="7" t="n">
        <v>0</v>
      </c>
      <c r="P56" s="7" t="n">
        <v>1</v>
      </c>
    </row>
    <row r="57" spans="1:20">
      <c r="A57" s="4" t="s">
        <v>719</v>
      </c>
    </row>
    <row r="58" spans="1:20">
      <c r="A58" s="3" t="s">
        <v>899</v>
      </c>
    </row>
    <row r="59" spans="1:20">
      <c r="A59" s="4" t="s">
        <v>913</v>
      </c>
      <c r="R59" s="6" t="n">
        <v>13224873</v>
      </c>
    </row>
    <row r="60" spans="1:20">
      <c r="A60" s="4" t="s">
        <v>723</v>
      </c>
    </row>
    <row r="61" spans="1:20">
      <c r="A61" s="3" t="s">
        <v>899</v>
      </c>
    </row>
    <row r="62" spans="1:20">
      <c r="A62" s="4" t="s">
        <v>913</v>
      </c>
      <c r="R62" s="6" t="n">
        <v>12960376</v>
      </c>
    </row>
    <row r="63" spans="1:20">
      <c r="A63" s="4" t="s">
        <v>726</v>
      </c>
    </row>
    <row r="64" spans="1:20">
      <c r="A64" s="3" t="s">
        <v>899</v>
      </c>
    </row>
    <row r="65" spans="1:20">
      <c r="A65" s="4" t="s">
        <v>913</v>
      </c>
      <c r="F65" s="6" t="n">
        <v>264497</v>
      </c>
      <c r="R65" s="6" t="n">
        <v>264497</v>
      </c>
      <c r="S65" s="4" t="s">
        <v>119</v>
      </c>
    </row>
    <row r="66" spans="1:20">
      <c r="A66" s="4" t="s">
        <v>914</v>
      </c>
    </row>
    <row r="67" spans="1:20">
      <c r="A67" s="3" t="s">
        <v>899</v>
      </c>
    </row>
    <row r="68" spans="1:20">
      <c r="A68" s="4" t="s">
        <v>913</v>
      </c>
      <c r="R68" s="6" t="n">
        <v>18888912</v>
      </c>
    </row>
    <row r="69" spans="1:20">
      <c r="A69" s="4" t="s">
        <v>915</v>
      </c>
    </row>
    <row r="70" spans="1:20">
      <c r="A70" s="3" t="s">
        <v>899</v>
      </c>
    </row>
    <row r="71" spans="1:20">
      <c r="A71" s="4" t="s">
        <v>913</v>
      </c>
      <c r="R71" s="6" t="n">
        <v>18511134</v>
      </c>
    </row>
    <row r="72" spans="1:20">
      <c r="A72" s="4" t="s">
        <v>916</v>
      </c>
    </row>
    <row r="73" spans="1:20">
      <c r="A73" s="3" t="s">
        <v>899</v>
      </c>
    </row>
    <row r="74" spans="1:20">
      <c r="A74" s="4" t="s">
        <v>913</v>
      </c>
      <c r="B74" s="4" t="s">
        <v>119</v>
      </c>
      <c r="R74" s="6" t="n">
        <v>377778</v>
      </c>
    </row>
    <row r="75" spans="1:20">
      <c r="A75" s="4" t="s">
        <v>653</v>
      </c>
    </row>
    <row r="76" spans="1:20">
      <c r="A76" s="3" t="s">
        <v>899</v>
      </c>
    </row>
    <row r="77" spans="1:20">
      <c r="A77" s="4" t="s">
        <v>913</v>
      </c>
      <c r="Q77" s="6" t="n">
        <v>113888889</v>
      </c>
    </row>
    <row r="78" spans="1:20">
      <c r="A78" s="4" t="s">
        <v>917</v>
      </c>
    </row>
    <row r="79" spans="1:20">
      <c r="A79" s="3" t="s">
        <v>899</v>
      </c>
    </row>
    <row r="80" spans="1:20">
      <c r="A80" s="4" t="s">
        <v>913</v>
      </c>
      <c r="Q80" s="6" t="n">
        <v>111611111</v>
      </c>
    </row>
    <row r="81" spans="1:20">
      <c r="A81" s="4" t="s">
        <v>918</v>
      </c>
    </row>
    <row r="82" spans="1:20">
      <c r="A82" s="3" t="s">
        <v>899</v>
      </c>
    </row>
    <row r="83" spans="1:20">
      <c r="A83" s="4" t="s">
        <v>913</v>
      </c>
      <c r="B83" s="4" t="s">
        <v>119</v>
      </c>
      <c r="Q83" s="6" t="n">
        <v>2277778</v>
      </c>
    </row>
    <row r="84" spans="1:20">
      <c r="A84" s="4" t="s">
        <v>919</v>
      </c>
    </row>
    <row r="85" spans="1:20">
      <c r="A85" s="3" t="s">
        <v>899</v>
      </c>
    </row>
    <row r="86" spans="1:20">
      <c r="A86" s="4" t="s">
        <v>913</v>
      </c>
      <c r="E86" s="6" t="n">
        <v>111611111</v>
      </c>
    </row>
    <row r="87" spans="1:20">
      <c r="A87" s="4" t="s">
        <v>920</v>
      </c>
    </row>
    <row r="88" spans="1:20">
      <c r="A88" s="3" t="s">
        <v>899</v>
      </c>
    </row>
    <row r="89" spans="1:20">
      <c r="A89" s="4" t="s">
        <v>913</v>
      </c>
      <c r="E89" s="6" t="n">
        <v>2277778</v>
      </c>
    </row>
    <row r="90" spans="1:20">
      <c r="A90" s="4" t="s">
        <v>568</v>
      </c>
    </row>
    <row r="91" spans="1:20">
      <c r="A91" s="3" t="s">
        <v>899</v>
      </c>
    </row>
    <row r="92" spans="1:20">
      <c r="A92" s="4" t="s">
        <v>913</v>
      </c>
      <c r="P92" s="6" t="n">
        <v>262829592</v>
      </c>
    </row>
    <row r="93" spans="1:20">
      <c r="A93" s="4" t="s">
        <v>921</v>
      </c>
    </row>
    <row r="94" spans="1:20">
      <c r="A94" s="3" t="s">
        <v>899</v>
      </c>
    </row>
    <row r="95" spans="1:20">
      <c r="A95" s="4" t="s">
        <v>913</v>
      </c>
      <c r="P95" s="6" t="n">
        <v>262829592</v>
      </c>
    </row>
    <row r="96" spans="1:20">
      <c r="A96" s="4" t="s">
        <v>922</v>
      </c>
    </row>
    <row r="97" spans="1:20">
      <c r="A97" s="3" t="s">
        <v>899</v>
      </c>
    </row>
    <row r="98" spans="1:20">
      <c r="A98" s="4" t="s">
        <v>913</v>
      </c>
      <c r="B98" s="4" t="s">
        <v>119</v>
      </c>
      <c r="P98" s="6" t="n">
        <v>0</v>
      </c>
    </row>
    <row r="99" spans="1:20"/>
    <row r="100" spans="1:20">
      <c r="A100" s="4" t="s">
        <v>117</v>
      </c>
      <c r="B100" s="4" t="s">
        <v>883</v>
      </c>
    </row>
    <row r="101" spans="1:20">
      <c r="A101" s="4" t="s">
        <v>119</v>
      </c>
      <c r="B101" s="4" t="s">
        <v>677</v>
      </c>
    </row>
  </sheetData>
  <mergeCells count="5">
    <mergeCell ref="A1:B1"/>
    <mergeCell ref="R1:S1"/>
    <mergeCell ref="A99:S99"/>
    <mergeCell ref="B100:S100"/>
    <mergeCell ref="B101:S10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39"/>
    <col customWidth="1" max="6" min="6" width="21"/>
    <col customWidth="1" max="7" min="7" width="39"/>
    <col customWidth="1" max="8" min="8" width="21"/>
    <col customWidth="1" max="9" min="9" width="37"/>
    <col customWidth="1" max="10" min="10" width="31"/>
    <col customWidth="1" max="11" min="11" width="31"/>
    <col customWidth="1" max="12" min="12" width="24"/>
    <col customWidth="1" max="13" min="13" width="31"/>
    <col customWidth="1" max="14" min="14" width="24"/>
    <col customWidth="1" max="15" min="15" width="24"/>
    <col customWidth="1" max="16" min="16" width="24"/>
    <col customWidth="1" max="17" min="17" width="37"/>
    <col customWidth="1" max="18" min="18" width="37"/>
    <col customWidth="1" max="19" min="19" width="27"/>
    <col customWidth="1" max="20" min="20" width="27"/>
    <col customWidth="1" max="21" min="21" width="21"/>
  </cols>
  <sheetData>
    <row r="1" spans="1:21">
      <c r="A1" s="1" t="s">
        <v>923</v>
      </c>
      <c r="C1" s="2" t="s">
        <v>924</v>
      </c>
      <c r="D1" s="2" t="s">
        <v>925</v>
      </c>
      <c r="E1" s="2" t="s">
        <v>926</v>
      </c>
      <c r="F1" s="2" t="s">
        <v>646</v>
      </c>
      <c r="G1" s="2" t="s">
        <v>927</v>
      </c>
      <c r="H1" s="2" t="s">
        <v>928</v>
      </c>
      <c r="I1" s="2" t="s">
        <v>929</v>
      </c>
      <c r="J1" s="2" t="s">
        <v>930</v>
      </c>
      <c r="K1" s="2" t="s">
        <v>931</v>
      </c>
      <c r="L1" s="2" t="s">
        <v>932</v>
      </c>
      <c r="M1" s="2" t="s">
        <v>933</v>
      </c>
      <c r="N1" s="2" t="s">
        <v>934</v>
      </c>
      <c r="O1" s="2" t="s">
        <v>935</v>
      </c>
      <c r="P1" s="2" t="s">
        <v>936</v>
      </c>
      <c r="Q1" s="2" t="s">
        <v>929</v>
      </c>
      <c r="R1" s="2" t="s">
        <v>937</v>
      </c>
      <c r="S1" s="2" t="s">
        <v>708</v>
      </c>
      <c r="T1" s="2" t="s">
        <v>938</v>
      </c>
      <c r="U1" s="2" t="s">
        <v>939</v>
      </c>
    </row>
    <row r="2" spans="1:21">
      <c r="A2" s="3" t="s">
        <v>940</v>
      </c>
    </row>
    <row r="3" spans="1:21">
      <c r="A3" s="4" t="s">
        <v>248</v>
      </c>
      <c r="Q3" s="7" t="n">
        <v>346</v>
      </c>
      <c r="R3" s="7" t="n">
        <v>11980</v>
      </c>
      <c r="S3" s="7" t="n">
        <v>675</v>
      </c>
    </row>
    <row r="4" spans="1:21">
      <c r="A4" s="4" t="s">
        <v>566</v>
      </c>
      <c r="I4" s="7" t="n">
        <v>16613</v>
      </c>
      <c r="M4" s="7" t="n">
        <v>17731</v>
      </c>
      <c r="Q4" s="7" t="n">
        <v>16613</v>
      </c>
      <c r="R4" s="7" t="n">
        <v>17731</v>
      </c>
      <c r="S4" s="7" t="n">
        <v>9973</v>
      </c>
      <c r="U4" s="7" t="n">
        <v>11110</v>
      </c>
    </row>
    <row r="5" spans="1:21">
      <c r="A5" s="4" t="s">
        <v>941</v>
      </c>
      <c r="Q5" s="6" t="n">
        <v>1148330</v>
      </c>
      <c r="R5" s="6" t="n">
        <v>264413309</v>
      </c>
      <c r="S5" s="6" t="n">
        <v>366509</v>
      </c>
    </row>
    <row r="6" spans="1:21">
      <c r="A6" s="4" t="s">
        <v>942</v>
      </c>
      <c r="Q6" s="7" t="n">
        <v>-36</v>
      </c>
      <c r="R6" s="7" t="n">
        <v>0</v>
      </c>
      <c r="S6" s="7" t="n">
        <v>0</v>
      </c>
    </row>
    <row r="7" spans="1:21">
      <c r="A7" s="4" t="s">
        <v>251</v>
      </c>
      <c r="Q7" s="6" t="n">
        <v>-1381</v>
      </c>
      <c r="R7" s="6" t="n">
        <v>-1931</v>
      </c>
      <c r="S7" s="6" t="n">
        <v>-771</v>
      </c>
    </row>
    <row r="8" spans="1:21">
      <c r="A8" s="4" t="s">
        <v>254</v>
      </c>
      <c r="Q8" s="7" t="n">
        <v>-30</v>
      </c>
      <c r="R8" s="7" t="n">
        <v>-17</v>
      </c>
      <c r="S8" s="7" t="n">
        <v>-7</v>
      </c>
    </row>
    <row r="9" spans="1:21">
      <c r="A9" s="4" t="s">
        <v>178</v>
      </c>
    </row>
    <row r="10" spans="1:21">
      <c r="A10" s="3" t="s">
        <v>940</v>
      </c>
    </row>
    <row r="11" spans="1:21">
      <c r="A11" s="4" t="s">
        <v>248</v>
      </c>
      <c r="F11" s="7" t="n">
        <v>6</v>
      </c>
    </row>
    <row r="12" spans="1:21">
      <c r="A12" s="4" t="s">
        <v>103</v>
      </c>
    </row>
    <row r="13" spans="1:21">
      <c r="A13" s="3" t="s">
        <v>940</v>
      </c>
    </row>
    <row r="14" spans="1:21">
      <c r="A14" s="4" t="s">
        <v>943</v>
      </c>
      <c r="I14" s="12" t="n">
        <v>0.6875</v>
      </c>
      <c r="J14" s="12" t="n">
        <v>0.6775</v>
      </c>
      <c r="K14" s="12" t="n">
        <v>0.6675</v>
      </c>
      <c r="L14" s="12" t="n">
        <v>0.6575</v>
      </c>
      <c r="M14" s="12" t="n">
        <v>0.6475</v>
      </c>
      <c r="N14" s="12" t="n">
        <v>0.6375</v>
      </c>
      <c r="O14" s="12" t="n">
        <v>0.6274999999999999</v>
      </c>
      <c r="P14" s="12" t="n">
        <v>0.6175</v>
      </c>
      <c r="Q14" s="12" t="n">
        <v>2.69</v>
      </c>
      <c r="R14" s="12" t="n">
        <v>2.53</v>
      </c>
    </row>
    <row r="15" spans="1:21">
      <c r="A15" s="4" t="s">
        <v>941</v>
      </c>
      <c r="D15" s="6" t="n">
        <v>275000000</v>
      </c>
      <c r="Q15" s="6" t="n">
        <v>1148330</v>
      </c>
      <c r="R15" s="6" t="n">
        <v>275000000</v>
      </c>
      <c r="S15" s="6" t="n">
        <v>4350057</v>
      </c>
    </row>
    <row r="16" spans="1:21">
      <c r="A16" s="4" t="s">
        <v>942</v>
      </c>
      <c r="D16" s="7" t="n">
        <v>10400</v>
      </c>
    </row>
    <row r="17" spans="1:21">
      <c r="A17" s="4" t="s">
        <v>180</v>
      </c>
    </row>
    <row r="18" spans="1:21">
      <c r="A18" s="3" t="s">
        <v>940</v>
      </c>
    </row>
    <row r="19" spans="1:21">
      <c r="A19" s="4" t="s">
        <v>248</v>
      </c>
      <c r="Q19" s="7" t="n">
        <v>315</v>
      </c>
      <c r="R19" s="7" t="n">
        <v>0</v>
      </c>
      <c r="S19" s="7" t="n">
        <v>0</v>
      </c>
    </row>
    <row r="20" spans="1:21">
      <c r="A20" s="4" t="s">
        <v>566</v>
      </c>
      <c r="I20" s="7" t="n">
        <v>4968</v>
      </c>
      <c r="M20" s="7" t="n">
        <v>-1612</v>
      </c>
      <c r="Q20" s="6" t="n">
        <v>4968</v>
      </c>
      <c r="R20" s="6" t="n">
        <v>-1612</v>
      </c>
      <c r="S20" s="6" t="n">
        <v>2099</v>
      </c>
      <c r="U20" s="7" t="n">
        <v>1069</v>
      </c>
    </row>
    <row r="21" spans="1:21">
      <c r="A21" s="4" t="s">
        <v>942</v>
      </c>
      <c r="Q21" s="6" t="n">
        <v>0</v>
      </c>
      <c r="R21" s="6" t="n">
        <v>7926</v>
      </c>
      <c r="S21" s="6" t="n">
        <v>0</v>
      </c>
    </row>
    <row r="22" spans="1:21">
      <c r="A22" s="4" t="s">
        <v>251</v>
      </c>
      <c r="Q22" s="6" t="n">
        <v>-595</v>
      </c>
      <c r="R22" s="6" t="n">
        <v>-1076</v>
      </c>
      <c r="S22" s="6" t="n">
        <v>-110</v>
      </c>
    </row>
    <row r="23" spans="1:21">
      <c r="A23" s="4" t="s">
        <v>254</v>
      </c>
      <c r="Q23" s="7" t="n">
        <v>0</v>
      </c>
      <c r="R23" s="7" t="n">
        <v>0</v>
      </c>
      <c r="S23" s="7" t="n">
        <v>0</v>
      </c>
    </row>
    <row r="24" spans="1:21">
      <c r="A24" s="4" t="s">
        <v>907</v>
      </c>
    </row>
    <row r="25" spans="1:21">
      <c r="A25" s="3" t="s">
        <v>940</v>
      </c>
    </row>
    <row r="26" spans="1:21">
      <c r="A26" s="4" t="s">
        <v>941</v>
      </c>
      <c r="S26" s="6" t="n">
        <v>3990878</v>
      </c>
    </row>
    <row r="27" spans="1:21">
      <c r="A27" s="4" t="s">
        <v>906</v>
      </c>
    </row>
    <row r="28" spans="1:21">
      <c r="A28" s="3" t="s">
        <v>940</v>
      </c>
    </row>
    <row r="29" spans="1:21">
      <c r="A29" s="4" t="s">
        <v>941</v>
      </c>
      <c r="B29" s="4" t="s">
        <v>117</v>
      </c>
      <c r="Q29" s="6" t="n">
        <v>0</v>
      </c>
      <c r="R29" s="6" t="n">
        <v>10586691</v>
      </c>
      <c r="S29" s="6" t="n">
        <v>7330</v>
      </c>
    </row>
    <row r="30" spans="1:21">
      <c r="A30" s="4" t="s">
        <v>944</v>
      </c>
    </row>
    <row r="31" spans="1:21">
      <c r="A31" s="3" t="s">
        <v>940</v>
      </c>
    </row>
    <row r="32" spans="1:21">
      <c r="A32" s="4" t="s">
        <v>945</v>
      </c>
      <c r="E32" s="13" t="n">
        <v>1.09</v>
      </c>
      <c r="G32" s="13" t="n">
        <v>1.09</v>
      </c>
    </row>
    <row r="33" spans="1:21">
      <c r="A33" s="4" t="s">
        <v>946</v>
      </c>
      <c r="E33" s="8" t="n">
        <v>6.2</v>
      </c>
      <c r="G33" s="8" t="n">
        <v>6.2</v>
      </c>
    </row>
    <row r="34" spans="1:21">
      <c r="A34" s="4" t="s">
        <v>947</v>
      </c>
    </row>
    <row r="35" spans="1:21">
      <c r="A35" s="3" t="s">
        <v>940</v>
      </c>
    </row>
    <row r="36" spans="1:21">
      <c r="A36" s="4" t="s">
        <v>248</v>
      </c>
      <c r="I36" s="5" t="n">
        <v>12.5</v>
      </c>
      <c r="J36" s="5" t="n">
        <v>12.5</v>
      </c>
      <c r="Q36" s="5" t="n">
        <v>37.5</v>
      </c>
    </row>
    <row r="37" spans="1:21">
      <c r="A37" s="4" t="s">
        <v>568</v>
      </c>
    </row>
    <row r="38" spans="1:21">
      <c r="A38" s="3" t="s">
        <v>940</v>
      </c>
    </row>
    <row r="39" spans="1:21">
      <c r="A39" s="4" t="s">
        <v>948</v>
      </c>
      <c r="C39" s="6" t="n">
        <v>600000</v>
      </c>
      <c r="T39" s="6" t="n">
        <v>600000</v>
      </c>
    </row>
    <row r="40" spans="1:21">
      <c r="A40" s="4" t="s">
        <v>384</v>
      </c>
    </row>
    <row r="41" spans="1:21">
      <c r="A41" s="3" t="s">
        <v>940</v>
      </c>
    </row>
    <row r="42" spans="1:21">
      <c r="A42" s="4" t="s">
        <v>949</v>
      </c>
      <c r="C42" s="4" t="s">
        <v>950</v>
      </c>
    </row>
    <row r="43" spans="1:21">
      <c r="A43" s="4" t="s">
        <v>951</v>
      </c>
      <c r="C43" s="7" t="n">
        <v>1000</v>
      </c>
    </row>
    <row r="44" spans="1:21">
      <c r="A44" s="4" t="s">
        <v>952</v>
      </c>
    </row>
    <row r="45" spans="1:21">
      <c r="A45" s="3" t="s">
        <v>940</v>
      </c>
    </row>
    <row r="46" spans="1:21">
      <c r="A46" s="4" t="s">
        <v>953</v>
      </c>
      <c r="E46" s="6" t="n">
        <v>3</v>
      </c>
      <c r="G46" s="6" t="n">
        <v>3</v>
      </c>
    </row>
    <row r="47" spans="1:21">
      <c r="A47" s="4" t="s">
        <v>954</v>
      </c>
      <c r="E47" s="6" t="n">
        <v>1</v>
      </c>
      <c r="G47" s="6" t="n">
        <v>1</v>
      </c>
    </row>
    <row r="48" spans="1:21">
      <c r="A48" s="4" t="s">
        <v>955</v>
      </c>
    </row>
    <row r="49" spans="1:21">
      <c r="A49" s="3" t="s">
        <v>940</v>
      </c>
    </row>
    <row r="50" spans="1:21">
      <c r="A50" s="4" t="s">
        <v>956</v>
      </c>
      <c r="E50" s="4" t="s">
        <v>957</v>
      </c>
      <c r="G50" s="4" t="s">
        <v>957</v>
      </c>
    </row>
    <row r="51" spans="1:21">
      <c r="A51" s="4" t="s">
        <v>958</v>
      </c>
    </row>
    <row r="52" spans="1:21">
      <c r="A52" s="3" t="s">
        <v>940</v>
      </c>
    </row>
    <row r="53" spans="1:21">
      <c r="A53" s="4" t="s">
        <v>959</v>
      </c>
      <c r="E53" s="4" t="s">
        <v>960</v>
      </c>
      <c r="G53" s="4" t="s">
        <v>960</v>
      </c>
    </row>
    <row r="54" spans="1:21">
      <c r="A54" s="4" t="s">
        <v>910</v>
      </c>
    </row>
    <row r="55" spans="1:21">
      <c r="A55" s="3" t="s">
        <v>940</v>
      </c>
    </row>
    <row r="56" spans="1:21">
      <c r="A56" s="4" t="s">
        <v>948</v>
      </c>
      <c r="I56" s="6" t="n">
        <v>600000</v>
      </c>
      <c r="Q56" s="6" t="n">
        <v>600000</v>
      </c>
      <c r="T56" s="6" t="n">
        <v>600000</v>
      </c>
    </row>
    <row r="57" spans="1:21">
      <c r="A57" s="4" t="s">
        <v>949</v>
      </c>
      <c r="Q57" s="4" t="s">
        <v>961</v>
      </c>
    </row>
    <row r="58" spans="1:21">
      <c r="A58" s="4" t="s">
        <v>962</v>
      </c>
    </row>
    <row r="59" spans="1:21">
      <c r="A59" s="3" t="s">
        <v>940</v>
      </c>
    </row>
    <row r="60" spans="1:21">
      <c r="A60" s="4" t="s">
        <v>566</v>
      </c>
      <c r="I60" s="7" t="n">
        <v>611</v>
      </c>
      <c r="Q60" s="7" t="n">
        <v>611</v>
      </c>
      <c r="T60" s="7" t="n">
        <v>615</v>
      </c>
    </row>
    <row r="61" spans="1:21">
      <c r="A61" s="4" t="s">
        <v>943</v>
      </c>
      <c r="I61" s="8" t="n">
        <v>68.75</v>
      </c>
    </row>
    <row r="62" spans="1:21">
      <c r="A62" s="4" t="s">
        <v>251</v>
      </c>
      <c r="H62" s="7" t="n">
        <v>17</v>
      </c>
    </row>
    <row r="63" spans="1:21">
      <c r="A63" s="4" t="s">
        <v>254</v>
      </c>
      <c r="H63" s="7" t="n">
        <v>-21</v>
      </c>
      <c r="I63" s="7" t="n">
        <v>21</v>
      </c>
      <c r="J63" s="7" t="n">
        <v>21</v>
      </c>
      <c r="K63" s="7" t="n">
        <v>21</v>
      </c>
    </row>
    <row r="64" spans="1:21"/>
    <row r="65" spans="1:21">
      <c r="A65" s="4" t="s">
        <v>117</v>
      </c>
      <c r="B65" s="4" t="s">
        <v>677</v>
      </c>
    </row>
  </sheetData>
  <mergeCells count="3">
    <mergeCell ref="A1:B1"/>
    <mergeCell ref="A64:T64"/>
    <mergeCell ref="B65:T6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3</v>
      </c>
      <c r="B1" s="2" t="s">
        <v>1</v>
      </c>
    </row>
    <row r="2" spans="1:3">
      <c r="B2" s="2" t="s">
        <v>2</v>
      </c>
      <c r="C2" s="2" t="s">
        <v>64</v>
      </c>
    </row>
    <row r="3" spans="1:3">
      <c r="A3" s="3" t="s">
        <v>899</v>
      </c>
    </row>
    <row r="4" spans="1:3">
      <c r="A4" s="4" t="s">
        <v>964</v>
      </c>
      <c r="B4" s="7" t="n">
        <v>1700</v>
      </c>
    </row>
    <row r="5" spans="1:3">
      <c r="A5" s="4" t="s">
        <v>186</v>
      </c>
      <c r="C5" s="6" t="n">
        <v>14129589</v>
      </c>
    </row>
    <row r="6" spans="1:3">
      <c r="A6" s="4" t="s">
        <v>965</v>
      </c>
    </row>
    <row r="7" spans="1:3">
      <c r="A7" s="3" t="s">
        <v>899</v>
      </c>
    </row>
    <row r="8" spans="1:3">
      <c r="A8" s="4" t="s">
        <v>966</v>
      </c>
      <c r="C8" s="7" t="n">
        <v>473</v>
      </c>
    </row>
    <row r="9" spans="1:3">
      <c r="A9" s="4" t="s">
        <v>103</v>
      </c>
    </row>
    <row r="10" spans="1:3">
      <c r="A10" s="3" t="s">
        <v>899</v>
      </c>
    </row>
    <row r="11" spans="1:3">
      <c r="A11" s="4" t="s">
        <v>186</v>
      </c>
      <c r="B11" s="6" t="n">
        <v>0</v>
      </c>
      <c r="C11" s="6" t="n">
        <v>138469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967</v>
      </c>
      <c r="C1" s="2" t="s">
        <v>679</v>
      </c>
      <c r="D1" s="2" t="s">
        <v>746</v>
      </c>
      <c r="E1" s="2" t="s">
        <v>897</v>
      </c>
      <c r="F1" s="2" t="s">
        <v>2</v>
      </c>
      <c r="G1" s="2" t="s">
        <v>63</v>
      </c>
      <c r="H1" s="2" t="s">
        <v>64</v>
      </c>
    </row>
    <row r="2" spans="1:9">
      <c r="A2" s="3" t="s">
        <v>899</v>
      </c>
    </row>
    <row r="3" spans="1:9">
      <c r="A3" s="4" t="s">
        <v>968</v>
      </c>
      <c r="F3" s="6" t="n">
        <v>794089518</v>
      </c>
      <c r="G3" s="6" t="n">
        <v>415438793</v>
      </c>
      <c r="H3" s="6" t="n">
        <v>368555271</v>
      </c>
    </row>
    <row r="4" spans="1:9">
      <c r="A4" s="4" t="s">
        <v>969</v>
      </c>
      <c r="F4" s="6" t="n">
        <v>288031</v>
      </c>
      <c r="G4" s="6" t="n">
        <v>348527</v>
      </c>
      <c r="H4" s="6" t="n">
        <v>273639</v>
      </c>
    </row>
    <row r="5" spans="1:9">
      <c r="A5" s="4" t="s">
        <v>186</v>
      </c>
      <c r="H5" s="6" t="n">
        <v>14129589</v>
      </c>
    </row>
    <row r="6" spans="1:9">
      <c r="A6" s="4" t="s">
        <v>255</v>
      </c>
      <c r="F6" s="6" t="n">
        <v>1148330</v>
      </c>
      <c r="G6" s="6" t="n">
        <v>264413309</v>
      </c>
      <c r="H6" s="6" t="n">
        <v>366509</v>
      </c>
    </row>
    <row r="7" spans="1:9">
      <c r="A7" s="4" t="s">
        <v>970</v>
      </c>
      <c r="F7" s="6" t="n">
        <v>1058355471</v>
      </c>
      <c r="G7" s="6" t="n">
        <v>794089518</v>
      </c>
      <c r="H7" s="6" t="n">
        <v>415438793</v>
      </c>
    </row>
    <row r="8" spans="1:9">
      <c r="A8" s="4" t="s">
        <v>682</v>
      </c>
      <c r="C8" s="4" t="s">
        <v>649</v>
      </c>
      <c r="E8" s="4" t="s">
        <v>649</v>
      </c>
      <c r="F8" s="4" t="s">
        <v>649</v>
      </c>
    </row>
    <row r="9" spans="1:9">
      <c r="A9" s="4" t="s">
        <v>668</v>
      </c>
    </row>
    <row r="10" spans="1:9">
      <c r="A10" s="3" t="s">
        <v>899</v>
      </c>
    </row>
    <row r="11" spans="1:9">
      <c r="A11" s="4" t="s">
        <v>682</v>
      </c>
      <c r="D11" s="4" t="s">
        <v>649</v>
      </c>
    </row>
    <row r="12" spans="1:9">
      <c r="A12" s="4" t="s">
        <v>653</v>
      </c>
    </row>
    <row r="13" spans="1:9">
      <c r="A13" s="3" t="s">
        <v>899</v>
      </c>
    </row>
    <row r="14" spans="1:9">
      <c r="A14" s="4" t="s">
        <v>971</v>
      </c>
      <c r="G14" s="6" t="n">
        <v>113888889</v>
      </c>
    </row>
    <row r="15" spans="1:9">
      <c r="A15" s="4" t="s">
        <v>719</v>
      </c>
    </row>
    <row r="16" spans="1:9">
      <c r="A16" s="3" t="s">
        <v>899</v>
      </c>
    </row>
    <row r="17" spans="1:9">
      <c r="A17" s="4" t="s">
        <v>971</v>
      </c>
      <c r="H17" s="6" t="n">
        <v>13224873</v>
      </c>
    </row>
    <row r="18" spans="1:9">
      <c r="A18" s="4" t="s">
        <v>668</v>
      </c>
    </row>
    <row r="19" spans="1:9">
      <c r="A19" s="3" t="s">
        <v>899</v>
      </c>
    </row>
    <row r="20" spans="1:9">
      <c r="A20" s="4" t="s">
        <v>971</v>
      </c>
      <c r="H20" s="6" t="n">
        <v>18888912</v>
      </c>
    </row>
    <row r="21" spans="1:9">
      <c r="A21" s="4" t="s">
        <v>568</v>
      </c>
    </row>
    <row r="22" spans="1:9">
      <c r="A22" s="3" t="s">
        <v>899</v>
      </c>
    </row>
    <row r="23" spans="1:9">
      <c r="A23" s="4" t="s">
        <v>971</v>
      </c>
      <c r="F23" s="6" t="n">
        <v>262829592</v>
      </c>
    </row>
    <row r="24" spans="1:9">
      <c r="A24" s="4" t="s">
        <v>103</v>
      </c>
    </row>
    <row r="25" spans="1:9">
      <c r="A25" s="3" t="s">
        <v>899</v>
      </c>
    </row>
    <row r="26" spans="1:9">
      <c r="A26" s="4" t="s">
        <v>968</v>
      </c>
      <c r="F26" s="6" t="n">
        <v>794089518</v>
      </c>
      <c r="G26" s="6" t="n">
        <v>407130020</v>
      </c>
      <c r="H26" s="6" t="n">
        <v>357193288</v>
      </c>
    </row>
    <row r="27" spans="1:9">
      <c r="A27" s="4" t="s">
        <v>969</v>
      </c>
      <c r="F27" s="6" t="n">
        <v>288031</v>
      </c>
      <c r="G27" s="6" t="n">
        <v>348387</v>
      </c>
      <c r="H27" s="6" t="n">
        <v>268167</v>
      </c>
    </row>
    <row r="28" spans="1:9">
      <c r="A28" s="4" t="s">
        <v>186</v>
      </c>
      <c r="F28" s="6" t="n">
        <v>0</v>
      </c>
      <c r="H28" s="6" t="n">
        <v>13846998</v>
      </c>
    </row>
    <row r="29" spans="1:9">
      <c r="A29" s="4" t="s">
        <v>255</v>
      </c>
      <c r="C29" s="6" t="n">
        <v>275000000</v>
      </c>
      <c r="F29" s="6" t="n">
        <v>1148330</v>
      </c>
      <c r="G29" s="6" t="n">
        <v>275000000</v>
      </c>
      <c r="H29" s="6" t="n">
        <v>4350057</v>
      </c>
    </row>
    <row r="30" spans="1:9">
      <c r="A30" s="4" t="s">
        <v>970</v>
      </c>
      <c r="F30" s="6" t="n">
        <v>1058355471</v>
      </c>
      <c r="G30" s="6" t="n">
        <v>794089518</v>
      </c>
      <c r="H30" s="6" t="n">
        <v>407130020</v>
      </c>
    </row>
    <row r="31" spans="1:9">
      <c r="A31" s="4" t="s">
        <v>661</v>
      </c>
    </row>
    <row r="32" spans="1:9">
      <c r="A32" s="3" t="s">
        <v>899</v>
      </c>
    </row>
    <row r="33" spans="1:9">
      <c r="A33" s="4" t="s">
        <v>971</v>
      </c>
      <c r="G33" s="6" t="n">
        <v>111611111</v>
      </c>
    </row>
    <row r="34" spans="1:9">
      <c r="A34" s="4" t="s">
        <v>972</v>
      </c>
    </row>
    <row r="35" spans="1:9">
      <c r="A35" s="3" t="s">
        <v>899</v>
      </c>
    </row>
    <row r="36" spans="1:9">
      <c r="A36" s="4" t="s">
        <v>971</v>
      </c>
      <c r="H36" s="6" t="n">
        <v>12960376</v>
      </c>
    </row>
    <row r="37" spans="1:9">
      <c r="A37" s="4" t="s">
        <v>973</v>
      </c>
    </row>
    <row r="38" spans="1:9">
      <c r="A38" s="3" t="s">
        <v>899</v>
      </c>
    </row>
    <row r="39" spans="1:9">
      <c r="A39" s="4" t="s">
        <v>971</v>
      </c>
      <c r="H39" s="6" t="n">
        <v>18511134</v>
      </c>
    </row>
    <row r="40" spans="1:9">
      <c r="A40" s="4" t="s">
        <v>974</v>
      </c>
    </row>
    <row r="41" spans="1:9">
      <c r="A41" s="3" t="s">
        <v>899</v>
      </c>
    </row>
    <row r="42" spans="1:9">
      <c r="A42" s="4" t="s">
        <v>971</v>
      </c>
      <c r="F42" s="6" t="n">
        <v>262829592</v>
      </c>
    </row>
    <row r="43" spans="1:9">
      <c r="A43" s="4" t="s">
        <v>907</v>
      </c>
    </row>
    <row r="44" spans="1:9">
      <c r="A44" s="3" t="s">
        <v>899</v>
      </c>
    </row>
    <row r="45" spans="1:9">
      <c r="A45" s="4" t="s">
        <v>968</v>
      </c>
      <c r="F45" s="6" t="n">
        <v>0</v>
      </c>
      <c r="G45" s="6" t="n">
        <v>0</v>
      </c>
      <c r="H45" s="6" t="n">
        <v>3990878</v>
      </c>
    </row>
    <row r="46" spans="1:9">
      <c r="A46" s="4" t="s">
        <v>255</v>
      </c>
      <c r="H46" s="6" t="n">
        <v>3990878</v>
      </c>
    </row>
    <row r="47" spans="1:9">
      <c r="A47" s="4" t="s">
        <v>970</v>
      </c>
      <c r="F47" s="6" t="n">
        <v>0</v>
      </c>
      <c r="G47" s="6" t="n">
        <v>0</v>
      </c>
      <c r="H47" s="6" t="n">
        <v>0</v>
      </c>
    </row>
    <row r="48" spans="1:9">
      <c r="A48" s="4" t="s">
        <v>906</v>
      </c>
    </row>
    <row r="49" spans="1:9">
      <c r="A49" s="3" t="s">
        <v>899</v>
      </c>
    </row>
    <row r="50" spans="1:9">
      <c r="A50" s="4" t="s">
        <v>968</v>
      </c>
      <c r="B50" s="4" t="s">
        <v>117</v>
      </c>
      <c r="F50" s="6" t="n">
        <v>0</v>
      </c>
      <c r="G50" s="6" t="n">
        <v>8308773</v>
      </c>
      <c r="H50" s="6" t="n">
        <v>7371105</v>
      </c>
    </row>
    <row r="51" spans="1:9">
      <c r="A51" s="4" t="s">
        <v>969</v>
      </c>
      <c r="B51" s="4" t="s">
        <v>117</v>
      </c>
      <c r="F51" s="6" t="n">
        <v>0</v>
      </c>
      <c r="G51" s="6" t="n">
        <v>140</v>
      </c>
      <c r="H51" s="6" t="n">
        <v>5472</v>
      </c>
    </row>
    <row r="52" spans="1:9">
      <c r="A52" s="4" t="s">
        <v>186</v>
      </c>
      <c r="B52" s="4" t="s">
        <v>117</v>
      </c>
      <c r="H52" s="6" t="n">
        <v>282591</v>
      </c>
    </row>
    <row r="53" spans="1:9">
      <c r="A53" s="4" t="s">
        <v>255</v>
      </c>
      <c r="B53" s="4" t="s">
        <v>117</v>
      </c>
      <c r="F53" s="6" t="n">
        <v>0</v>
      </c>
      <c r="G53" s="6" t="n">
        <v>10586691</v>
      </c>
      <c r="H53" s="6" t="n">
        <v>7330</v>
      </c>
    </row>
    <row r="54" spans="1:9">
      <c r="A54" s="4" t="s">
        <v>970</v>
      </c>
      <c r="B54" s="4" t="s">
        <v>117</v>
      </c>
      <c r="F54" s="6" t="n">
        <v>0</v>
      </c>
      <c r="G54" s="6" t="n">
        <v>0</v>
      </c>
      <c r="H54" s="6" t="n">
        <v>8308773</v>
      </c>
    </row>
    <row r="55" spans="1:9">
      <c r="A55" s="4" t="s">
        <v>975</v>
      </c>
    </row>
    <row r="56" spans="1:9">
      <c r="A56" s="3" t="s">
        <v>899</v>
      </c>
    </row>
    <row r="57" spans="1:9">
      <c r="A57" s="4" t="s">
        <v>971</v>
      </c>
      <c r="D57" s="6" t="n">
        <v>377778</v>
      </c>
    </row>
    <row r="58" spans="1:9">
      <c r="A58" s="4" t="s">
        <v>665</v>
      </c>
    </row>
    <row r="59" spans="1:9">
      <c r="A59" s="3" t="s">
        <v>899</v>
      </c>
    </row>
    <row r="60" spans="1:9">
      <c r="A60" s="4" t="s">
        <v>971</v>
      </c>
      <c r="B60" s="4" t="s">
        <v>117</v>
      </c>
      <c r="G60" s="6" t="n">
        <v>2277778</v>
      </c>
    </row>
    <row r="61" spans="1:9">
      <c r="A61" s="4" t="s">
        <v>976</v>
      </c>
    </row>
    <row r="62" spans="1:9">
      <c r="A62" s="3" t="s">
        <v>899</v>
      </c>
    </row>
    <row r="63" spans="1:9">
      <c r="A63" s="4" t="s">
        <v>971</v>
      </c>
      <c r="E63" s="6" t="n">
        <v>264497</v>
      </c>
      <c r="H63" s="6" t="n">
        <v>264497</v>
      </c>
      <c r="I63" s="4" t="s">
        <v>117</v>
      </c>
    </row>
    <row r="64" spans="1:9">
      <c r="A64" s="4" t="s">
        <v>975</v>
      </c>
    </row>
    <row r="65" spans="1:9">
      <c r="A65" s="3" t="s">
        <v>899</v>
      </c>
    </row>
    <row r="66" spans="1:9">
      <c r="A66" s="4" t="s">
        <v>971</v>
      </c>
      <c r="B66" s="4" t="s">
        <v>117</v>
      </c>
      <c r="H66" s="6" t="n">
        <v>377778</v>
      </c>
    </row>
    <row r="67" spans="1:9">
      <c r="A67" s="4" t="s">
        <v>977</v>
      </c>
    </row>
    <row r="68" spans="1:9">
      <c r="A68" s="3" t="s">
        <v>899</v>
      </c>
    </row>
    <row r="69" spans="1:9">
      <c r="A69" s="4" t="s">
        <v>971</v>
      </c>
      <c r="B69" s="4" t="s">
        <v>117</v>
      </c>
      <c r="F69" s="6" t="n">
        <v>0</v>
      </c>
    </row>
    <row r="70" spans="1:9"/>
    <row r="71" spans="1:9">
      <c r="A71" s="4" t="s">
        <v>117</v>
      </c>
      <c r="B71" s="4" t="s">
        <v>677</v>
      </c>
    </row>
  </sheetData>
  <mergeCells count="4">
    <mergeCell ref="A1:B1"/>
    <mergeCell ref="H1:I1"/>
    <mergeCell ref="A70:H70"/>
    <mergeCell ref="B71:H7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8"/>
    <col customWidth="1" max="2" min="2" width="10"/>
    <col customWidth="1" max="3" min="3" width="27"/>
    <col customWidth="1" max="4" min="4" width="36"/>
    <col customWidth="1" max="5" min="5" width="37"/>
    <col customWidth="1" max="6" min="6" width="33"/>
    <col customWidth="1" max="7" min="7" width="19"/>
    <col customWidth="1" max="8" min="8" width="28"/>
    <col customWidth="1" max="9" min="9" width="24"/>
    <col customWidth="1" max="10" min="10" width="25"/>
  </cols>
  <sheetData>
    <row r="1" spans="1:10">
      <c r="A1" s="1" t="s">
        <v>237</v>
      </c>
      <c r="B1" s="2" t="s">
        <v>238</v>
      </c>
      <c r="C1" s="2" t="s">
        <v>102</v>
      </c>
      <c r="D1" s="2" t="s">
        <v>239</v>
      </c>
      <c r="E1" s="2" t="s">
        <v>240</v>
      </c>
      <c r="F1" s="2" t="s">
        <v>241</v>
      </c>
      <c r="G1" s="2" t="s">
        <v>242</v>
      </c>
      <c r="H1" s="2" t="s">
        <v>243</v>
      </c>
      <c r="I1" s="2" t="s">
        <v>244</v>
      </c>
      <c r="J1" s="2" t="s">
        <v>245</v>
      </c>
    </row>
    <row r="2" spans="1:10">
      <c r="A2" s="4" t="s">
        <v>246</v>
      </c>
      <c r="B2" s="7" t="n">
        <v>11110</v>
      </c>
      <c r="C2" s="7" t="n">
        <v>0</v>
      </c>
      <c r="D2" s="7" t="n">
        <v>8086</v>
      </c>
      <c r="E2" s="7" t="n">
        <v>133</v>
      </c>
      <c r="F2" s="7" t="n">
        <v>1069</v>
      </c>
      <c r="G2" s="7" t="n">
        <v>1013</v>
      </c>
      <c r="H2" s="7" t="n">
        <v>0</v>
      </c>
      <c r="I2" s="7" t="n">
        <v>18</v>
      </c>
      <c r="J2" s="7" t="n">
        <v>791</v>
      </c>
    </row>
    <row r="3" spans="1:10">
      <c r="A3" s="4" t="s">
        <v>226</v>
      </c>
      <c r="B3" s="6" t="n">
        <v>-113</v>
      </c>
      <c r="C3" s="6" t="n">
        <v>0</v>
      </c>
      <c r="D3" s="6" t="n">
        <v>0</v>
      </c>
      <c r="E3" s="6" t="n">
        <v>0</v>
      </c>
      <c r="F3" s="6" t="n">
        <v>0</v>
      </c>
      <c r="G3" s="6" t="n">
        <v>0</v>
      </c>
      <c r="H3" s="6" t="n">
        <v>0</v>
      </c>
      <c r="I3" s="6" t="n">
        <v>0</v>
      </c>
      <c r="J3" s="6" t="n">
        <v>-113</v>
      </c>
    </row>
    <row r="4" spans="1:10">
      <c r="A4" s="4" t="s">
        <v>247</v>
      </c>
      <c r="B4" s="6" t="n">
        <v>-32</v>
      </c>
      <c r="C4" s="6" t="n">
        <v>0</v>
      </c>
      <c r="D4" s="6" t="n">
        <v>0</v>
      </c>
      <c r="E4" s="6" t="n">
        <v>0</v>
      </c>
      <c r="F4" s="6" t="n">
        <v>0</v>
      </c>
      <c r="G4" s="6" t="n">
        <v>-32</v>
      </c>
      <c r="H4" s="6" t="n">
        <v>0</v>
      </c>
      <c r="I4" s="6" t="n">
        <v>0</v>
      </c>
      <c r="J4" s="6" t="n">
        <v>0</v>
      </c>
    </row>
    <row r="5" spans="1:10">
      <c r="A5" s="4" t="s">
        <v>248</v>
      </c>
      <c r="B5" s="6" t="n">
        <v>-675</v>
      </c>
      <c r="C5" s="6" t="n">
        <v>0</v>
      </c>
      <c r="D5" s="6" t="n">
        <v>0</v>
      </c>
      <c r="E5" s="6" t="n">
        <v>0</v>
      </c>
      <c r="F5" s="6" t="n">
        <v>0</v>
      </c>
      <c r="G5" s="6" t="n">
        <v>0</v>
      </c>
      <c r="H5" s="6" t="n">
        <v>-14</v>
      </c>
      <c r="I5" s="6" t="n">
        <v>0</v>
      </c>
      <c r="J5" s="6" t="n">
        <v>-689</v>
      </c>
    </row>
    <row r="6" spans="1:10">
      <c r="A6" s="4" t="s">
        <v>249</v>
      </c>
      <c r="B6" s="6" t="n">
        <v>483</v>
      </c>
      <c r="C6" s="6" t="n">
        <v>0</v>
      </c>
      <c r="D6" s="6" t="n">
        <v>473</v>
      </c>
      <c r="E6" s="6" t="n">
        <v>0</v>
      </c>
      <c r="F6" s="6" t="n">
        <v>0</v>
      </c>
      <c r="G6" s="6" t="n">
        <v>10</v>
      </c>
      <c r="H6" s="6" t="n">
        <v>0</v>
      </c>
      <c r="I6" s="6" t="n">
        <v>0</v>
      </c>
      <c r="J6" s="6" t="n">
        <v>0</v>
      </c>
    </row>
    <row r="7" spans="1:10">
      <c r="A7" s="4" t="s">
        <v>250</v>
      </c>
      <c r="B7" s="6" t="n">
        <v>8</v>
      </c>
      <c r="C7" s="6" t="n">
        <v>0</v>
      </c>
      <c r="D7" s="6" t="n">
        <v>8</v>
      </c>
      <c r="E7" s="6" t="n">
        <v>0</v>
      </c>
      <c r="F7" s="6" t="n">
        <v>0</v>
      </c>
      <c r="G7" s="6" t="n">
        <v>0</v>
      </c>
      <c r="H7" s="6" t="n">
        <v>0</v>
      </c>
      <c r="I7" s="6" t="n">
        <v>0</v>
      </c>
      <c r="J7" s="6" t="n">
        <v>0</v>
      </c>
    </row>
    <row r="8" spans="1:10">
      <c r="A8" s="4" t="s">
        <v>251</v>
      </c>
      <c r="B8" s="6" t="n">
        <v>-771</v>
      </c>
      <c r="C8" s="6" t="n">
        <v>0</v>
      </c>
      <c r="D8" s="6" t="n">
        <v>-301</v>
      </c>
      <c r="E8" s="6" t="n">
        <v>0</v>
      </c>
      <c r="F8" s="6" t="n">
        <v>-110</v>
      </c>
      <c r="G8" s="6" t="n">
        <v>-318</v>
      </c>
      <c r="H8" s="6" t="n">
        <v>0</v>
      </c>
      <c r="I8" s="6" t="n">
        <v>-6</v>
      </c>
      <c r="J8" s="6" t="n">
        <v>-36</v>
      </c>
    </row>
    <row r="9" spans="1:10">
      <c r="A9" s="4" t="s">
        <v>252</v>
      </c>
      <c r="B9" s="6" t="n">
        <v>0</v>
      </c>
      <c r="C9" s="6" t="n">
        <v>0</v>
      </c>
      <c r="D9" s="6" t="n">
        <v>0</v>
      </c>
      <c r="E9" s="6" t="n">
        <v>0</v>
      </c>
      <c r="F9" s="6" t="n">
        <v>-1669</v>
      </c>
      <c r="G9" s="6" t="n">
        <v>266</v>
      </c>
      <c r="H9" s="6" t="n">
        <v>0</v>
      </c>
      <c r="I9" s="6" t="n">
        <v>0</v>
      </c>
      <c r="J9" s="6" t="n">
        <v>1403</v>
      </c>
    </row>
    <row r="10" spans="1:10">
      <c r="A10" s="4" t="s">
        <v>253</v>
      </c>
      <c r="B10" s="6" t="n">
        <v>-1931</v>
      </c>
      <c r="C10" s="6" t="n">
        <v>0</v>
      </c>
      <c r="D10" s="6" t="n">
        <v>0</v>
      </c>
      <c r="E10" s="6" t="n">
        <v>0</v>
      </c>
      <c r="F10" s="6" t="n">
        <v>-537</v>
      </c>
      <c r="G10" s="6" t="n">
        <v>-1394</v>
      </c>
      <c r="H10" s="6" t="n">
        <v>0</v>
      </c>
      <c r="I10" s="6" t="n">
        <v>0</v>
      </c>
      <c r="J10" s="6" t="n">
        <v>0</v>
      </c>
    </row>
    <row r="11" spans="1:10">
      <c r="A11" s="4" t="s">
        <v>135</v>
      </c>
      <c r="B11" s="6" t="n">
        <v>-1120</v>
      </c>
      <c r="C11" s="6" t="n">
        <v>0</v>
      </c>
      <c r="D11" s="6" t="n">
        <v>-622</v>
      </c>
      <c r="E11" s="6" t="n">
        <v>0</v>
      </c>
      <c r="F11" s="6" t="n">
        <v>-212</v>
      </c>
      <c r="G11" s="6" t="n">
        <v>-286</v>
      </c>
      <c r="H11" s="6" t="n">
        <v>0</v>
      </c>
      <c r="I11" s="6" t="n">
        <v>0</v>
      </c>
      <c r="J11" s="6" t="n">
        <v>0</v>
      </c>
    </row>
    <row r="12" spans="1:10">
      <c r="A12" s="4" t="s">
        <v>254</v>
      </c>
      <c r="B12" s="6" t="n">
        <v>-7</v>
      </c>
      <c r="C12" s="6" t="n">
        <v>0</v>
      </c>
      <c r="D12" s="6" t="n">
        <v>0</v>
      </c>
      <c r="E12" s="6" t="n">
        <v>0</v>
      </c>
      <c r="F12" s="6" t="n">
        <v>0</v>
      </c>
      <c r="G12" s="6" t="n">
        <v>0</v>
      </c>
      <c r="H12" s="6" t="n">
        <v>0</v>
      </c>
      <c r="I12" s="6" t="n">
        <v>-7</v>
      </c>
      <c r="J12" s="6" t="n">
        <v>0</v>
      </c>
    </row>
    <row r="13" spans="1:10">
      <c r="A13" s="4" t="s">
        <v>230</v>
      </c>
      <c r="B13" s="6" t="n">
        <v>129</v>
      </c>
      <c r="C13" s="6" t="n">
        <v>0</v>
      </c>
      <c r="D13" s="6" t="n">
        <v>0</v>
      </c>
      <c r="E13" s="6" t="n">
        <v>0</v>
      </c>
      <c r="F13" s="6" t="n">
        <v>0</v>
      </c>
      <c r="G13" s="6" t="n">
        <v>0</v>
      </c>
      <c r="H13" s="6" t="n">
        <v>0</v>
      </c>
      <c r="I13" s="6" t="n">
        <v>129</v>
      </c>
      <c r="J13" s="6" t="n">
        <v>0</v>
      </c>
    </row>
    <row r="14" spans="1:10">
      <c r="A14" s="4" t="s">
        <v>255</v>
      </c>
      <c r="B14" s="6" t="n">
        <v>0</v>
      </c>
      <c r="C14" s="6" t="n">
        <v>0</v>
      </c>
      <c r="D14" s="6" t="n">
        <v>-133</v>
      </c>
      <c r="E14" s="6" t="n">
        <v>133</v>
      </c>
      <c r="F14" s="6" t="n">
        <v>0</v>
      </c>
      <c r="G14" s="6" t="n">
        <v>0</v>
      </c>
      <c r="H14" s="6" t="n">
        <v>0</v>
      </c>
      <c r="I14" s="6" t="n">
        <v>0</v>
      </c>
      <c r="J14" s="6" t="n">
        <v>0</v>
      </c>
    </row>
    <row r="15" spans="1:10">
      <c r="A15" s="4" t="s">
        <v>256</v>
      </c>
      <c r="B15" s="6" t="n">
        <v>9973</v>
      </c>
      <c r="C15" s="6" t="n">
        <v>0</v>
      </c>
      <c r="D15" s="6" t="n">
        <v>8379</v>
      </c>
      <c r="E15" s="6" t="n">
        <v>0</v>
      </c>
      <c r="F15" s="6" t="n">
        <v>2099</v>
      </c>
      <c r="G15" s="6" t="n">
        <v>-637</v>
      </c>
      <c r="H15" s="6" t="n">
        <v>-14</v>
      </c>
      <c r="I15" s="6" t="n">
        <v>146</v>
      </c>
      <c r="J15" s="6" t="n">
        <v>0</v>
      </c>
    </row>
    <row r="16" spans="1:10">
      <c r="A16" s="4" t="s">
        <v>226</v>
      </c>
      <c r="B16" s="6" t="n">
        <v>0</v>
      </c>
    </row>
    <row r="17" spans="1:10">
      <c r="A17" s="4" t="s">
        <v>248</v>
      </c>
      <c r="B17" s="6" t="n">
        <v>-11980</v>
      </c>
      <c r="C17" s="6" t="n">
        <v>0</v>
      </c>
      <c r="D17" s="6" t="n">
        <v>0</v>
      </c>
      <c r="E17" s="6" t="n">
        <v>0</v>
      </c>
      <c r="F17" s="6" t="n">
        <v>0</v>
      </c>
      <c r="G17" s="6" t="n">
        <v>0</v>
      </c>
      <c r="H17" s="6" t="n">
        <v>0</v>
      </c>
      <c r="I17" s="6" t="n">
        <v>0</v>
      </c>
      <c r="J17" s="6" t="n">
        <v>-11980</v>
      </c>
    </row>
    <row r="18" spans="1:10">
      <c r="A18" s="4" t="s">
        <v>250</v>
      </c>
      <c r="B18" s="6" t="n">
        <v>11</v>
      </c>
      <c r="C18" s="6" t="n">
        <v>0</v>
      </c>
      <c r="D18" s="6" t="n">
        <v>12</v>
      </c>
      <c r="E18" s="6" t="n">
        <v>0</v>
      </c>
      <c r="F18" s="6" t="n">
        <v>0</v>
      </c>
      <c r="G18" s="6" t="n">
        <v>1</v>
      </c>
      <c r="H18" s="6" t="n">
        <v>-2</v>
      </c>
      <c r="I18" s="6" t="n">
        <v>0</v>
      </c>
      <c r="J18" s="6" t="n">
        <v>0</v>
      </c>
    </row>
    <row r="19" spans="1:10">
      <c r="A19" s="4" t="s">
        <v>251</v>
      </c>
      <c r="B19" s="6" t="n">
        <v>-1931</v>
      </c>
      <c r="C19" s="6" t="n">
        <v>0</v>
      </c>
      <c r="D19" s="6" t="n">
        <v>-667</v>
      </c>
      <c r="E19" s="6" t="n">
        <v>0</v>
      </c>
      <c r="F19" s="6" t="n">
        <v>-1076</v>
      </c>
      <c r="G19" s="6" t="n">
        <v>0</v>
      </c>
      <c r="H19" s="6" t="n">
        <v>0</v>
      </c>
      <c r="I19" s="6" t="n">
        <v>-16</v>
      </c>
      <c r="J19" s="6" t="n">
        <v>-172</v>
      </c>
    </row>
    <row r="20" spans="1:10">
      <c r="A20" s="4" t="s">
        <v>252</v>
      </c>
      <c r="B20" s="6" t="n">
        <v>0</v>
      </c>
      <c r="C20" s="6" t="n">
        <v>0</v>
      </c>
      <c r="D20" s="6" t="n">
        <v>0</v>
      </c>
      <c r="E20" s="6" t="n">
        <v>0</v>
      </c>
      <c r="F20" s="6" t="n">
        <v>-5172</v>
      </c>
      <c r="G20" s="6" t="n">
        <v>4126</v>
      </c>
      <c r="H20" s="6" t="n">
        <v>0</v>
      </c>
      <c r="I20" s="6" t="n">
        <v>0</v>
      </c>
      <c r="J20" s="6" t="n">
        <v>1046</v>
      </c>
    </row>
    <row r="21" spans="1:10">
      <c r="A21" s="4" t="s">
        <v>253</v>
      </c>
      <c r="B21" s="6" t="n">
        <v>-4100</v>
      </c>
      <c r="C21" s="6" t="n">
        <v>0</v>
      </c>
      <c r="D21" s="6" t="n">
        <v>0</v>
      </c>
      <c r="E21" s="6" t="n">
        <v>0</v>
      </c>
      <c r="F21" s="6" t="n">
        <v>-936</v>
      </c>
      <c r="G21" s="6" t="n">
        <v>-3164</v>
      </c>
      <c r="H21" s="6" t="n">
        <v>0</v>
      </c>
      <c r="I21" s="6" t="n">
        <v>0</v>
      </c>
      <c r="J21" s="6" t="n">
        <v>0</v>
      </c>
    </row>
    <row r="22" spans="1:10">
      <c r="A22" s="4" t="s">
        <v>135</v>
      </c>
      <c r="B22" s="6" t="n">
        <v>-2058</v>
      </c>
      <c r="C22" s="6" t="n">
        <v>0</v>
      </c>
      <c r="D22" s="6" t="n">
        <v>-722</v>
      </c>
      <c r="E22" s="6" t="n">
        <v>0</v>
      </c>
      <c r="F22" s="6" t="n">
        <v>-1097</v>
      </c>
      <c r="G22" s="6" t="n">
        <v>0</v>
      </c>
      <c r="H22" s="6" t="n">
        <v>0</v>
      </c>
      <c r="I22" s="6" t="n">
        <v>0</v>
      </c>
      <c r="J22" s="6" t="n">
        <v>-239</v>
      </c>
    </row>
    <row r="23" spans="1:10">
      <c r="A23" s="4" t="s">
        <v>254</v>
      </c>
      <c r="B23" s="6" t="n">
        <v>-17</v>
      </c>
      <c r="C23" s="6" t="n">
        <v>0</v>
      </c>
      <c r="D23" s="6" t="n">
        <v>0</v>
      </c>
      <c r="E23" s="6" t="n">
        <v>0</v>
      </c>
      <c r="F23" s="6" t="n">
        <v>0</v>
      </c>
      <c r="G23" s="6" t="n">
        <v>0</v>
      </c>
      <c r="H23" s="6" t="n">
        <v>0</v>
      </c>
      <c r="I23" s="6" t="n">
        <v>-17</v>
      </c>
      <c r="J23" s="6" t="n">
        <v>0</v>
      </c>
    </row>
    <row r="24" spans="1:10">
      <c r="A24" s="4" t="s">
        <v>230</v>
      </c>
      <c r="B24" s="6" t="n">
        <v>11</v>
      </c>
      <c r="C24" s="6" t="n">
        <v>0</v>
      </c>
      <c r="D24" s="6" t="n">
        <v>0</v>
      </c>
      <c r="E24" s="6" t="n">
        <v>0</v>
      </c>
      <c r="F24" s="6" t="n">
        <v>0</v>
      </c>
      <c r="G24" s="6" t="n">
        <v>0</v>
      </c>
      <c r="H24" s="6" t="n">
        <v>0</v>
      </c>
      <c r="I24" s="6" t="n">
        <v>11</v>
      </c>
      <c r="J24" s="6" t="n">
        <v>0</v>
      </c>
    </row>
    <row r="25" spans="1:10">
      <c r="A25" s="4" t="s">
        <v>255</v>
      </c>
      <c r="B25" s="6" t="n">
        <v>0</v>
      </c>
      <c r="C25" s="6" t="n">
        <v>0</v>
      </c>
      <c r="D25" s="6" t="n">
        <v>0</v>
      </c>
      <c r="E25" s="6" t="n">
        <v>0</v>
      </c>
      <c r="F25" s="6" t="n">
        <v>-7926</v>
      </c>
      <c r="G25" s="6" t="n">
        <v>7926</v>
      </c>
      <c r="H25" s="6" t="n">
        <v>0</v>
      </c>
      <c r="I25" s="6" t="n">
        <v>0</v>
      </c>
      <c r="J25" s="6" t="n">
        <v>0</v>
      </c>
    </row>
    <row r="26" spans="1:10">
      <c r="A26" s="4" t="s">
        <v>257</v>
      </c>
      <c r="B26" s="6" t="n">
        <v>17731</v>
      </c>
      <c r="C26" s="6" t="n">
        <v>0</v>
      </c>
      <c r="D26" s="6" t="n">
        <v>8336</v>
      </c>
      <c r="E26" s="6" t="n">
        <v>0</v>
      </c>
      <c r="F26" s="6" t="n">
        <v>-1612</v>
      </c>
      <c r="G26" s="6" t="n">
        <v>0</v>
      </c>
      <c r="H26" s="6" t="n">
        <v>-16</v>
      </c>
      <c r="I26" s="6" t="n">
        <v>156</v>
      </c>
      <c r="J26" s="6" t="n">
        <v>10867</v>
      </c>
    </row>
    <row r="27" spans="1:10">
      <c r="A27" s="4" t="s">
        <v>226</v>
      </c>
      <c r="B27" s="6" t="n">
        <v>0</v>
      </c>
    </row>
    <row r="28" spans="1:10">
      <c r="A28" s="4" t="s">
        <v>248</v>
      </c>
      <c r="B28" s="6" t="n">
        <v>-346</v>
      </c>
      <c r="C28" s="6" t="n">
        <v>0</v>
      </c>
      <c r="D28" s="6" t="n">
        <v>0</v>
      </c>
      <c r="E28" s="6" t="n">
        <v>0</v>
      </c>
      <c r="F28" s="6" t="n">
        <v>-315</v>
      </c>
      <c r="G28" s="6" t="n">
        <v>0</v>
      </c>
      <c r="H28" s="6" t="n">
        <v>0</v>
      </c>
      <c r="I28" s="6" t="n">
        <v>0</v>
      </c>
      <c r="J28" s="6" t="n">
        <v>-31</v>
      </c>
    </row>
    <row r="29" spans="1:10">
      <c r="A29" s="4" t="s">
        <v>250</v>
      </c>
      <c r="B29" s="6" t="n">
        <v>13</v>
      </c>
      <c r="C29" s="6" t="n">
        <v>0</v>
      </c>
      <c r="D29" s="6" t="n">
        <v>12</v>
      </c>
      <c r="E29" s="6" t="n">
        <v>0</v>
      </c>
      <c r="F29" s="6" t="n">
        <v>0</v>
      </c>
      <c r="G29" s="6" t="n">
        <v>0</v>
      </c>
      <c r="H29" s="6" t="n">
        <v>1</v>
      </c>
      <c r="I29" s="6" t="n">
        <v>0</v>
      </c>
      <c r="J29" s="6" t="n">
        <v>0</v>
      </c>
    </row>
    <row r="30" spans="1:10">
      <c r="A30" s="4" t="s">
        <v>251</v>
      </c>
      <c r="B30" s="6" t="n">
        <v>-1381</v>
      </c>
      <c r="C30" s="6" t="n">
        <v>-17</v>
      </c>
      <c r="D30" s="6" t="n">
        <v>-340</v>
      </c>
      <c r="E30" s="6" t="n">
        <v>0</v>
      </c>
      <c r="F30" s="6" t="n">
        <v>-595</v>
      </c>
      <c r="G30" s="6" t="n">
        <v>0</v>
      </c>
      <c r="H30" s="6" t="n">
        <v>0</v>
      </c>
      <c r="I30" s="6" t="n">
        <v>-28</v>
      </c>
      <c r="J30" s="6" t="n">
        <v>-401</v>
      </c>
    </row>
    <row r="31" spans="1:10">
      <c r="A31" s="4" t="s">
        <v>252</v>
      </c>
      <c r="B31" s="6" t="n">
        <v>0</v>
      </c>
      <c r="C31" s="6" t="n">
        <v>-615</v>
      </c>
      <c r="D31" s="6" t="n">
        <v>-2983</v>
      </c>
      <c r="E31" s="6" t="n">
        <v>0</v>
      </c>
      <c r="F31" s="6" t="n">
        <v>-7199</v>
      </c>
      <c r="G31" s="6" t="n">
        <v>0</v>
      </c>
      <c r="H31" s="6" t="n">
        <v>0</v>
      </c>
      <c r="I31" s="6" t="n">
        <v>0</v>
      </c>
      <c r="J31" s="6" t="n">
        <v>10797</v>
      </c>
    </row>
    <row r="32" spans="1:10">
      <c r="A32" s="4" t="s">
        <v>135</v>
      </c>
      <c r="B32" s="6" t="n">
        <v>-2959</v>
      </c>
      <c r="C32" s="6" t="n">
        <v>-21</v>
      </c>
      <c r="D32" s="6" t="n">
        <v>-907</v>
      </c>
      <c r="E32" s="6" t="n">
        <v>0</v>
      </c>
      <c r="F32" s="6" t="n">
        <v>-1529</v>
      </c>
      <c r="G32" s="6" t="n">
        <v>0</v>
      </c>
      <c r="H32" s="6" t="n">
        <v>0</v>
      </c>
      <c r="I32" s="6" t="n">
        <v>0</v>
      </c>
      <c r="J32" s="6" t="n">
        <v>-502</v>
      </c>
    </row>
    <row r="33" spans="1:10">
      <c r="A33" s="4" t="s">
        <v>254</v>
      </c>
      <c r="B33" s="6" t="n">
        <v>-30</v>
      </c>
      <c r="C33" s="6" t="n">
        <v>0</v>
      </c>
      <c r="D33" s="6" t="n">
        <v>0</v>
      </c>
      <c r="E33" s="6" t="n">
        <v>0</v>
      </c>
      <c r="F33" s="6" t="n">
        <v>0</v>
      </c>
      <c r="G33" s="6" t="n">
        <v>0</v>
      </c>
      <c r="H33" s="6" t="n">
        <v>0</v>
      </c>
      <c r="I33" s="6" t="n">
        <v>-30</v>
      </c>
      <c r="J33" s="6" t="n">
        <v>0</v>
      </c>
    </row>
    <row r="34" spans="1:10">
      <c r="A34" s="4" t="s">
        <v>230</v>
      </c>
      <c r="B34" s="6" t="n">
        <v>95</v>
      </c>
      <c r="C34" s="6" t="n">
        <v>0</v>
      </c>
      <c r="D34" s="6" t="n">
        <v>0</v>
      </c>
      <c r="E34" s="6" t="n">
        <v>0</v>
      </c>
      <c r="F34" s="6" t="n">
        <v>0</v>
      </c>
      <c r="G34" s="6" t="n">
        <v>0</v>
      </c>
      <c r="H34" s="6" t="n">
        <v>0</v>
      </c>
      <c r="I34" s="6" t="n">
        <v>95</v>
      </c>
      <c r="J34" s="6" t="n">
        <v>0</v>
      </c>
    </row>
    <row r="35" spans="1:10">
      <c r="A35" s="4" t="s">
        <v>255</v>
      </c>
      <c r="B35" s="6" t="n">
        <v>36</v>
      </c>
      <c r="C35" s="6" t="n">
        <v>0</v>
      </c>
      <c r="D35" s="6" t="n">
        <v>36</v>
      </c>
      <c r="E35" s="6" t="n">
        <v>0</v>
      </c>
      <c r="F35" s="6" t="n">
        <v>0</v>
      </c>
      <c r="G35" s="6" t="n">
        <v>0</v>
      </c>
      <c r="H35" s="6" t="n">
        <v>0</v>
      </c>
      <c r="I35" s="6" t="n">
        <v>0</v>
      </c>
      <c r="J35" s="6" t="n">
        <v>0</v>
      </c>
    </row>
    <row r="36" spans="1:10">
      <c r="A36" s="4" t="s">
        <v>258</v>
      </c>
      <c r="B36" s="7" t="n">
        <v>16613</v>
      </c>
      <c r="C36" s="7" t="n">
        <v>611</v>
      </c>
      <c r="D36" s="7" t="n">
        <v>10800</v>
      </c>
      <c r="E36" s="7" t="n">
        <v>0</v>
      </c>
      <c r="F36" s="7" t="n">
        <v>4968</v>
      </c>
      <c r="G36" s="7" t="n">
        <v>0</v>
      </c>
      <c r="H36" s="7" t="n">
        <v>-15</v>
      </c>
      <c r="I36" s="7" t="n">
        <v>249</v>
      </c>
      <c r="J36"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978</v>
      </c>
      <c r="B1" s="2" t="s">
        <v>876</v>
      </c>
      <c r="M1" s="2" t="s">
        <v>1</v>
      </c>
    </row>
    <row r="2" spans="1:18">
      <c r="B2" s="2" t="s">
        <v>2</v>
      </c>
      <c r="C2" s="2" t="s">
        <v>552</v>
      </c>
      <c r="D2" s="2" t="s">
        <v>4</v>
      </c>
      <c r="E2" s="2" t="s">
        <v>117</v>
      </c>
      <c r="F2" s="2" t="s">
        <v>553</v>
      </c>
      <c r="G2" s="2" t="s">
        <v>117</v>
      </c>
      <c r="H2" s="2" t="s">
        <v>63</v>
      </c>
      <c r="I2" s="2" t="s">
        <v>117</v>
      </c>
      <c r="J2" s="2" t="s">
        <v>554</v>
      </c>
      <c r="K2" s="2" t="s">
        <v>555</v>
      </c>
      <c r="L2" s="2" t="s">
        <v>556</v>
      </c>
      <c r="M2" s="2" t="s">
        <v>2</v>
      </c>
      <c r="O2" s="2" t="s">
        <v>63</v>
      </c>
      <c r="Q2" s="2" t="s">
        <v>64</v>
      </c>
    </row>
    <row r="3" spans="1:18">
      <c r="A3" s="3" t="s">
        <v>280</v>
      </c>
    </row>
    <row r="4" spans="1:18">
      <c r="A4" s="4" t="s">
        <v>93</v>
      </c>
      <c r="B4" s="7" t="n">
        <v>-581</v>
      </c>
      <c r="C4" s="7" t="n">
        <v>629</v>
      </c>
      <c r="D4" s="7" t="n">
        <v>482</v>
      </c>
      <c r="F4" s="7" t="n">
        <v>503</v>
      </c>
      <c r="H4" s="7" t="n">
        <v>434</v>
      </c>
      <c r="J4" s="7" t="n">
        <v>510</v>
      </c>
      <c r="K4" s="7" t="n">
        <v>453</v>
      </c>
      <c r="L4" s="7" t="n">
        <v>421</v>
      </c>
      <c r="M4" s="7" t="n">
        <v>1033</v>
      </c>
      <c r="N4" s="4" t="s">
        <v>119</v>
      </c>
      <c r="O4" s="7" t="n">
        <v>1818</v>
      </c>
      <c r="P4" s="4" t="s">
        <v>119</v>
      </c>
      <c r="Q4" s="7" t="n">
        <v>794</v>
      </c>
      <c r="R4" s="4" t="s">
        <v>119</v>
      </c>
    </row>
    <row r="5" spans="1:18">
      <c r="A5" s="4" t="s">
        <v>979</v>
      </c>
      <c r="Q5" s="6" t="n">
        <v>-65</v>
      </c>
    </row>
    <row r="6" spans="1:18">
      <c r="A6" s="4" t="s">
        <v>980</v>
      </c>
      <c r="Q6" s="6" t="n">
        <v>310</v>
      </c>
    </row>
    <row r="7" spans="1:18">
      <c r="A7" s="4" t="s">
        <v>981</v>
      </c>
      <c r="Q7" s="6" t="n">
        <v>419</v>
      </c>
    </row>
    <row r="8" spans="1:18">
      <c r="A8" s="4" t="s">
        <v>982</v>
      </c>
      <c r="Q8" s="6" t="n">
        <v>8</v>
      </c>
    </row>
    <row r="9" spans="1:18">
      <c r="A9" s="4" t="s">
        <v>983</v>
      </c>
      <c r="M9" s="7" t="n">
        <v>0</v>
      </c>
      <c r="O9" s="7" t="n">
        <v>0</v>
      </c>
      <c r="Q9" s="7" t="n">
        <v>318</v>
      </c>
    </row>
    <row r="10" spans="1:18"/>
    <row r="11" spans="1:18">
      <c r="A11" s="4" t="s">
        <v>117</v>
      </c>
      <c r="B11" s="4" t="s">
        <v>629</v>
      </c>
    </row>
    <row r="12" spans="1:18">
      <c r="A12" s="4" t="s">
        <v>119</v>
      </c>
      <c r="B12" s="4" t="s">
        <v>122</v>
      </c>
    </row>
  </sheetData>
  <mergeCells count="30">
    <mergeCell ref="A1:A2"/>
    <mergeCell ref="B1:L1"/>
    <mergeCell ref="M1:R1"/>
    <mergeCell ref="M2:N2"/>
    <mergeCell ref="O2:P2"/>
    <mergeCell ref="Q2:R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A10:R10"/>
    <mergeCell ref="B11:R11"/>
    <mergeCell ref="B12:R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4</v>
      </c>
      <c r="C1" s="2" t="s">
        <v>985</v>
      </c>
      <c r="D1" s="2" t="s">
        <v>2</v>
      </c>
      <c r="E1" s="2" t="s">
        <v>552</v>
      </c>
      <c r="F1" s="2" t="s">
        <v>4</v>
      </c>
      <c r="G1" s="2" t="s">
        <v>553</v>
      </c>
      <c r="H1" s="2" t="s">
        <v>63</v>
      </c>
      <c r="I1" s="2" t="s">
        <v>554</v>
      </c>
      <c r="J1" s="2" t="s">
        <v>555</v>
      </c>
      <c r="K1" s="2" t="s">
        <v>556</v>
      </c>
      <c r="L1" s="2" t="s">
        <v>2</v>
      </c>
      <c r="M1" s="2" t="s">
        <v>63</v>
      </c>
      <c r="N1" s="2" t="s">
        <v>64</v>
      </c>
    </row>
    <row r="2" spans="1:14">
      <c r="A2" s="3" t="s">
        <v>986</v>
      </c>
    </row>
    <row r="3" spans="1:14">
      <c r="A3" s="4" t="s">
        <v>987</v>
      </c>
      <c r="L3" s="7" t="n">
        <v>2758</v>
      </c>
      <c r="M3" s="7" t="n">
        <v>2060</v>
      </c>
      <c r="N3" s="7" t="n">
        <v>1288</v>
      </c>
    </row>
    <row r="4" spans="1:14">
      <c r="A4" s="4" t="s">
        <v>988</v>
      </c>
    </row>
    <row r="5" spans="1:14">
      <c r="A5" s="3" t="s">
        <v>986</v>
      </c>
    </row>
    <row r="6" spans="1:14">
      <c r="A6" s="4" t="s">
        <v>989</v>
      </c>
      <c r="C6" s="4" t="s">
        <v>990</v>
      </c>
    </row>
    <row r="7" spans="1:14">
      <c r="A7" s="4" t="s">
        <v>987</v>
      </c>
      <c r="C7" s="7" t="n">
        <v>715</v>
      </c>
    </row>
    <row r="8" spans="1:14">
      <c r="A8" s="4" t="s">
        <v>991</v>
      </c>
      <c r="C8" s="12" t="n">
        <v>0.6875</v>
      </c>
    </row>
    <row r="9" spans="1:14">
      <c r="A9" s="4" t="s">
        <v>992</v>
      </c>
      <c r="C9" s="4" t="s">
        <v>993</v>
      </c>
    </row>
    <row r="10" spans="1:14">
      <c r="A10" s="4" t="s">
        <v>994</v>
      </c>
      <c r="C10" s="4" t="s">
        <v>995</v>
      </c>
    </row>
    <row r="11" spans="1:14">
      <c r="A11" s="4" t="s">
        <v>103</v>
      </c>
    </row>
    <row r="12" spans="1:14">
      <c r="A12" s="3" t="s">
        <v>986</v>
      </c>
    </row>
    <row r="13" spans="1:14">
      <c r="A13" s="4" t="s">
        <v>987</v>
      </c>
      <c r="B13" s="4" t="s">
        <v>117</v>
      </c>
      <c r="L13" s="7" t="n">
        <v>2635</v>
      </c>
      <c r="M13" s="7" t="n">
        <v>1985</v>
      </c>
      <c r="N13" s="7" t="n">
        <v>895</v>
      </c>
    </row>
    <row r="14" spans="1:14">
      <c r="A14" s="4" t="s">
        <v>991</v>
      </c>
      <c r="D14" s="12" t="n">
        <v>0.6875</v>
      </c>
      <c r="E14" s="12" t="n">
        <v>0.6775</v>
      </c>
      <c r="F14" s="12" t="n">
        <v>0.6675</v>
      </c>
      <c r="G14" s="12" t="n">
        <v>0.6575</v>
      </c>
      <c r="H14" s="12" t="n">
        <v>0.6475</v>
      </c>
      <c r="I14" s="12" t="n">
        <v>0.6375</v>
      </c>
      <c r="J14" s="12" t="n">
        <v>0.6274999999999999</v>
      </c>
      <c r="K14" s="12" t="n">
        <v>0.6175</v>
      </c>
      <c r="L14" s="12" t="n">
        <v>2.69</v>
      </c>
      <c r="M14" s="12" t="n">
        <v>2.53</v>
      </c>
    </row>
    <row r="15" spans="1:14"/>
    <row r="16" spans="1:14">
      <c r="A16" s="4" t="s">
        <v>117</v>
      </c>
      <c r="B16" s="4" t="s">
        <v>883</v>
      </c>
    </row>
  </sheetData>
  <mergeCells count="3">
    <mergeCell ref="A1:B1"/>
    <mergeCell ref="A15:M15"/>
    <mergeCell ref="B16:M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14"/>
  </cols>
  <sheetData>
    <row r="1" spans="1:17">
      <c r="A1" s="1" t="s">
        <v>996</v>
      </c>
      <c r="C1" s="2" t="s">
        <v>897</v>
      </c>
      <c r="D1" s="2" t="s">
        <v>552</v>
      </c>
      <c r="E1" s="2" t="s">
        <v>2</v>
      </c>
      <c r="F1" s="2" t="s">
        <v>552</v>
      </c>
      <c r="G1" s="2" t="s">
        <v>4</v>
      </c>
      <c r="H1" s="2" t="s">
        <v>553</v>
      </c>
      <c r="I1" s="2" t="s">
        <v>63</v>
      </c>
      <c r="J1" s="2" t="s">
        <v>554</v>
      </c>
      <c r="K1" s="2" t="s">
        <v>555</v>
      </c>
      <c r="L1" s="2" t="s">
        <v>556</v>
      </c>
      <c r="M1" s="2" t="s">
        <v>2</v>
      </c>
      <c r="O1" s="2" t="s">
        <v>63</v>
      </c>
      <c r="P1" s="2" t="s">
        <v>64</v>
      </c>
      <c r="Q1" s="2" t="s">
        <v>550</v>
      </c>
    </row>
    <row r="2" spans="1:17">
      <c r="A2" s="3" t="s">
        <v>940</v>
      </c>
    </row>
    <row r="3" spans="1:17">
      <c r="A3" s="4" t="s">
        <v>997</v>
      </c>
      <c r="M3" s="7" t="n">
        <v>0</v>
      </c>
      <c r="O3" s="7" t="n">
        <v>0</v>
      </c>
      <c r="P3" s="7" t="n">
        <v>25</v>
      </c>
    </row>
    <row r="4" spans="1:17">
      <c r="A4" s="4" t="s">
        <v>998</v>
      </c>
      <c r="B4" s="4" t="s">
        <v>117</v>
      </c>
      <c r="M4" s="6" t="n">
        <v>0</v>
      </c>
      <c r="O4" s="6" t="n">
        <v>0</v>
      </c>
      <c r="P4" s="6" t="n">
        <v>303</v>
      </c>
    </row>
    <row r="5" spans="1:17">
      <c r="A5" s="4" t="s">
        <v>999</v>
      </c>
      <c r="M5" s="6" t="n">
        <v>0</v>
      </c>
      <c r="O5" s="6" t="n">
        <v>0</v>
      </c>
      <c r="P5" s="6" t="n">
        <v>328</v>
      </c>
    </row>
    <row r="6" spans="1:17">
      <c r="A6" s="4" t="s">
        <v>879</v>
      </c>
      <c r="M6" s="6" t="n">
        <v>2758</v>
      </c>
      <c r="O6" s="6" t="n">
        <v>2060</v>
      </c>
      <c r="P6" s="6" t="n">
        <v>1288</v>
      </c>
    </row>
    <row r="7" spans="1:17">
      <c r="A7" s="4" t="s">
        <v>248</v>
      </c>
      <c r="M7" s="6" t="n">
        <v>346</v>
      </c>
      <c r="O7" s="6" t="n">
        <v>11980</v>
      </c>
      <c r="P7" s="6" t="n">
        <v>675</v>
      </c>
    </row>
    <row r="8" spans="1:17">
      <c r="A8" s="4" t="s">
        <v>1000</v>
      </c>
      <c r="M8" s="6" t="n">
        <v>30</v>
      </c>
      <c r="O8" s="6" t="n">
        <v>17</v>
      </c>
      <c r="P8" s="6" t="n">
        <v>7</v>
      </c>
    </row>
    <row r="9" spans="1:17">
      <c r="A9" s="4" t="s">
        <v>1001</v>
      </c>
    </row>
    <row r="10" spans="1:17">
      <c r="A10" s="3" t="s">
        <v>940</v>
      </c>
    </row>
    <row r="11" spans="1:17">
      <c r="A11" s="4" t="s">
        <v>1002</v>
      </c>
      <c r="E11" s="7" t="n">
        <v>20</v>
      </c>
      <c r="F11" s="7" t="n">
        <v>20</v>
      </c>
      <c r="G11" s="7" t="n">
        <v>21</v>
      </c>
      <c r="H11" s="7" t="n">
        <v>20</v>
      </c>
      <c r="I11" s="7" t="n">
        <v>20</v>
      </c>
      <c r="J11" s="7" t="n">
        <v>19</v>
      </c>
      <c r="K11" s="7" t="n">
        <v>20</v>
      </c>
      <c r="L11" s="7" t="n">
        <v>16</v>
      </c>
      <c r="M11" s="6" t="n">
        <v>81</v>
      </c>
      <c r="O11" s="6" t="n">
        <v>75</v>
      </c>
      <c r="P11" s="6" t="n">
        <v>65</v>
      </c>
    </row>
    <row r="12" spans="1:17">
      <c r="A12" s="4" t="s">
        <v>103</v>
      </c>
    </row>
    <row r="13" spans="1:17">
      <c r="A13" s="3" t="s">
        <v>940</v>
      </c>
    </row>
    <row r="14" spans="1:17">
      <c r="A14" s="4" t="s">
        <v>1002</v>
      </c>
      <c r="M14" s="6" t="n">
        <v>2635</v>
      </c>
      <c r="O14" s="6" t="n">
        <v>1985</v>
      </c>
      <c r="P14" s="6" t="n">
        <v>895</v>
      </c>
    </row>
    <row r="15" spans="1:17">
      <c r="A15" s="4" t="s">
        <v>1003</v>
      </c>
    </row>
    <row r="16" spans="1:17">
      <c r="A16" s="3" t="s">
        <v>940</v>
      </c>
    </row>
    <row r="17" spans="1:17">
      <c r="A17" s="4" t="s">
        <v>1002</v>
      </c>
      <c r="E17" s="6" t="n">
        <v>11</v>
      </c>
      <c r="F17" s="6" t="n">
        <v>10</v>
      </c>
      <c r="G17" s="6" t="n">
        <v>21</v>
      </c>
      <c r="H17" s="6" t="n">
        <v>0</v>
      </c>
      <c r="M17" s="6" t="n">
        <v>42</v>
      </c>
      <c r="O17" s="6" t="n">
        <v>0</v>
      </c>
      <c r="P17" s="6" t="n">
        <v>0</v>
      </c>
    </row>
    <row r="18" spans="1:17">
      <c r="A18" s="4" t="s">
        <v>102</v>
      </c>
    </row>
    <row r="19" spans="1:17">
      <c r="A19" s="3" t="s">
        <v>940</v>
      </c>
    </row>
    <row r="20" spans="1:17">
      <c r="A20" s="4" t="s">
        <v>879</v>
      </c>
      <c r="B20" s="4" t="s">
        <v>119</v>
      </c>
      <c r="P20" s="6" t="n">
        <v>65</v>
      </c>
    </row>
    <row r="21" spans="1:17">
      <c r="A21" s="4" t="s">
        <v>1004</v>
      </c>
    </row>
    <row r="22" spans="1:17">
      <c r="A22" s="3" t="s">
        <v>940</v>
      </c>
    </row>
    <row r="23" spans="1:17">
      <c r="A23" s="4" t="s">
        <v>1000</v>
      </c>
      <c r="D23" s="7" t="n">
        <v>21</v>
      </c>
      <c r="E23" s="7" t="n">
        <v>-21</v>
      </c>
      <c r="F23" s="6" t="n">
        <v>-21</v>
      </c>
      <c r="G23" s="6" t="n">
        <v>-21</v>
      </c>
    </row>
    <row r="24" spans="1:17">
      <c r="A24" s="4" t="s">
        <v>1005</v>
      </c>
    </row>
    <row r="25" spans="1:17">
      <c r="A25" s="3" t="s">
        <v>940</v>
      </c>
    </row>
    <row r="26" spans="1:17">
      <c r="A26" s="4" t="s">
        <v>879</v>
      </c>
      <c r="B26" s="4" t="s">
        <v>119</v>
      </c>
      <c r="M26" s="6" t="n">
        <v>42</v>
      </c>
      <c r="N26" s="4" t="s">
        <v>79</v>
      </c>
      <c r="O26" s="6" t="n">
        <v>0</v>
      </c>
      <c r="P26" s="6" t="n">
        <v>0</v>
      </c>
    </row>
    <row r="27" spans="1:17">
      <c r="A27" s="4" t="s">
        <v>103</v>
      </c>
    </row>
    <row r="28" spans="1:17">
      <c r="A28" s="3" t="s">
        <v>940</v>
      </c>
    </row>
    <row r="29" spans="1:17">
      <c r="A29" s="4" t="s">
        <v>879</v>
      </c>
      <c r="B29" s="4" t="s">
        <v>119</v>
      </c>
      <c r="M29" s="7" t="n">
        <v>2635</v>
      </c>
      <c r="O29" s="7" t="n">
        <v>1985</v>
      </c>
      <c r="P29" s="6" t="n">
        <v>895</v>
      </c>
    </row>
    <row r="30" spans="1:17">
      <c r="A30" s="4" t="s">
        <v>908</v>
      </c>
    </row>
    <row r="31" spans="1:17">
      <c r="A31" s="3" t="s">
        <v>940</v>
      </c>
    </row>
    <row r="32" spans="1:17">
      <c r="A32" s="4" t="s">
        <v>904</v>
      </c>
      <c r="E32" s="6" t="n">
        <v>392</v>
      </c>
      <c r="I32" s="6" t="n">
        <v>289</v>
      </c>
      <c r="M32" s="6" t="n">
        <v>392</v>
      </c>
      <c r="O32" s="6" t="n">
        <v>289</v>
      </c>
      <c r="Q32" s="6" t="n">
        <v>102</v>
      </c>
    </row>
    <row r="33" spans="1:17">
      <c r="A33" s="4" t="s">
        <v>879</v>
      </c>
      <c r="E33" s="7" t="n">
        <v>270</v>
      </c>
      <c r="F33" s="6" t="n">
        <v>266</v>
      </c>
      <c r="G33" s="6" t="n">
        <v>261</v>
      </c>
      <c r="H33" s="6" t="n">
        <v>191</v>
      </c>
      <c r="I33" s="7" t="n">
        <v>187</v>
      </c>
      <c r="J33" s="6" t="n">
        <v>185</v>
      </c>
      <c r="K33" s="6" t="n">
        <v>181</v>
      </c>
      <c r="L33" s="6" t="n">
        <v>179</v>
      </c>
    </row>
    <row r="34" spans="1:17">
      <c r="A34" s="4" t="s">
        <v>248</v>
      </c>
      <c r="M34" s="7" t="n">
        <v>0</v>
      </c>
      <c r="O34" s="7" t="n">
        <v>0</v>
      </c>
      <c r="P34" s="6" t="n">
        <v>0</v>
      </c>
    </row>
    <row r="35" spans="1:17">
      <c r="A35" s="4" t="s">
        <v>1000</v>
      </c>
      <c r="M35" s="7" t="n">
        <v>0</v>
      </c>
      <c r="O35" s="7" t="n">
        <v>0</v>
      </c>
      <c r="P35" s="6" t="n">
        <v>0</v>
      </c>
    </row>
    <row r="36" spans="1:17">
      <c r="A36" s="4" t="s">
        <v>673</v>
      </c>
    </row>
    <row r="37" spans="1:17">
      <c r="A37" s="3" t="s">
        <v>940</v>
      </c>
    </row>
    <row r="38" spans="1:17">
      <c r="A38" s="4" t="s">
        <v>248</v>
      </c>
      <c r="C38" s="7" t="n">
        <v>6</v>
      </c>
    </row>
    <row r="39" spans="1:17">
      <c r="A39" s="4" t="s">
        <v>620</v>
      </c>
    </row>
    <row r="40" spans="1:17">
      <c r="A40" s="3" t="s">
        <v>940</v>
      </c>
    </row>
    <row r="41" spans="1:17">
      <c r="A41" s="4" t="s">
        <v>904</v>
      </c>
      <c r="E41" s="6" t="n">
        <v>666</v>
      </c>
      <c r="I41" s="6" t="n">
        <v>505</v>
      </c>
      <c r="M41" s="6" t="n">
        <v>666</v>
      </c>
      <c r="O41" s="6" t="n">
        <v>505</v>
      </c>
      <c r="Q41" s="6" t="n">
        <v>161</v>
      </c>
    </row>
    <row r="42" spans="1:17">
      <c r="A42" s="4" t="s">
        <v>879</v>
      </c>
      <c r="E42" s="7" t="n">
        <v>446</v>
      </c>
      <c r="F42" s="6" t="n">
        <v>438</v>
      </c>
      <c r="G42" s="7" t="n">
        <v>431</v>
      </c>
      <c r="H42" s="7" t="n">
        <v>332</v>
      </c>
      <c r="I42" s="7" t="n">
        <v>327</v>
      </c>
      <c r="J42" s="7" t="n">
        <v>322</v>
      </c>
      <c r="K42" s="7" t="n">
        <v>316</v>
      </c>
      <c r="L42" s="7" t="n">
        <v>288</v>
      </c>
    </row>
    <row r="43" spans="1:17">
      <c r="A43" s="4" t="s">
        <v>248</v>
      </c>
      <c r="M43" s="7" t="n">
        <v>315</v>
      </c>
      <c r="O43" s="7" t="n">
        <v>0</v>
      </c>
      <c r="P43" s="6" t="n">
        <v>0</v>
      </c>
    </row>
    <row r="44" spans="1:17">
      <c r="A44" s="4" t="s">
        <v>1000</v>
      </c>
      <c r="M44" s="6" t="n">
        <v>0</v>
      </c>
      <c r="O44" s="7" t="n">
        <v>0</v>
      </c>
      <c r="P44" s="7" t="n">
        <v>0</v>
      </c>
    </row>
    <row r="45" spans="1:17">
      <c r="A45" s="4" t="s">
        <v>1006</v>
      </c>
    </row>
    <row r="46" spans="1:17">
      <c r="A46" s="3" t="s">
        <v>940</v>
      </c>
    </row>
    <row r="47" spans="1:17">
      <c r="A47" s="4" t="s">
        <v>248</v>
      </c>
      <c r="E47" s="5" t="n">
        <v>12.5</v>
      </c>
      <c r="F47" s="5" t="n">
        <v>12.5</v>
      </c>
      <c r="M47" s="5" t="n">
        <v>37.5</v>
      </c>
    </row>
    <row r="48" spans="1:17">
      <c r="A48" s="4" t="s">
        <v>1007</v>
      </c>
    </row>
    <row r="49" spans="1:17">
      <c r="A49" s="3" t="s">
        <v>940</v>
      </c>
    </row>
    <row r="50" spans="1:17">
      <c r="A50" s="4" t="s">
        <v>1008</v>
      </c>
      <c r="M50" s="4" t="s">
        <v>1009</v>
      </c>
    </row>
    <row r="51" spans="1:17">
      <c r="A51" s="4" t="s">
        <v>949</v>
      </c>
      <c r="M51" s="4" t="s">
        <v>961</v>
      </c>
    </row>
    <row r="52" spans="1:17"/>
    <row r="53" spans="1:17">
      <c r="A53" s="4" t="s">
        <v>117</v>
      </c>
      <c r="B53" s="4" t="s">
        <v>1010</v>
      </c>
    </row>
    <row r="54" spans="1:17">
      <c r="A54" s="4" t="s">
        <v>119</v>
      </c>
      <c r="B54" s="4" t="s">
        <v>883</v>
      </c>
    </row>
    <row r="55" spans="1:17">
      <c r="A55" s="4" t="s">
        <v>79</v>
      </c>
      <c r="B55" s="4" t="s">
        <v>122</v>
      </c>
    </row>
  </sheetData>
  <mergeCells count="6">
    <mergeCell ref="A1:B1"/>
    <mergeCell ref="M1:N1"/>
    <mergeCell ref="A52:P52"/>
    <mergeCell ref="B53:P53"/>
    <mergeCell ref="B54:P54"/>
    <mergeCell ref="B55:P5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 customWidth="1" max="7" min="7" width="14"/>
    <col customWidth="1" max="8" min="8" width="14"/>
  </cols>
  <sheetData>
    <row r="1" spans="1:8">
      <c r="A1" s="1" t="s">
        <v>1011</v>
      </c>
      <c r="B1" s="2" t="s">
        <v>985</v>
      </c>
      <c r="C1" s="2" t="s">
        <v>896</v>
      </c>
      <c r="D1" s="2" t="s">
        <v>898</v>
      </c>
      <c r="E1" s="2" t="s">
        <v>2</v>
      </c>
      <c r="F1" s="2" t="s">
        <v>63</v>
      </c>
      <c r="G1" s="2" t="s">
        <v>64</v>
      </c>
      <c r="H1" s="2" t="s">
        <v>559</v>
      </c>
    </row>
    <row r="2" spans="1:8">
      <c r="A2" s="3" t="s">
        <v>1012</v>
      </c>
    </row>
    <row r="3" spans="1:8">
      <c r="A3" s="4" t="s">
        <v>1013</v>
      </c>
      <c r="G3" s="6" t="n">
        <v>14129589</v>
      </c>
    </row>
    <row r="4" spans="1:8">
      <c r="A4" s="4" t="s">
        <v>901</v>
      </c>
      <c r="E4" s="6" t="n">
        <v>1148330</v>
      </c>
      <c r="F4" s="6" t="n">
        <v>264413309</v>
      </c>
      <c r="G4" s="6" t="n">
        <v>366509</v>
      </c>
    </row>
    <row r="5" spans="1:8">
      <c r="A5" s="4" t="s">
        <v>1014</v>
      </c>
      <c r="E5" s="6" t="n">
        <v>1058355471</v>
      </c>
      <c r="F5" s="6" t="n">
        <v>794089518</v>
      </c>
      <c r="G5" s="6" t="n">
        <v>415438793</v>
      </c>
      <c r="H5" s="6" t="n">
        <v>368555271</v>
      </c>
    </row>
    <row r="6" spans="1:8">
      <c r="A6" s="4" t="s">
        <v>909</v>
      </c>
    </row>
    <row r="7" spans="1:8">
      <c r="A7" s="3" t="s">
        <v>1012</v>
      </c>
    </row>
    <row r="8" spans="1:8">
      <c r="A8" s="4" t="s">
        <v>1013</v>
      </c>
      <c r="D8" s="6" t="n">
        <v>30800000</v>
      </c>
    </row>
    <row r="9" spans="1:8">
      <c r="A9" s="4" t="s">
        <v>949</v>
      </c>
      <c r="D9" s="4" t="s">
        <v>1015</v>
      </c>
    </row>
    <row r="10" spans="1:8">
      <c r="A10" s="4" t="s">
        <v>1016</v>
      </c>
      <c r="D10" s="8" t="n">
        <v>32.5</v>
      </c>
    </row>
    <row r="11" spans="1:8">
      <c r="A11" s="4" t="s">
        <v>1017</v>
      </c>
      <c r="D11" s="7" t="n">
        <v>984</v>
      </c>
    </row>
    <row r="12" spans="1:8">
      <c r="A12" s="4" t="s">
        <v>1018</v>
      </c>
      <c r="D12" s="14" t="n">
        <v>0.528125</v>
      </c>
    </row>
    <row r="13" spans="1:8">
      <c r="A13" s="4" t="s">
        <v>1019</v>
      </c>
      <c r="D13" s="4" t="s">
        <v>1020</v>
      </c>
    </row>
    <row r="14" spans="1:8">
      <c r="A14" s="4" t="s">
        <v>901</v>
      </c>
      <c r="C14" s="6" t="n">
        <v>1200000</v>
      </c>
    </row>
    <row r="15" spans="1:8">
      <c r="A15" s="4" t="s">
        <v>1014</v>
      </c>
      <c r="E15" s="6" t="n">
        <v>29600000</v>
      </c>
    </row>
    <row r="16" spans="1:8">
      <c r="A16" s="4" t="s">
        <v>988</v>
      </c>
    </row>
    <row r="17" spans="1:8">
      <c r="A17" s="3" t="s">
        <v>1012</v>
      </c>
    </row>
    <row r="18" spans="1:8">
      <c r="A18" s="4" t="s">
        <v>989</v>
      </c>
      <c r="B18" s="4" t="s">
        <v>990</v>
      </c>
    </row>
    <row r="19" spans="1:8">
      <c r="A19" s="4" t="s">
        <v>991</v>
      </c>
      <c r="B19" s="12" t="n">
        <v>0.68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21</v>
      </c>
      <c r="B1" s="2" t="s">
        <v>898</v>
      </c>
      <c r="C1" s="2" t="s">
        <v>2</v>
      </c>
      <c r="D1" s="2" t="s">
        <v>63</v>
      </c>
      <c r="E1" s="2" t="s">
        <v>64</v>
      </c>
    </row>
    <row r="2" spans="1:5">
      <c r="A2" s="3" t="s">
        <v>1012</v>
      </c>
    </row>
    <row r="3" spans="1:5">
      <c r="A3" s="4" t="s">
        <v>1022</v>
      </c>
      <c r="C3" s="7" t="n">
        <v>1004</v>
      </c>
    </row>
    <row r="4" spans="1:5">
      <c r="A4" s="4" t="s">
        <v>227</v>
      </c>
      <c r="C4" s="6" t="n">
        <v>-2435</v>
      </c>
      <c r="D4" s="7" t="n">
        <v>-1819</v>
      </c>
      <c r="E4" s="7" t="n">
        <v>-1120</v>
      </c>
    </row>
    <row r="5" spans="1:5">
      <c r="A5" s="4" t="s">
        <v>1023</v>
      </c>
      <c r="C5" s="6" t="n">
        <v>968</v>
      </c>
      <c r="D5" s="6" t="n">
        <v>1004</v>
      </c>
    </row>
    <row r="6" spans="1:5">
      <c r="A6" s="4" t="s">
        <v>909</v>
      </c>
    </row>
    <row r="7" spans="1:5">
      <c r="A7" s="3" t="s">
        <v>1012</v>
      </c>
    </row>
    <row r="8" spans="1:5">
      <c r="A8" s="4" t="s">
        <v>1022</v>
      </c>
      <c r="C8" s="6" t="n">
        <v>1004</v>
      </c>
      <c r="D8" s="6" t="n">
        <v>1000</v>
      </c>
    </row>
    <row r="9" spans="1:5">
      <c r="A9" s="4" t="s">
        <v>1017</v>
      </c>
      <c r="B9" s="7" t="n">
        <v>984</v>
      </c>
    </row>
    <row r="10" spans="1:5">
      <c r="A10" s="4" t="s">
        <v>1024</v>
      </c>
      <c r="C10" s="6" t="n">
        <v>81</v>
      </c>
      <c r="D10" s="6" t="n">
        <v>75</v>
      </c>
    </row>
    <row r="11" spans="1:5">
      <c r="A11" s="4" t="s">
        <v>227</v>
      </c>
      <c r="C11" s="6" t="n">
        <v>-81</v>
      </c>
      <c r="D11" s="6" t="n">
        <v>-71</v>
      </c>
    </row>
    <row r="12" spans="1:5">
      <c r="A12" s="4" t="s">
        <v>1023</v>
      </c>
      <c r="C12" s="6" t="n">
        <v>968</v>
      </c>
      <c r="D12" s="6" t="n">
        <v>1004</v>
      </c>
      <c r="E12" s="7" t="n">
        <v>1000</v>
      </c>
    </row>
    <row r="13" spans="1:5">
      <c r="A13" s="4" t="s">
        <v>1025</v>
      </c>
      <c r="C13" s="7" t="n">
        <v>-36</v>
      </c>
      <c r="D1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1026</v>
      </c>
      <c r="B1" s="2" t="s">
        <v>1</v>
      </c>
    </row>
    <row r="2" spans="1:2">
      <c r="B2" s="2" t="s">
        <v>2</v>
      </c>
    </row>
    <row r="3" spans="1:2">
      <c r="A3" s="3" t="s">
        <v>1027</v>
      </c>
    </row>
    <row r="4" spans="1:2">
      <c r="A4" s="4" t="s">
        <v>536</v>
      </c>
      <c r="B4" s="6"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028</v>
      </c>
      <c r="C1" s="2" t="s">
        <v>876</v>
      </c>
      <c r="N1" s="2" t="s">
        <v>1</v>
      </c>
    </row>
    <row r="2" spans="1:16">
      <c r="C2" s="2" t="s">
        <v>2</v>
      </c>
      <c r="D2" s="2" t="s">
        <v>552</v>
      </c>
      <c r="E2" s="2" t="s">
        <v>4</v>
      </c>
      <c r="F2" s="2" t="s">
        <v>117</v>
      </c>
      <c r="G2" s="2" t="s">
        <v>553</v>
      </c>
      <c r="H2" s="2" t="s">
        <v>117</v>
      </c>
      <c r="I2" s="2" t="s">
        <v>63</v>
      </c>
      <c r="J2" s="2" t="s">
        <v>117</v>
      </c>
      <c r="K2" s="2" t="s">
        <v>554</v>
      </c>
      <c r="L2" s="2" t="s">
        <v>555</v>
      </c>
      <c r="M2" s="2" t="s">
        <v>556</v>
      </c>
      <c r="N2" s="2" t="s">
        <v>2</v>
      </c>
      <c r="O2" s="2" t="s">
        <v>63</v>
      </c>
      <c r="P2" s="2" t="s">
        <v>64</v>
      </c>
    </row>
    <row r="3" spans="1:16">
      <c r="A3" s="3" t="s">
        <v>1029</v>
      </c>
    </row>
    <row r="4" spans="1:16">
      <c r="A4" s="4" t="s">
        <v>1030</v>
      </c>
      <c r="C4" s="7" t="n">
        <v>2316</v>
      </c>
      <c r="D4" s="7" t="n">
        <v>2280</v>
      </c>
      <c r="E4" s="7" t="n">
        <v>2210</v>
      </c>
      <c r="G4" s="7" t="n">
        <v>2235</v>
      </c>
      <c r="I4" s="7" t="n">
        <v>2295</v>
      </c>
      <c r="K4" s="7" t="n">
        <v>1712</v>
      </c>
      <c r="L4" s="7" t="n">
        <v>1578</v>
      </c>
      <c r="M4" s="7" t="n">
        <v>1420</v>
      </c>
      <c r="N4" s="7" t="n">
        <v>9041</v>
      </c>
      <c r="O4" s="7" t="n">
        <v>7005</v>
      </c>
      <c r="P4" s="7" t="n">
        <v>3867</v>
      </c>
    </row>
    <row r="5" spans="1:16">
      <c r="A5" s="4" t="s">
        <v>66</v>
      </c>
      <c r="N5" s="6" t="n">
        <v>7041</v>
      </c>
      <c r="O5" s="6" t="n">
        <v>5449</v>
      </c>
    </row>
    <row r="6" spans="1:16">
      <c r="A6" s="4" t="s">
        <v>67</v>
      </c>
      <c r="N6" s="6" t="n">
        <v>388</v>
      </c>
      <c r="O6" s="6" t="n">
        <v>352</v>
      </c>
      <c r="P6" s="6" t="n">
        <v>277</v>
      </c>
    </row>
    <row r="7" spans="1:16">
      <c r="A7" s="4" t="s">
        <v>1031</v>
      </c>
      <c r="B7" s="4" t="s">
        <v>197</v>
      </c>
      <c r="N7" s="6" t="n">
        <v>290</v>
      </c>
      <c r="O7" s="6" t="n">
        <v>247</v>
      </c>
      <c r="P7" s="6" t="n">
        <v>78</v>
      </c>
    </row>
    <row r="8" spans="1:16">
      <c r="A8" s="4" t="s">
        <v>71</v>
      </c>
      <c r="N8" s="6" t="n">
        <v>12</v>
      </c>
      <c r="O8" s="6" t="n">
        <v>7</v>
      </c>
      <c r="P8" s="6" t="n">
        <v>6</v>
      </c>
    </row>
    <row r="9" spans="1:16">
      <c r="A9" s="4" t="s">
        <v>214</v>
      </c>
      <c r="N9" s="6" t="n">
        <v>-713</v>
      </c>
      <c r="O9" s="6" t="n">
        <v>-341</v>
      </c>
      <c r="P9" s="6" t="n">
        <v>-761</v>
      </c>
    </row>
    <row r="10" spans="1:16">
      <c r="A10" s="4" t="s">
        <v>1032</v>
      </c>
      <c r="B10" s="4" t="s">
        <v>94</v>
      </c>
      <c r="P10" s="6" t="n">
        <v>-6</v>
      </c>
    </row>
    <row r="11" spans="1:16">
      <c r="A11" s="4" t="s">
        <v>1033</v>
      </c>
    </row>
    <row r="12" spans="1:16">
      <c r="A12" s="3" t="s">
        <v>1029</v>
      </c>
    </row>
    <row r="13" spans="1:16">
      <c r="A13" s="4" t="s">
        <v>1034</v>
      </c>
      <c r="N13" s="6" t="n">
        <v>4334</v>
      </c>
      <c r="O13" s="6" t="n">
        <v>3475</v>
      </c>
      <c r="P13" s="6" t="n">
        <v>2004</v>
      </c>
    </row>
    <row r="14" spans="1:16">
      <c r="A14" s="4" t="s">
        <v>588</v>
      </c>
    </row>
    <row r="15" spans="1:16">
      <c r="A15" s="3" t="s">
        <v>1029</v>
      </c>
    </row>
    <row r="16" spans="1:16">
      <c r="A16" s="4" t="s">
        <v>66</v>
      </c>
      <c r="N16" s="6" t="n">
        <v>3856</v>
      </c>
      <c r="O16" s="6" t="n">
        <v>2598</v>
      </c>
    </row>
    <row r="17" spans="1:16">
      <c r="A17" s="4" t="s">
        <v>214</v>
      </c>
      <c r="N17" s="6" t="n">
        <v>289</v>
      </c>
      <c r="O17" s="6" t="n">
        <v>3</v>
      </c>
      <c r="P17" s="6" t="n">
        <v>533</v>
      </c>
    </row>
    <row r="18" spans="1:16">
      <c r="A18" s="4" t="s">
        <v>1035</v>
      </c>
    </row>
    <row r="19" spans="1:16">
      <c r="A19" s="3" t="s">
        <v>1029</v>
      </c>
    </row>
    <row r="20" spans="1:16">
      <c r="A20" s="4" t="s">
        <v>1030</v>
      </c>
      <c r="B20" s="4" t="s">
        <v>100</v>
      </c>
      <c r="N20" s="6" t="n">
        <v>5352</v>
      </c>
      <c r="O20" s="6" t="n">
        <v>3672</v>
      </c>
      <c r="P20" s="6" t="n">
        <v>1562</v>
      </c>
    </row>
    <row r="21" spans="1:16">
      <c r="A21" s="4" t="s">
        <v>67</v>
      </c>
      <c r="N21" s="6" t="n">
        <v>1235</v>
      </c>
      <c r="O21" s="6" t="n">
        <v>856</v>
      </c>
      <c r="P21" s="6" t="n">
        <v>279</v>
      </c>
    </row>
    <row r="22" spans="1:16">
      <c r="A22" s="4" t="s">
        <v>1031</v>
      </c>
      <c r="N22" s="6" t="n">
        <v>200</v>
      </c>
      <c r="O22" s="6" t="n">
        <v>171</v>
      </c>
      <c r="P22" s="6" t="n">
        <v>36</v>
      </c>
    </row>
    <row r="23" spans="1:16">
      <c r="A23" s="4" t="s">
        <v>71</v>
      </c>
      <c r="N23" s="6" t="n">
        <v>61</v>
      </c>
      <c r="O23" s="6" t="n">
        <v>47</v>
      </c>
      <c r="P23" s="6" t="n">
        <v>47</v>
      </c>
    </row>
    <row r="24" spans="1:16">
      <c r="A24" s="4" t="s">
        <v>1034</v>
      </c>
      <c r="B24" s="4" t="s">
        <v>110</v>
      </c>
      <c r="N24" s="6" t="n">
        <v>2748</v>
      </c>
      <c r="O24" s="6" t="n">
        <v>2057</v>
      </c>
      <c r="P24" s="6" t="n">
        <v>775</v>
      </c>
    </row>
    <row r="25" spans="1:16">
      <c r="A25" s="4" t="s">
        <v>1036</v>
      </c>
      <c r="N25" s="6" t="n">
        <v>1060</v>
      </c>
      <c r="O25" s="6" t="n">
        <v>708</v>
      </c>
      <c r="P25" s="6" t="n">
        <v>512</v>
      </c>
    </row>
    <row r="26" spans="1:16">
      <c r="A26" s="4" t="s">
        <v>590</v>
      </c>
    </row>
    <row r="27" spans="1:16">
      <c r="A27" s="3" t="s">
        <v>1029</v>
      </c>
    </row>
    <row r="28" spans="1:16">
      <c r="A28" s="4" t="s">
        <v>66</v>
      </c>
      <c r="N28" s="6" t="n">
        <v>3185</v>
      </c>
      <c r="O28" s="6" t="n">
        <v>2851</v>
      </c>
    </row>
    <row r="29" spans="1:16">
      <c r="A29" s="4" t="s">
        <v>214</v>
      </c>
      <c r="N29" s="6" t="n">
        <v>424</v>
      </c>
      <c r="O29" s="6" t="n">
        <v>338</v>
      </c>
      <c r="P29" s="6" t="n">
        <v>228</v>
      </c>
    </row>
    <row r="30" spans="1:16">
      <c r="A30" s="4" t="s">
        <v>1037</v>
      </c>
    </row>
    <row r="31" spans="1:16">
      <c r="A31" s="3" t="s">
        <v>1029</v>
      </c>
    </row>
    <row r="32" spans="1:16">
      <c r="A32" s="4" t="s">
        <v>1030</v>
      </c>
      <c r="B32" s="4" t="s">
        <v>100</v>
      </c>
      <c r="N32" s="6" t="n">
        <v>3689</v>
      </c>
      <c r="O32" s="6" t="n">
        <v>3333</v>
      </c>
      <c r="P32" s="6" t="n">
        <v>2305</v>
      </c>
    </row>
    <row r="33" spans="1:16">
      <c r="A33" s="4" t="s">
        <v>67</v>
      </c>
      <c r="N33" s="6" t="n">
        <v>349</v>
      </c>
      <c r="O33" s="6" t="n">
        <v>342</v>
      </c>
      <c r="P33" s="6" t="n">
        <v>277</v>
      </c>
    </row>
    <row r="34" spans="1:16">
      <c r="A34" s="4" t="s">
        <v>1031</v>
      </c>
      <c r="N34" s="6" t="n">
        <v>90</v>
      </c>
      <c r="O34" s="6" t="n">
        <v>76</v>
      </c>
      <c r="P34" s="6" t="n">
        <v>42</v>
      </c>
    </row>
    <row r="35" spans="1:16">
      <c r="A35" s="4" t="s">
        <v>71</v>
      </c>
      <c r="N35" s="6" t="n">
        <v>65</v>
      </c>
      <c r="O35" s="6" t="n">
        <v>59</v>
      </c>
      <c r="P35" s="6" t="n">
        <v>51</v>
      </c>
    </row>
    <row r="36" spans="1:16">
      <c r="A36" s="4" t="s">
        <v>1034</v>
      </c>
      <c r="B36" s="4" t="s">
        <v>110</v>
      </c>
      <c r="N36" s="6" t="n">
        <v>1586</v>
      </c>
      <c r="O36" s="6" t="n">
        <v>1418</v>
      </c>
      <c r="P36" s="6" t="n">
        <v>1229</v>
      </c>
    </row>
    <row r="37" spans="1:16">
      <c r="A37" s="4" t="s">
        <v>1036</v>
      </c>
      <c r="N37" s="6" t="n">
        <v>1203</v>
      </c>
      <c r="O37" s="6" t="n">
        <v>1545</v>
      </c>
      <c r="P37" s="6" t="n">
        <v>972</v>
      </c>
    </row>
    <row r="38" spans="1:16">
      <c r="A38" s="4" t="s">
        <v>107</v>
      </c>
    </row>
    <row r="39" spans="1:16">
      <c r="A39" s="3" t="s">
        <v>1029</v>
      </c>
    </row>
    <row r="40" spans="1:16">
      <c r="A40" s="4" t="s">
        <v>66</v>
      </c>
      <c r="N40" s="6" t="n">
        <v>2498</v>
      </c>
      <c r="O40" s="6" t="n">
        <v>1856</v>
      </c>
      <c r="P40" s="6" t="n">
        <v>1156</v>
      </c>
    </row>
    <row r="41" spans="1:16">
      <c r="A41" s="4" t="s">
        <v>1038</v>
      </c>
    </row>
    <row r="42" spans="1:16">
      <c r="A42" s="3" t="s">
        <v>1029</v>
      </c>
    </row>
    <row r="43" spans="1:16">
      <c r="A43" s="4" t="s">
        <v>66</v>
      </c>
      <c r="N43" s="6" t="n">
        <v>346</v>
      </c>
      <c r="O43" s="6" t="n">
        <v>174</v>
      </c>
    </row>
    <row r="44" spans="1:16">
      <c r="A44" s="4" t="s">
        <v>1039</v>
      </c>
    </row>
    <row r="45" spans="1:16">
      <c r="A45" s="3" t="s">
        <v>1029</v>
      </c>
    </row>
    <row r="46" spans="1:16">
      <c r="A46" s="4" t="s">
        <v>66</v>
      </c>
      <c r="N46" s="6" t="n">
        <v>3765</v>
      </c>
      <c r="O46" s="6" t="n">
        <v>2575</v>
      </c>
      <c r="P46" s="6" t="n">
        <v>1200</v>
      </c>
    </row>
    <row r="47" spans="1:16">
      <c r="A47" s="4" t="s">
        <v>1040</v>
      </c>
    </row>
    <row r="48" spans="1:16">
      <c r="A48" s="3" t="s">
        <v>1029</v>
      </c>
    </row>
    <row r="49" spans="1:16">
      <c r="A49" s="4" t="s">
        <v>66</v>
      </c>
      <c r="N49" s="6" t="n">
        <v>2152</v>
      </c>
      <c r="O49" s="6" t="n">
        <v>1682</v>
      </c>
    </row>
    <row r="50" spans="1:16">
      <c r="A50" s="4" t="s">
        <v>1041</v>
      </c>
    </row>
    <row r="51" spans="1:16">
      <c r="A51" s="3" t="s">
        <v>1029</v>
      </c>
    </row>
    <row r="52" spans="1:16">
      <c r="A52" s="4" t="s">
        <v>66</v>
      </c>
      <c r="N52" s="6" t="n">
        <v>2188</v>
      </c>
      <c r="O52" s="6" t="n">
        <v>1685</v>
      </c>
      <c r="P52" s="6" t="n">
        <v>1038</v>
      </c>
    </row>
    <row r="53" spans="1:16">
      <c r="A53" s="4" t="s">
        <v>109</v>
      </c>
    </row>
    <row r="54" spans="1:16">
      <c r="A54" s="3" t="s">
        <v>1029</v>
      </c>
    </row>
    <row r="55" spans="1:16">
      <c r="A55" s="4" t="s">
        <v>66</v>
      </c>
      <c r="N55" s="6" t="n">
        <v>806</v>
      </c>
      <c r="O55" s="6" t="n">
        <v>887</v>
      </c>
      <c r="P55" s="6" t="n">
        <v>889</v>
      </c>
    </row>
    <row r="56" spans="1:16">
      <c r="A56" s="4" t="s">
        <v>1042</v>
      </c>
    </row>
    <row r="57" spans="1:16">
      <c r="A57" s="3" t="s">
        <v>1029</v>
      </c>
    </row>
    <row r="58" spans="1:16">
      <c r="A58" s="4" t="s">
        <v>66</v>
      </c>
      <c r="N58" s="6" t="n">
        <v>91</v>
      </c>
      <c r="O58" s="6" t="n">
        <v>23</v>
      </c>
      <c r="P58" s="6" t="n">
        <v>0</v>
      </c>
    </row>
    <row r="59" spans="1:16">
      <c r="A59" s="4" t="s">
        <v>1043</v>
      </c>
    </row>
    <row r="60" spans="1:16">
      <c r="A60" s="3" t="s">
        <v>1029</v>
      </c>
    </row>
    <row r="61" spans="1:16">
      <c r="A61" s="4" t="s">
        <v>66</v>
      </c>
      <c r="N61" s="6" t="n">
        <v>997</v>
      </c>
      <c r="O61" s="6" t="n">
        <v>1171</v>
      </c>
      <c r="P61" s="6" t="n">
        <v>897</v>
      </c>
    </row>
    <row r="62" spans="1:16">
      <c r="A62" s="4" t="s">
        <v>1044</v>
      </c>
    </row>
    <row r="63" spans="1:16">
      <c r="A63" s="3" t="s">
        <v>1029</v>
      </c>
    </row>
    <row r="64" spans="1:16">
      <c r="A64" s="4" t="s">
        <v>1030</v>
      </c>
      <c r="N64" s="6" t="n">
        <v>660</v>
      </c>
      <c r="O64" s="6" t="n">
        <v>371</v>
      </c>
      <c r="P64" s="6" t="n">
        <v>160</v>
      </c>
    </row>
    <row r="65" spans="1:16">
      <c r="A65" s="4" t="s">
        <v>1045</v>
      </c>
    </row>
    <row r="66" spans="1:16">
      <c r="A66" s="3" t="s">
        <v>1029</v>
      </c>
    </row>
    <row r="67" spans="1:16">
      <c r="A67" s="4" t="s">
        <v>1030</v>
      </c>
      <c r="N67" s="7" t="n">
        <v>3474</v>
      </c>
      <c r="O67" s="7" t="n">
        <v>3198</v>
      </c>
      <c r="P67" s="7" t="n">
        <v>2246</v>
      </c>
    </row>
    <row r="68" spans="1:16"/>
    <row r="69" spans="1:16">
      <c r="A69" s="4" t="s">
        <v>117</v>
      </c>
      <c r="B69" s="4" t="s">
        <v>629</v>
      </c>
    </row>
    <row r="70" spans="1:16">
      <c r="A70" s="4" t="s">
        <v>119</v>
      </c>
      <c r="B70" s="4" t="s">
        <v>118</v>
      </c>
    </row>
    <row r="71" spans="1:16">
      <c r="A71" s="4" t="s">
        <v>79</v>
      </c>
      <c r="B71" s="4" t="s">
        <v>120</v>
      </c>
    </row>
    <row r="72" spans="1:16">
      <c r="A72" s="4" t="s">
        <v>94</v>
      </c>
      <c r="B72" s="4" t="s">
        <v>1046</v>
      </c>
    </row>
    <row r="73" spans="1:16">
      <c r="A73" s="4" t="s">
        <v>100</v>
      </c>
      <c r="B73" s="4" t="s">
        <v>1047</v>
      </c>
    </row>
    <row r="74" spans="1:16">
      <c r="A74" s="4" t="s">
        <v>110</v>
      </c>
      <c r="B74" s="4" t="s">
        <v>1048</v>
      </c>
    </row>
  </sheetData>
  <mergeCells count="205">
    <mergeCell ref="A1:B2"/>
    <mergeCell ref="C1:M1"/>
    <mergeCell ref="N1:P1"/>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A68:O68"/>
    <mergeCell ref="B69:O69"/>
    <mergeCell ref="B70:O70"/>
    <mergeCell ref="B71:O71"/>
    <mergeCell ref="B72:O72"/>
    <mergeCell ref="B73:O73"/>
    <mergeCell ref="B74:O7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49</v>
      </c>
      <c r="B1" s="2" t="s">
        <v>2</v>
      </c>
      <c r="C1" s="2" t="s">
        <v>63</v>
      </c>
    </row>
    <row r="2" spans="1:3">
      <c r="A2" s="3" t="s">
        <v>1050</v>
      </c>
    </row>
    <row r="3" spans="1:3">
      <c r="A3" s="4" t="s">
        <v>140</v>
      </c>
      <c r="B3" s="7" t="n">
        <v>15</v>
      </c>
      <c r="C3" s="7" t="n">
        <v>77</v>
      </c>
    </row>
    <row r="4" spans="1:3">
      <c r="A4" s="4" t="s">
        <v>151</v>
      </c>
      <c r="B4" s="6" t="n">
        <v>40430</v>
      </c>
      <c r="C4" s="6" t="n">
        <v>39325</v>
      </c>
    </row>
    <row r="5" spans="1:3">
      <c r="A5" s="4" t="s">
        <v>782</v>
      </c>
    </row>
    <row r="6" spans="1:3">
      <c r="A6" s="3" t="s">
        <v>1050</v>
      </c>
    </row>
    <row r="7" spans="1:3">
      <c r="A7" s="4" t="s">
        <v>151</v>
      </c>
      <c r="B7" s="6" t="n">
        <v>20810</v>
      </c>
      <c r="C7" s="6" t="n">
        <v>19963</v>
      </c>
    </row>
    <row r="8" spans="1:3">
      <c r="A8" s="4" t="s">
        <v>783</v>
      </c>
    </row>
    <row r="9" spans="1:3">
      <c r="A9" s="3" t="s">
        <v>1050</v>
      </c>
    </row>
    <row r="10" spans="1:3">
      <c r="A10" s="4" t="s">
        <v>151</v>
      </c>
      <c r="B10" s="7" t="n">
        <v>19605</v>
      </c>
      <c r="C10" s="7" t="n">
        <v>192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1051</v>
      </c>
      <c r="C1" s="2" t="s">
        <v>876</v>
      </c>
      <c r="N1" s="2" t="s">
        <v>1</v>
      </c>
    </row>
    <row r="2" spans="1:16">
      <c r="C2" s="2" t="s">
        <v>2</v>
      </c>
      <c r="D2" s="2" t="s">
        <v>552</v>
      </c>
      <c r="E2" s="2" t="s">
        <v>4</v>
      </c>
      <c r="F2" s="2" t="s">
        <v>100</v>
      </c>
      <c r="G2" s="2" t="s">
        <v>553</v>
      </c>
      <c r="H2" s="2" t="s">
        <v>100</v>
      </c>
      <c r="I2" s="2" t="s">
        <v>63</v>
      </c>
      <c r="J2" s="2" t="s">
        <v>100</v>
      </c>
      <c r="K2" s="2" t="s">
        <v>554</v>
      </c>
      <c r="L2" s="2" t="s">
        <v>555</v>
      </c>
      <c r="M2" s="2" t="s">
        <v>556</v>
      </c>
      <c r="N2" s="2" t="s">
        <v>2</v>
      </c>
      <c r="O2" s="2" t="s">
        <v>63</v>
      </c>
      <c r="P2" s="2" t="s">
        <v>64</v>
      </c>
    </row>
    <row r="3" spans="1:16">
      <c r="A3" s="3" t="s">
        <v>1027</v>
      </c>
    </row>
    <row r="4" spans="1:16">
      <c r="A4" s="4" t="s">
        <v>78</v>
      </c>
      <c r="B4" s="4" t="s">
        <v>117</v>
      </c>
      <c r="N4" s="7" t="n">
        <v>1254</v>
      </c>
      <c r="O4" s="7" t="n">
        <v>867</v>
      </c>
      <c r="P4" s="7" t="n">
        <v>683</v>
      </c>
    </row>
    <row r="5" spans="1:16">
      <c r="A5" s="4" t="s">
        <v>89</v>
      </c>
      <c r="N5" s="6" t="n">
        <v>0</v>
      </c>
      <c r="O5" s="6" t="n">
        <v>8</v>
      </c>
      <c r="P5" s="6" t="n">
        <v>1</v>
      </c>
    </row>
    <row r="6" spans="1:16">
      <c r="A6" s="4" t="s">
        <v>194</v>
      </c>
      <c r="N6" s="6" t="n">
        <v>42</v>
      </c>
      <c r="O6" s="6" t="n">
        <v>55</v>
      </c>
      <c r="P6" s="6" t="n">
        <v>53</v>
      </c>
    </row>
    <row r="7" spans="1:16">
      <c r="A7" s="4" t="s">
        <v>1052</v>
      </c>
      <c r="N7" s="6" t="n">
        <v>0</v>
      </c>
      <c r="O7" s="6" t="n">
        <v>-46</v>
      </c>
      <c r="P7" s="6" t="n">
        <v>0</v>
      </c>
    </row>
    <row r="8" spans="1:16">
      <c r="A8" s="4" t="s">
        <v>1053</v>
      </c>
      <c r="N8" s="6" t="n">
        <v>-22</v>
      </c>
      <c r="O8" s="6" t="n">
        <v>-23</v>
      </c>
      <c r="P8" s="6" t="n">
        <v>-15</v>
      </c>
    </row>
    <row r="9" spans="1:16">
      <c r="A9" s="4" t="s">
        <v>1054</v>
      </c>
      <c r="N9" s="6" t="n">
        <v>-1197</v>
      </c>
      <c r="O9" s="6" t="n">
        <v>0</v>
      </c>
      <c r="P9" s="6" t="n">
        <v>0</v>
      </c>
    </row>
    <row r="10" spans="1:16">
      <c r="A10" s="4" t="s">
        <v>1055</v>
      </c>
      <c r="N10" s="6" t="n">
        <v>873</v>
      </c>
      <c r="O10" s="6" t="n">
        <v>613</v>
      </c>
      <c r="P10" s="6" t="n">
        <v>301</v>
      </c>
    </row>
    <row r="11" spans="1:16">
      <c r="A11" s="4" t="s">
        <v>1031</v>
      </c>
      <c r="B11" s="4" t="s">
        <v>197</v>
      </c>
      <c r="N11" s="6" t="n">
        <v>290</v>
      </c>
      <c r="O11" s="6" t="n">
        <v>247</v>
      </c>
      <c r="P11" s="6" t="n">
        <v>78</v>
      </c>
    </row>
    <row r="12" spans="1:16">
      <c r="A12" s="4" t="s">
        <v>198</v>
      </c>
      <c r="N12" s="6" t="n">
        <v>525</v>
      </c>
      <c r="O12" s="6" t="n">
        <v>412</v>
      </c>
      <c r="P12" s="6" t="n">
        <v>241</v>
      </c>
    </row>
    <row r="13" spans="1:16">
      <c r="A13" s="4" t="s">
        <v>1056</v>
      </c>
      <c r="B13" s="4" t="s">
        <v>94</v>
      </c>
      <c r="P13" s="6" t="n">
        <v>-6</v>
      </c>
    </row>
    <row r="14" spans="1:16">
      <c r="A14" s="4" t="s">
        <v>561</v>
      </c>
      <c r="N14" s="6" t="n">
        <v>-14</v>
      </c>
      <c r="O14" s="6" t="n">
        <v>-4</v>
      </c>
      <c r="P14" s="6" t="n">
        <v>-11</v>
      </c>
    </row>
    <row r="15" spans="1:16">
      <c r="A15" s="4" t="s">
        <v>1057</v>
      </c>
      <c r="N15" s="6" t="n">
        <v>-1</v>
      </c>
      <c r="O15" s="6" t="n">
        <v>0</v>
      </c>
      <c r="P15" s="6" t="n">
        <v>0</v>
      </c>
    </row>
    <row r="16" spans="1:16">
      <c r="A16" s="4" t="s">
        <v>90</v>
      </c>
      <c r="C16" s="7" t="n">
        <v>-573</v>
      </c>
      <c r="D16" s="7" t="n">
        <v>689</v>
      </c>
      <c r="E16" s="7" t="n">
        <v>657</v>
      </c>
      <c r="G16" s="7" t="n">
        <v>689</v>
      </c>
      <c r="I16" s="7" t="n">
        <v>611</v>
      </c>
      <c r="K16" s="7" t="n">
        <v>516</v>
      </c>
      <c r="L16" s="7" t="n">
        <v>456</v>
      </c>
      <c r="M16" s="7" t="n">
        <v>423</v>
      </c>
      <c r="N16" s="6" t="n">
        <v>1462</v>
      </c>
      <c r="O16" s="6" t="n">
        <v>2006</v>
      </c>
      <c r="P16" s="6" t="n">
        <v>836</v>
      </c>
    </row>
    <row r="17" spans="1:16">
      <c r="A17" s="4" t="s">
        <v>588</v>
      </c>
    </row>
    <row r="18" spans="1:16">
      <c r="A18" s="3" t="s">
        <v>1027</v>
      </c>
    </row>
    <row r="19" spans="1:16">
      <c r="A19" s="4" t="s">
        <v>78</v>
      </c>
      <c r="N19" s="6" t="n">
        <v>-503</v>
      </c>
      <c r="O19" s="6" t="n">
        <v>-308</v>
      </c>
      <c r="P19" s="6" t="n">
        <v>-163</v>
      </c>
    </row>
    <row r="20" spans="1:16">
      <c r="A20" s="4" t="s">
        <v>590</v>
      </c>
    </row>
    <row r="21" spans="1:16">
      <c r="A21" s="3" t="s">
        <v>1027</v>
      </c>
    </row>
    <row r="22" spans="1:16">
      <c r="A22" s="4" t="s">
        <v>78</v>
      </c>
      <c r="N22" s="6" t="n">
        <v>-751</v>
      </c>
      <c r="O22" s="6" t="n">
        <v>-559</v>
      </c>
      <c r="P22" s="6" t="n">
        <v>-520</v>
      </c>
    </row>
    <row r="23" spans="1:16">
      <c r="A23" s="4" t="s">
        <v>1033</v>
      </c>
    </row>
    <row r="24" spans="1:16">
      <c r="A24" s="3" t="s">
        <v>1027</v>
      </c>
    </row>
    <row r="25" spans="1:16">
      <c r="A25" s="4" t="s">
        <v>1034</v>
      </c>
      <c r="N25" s="6" t="n">
        <v>4334</v>
      </c>
      <c r="O25" s="6" t="n">
        <v>3475</v>
      </c>
      <c r="P25" s="6" t="n">
        <v>2004</v>
      </c>
    </row>
    <row r="26" spans="1:16">
      <c r="A26" s="4" t="s">
        <v>194</v>
      </c>
      <c r="N26" s="6" t="n">
        <v>42</v>
      </c>
      <c r="O26" s="6" t="n">
        <v>55</v>
      </c>
      <c r="P26" s="6" t="n">
        <v>53</v>
      </c>
    </row>
    <row r="27" spans="1:16">
      <c r="A27" s="4" t="s">
        <v>782</v>
      </c>
    </row>
    <row r="28" spans="1:16">
      <c r="A28" s="3" t="s">
        <v>1027</v>
      </c>
    </row>
    <row r="29" spans="1:16">
      <c r="A29" s="4" t="s">
        <v>1034</v>
      </c>
      <c r="B29" s="4" t="s">
        <v>110</v>
      </c>
      <c r="N29" s="6" t="n">
        <v>2748</v>
      </c>
      <c r="O29" s="6" t="n">
        <v>2057</v>
      </c>
      <c r="P29" s="6" t="n">
        <v>775</v>
      </c>
    </row>
    <row r="30" spans="1:16">
      <c r="A30" s="4" t="s">
        <v>1031</v>
      </c>
      <c r="N30" s="6" t="n">
        <v>200</v>
      </c>
      <c r="O30" s="6" t="n">
        <v>171</v>
      </c>
      <c r="P30" s="6" t="n">
        <v>36</v>
      </c>
    </row>
    <row r="31" spans="1:16">
      <c r="A31" s="4" t="s">
        <v>783</v>
      </c>
    </row>
    <row r="32" spans="1:16">
      <c r="A32" s="3" t="s">
        <v>1027</v>
      </c>
    </row>
    <row r="33" spans="1:16">
      <c r="A33" s="4" t="s">
        <v>1034</v>
      </c>
      <c r="B33" s="4" t="s">
        <v>110</v>
      </c>
      <c r="N33" s="6" t="n">
        <v>1586</v>
      </c>
      <c r="O33" s="6" t="n">
        <v>1418</v>
      </c>
      <c r="P33" s="6" t="n">
        <v>1229</v>
      </c>
    </row>
    <row r="34" spans="1:16">
      <c r="A34" s="4" t="s">
        <v>1031</v>
      </c>
      <c r="N34" s="6" t="n">
        <v>90</v>
      </c>
      <c r="O34" s="6" t="n">
        <v>76</v>
      </c>
      <c r="P34" s="6" t="n">
        <v>42</v>
      </c>
    </row>
    <row r="35" spans="1:16">
      <c r="A35" s="4" t="s">
        <v>1058</v>
      </c>
    </row>
    <row r="36" spans="1:16">
      <c r="A36" s="3" t="s">
        <v>1027</v>
      </c>
    </row>
    <row r="37" spans="1:16">
      <c r="A37" s="4" t="s">
        <v>198</v>
      </c>
      <c r="N37" s="6" t="n">
        <v>562</v>
      </c>
      <c r="O37" s="6" t="n">
        <v>458</v>
      </c>
      <c r="P37" s="6" t="n">
        <v>231</v>
      </c>
    </row>
    <row r="38" spans="1:16">
      <c r="A38" s="4" t="s">
        <v>1059</v>
      </c>
      <c r="N38" s="6" t="n">
        <v>32</v>
      </c>
      <c r="O38" s="6" t="n">
        <v>18</v>
      </c>
      <c r="P38" s="6" t="n">
        <v>8</v>
      </c>
    </row>
    <row r="39" spans="1:16">
      <c r="A39" s="4" t="s">
        <v>1060</v>
      </c>
      <c r="B39" s="4" t="s">
        <v>582</v>
      </c>
      <c r="N39" s="6" t="n">
        <v>770</v>
      </c>
      <c r="O39" s="6" t="n">
        <v>335</v>
      </c>
      <c r="P39" s="7" t="n">
        <v>47</v>
      </c>
    </row>
    <row r="40" spans="1:16">
      <c r="A40" s="4" t="s">
        <v>1061</v>
      </c>
    </row>
    <row r="41" spans="1:16">
      <c r="A41" s="3" t="s">
        <v>1027</v>
      </c>
    </row>
    <row r="42" spans="1:16">
      <c r="A42" s="4" t="s">
        <v>1062</v>
      </c>
      <c r="B42" s="4" t="s">
        <v>94</v>
      </c>
      <c r="N42" s="7" t="n">
        <v>1</v>
      </c>
      <c r="O42" s="7" t="n">
        <v>5</v>
      </c>
    </row>
    <row r="43" spans="1:16"/>
    <row r="44" spans="1:16">
      <c r="A44" s="4" t="s">
        <v>117</v>
      </c>
      <c r="B44" s="4" t="s">
        <v>121</v>
      </c>
    </row>
    <row r="45" spans="1:16">
      <c r="A45" s="4" t="s">
        <v>119</v>
      </c>
      <c r="B45" s="4" t="s">
        <v>118</v>
      </c>
    </row>
    <row r="46" spans="1:16">
      <c r="A46" s="4" t="s">
        <v>79</v>
      </c>
      <c r="B46" s="4" t="s">
        <v>120</v>
      </c>
    </row>
    <row r="47" spans="1:16">
      <c r="A47" s="4" t="s">
        <v>94</v>
      </c>
      <c r="B47" s="4" t="s">
        <v>1046</v>
      </c>
    </row>
    <row r="48" spans="1:16">
      <c r="A48" s="4" t="s">
        <v>100</v>
      </c>
      <c r="B48" s="4" t="s">
        <v>629</v>
      </c>
    </row>
    <row r="49" spans="1:16">
      <c r="A49" s="4" t="s">
        <v>110</v>
      </c>
      <c r="B49" s="4" t="s">
        <v>1048</v>
      </c>
    </row>
    <row r="50" spans="1:16">
      <c r="A50" s="4" t="s">
        <v>582</v>
      </c>
      <c r="B50" s="4" t="s">
        <v>1063</v>
      </c>
    </row>
  </sheetData>
  <mergeCells count="131">
    <mergeCell ref="A1:B2"/>
    <mergeCell ref="C1:M1"/>
    <mergeCell ref="N1:P1"/>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A43:O43"/>
    <mergeCell ref="B44:O44"/>
    <mergeCell ref="B45:O45"/>
    <mergeCell ref="B46:O46"/>
    <mergeCell ref="B47:O47"/>
    <mergeCell ref="B48:O48"/>
    <mergeCell ref="B49:O49"/>
    <mergeCell ref="B50:O5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4</v>
      </c>
      <c r="C1" s="2" t="s">
        <v>1</v>
      </c>
    </row>
    <row r="2" spans="1:5">
      <c r="C2" s="2" t="s">
        <v>2</v>
      </c>
      <c r="D2" s="2" t="s">
        <v>63</v>
      </c>
      <c r="E2" s="2" t="s">
        <v>64</v>
      </c>
    </row>
    <row r="3" spans="1:5">
      <c r="A3" s="4" t="s">
        <v>1065</v>
      </c>
    </row>
    <row r="4" spans="1:5">
      <c r="A4" s="3" t="s">
        <v>1066</v>
      </c>
    </row>
    <row r="5" spans="1:5">
      <c r="A5" s="4" t="s">
        <v>1067</v>
      </c>
      <c r="B5" s="4" t="s">
        <v>117</v>
      </c>
      <c r="C5" s="4" t="s">
        <v>1068</v>
      </c>
      <c r="D5" s="4" t="s">
        <v>1069</v>
      </c>
      <c r="E5" s="4" t="s">
        <v>1070</v>
      </c>
    </row>
    <row r="6" spans="1:5">
      <c r="A6" s="4" t="s">
        <v>1071</v>
      </c>
    </row>
    <row r="7" spans="1:5">
      <c r="A7" s="3" t="s">
        <v>1066</v>
      </c>
    </row>
    <row r="8" spans="1:5">
      <c r="A8" s="4" t="s">
        <v>1067</v>
      </c>
      <c r="B8" s="4" t="s">
        <v>70</v>
      </c>
      <c r="C8" s="4" t="s">
        <v>758</v>
      </c>
      <c r="D8" s="4" t="s">
        <v>760</v>
      </c>
      <c r="E8" s="4" t="s">
        <v>743</v>
      </c>
    </row>
    <row r="9" spans="1:5">
      <c r="A9" s="4" t="s">
        <v>1072</v>
      </c>
    </row>
    <row r="10" spans="1:5">
      <c r="A10" s="3" t="s">
        <v>1066</v>
      </c>
    </row>
    <row r="11" spans="1:5">
      <c r="A11" s="4" t="s">
        <v>1067</v>
      </c>
      <c r="B11" s="4" t="s">
        <v>117</v>
      </c>
      <c r="C11" s="4" t="s">
        <v>1073</v>
      </c>
      <c r="D11" s="4" t="s">
        <v>1074</v>
      </c>
      <c r="E11" s="4" t="s">
        <v>1074</v>
      </c>
    </row>
    <row r="12" spans="1:5">
      <c r="A12" s="4" t="s">
        <v>1075</v>
      </c>
    </row>
    <row r="13" spans="1:5">
      <c r="A13" s="3" t="s">
        <v>1066</v>
      </c>
    </row>
    <row r="14" spans="1:5">
      <c r="A14" s="4" t="s">
        <v>1067</v>
      </c>
      <c r="B14" s="4" t="s">
        <v>70</v>
      </c>
      <c r="C14" s="4" t="s">
        <v>1076</v>
      </c>
      <c r="D14" s="4" t="s">
        <v>1077</v>
      </c>
      <c r="E14" s="4" t="s">
        <v>1078</v>
      </c>
    </row>
    <row r="15" spans="1:5">
      <c r="A15" s="4" t="s">
        <v>1079</v>
      </c>
    </row>
    <row r="16" spans="1:5">
      <c r="A16" s="3" t="s">
        <v>1066</v>
      </c>
    </row>
    <row r="17" spans="1:5">
      <c r="A17" s="4" t="s">
        <v>1067</v>
      </c>
      <c r="B17" s="4" t="s">
        <v>117</v>
      </c>
      <c r="C17" s="4" t="s">
        <v>1080</v>
      </c>
      <c r="D17" s="4" t="s">
        <v>649</v>
      </c>
      <c r="E17" s="4" t="s">
        <v>1081</v>
      </c>
    </row>
    <row r="18" spans="1:5">
      <c r="A18" s="4" t="s">
        <v>1082</v>
      </c>
    </row>
    <row r="19" spans="1:5">
      <c r="A19" s="3" t="s">
        <v>1066</v>
      </c>
    </row>
    <row r="20" spans="1:5">
      <c r="A20" s="4" t="s">
        <v>1067</v>
      </c>
      <c r="B20" s="4" t="s">
        <v>70</v>
      </c>
      <c r="C20" s="4" t="s">
        <v>1080</v>
      </c>
      <c r="D20" s="4" t="s">
        <v>1083</v>
      </c>
      <c r="E20" s="4" t="s">
        <v>1081</v>
      </c>
    </row>
    <row r="21" spans="1:5"/>
    <row r="22" spans="1:5">
      <c r="A22" s="4" t="s">
        <v>117</v>
      </c>
      <c r="B22" s="4" t="s">
        <v>1084</v>
      </c>
    </row>
    <row r="23" spans="1:5">
      <c r="A23" s="4" t="s">
        <v>119</v>
      </c>
      <c r="B23" s="4" t="s">
        <v>1085</v>
      </c>
    </row>
  </sheetData>
  <mergeCells count="5">
    <mergeCell ref="A1:B2"/>
    <mergeCell ref="C1:E1"/>
    <mergeCell ref="A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6</v>
      </c>
      <c r="B1" s="2" t="s">
        <v>2</v>
      </c>
      <c r="C1" s="2" t="s">
        <v>63</v>
      </c>
    </row>
    <row r="2" spans="1:3">
      <c r="A2" s="3" t="s">
        <v>291</v>
      </c>
    </row>
    <row r="3" spans="1:3">
      <c r="A3" s="4" t="s">
        <v>1087</v>
      </c>
      <c r="B3" s="7" t="n">
        <v>5</v>
      </c>
      <c r="C3" s="7" t="n">
        <v>9</v>
      </c>
    </row>
    <row r="4" spans="1:3">
      <c r="A4" s="4" t="s">
        <v>1088</v>
      </c>
      <c r="B4" s="6" t="n">
        <v>10</v>
      </c>
      <c r="C4" s="6" t="n">
        <v>9</v>
      </c>
    </row>
    <row r="5" spans="1:3">
      <c r="A5" s="4" t="s">
        <v>1089</v>
      </c>
      <c r="B5" s="6" t="n">
        <v>95</v>
      </c>
      <c r="C5" s="6" t="n">
        <v>80</v>
      </c>
    </row>
    <row r="6" spans="1:3">
      <c r="A6" s="4" t="s">
        <v>1090</v>
      </c>
      <c r="B6" s="7" t="n">
        <v>110</v>
      </c>
      <c r="C6" s="7" t="n">
        <v>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63</v>
      </c>
    </row>
    <row r="3" spans="1:3">
      <c r="A3" s="3" t="s">
        <v>1092</v>
      </c>
    </row>
    <row r="4" spans="1:3">
      <c r="A4" s="4" t="s">
        <v>1093</v>
      </c>
      <c r="B4" s="7" t="n">
        <v>26867</v>
      </c>
      <c r="C4" s="7" t="n">
        <v>25213</v>
      </c>
    </row>
    <row r="5" spans="1:3">
      <c r="A5" s="4" t="s">
        <v>1094</v>
      </c>
      <c r="B5" s="6" t="n">
        <v>4722</v>
      </c>
      <c r="C5" s="6" t="n">
        <v>3688</v>
      </c>
    </row>
    <row r="6" spans="1:3">
      <c r="A6" s="4" t="s">
        <v>147</v>
      </c>
      <c r="B6" s="6" t="n">
        <v>22145</v>
      </c>
      <c r="C6" s="6" t="n">
        <v>21525</v>
      </c>
    </row>
    <row r="7" spans="1:3">
      <c r="A7" s="4" t="s">
        <v>1095</v>
      </c>
    </row>
    <row r="8" spans="1:3">
      <c r="A8" s="3" t="s">
        <v>1092</v>
      </c>
    </row>
    <row r="9" spans="1:3">
      <c r="A9" s="4" t="s">
        <v>1093</v>
      </c>
      <c r="B9" s="6" t="n">
        <v>7037</v>
      </c>
      <c r="C9" s="6" t="n">
        <v>6349</v>
      </c>
    </row>
    <row r="10" spans="1:3">
      <c r="A10" s="4" t="s">
        <v>1096</v>
      </c>
    </row>
    <row r="11" spans="1:3">
      <c r="A11" s="3" t="s">
        <v>1092</v>
      </c>
    </row>
    <row r="12" spans="1:3">
      <c r="A12" s="4" t="s">
        <v>1093</v>
      </c>
      <c r="B12" s="6" t="n">
        <v>6410</v>
      </c>
      <c r="C12" s="6" t="n">
        <v>6045</v>
      </c>
    </row>
    <row r="13" spans="1:3">
      <c r="A13" s="4" t="s">
        <v>1097</v>
      </c>
    </row>
    <row r="14" spans="1:3">
      <c r="A14" s="3" t="s">
        <v>1092</v>
      </c>
    </row>
    <row r="15" spans="1:3">
      <c r="A15" s="4" t="s">
        <v>1093</v>
      </c>
      <c r="B15" s="6" t="n">
        <v>5117</v>
      </c>
      <c r="C15" s="6" t="n">
        <v>5111</v>
      </c>
    </row>
    <row r="16" spans="1:3">
      <c r="A16" s="4" t="s">
        <v>1098</v>
      </c>
    </row>
    <row r="17" spans="1:3">
      <c r="A17" s="3" t="s">
        <v>1092</v>
      </c>
    </row>
    <row r="18" spans="1:3">
      <c r="A18" s="4" t="s">
        <v>1093</v>
      </c>
      <c r="B18" s="6" t="n">
        <v>739</v>
      </c>
      <c r="C18" s="6" t="n">
        <v>621</v>
      </c>
    </row>
    <row r="19" spans="1:3">
      <c r="A19" s="4" t="s">
        <v>1099</v>
      </c>
    </row>
    <row r="20" spans="1:3">
      <c r="A20" s="3" t="s">
        <v>1092</v>
      </c>
    </row>
    <row r="21" spans="1:3">
      <c r="A21" s="4" t="s">
        <v>1093</v>
      </c>
      <c r="B21" s="6" t="n">
        <v>2222</v>
      </c>
      <c r="C21" s="6" t="n">
        <v>2757</v>
      </c>
    </row>
    <row r="22" spans="1:3">
      <c r="A22" s="4" t="s">
        <v>1100</v>
      </c>
    </row>
    <row r="23" spans="1:3">
      <c r="A23" s="3" t="s">
        <v>1092</v>
      </c>
    </row>
    <row r="24" spans="1:3">
      <c r="A24" s="4" t="s">
        <v>1093</v>
      </c>
      <c r="B24" s="6" t="n">
        <v>1383</v>
      </c>
      <c r="C24" s="6" t="n">
        <v>1447</v>
      </c>
    </row>
    <row r="25" spans="1:3">
      <c r="A25" s="4" t="s">
        <v>1101</v>
      </c>
    </row>
    <row r="26" spans="1:3">
      <c r="A26" s="3" t="s">
        <v>1092</v>
      </c>
    </row>
    <row r="27" spans="1:3">
      <c r="A27" s="4" t="s">
        <v>1093</v>
      </c>
      <c r="B27" s="6" t="n">
        <v>2554</v>
      </c>
      <c r="C27" s="6" t="n">
        <v>1562</v>
      </c>
    </row>
    <row r="28" spans="1:3">
      <c r="A28" s="4" t="s">
        <v>1102</v>
      </c>
    </row>
    <row r="29" spans="1:3">
      <c r="A29" s="3" t="s">
        <v>1092</v>
      </c>
    </row>
    <row r="30" spans="1:3">
      <c r="A30" s="4" t="s">
        <v>1093</v>
      </c>
      <c r="B30" s="7" t="n">
        <v>1405</v>
      </c>
      <c r="C30" s="7" t="n">
        <v>1321</v>
      </c>
    </row>
    <row r="31" spans="1:3">
      <c r="A31" s="4" t="s">
        <v>1103</v>
      </c>
    </row>
    <row r="32" spans="1:3">
      <c r="A32" s="3" t="s">
        <v>1092</v>
      </c>
    </row>
    <row r="33" spans="1:3">
      <c r="A33" s="4" t="s">
        <v>1104</v>
      </c>
      <c r="B33" s="4" t="s">
        <v>833</v>
      </c>
    </row>
    <row r="34" spans="1:3">
      <c r="A34" s="4" t="s">
        <v>1105</v>
      </c>
    </row>
    <row r="35" spans="1:3">
      <c r="A35" s="3" t="s">
        <v>1092</v>
      </c>
    </row>
    <row r="36" spans="1:3">
      <c r="A36" s="4" t="s">
        <v>1104</v>
      </c>
      <c r="B36" s="4" t="s">
        <v>833</v>
      </c>
    </row>
    <row r="37" spans="1:3">
      <c r="A37" s="4" t="s">
        <v>1106</v>
      </c>
    </row>
    <row r="38" spans="1:3">
      <c r="A38" s="3" t="s">
        <v>1092</v>
      </c>
    </row>
    <row r="39" spans="1:3">
      <c r="A39" s="4" t="s">
        <v>1104</v>
      </c>
      <c r="B39" s="4" t="s">
        <v>603</v>
      </c>
    </row>
    <row r="40" spans="1:3">
      <c r="A40" s="4" t="s">
        <v>1107</v>
      </c>
    </row>
    <row r="41" spans="1:3">
      <c r="A41" s="3" t="s">
        <v>1092</v>
      </c>
    </row>
    <row r="42" spans="1:3">
      <c r="A42" s="4" t="s">
        <v>1104</v>
      </c>
      <c r="B42" s="4" t="s">
        <v>1108</v>
      </c>
    </row>
    <row r="43" spans="1:3">
      <c r="A43" s="4" t="s">
        <v>1109</v>
      </c>
    </row>
    <row r="44" spans="1:3">
      <c r="A44" s="3" t="s">
        <v>1092</v>
      </c>
    </row>
    <row r="45" spans="1:3">
      <c r="A45" s="4" t="s">
        <v>1104</v>
      </c>
      <c r="B45" s="4" t="s">
        <v>1110</v>
      </c>
    </row>
    <row r="46" spans="1:3">
      <c r="A46" s="4" t="s">
        <v>1111</v>
      </c>
    </row>
    <row r="47" spans="1:3">
      <c r="A47" s="3" t="s">
        <v>1092</v>
      </c>
    </row>
    <row r="48" spans="1:3">
      <c r="A48" s="4" t="s">
        <v>1104</v>
      </c>
      <c r="B48" s="4" t="s">
        <v>1112</v>
      </c>
    </row>
    <row r="49" spans="1:3">
      <c r="A49" s="4" t="s">
        <v>1113</v>
      </c>
    </row>
    <row r="50" spans="1:3">
      <c r="A50" s="3" t="s">
        <v>1092</v>
      </c>
    </row>
    <row r="51" spans="1:3">
      <c r="A51" s="4" t="s">
        <v>1104</v>
      </c>
      <c r="B51" s="4" t="s">
        <v>603</v>
      </c>
    </row>
    <row r="52" spans="1:3">
      <c r="A52" s="4" t="s">
        <v>1114</v>
      </c>
    </row>
    <row r="53" spans="1:3">
      <c r="A53" s="3" t="s">
        <v>1092</v>
      </c>
    </row>
    <row r="54" spans="1:3">
      <c r="A54" s="4" t="s">
        <v>1104</v>
      </c>
      <c r="B54" s="4" t="s">
        <v>1115</v>
      </c>
    </row>
    <row r="55" spans="1:3">
      <c r="A55" s="4" t="s">
        <v>1116</v>
      </c>
    </row>
    <row r="56" spans="1:3">
      <c r="A56" s="3" t="s">
        <v>1092</v>
      </c>
    </row>
    <row r="57" spans="1:3">
      <c r="A57" s="4" t="s">
        <v>1104</v>
      </c>
      <c r="B57" s="4" t="s">
        <v>1117</v>
      </c>
    </row>
    <row r="58" spans="1:3">
      <c r="A58" s="4" t="s">
        <v>1118</v>
      </c>
    </row>
    <row r="59" spans="1:3">
      <c r="A59" s="3" t="s">
        <v>1092</v>
      </c>
    </row>
    <row r="60" spans="1:3">
      <c r="A60" s="4" t="s">
        <v>1104</v>
      </c>
      <c r="B60" s="4" t="s">
        <v>1119</v>
      </c>
    </row>
    <row r="61" spans="1:3">
      <c r="A61" s="4" t="s">
        <v>1120</v>
      </c>
    </row>
    <row r="62" spans="1:3">
      <c r="A62" s="3" t="s">
        <v>1092</v>
      </c>
    </row>
    <row r="63" spans="1:3">
      <c r="A63" s="4" t="s">
        <v>1104</v>
      </c>
      <c r="B63" s="4" t="s">
        <v>1121</v>
      </c>
    </row>
    <row r="64" spans="1:3">
      <c r="A64" s="4" t="s">
        <v>1122</v>
      </c>
    </row>
    <row r="65" spans="1:3">
      <c r="A65" s="3" t="s">
        <v>1092</v>
      </c>
    </row>
    <row r="66" spans="1:3">
      <c r="A66" s="4" t="s">
        <v>1104</v>
      </c>
      <c r="B66" s="4" t="s">
        <v>1123</v>
      </c>
    </row>
    <row r="67" spans="1:3">
      <c r="A67" s="4" t="s">
        <v>1124</v>
      </c>
    </row>
    <row r="68" spans="1:3">
      <c r="A68" s="3" t="s">
        <v>1092</v>
      </c>
    </row>
    <row r="69" spans="1:3">
      <c r="A69" s="4" t="s">
        <v>1104</v>
      </c>
      <c r="B69" s="4" t="s">
        <v>1125</v>
      </c>
    </row>
    <row r="70" spans="1:3">
      <c r="A70" s="4" t="s">
        <v>1126</v>
      </c>
    </row>
    <row r="71" spans="1:3">
      <c r="A71" s="3" t="s">
        <v>1092</v>
      </c>
    </row>
    <row r="72" spans="1:3">
      <c r="A72" s="4" t="s">
        <v>1104</v>
      </c>
      <c r="B72" s="4" t="s">
        <v>11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7</v>
      </c>
      <c r="B1" s="2" t="s">
        <v>2</v>
      </c>
      <c r="C1" s="2" t="s">
        <v>63</v>
      </c>
    </row>
    <row r="2" spans="1:3">
      <c r="A2" s="3" t="s">
        <v>1092</v>
      </c>
    </row>
    <row r="3" spans="1:3">
      <c r="A3" s="4" t="s">
        <v>1128</v>
      </c>
      <c r="B3" s="7" t="n">
        <v>4722</v>
      </c>
      <c r="C3" s="7" t="n">
        <v>36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9</v>
      </c>
      <c r="B1" s="2" t="s">
        <v>1130</v>
      </c>
      <c r="C1" s="2" t="s">
        <v>1131</v>
      </c>
      <c r="D1" s="2" t="s">
        <v>189</v>
      </c>
      <c r="E1" s="2" t="s">
        <v>191</v>
      </c>
      <c r="F1" s="2" t="s">
        <v>190</v>
      </c>
    </row>
    <row r="2" spans="1:6">
      <c r="A2" s="3" t="s">
        <v>1132</v>
      </c>
    </row>
    <row r="3" spans="1:6">
      <c r="A3" s="4" t="s">
        <v>1133</v>
      </c>
      <c r="B3" s="7" t="n">
        <v>41000000</v>
      </c>
      <c r="C3" s="7" t="n">
        <v>1156000000</v>
      </c>
      <c r="D3" s="7" t="n">
        <v>1197000000</v>
      </c>
    </row>
    <row r="4" spans="1:6">
      <c r="A4" s="4" t="s">
        <v>1134</v>
      </c>
      <c r="B4" s="6" t="n">
        <v>6</v>
      </c>
      <c r="C4" s="6" t="n">
        <v>12</v>
      </c>
    </row>
    <row r="5" spans="1:6">
      <c r="A5" s="4" t="s">
        <v>149</v>
      </c>
      <c r="D5" s="6" t="n">
        <v>9536000000</v>
      </c>
      <c r="E5" s="7" t="n">
        <v>2245000000</v>
      </c>
      <c r="F5" s="7" t="n">
        <v>10016000000</v>
      </c>
    </row>
    <row r="6" spans="1:6">
      <c r="A6" s="4" t="s">
        <v>1135</v>
      </c>
      <c r="D6" s="7" t="n">
        <v>1</v>
      </c>
    </row>
    <row r="7" spans="1:6">
      <c r="A7" s="4" t="s">
        <v>1136</v>
      </c>
    </row>
    <row r="8" spans="1:6">
      <c r="A8" s="3" t="s">
        <v>1132</v>
      </c>
    </row>
    <row r="9" spans="1:6">
      <c r="A9" s="4" t="s">
        <v>1137</v>
      </c>
      <c r="E9" s="4" t="s">
        <v>744</v>
      </c>
    </row>
    <row r="10" spans="1:6">
      <c r="A10" s="4" t="s">
        <v>1138</v>
      </c>
    </row>
    <row r="11" spans="1:6">
      <c r="A11" s="3" t="s">
        <v>1132</v>
      </c>
    </row>
    <row r="12" spans="1:6">
      <c r="A12" s="4" t="s">
        <v>1137</v>
      </c>
      <c r="E12" s="4" t="s">
        <v>11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140</v>
      </c>
      <c r="C1" s="2" t="s">
        <v>1141</v>
      </c>
      <c r="D1" s="2" t="s">
        <v>1142</v>
      </c>
      <c r="E1" s="2" t="s">
        <v>2</v>
      </c>
      <c r="F1" s="2" t="s">
        <v>63</v>
      </c>
      <c r="G1" s="2" t="s">
        <v>64</v>
      </c>
    </row>
    <row r="2" spans="1:7">
      <c r="A2" s="3" t="s">
        <v>1132</v>
      </c>
    </row>
    <row r="3" spans="1:7">
      <c r="A3" s="4" t="s">
        <v>1143</v>
      </c>
      <c r="E3" s="7" t="n">
        <v>10863</v>
      </c>
      <c r="G3" s="7" t="n">
        <v>2375</v>
      </c>
    </row>
    <row r="4" spans="1:7">
      <c r="A4" s="4" t="s">
        <v>1144</v>
      </c>
      <c r="E4" s="6" t="n">
        <v>-1327</v>
      </c>
      <c r="G4" s="6" t="n">
        <v>-130</v>
      </c>
    </row>
    <row r="5" spans="1:7">
      <c r="A5" s="4" t="s">
        <v>1145</v>
      </c>
      <c r="E5" s="6" t="n">
        <v>10016</v>
      </c>
      <c r="F5" s="7" t="n">
        <v>2245</v>
      </c>
    </row>
    <row r="6" spans="1:7">
      <c r="A6" s="4" t="s">
        <v>1146</v>
      </c>
      <c r="C6" s="7" t="n">
        <v>-41</v>
      </c>
      <c r="D6" s="7" t="n">
        <v>-1156</v>
      </c>
      <c r="E6" s="6" t="n">
        <v>-1197</v>
      </c>
    </row>
    <row r="7" spans="1:7">
      <c r="A7" s="4" t="s">
        <v>268</v>
      </c>
      <c r="B7" s="4" t="s">
        <v>117</v>
      </c>
      <c r="E7" s="6" t="n">
        <v>717</v>
      </c>
      <c r="F7" s="6" t="n">
        <v>7771</v>
      </c>
    </row>
    <row r="8" spans="1:7">
      <c r="A8" s="4" t="s">
        <v>1147</v>
      </c>
      <c r="E8" s="6" t="n">
        <v>9536</v>
      </c>
      <c r="F8" s="6" t="n">
        <v>10016</v>
      </c>
    </row>
    <row r="9" spans="1:7">
      <c r="A9" s="4" t="s">
        <v>588</v>
      </c>
    </row>
    <row r="10" spans="1:7">
      <c r="A10" s="3" t="s">
        <v>1132</v>
      </c>
    </row>
    <row r="11" spans="1:7">
      <c r="A11" s="4" t="s">
        <v>1143</v>
      </c>
      <c r="E11" s="6" t="n">
        <v>7722</v>
      </c>
      <c r="G11" s="6" t="n">
        <v>162</v>
      </c>
    </row>
    <row r="12" spans="1:7">
      <c r="A12" s="4" t="s">
        <v>1144</v>
      </c>
      <c r="E12" s="6" t="n">
        <v>0</v>
      </c>
      <c r="G12" s="6" t="n">
        <v>0</v>
      </c>
    </row>
    <row r="13" spans="1:7">
      <c r="A13" s="4" t="s">
        <v>1145</v>
      </c>
      <c r="E13" s="6" t="n">
        <v>7234</v>
      </c>
      <c r="F13" s="6" t="n">
        <v>162</v>
      </c>
    </row>
    <row r="14" spans="1:7">
      <c r="A14" s="4" t="s">
        <v>1146</v>
      </c>
      <c r="E14" s="6" t="n">
        <v>0</v>
      </c>
    </row>
    <row r="15" spans="1:7">
      <c r="A15" s="4" t="s">
        <v>268</v>
      </c>
      <c r="B15" s="4" t="s">
        <v>117</v>
      </c>
      <c r="E15" s="6" t="n">
        <v>488</v>
      </c>
      <c r="F15" s="6" t="n">
        <v>7072</v>
      </c>
    </row>
    <row r="16" spans="1:7">
      <c r="A16" s="4" t="s">
        <v>1147</v>
      </c>
      <c r="E16" s="6" t="n">
        <v>7722</v>
      </c>
      <c r="F16" s="6" t="n">
        <v>7234</v>
      </c>
    </row>
    <row r="17" spans="1:7">
      <c r="A17" s="4" t="s">
        <v>590</v>
      </c>
    </row>
    <row r="18" spans="1:7">
      <c r="A18" s="3" t="s">
        <v>1132</v>
      </c>
    </row>
    <row r="19" spans="1:7">
      <c r="A19" s="4" t="s">
        <v>1143</v>
      </c>
      <c r="E19" s="6" t="n">
        <v>3141</v>
      </c>
      <c r="G19" s="6" t="n">
        <v>2213</v>
      </c>
    </row>
    <row r="20" spans="1:7">
      <c r="A20" s="4" t="s">
        <v>1144</v>
      </c>
      <c r="E20" s="6" t="n">
        <v>-1327</v>
      </c>
      <c r="G20" s="7" t="n">
        <v>-130</v>
      </c>
    </row>
    <row r="21" spans="1:7">
      <c r="A21" s="4" t="s">
        <v>1145</v>
      </c>
      <c r="E21" s="6" t="n">
        <v>2782</v>
      </c>
      <c r="F21" s="6" t="n">
        <v>2083</v>
      </c>
    </row>
    <row r="22" spans="1:7">
      <c r="A22" s="4" t="s">
        <v>1146</v>
      </c>
      <c r="E22" s="6" t="n">
        <v>1197</v>
      </c>
    </row>
    <row r="23" spans="1:7">
      <c r="A23" s="4" t="s">
        <v>268</v>
      </c>
      <c r="B23" s="4" t="s">
        <v>117</v>
      </c>
      <c r="E23" s="6" t="n">
        <v>229</v>
      </c>
      <c r="F23" s="6" t="n">
        <v>699</v>
      </c>
    </row>
    <row r="24" spans="1:7">
      <c r="A24" s="4" t="s">
        <v>1147</v>
      </c>
      <c r="E24" s="7" t="n">
        <v>1814</v>
      </c>
      <c r="F24" s="7" t="n">
        <v>2782</v>
      </c>
    </row>
    <row r="25" spans="1:7"/>
    <row r="26" spans="1:7">
      <c r="A26" s="4" t="s">
        <v>117</v>
      </c>
      <c r="B26" s="4" t="s">
        <v>1148</v>
      </c>
    </row>
  </sheetData>
  <mergeCells count="3">
    <mergeCell ref="A1:B1"/>
    <mergeCell ref="A25:F25"/>
    <mergeCell ref="B26:F2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1149</v>
      </c>
      <c r="C1" s="2" t="s">
        <v>551</v>
      </c>
      <c r="D1" s="2" t="s">
        <v>2</v>
      </c>
      <c r="E1" s="2" t="s">
        <v>63</v>
      </c>
    </row>
    <row r="2" spans="1:5">
      <c r="A2" s="3" t="s">
        <v>1150</v>
      </c>
    </row>
    <row r="3" spans="1:5">
      <c r="A3" s="4" t="s">
        <v>1151</v>
      </c>
      <c r="D3" s="7" t="n">
        <v>1571</v>
      </c>
      <c r="E3" s="7" t="n">
        <v>1502</v>
      </c>
    </row>
    <row r="4" spans="1:5">
      <c r="A4" s="4" t="s">
        <v>1152</v>
      </c>
      <c r="B4" s="4" t="s">
        <v>117</v>
      </c>
      <c r="D4" s="6" t="n">
        <v>-301</v>
      </c>
      <c r="E4" s="6" t="n">
        <v>-143</v>
      </c>
    </row>
    <row r="5" spans="1:5">
      <c r="A5" s="4" t="s">
        <v>148</v>
      </c>
      <c r="D5" s="6" t="n">
        <v>1270</v>
      </c>
      <c r="E5" s="6" t="n">
        <v>1359</v>
      </c>
    </row>
    <row r="6" spans="1:5">
      <c r="A6" s="4" t="s">
        <v>588</v>
      </c>
    </row>
    <row r="7" spans="1:5">
      <c r="A7" s="3" t="s">
        <v>1150</v>
      </c>
    </row>
    <row r="8" spans="1:5">
      <c r="A8" s="4" t="s">
        <v>1153</v>
      </c>
      <c r="D8" s="6" t="n">
        <v>31</v>
      </c>
      <c r="E8" s="6" t="n">
        <v>14</v>
      </c>
    </row>
    <row r="9" spans="1:5">
      <c r="A9" s="4" t="s">
        <v>1151</v>
      </c>
      <c r="D9" s="6" t="n">
        <v>283</v>
      </c>
      <c r="E9" s="6" t="n">
        <v>249</v>
      </c>
    </row>
    <row r="10" spans="1:5">
      <c r="A10" s="4" t="s">
        <v>1152</v>
      </c>
      <c r="B10" s="4" t="s">
        <v>117</v>
      </c>
      <c r="D10" s="6" t="n">
        <v>-45</v>
      </c>
      <c r="E10" s="6" t="n">
        <v>-14</v>
      </c>
    </row>
    <row r="11" spans="1:5">
      <c r="A11" s="4" t="s">
        <v>148</v>
      </c>
      <c r="D11" s="7" t="n">
        <v>238</v>
      </c>
      <c r="E11" s="6" t="n">
        <v>235</v>
      </c>
    </row>
    <row r="12" spans="1:5">
      <c r="A12" s="4" t="s">
        <v>1154</v>
      </c>
    </row>
    <row r="13" spans="1:5">
      <c r="A13" s="3" t="s">
        <v>1150</v>
      </c>
    </row>
    <row r="14" spans="1:5">
      <c r="A14" s="4" t="s">
        <v>602</v>
      </c>
      <c r="D14" s="4" t="s">
        <v>605</v>
      </c>
    </row>
    <row r="15" spans="1:5">
      <c r="A15" s="4" t="s">
        <v>1155</v>
      </c>
    </row>
    <row r="16" spans="1:5">
      <c r="A16" s="3" t="s">
        <v>1150</v>
      </c>
    </row>
    <row r="17" spans="1:5">
      <c r="A17" s="4" t="s">
        <v>602</v>
      </c>
      <c r="D17" s="4" t="s">
        <v>610</v>
      </c>
    </row>
    <row r="18" spans="1:5">
      <c r="A18" s="4" t="s">
        <v>590</v>
      </c>
    </row>
    <row r="19" spans="1:5">
      <c r="A19" s="3" t="s">
        <v>1150</v>
      </c>
    </row>
    <row r="20" spans="1:5">
      <c r="A20" s="4" t="s">
        <v>1153</v>
      </c>
      <c r="D20" s="7" t="n">
        <v>127</v>
      </c>
      <c r="E20" s="6" t="n">
        <v>49</v>
      </c>
    </row>
    <row r="21" spans="1:5">
      <c r="A21" s="4" t="s">
        <v>1151</v>
      </c>
      <c r="D21" s="6" t="n">
        <v>1288</v>
      </c>
      <c r="E21" s="6" t="n">
        <v>1253</v>
      </c>
    </row>
    <row r="22" spans="1:5">
      <c r="A22" s="4" t="s">
        <v>1152</v>
      </c>
      <c r="B22" s="4" t="s">
        <v>117</v>
      </c>
      <c r="D22" s="6" t="n">
        <v>-256</v>
      </c>
      <c r="E22" s="6" t="n">
        <v>-129</v>
      </c>
    </row>
    <row r="23" spans="1:5">
      <c r="A23" s="4" t="s">
        <v>148</v>
      </c>
      <c r="D23" s="7" t="n">
        <v>1032</v>
      </c>
      <c r="E23" s="7" t="n">
        <v>1124</v>
      </c>
    </row>
    <row r="24" spans="1:5">
      <c r="A24" s="4" t="s">
        <v>1156</v>
      </c>
    </row>
    <row r="25" spans="1:5">
      <c r="A25" s="3" t="s">
        <v>1150</v>
      </c>
    </row>
    <row r="26" spans="1:5">
      <c r="A26" s="4" t="s">
        <v>602</v>
      </c>
      <c r="D26" s="4" t="s">
        <v>605</v>
      </c>
    </row>
    <row r="27" spans="1:5">
      <c r="A27" s="4" t="s">
        <v>1157</v>
      </c>
    </row>
    <row r="28" spans="1:5">
      <c r="A28" s="3" t="s">
        <v>1150</v>
      </c>
    </row>
    <row r="29" spans="1:5">
      <c r="A29" s="4" t="s">
        <v>602</v>
      </c>
      <c r="D29" s="4" t="s">
        <v>612</v>
      </c>
    </row>
    <row r="30" spans="1:5">
      <c r="A30" s="4" t="s">
        <v>568</v>
      </c>
    </row>
    <row r="31" spans="1:5">
      <c r="A31" s="3" t="s">
        <v>1150</v>
      </c>
    </row>
    <row r="32" spans="1:5">
      <c r="A32" s="4" t="s">
        <v>1158</v>
      </c>
      <c r="D32" s="4" t="s">
        <v>1159</v>
      </c>
    </row>
    <row r="33" spans="1:5">
      <c r="A33" s="4" t="s">
        <v>1160</v>
      </c>
    </row>
    <row r="34" spans="1:5">
      <c r="A34" s="3" t="s">
        <v>1150</v>
      </c>
    </row>
    <row r="35" spans="1:5">
      <c r="A35" s="4" t="s">
        <v>602</v>
      </c>
      <c r="C35" s="4" t="s">
        <v>603</v>
      </c>
    </row>
    <row r="36" spans="1:5">
      <c r="A36" s="4" t="s">
        <v>1161</v>
      </c>
    </row>
    <row r="37" spans="1:5">
      <c r="A37" s="3" t="s">
        <v>1150</v>
      </c>
    </row>
    <row r="38" spans="1:5">
      <c r="A38" s="4" t="s">
        <v>602</v>
      </c>
      <c r="C38" s="4" t="s">
        <v>608</v>
      </c>
    </row>
    <row r="39" spans="1:5"/>
    <row r="40" spans="1:5">
      <c r="A40" s="4" t="s">
        <v>117</v>
      </c>
      <c r="B40" s="4" t="s">
        <v>1162</v>
      </c>
    </row>
  </sheetData>
  <mergeCells count="3">
    <mergeCell ref="A1:B1"/>
    <mergeCell ref="A39:D39"/>
    <mergeCell ref="B40:D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63</v>
      </c>
      <c r="B1" s="2" t="s">
        <v>189</v>
      </c>
    </row>
    <row r="2" spans="1:2">
      <c r="A2" s="3" t="s">
        <v>297</v>
      </c>
    </row>
    <row r="3" spans="1:2">
      <c r="A3" s="4" t="s">
        <v>1164</v>
      </c>
      <c r="B3" s="7" t="n">
        <v>155</v>
      </c>
    </row>
    <row r="4" spans="1:2">
      <c r="A4" s="4" t="s">
        <v>55</v>
      </c>
      <c r="B4" s="6" t="n">
        <v>155</v>
      </c>
    </row>
    <row r="5" spans="1:2">
      <c r="A5" s="4" t="s">
        <v>1165</v>
      </c>
      <c r="B5" s="6" t="n">
        <v>155</v>
      </c>
    </row>
    <row r="6" spans="1:2">
      <c r="A6" s="4" t="s">
        <v>1166</v>
      </c>
      <c r="B6" s="6" t="n">
        <v>155</v>
      </c>
    </row>
    <row r="7" spans="1:2">
      <c r="A7" s="4" t="s">
        <v>1167</v>
      </c>
      <c r="B7" s="6" t="n">
        <v>150</v>
      </c>
    </row>
    <row r="8" spans="1:2">
      <c r="A8" s="4" t="s">
        <v>1168</v>
      </c>
      <c r="B8" s="6" t="n">
        <v>500</v>
      </c>
    </row>
    <row r="9" spans="1:2">
      <c r="A9" s="4" t="s">
        <v>1169</v>
      </c>
      <c r="B9" s="7" t="n">
        <v>12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63</v>
      </c>
    </row>
    <row r="2" spans="1:3">
      <c r="A2" s="3" t="s">
        <v>1171</v>
      </c>
    </row>
    <row r="3" spans="1:3">
      <c r="A3" s="4" t="s">
        <v>1172</v>
      </c>
      <c r="B3" s="7" t="n">
        <v>0</v>
      </c>
      <c r="C3" s="7" t="n">
        <v>0</v>
      </c>
    </row>
    <row r="4" spans="1:3">
      <c r="A4" s="4" t="s">
        <v>565</v>
      </c>
      <c r="B4" s="6" t="n">
        <v>-60</v>
      </c>
      <c r="C4" s="6" t="n">
        <v>-61</v>
      </c>
    </row>
    <row r="5" spans="1:3">
      <c r="A5" s="4" t="s">
        <v>1173</v>
      </c>
    </row>
    <row r="6" spans="1:3">
      <c r="A6" s="3" t="s">
        <v>1171</v>
      </c>
    </row>
    <row r="7" spans="1:3">
      <c r="A7" s="4" t="s">
        <v>1172</v>
      </c>
      <c r="B7" s="6" t="n">
        <v>0</v>
      </c>
      <c r="C7" s="6" t="n">
        <v>0</v>
      </c>
    </row>
    <row r="8" spans="1:3">
      <c r="A8" s="4" t="s">
        <v>565</v>
      </c>
      <c r="B8" s="7" t="n">
        <v>-60</v>
      </c>
      <c r="C8" s="7" t="n">
        <v>-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189</v>
      </c>
    </row>
    <row r="3" spans="1:2">
      <c r="A3" s="3" t="s">
        <v>1175</v>
      </c>
    </row>
    <row r="4" spans="1:2">
      <c r="A4" s="4" t="s">
        <v>1176</v>
      </c>
      <c r="B4" s="4" t="s">
        <v>833</v>
      </c>
    </row>
    <row r="5" spans="1:2">
      <c r="A5" s="4" t="s">
        <v>1177</v>
      </c>
      <c r="B5" s="4" t="s">
        <v>833</v>
      </c>
    </row>
    <row r="6" spans="1:2">
      <c r="A6" s="4" t="s">
        <v>1178</v>
      </c>
    </row>
    <row r="7" spans="1:2">
      <c r="A7" s="3" t="s">
        <v>1175</v>
      </c>
    </row>
    <row r="8" spans="1:2">
      <c r="A8" s="4" t="s">
        <v>1179</v>
      </c>
      <c r="B8" s="8" t="n">
        <v>0.43</v>
      </c>
    </row>
    <row r="9" spans="1:2">
      <c r="A9" s="4" t="s">
        <v>1180</v>
      </c>
    </row>
    <row r="10" spans="1:2">
      <c r="A10" s="3" t="s">
        <v>1175</v>
      </c>
    </row>
    <row r="11" spans="1:2">
      <c r="A11" s="4" t="s">
        <v>1179</v>
      </c>
      <c r="B11" s="8" t="n">
        <v>1.23</v>
      </c>
    </row>
    <row r="12" spans="1:2">
      <c r="A12" s="4" t="s">
        <v>1181</v>
      </c>
    </row>
    <row r="13" spans="1:2">
      <c r="A13" s="3" t="s">
        <v>1175</v>
      </c>
    </row>
    <row r="14" spans="1:2">
      <c r="A14" s="4" t="s">
        <v>1182</v>
      </c>
      <c r="B14" s="4" t="s">
        <v>1077</v>
      </c>
    </row>
    <row r="15" spans="1:2">
      <c r="A15" s="4" t="s">
        <v>1183</v>
      </c>
      <c r="B15" s="4" t="s">
        <v>118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5</v>
      </c>
      <c r="C1" s="2" t="s">
        <v>1</v>
      </c>
    </row>
    <row r="2" spans="1:4">
      <c r="C2" s="2" t="s">
        <v>2</v>
      </c>
      <c r="D2" s="2" t="s">
        <v>63</v>
      </c>
    </row>
    <row r="3" spans="1:4">
      <c r="A3" s="4" t="s">
        <v>1186</v>
      </c>
    </row>
    <row r="4" spans="1:4">
      <c r="A4" s="3" t="s">
        <v>1187</v>
      </c>
    </row>
    <row r="5" spans="1:4">
      <c r="A5" s="4" t="s">
        <v>1188</v>
      </c>
      <c r="C5" s="7" t="n">
        <v>0</v>
      </c>
      <c r="D5" s="7" t="n">
        <v>-2</v>
      </c>
    </row>
    <row r="6" spans="1:4">
      <c r="A6" s="4" t="s">
        <v>1189</v>
      </c>
      <c r="B6" s="4" t="s">
        <v>117</v>
      </c>
      <c r="C6" s="6" t="n">
        <v>0</v>
      </c>
      <c r="D6" s="6" t="n">
        <v>6</v>
      </c>
    </row>
    <row r="7" spans="1:4">
      <c r="A7" s="4" t="s">
        <v>1190</v>
      </c>
      <c r="C7" s="6" t="n">
        <v>0</v>
      </c>
      <c r="D7" s="6" t="n">
        <v>-4</v>
      </c>
    </row>
    <row r="8" spans="1:4">
      <c r="A8" s="4" t="s">
        <v>1191</v>
      </c>
      <c r="C8" s="6" t="n">
        <v>0</v>
      </c>
      <c r="D8" s="6" t="n">
        <v>0</v>
      </c>
    </row>
    <row r="9" spans="1:4">
      <c r="A9" s="4" t="s">
        <v>1192</v>
      </c>
      <c r="C9" s="6" t="n">
        <v>0</v>
      </c>
      <c r="D9" s="6" t="n">
        <v>0</v>
      </c>
    </row>
    <row r="10" spans="1:4">
      <c r="A10" s="4" t="s">
        <v>1193</v>
      </c>
    </row>
    <row r="11" spans="1:4">
      <c r="A11" s="3" t="s">
        <v>1187</v>
      </c>
    </row>
    <row r="12" spans="1:4">
      <c r="A12" s="4" t="s">
        <v>1188</v>
      </c>
      <c r="C12" s="6" t="n">
        <v>-61</v>
      </c>
      <c r="D12" s="6" t="n">
        <v>-64</v>
      </c>
    </row>
    <row r="13" spans="1:4">
      <c r="A13" s="4" t="s">
        <v>1189</v>
      </c>
      <c r="B13" s="4" t="s">
        <v>117</v>
      </c>
      <c r="C13" s="6" t="n">
        <v>-5</v>
      </c>
      <c r="D13" s="6" t="n">
        <v>-9</v>
      </c>
    </row>
    <row r="14" spans="1:4">
      <c r="A14" s="4" t="s">
        <v>1190</v>
      </c>
      <c r="C14" s="6" t="n">
        <v>6</v>
      </c>
      <c r="D14" s="6" t="n">
        <v>12</v>
      </c>
    </row>
    <row r="15" spans="1:4">
      <c r="A15" s="4" t="s">
        <v>1191</v>
      </c>
      <c r="C15" s="6" t="n">
        <v>-60</v>
      </c>
      <c r="D15" s="6" t="n">
        <v>-61</v>
      </c>
    </row>
    <row r="16" spans="1:4">
      <c r="A16" s="4" t="s">
        <v>1192</v>
      </c>
      <c r="C16" s="7" t="n">
        <v>-5</v>
      </c>
      <c r="D16" s="7" t="n">
        <v>-8</v>
      </c>
    </row>
    <row r="17" spans="1:4"/>
    <row r="18" spans="1:4">
      <c r="A18" s="4" t="s">
        <v>117</v>
      </c>
      <c r="B18" s="4" t="s">
        <v>1194</v>
      </c>
    </row>
  </sheetData>
  <mergeCells count="4">
    <mergeCell ref="A1:B2"/>
    <mergeCell ref="C1:D1"/>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1:39Z</dcterms:created>
  <dcterms:modified xmlns:dcterms="http://purl.org/dc/terms/" xmlns:xsi="http://www.w3.org/2001/XMLSchema-instance" xsi:type="dcterms:W3CDTF">2020-02-28T16:31:39Z</dcterms:modified>
</cp:coreProperties>
</file>